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ssets Held For Sale" sheetId="15" state="visible" r:id="rId15"/>
    <sheet xmlns:r="http://schemas.openxmlformats.org/officeDocument/2006/relationships" name="Disposition Investments in Real" sheetId="16" state="visible" r:id="rId16"/>
    <sheet xmlns:r="http://schemas.openxmlformats.org/officeDocument/2006/relationships" name="Notes Payable and Paycheck Prot" sheetId="17" state="visible" r:id="rId17"/>
    <sheet xmlns:r="http://schemas.openxmlformats.org/officeDocument/2006/relationships" name="Fair Value" sheetId="18" state="visible" r:id="rId18"/>
    <sheet xmlns:r="http://schemas.openxmlformats.org/officeDocument/2006/relationships" name="Investment In DST" sheetId="19" state="visible" r:id="rId19"/>
    <sheet xmlns:r="http://schemas.openxmlformats.org/officeDocument/2006/relationships" name="Right of Use Leased Asset and L" sheetId="20" state="visible" r:id="rId20"/>
    <sheet xmlns:r="http://schemas.openxmlformats.org/officeDocument/2006/relationships" name="Legal" sheetId="21" state="visible" r:id="rId21"/>
    <sheet xmlns:r="http://schemas.openxmlformats.org/officeDocument/2006/relationships" name="Income Taxes and Critical Accou" sheetId="22" state="visible" r:id="rId22"/>
    <sheet xmlns:r="http://schemas.openxmlformats.org/officeDocument/2006/relationships" name="Preferred Stock and Warrants" sheetId="23" state="visible" r:id="rId23"/>
    <sheet xmlns:r="http://schemas.openxmlformats.org/officeDocument/2006/relationships" name="Deferred Management Internaliza"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Tab" sheetId="30" state="visible" r:id="rId30"/>
    <sheet xmlns:r="http://schemas.openxmlformats.org/officeDocument/2006/relationships" name="Assets Held For Sale (Tables)" sheetId="31" state="visible" r:id="rId31"/>
    <sheet xmlns:r="http://schemas.openxmlformats.org/officeDocument/2006/relationships" name="Disposition Investments in Re_2" sheetId="32" state="visible" r:id="rId32"/>
    <sheet xmlns:r="http://schemas.openxmlformats.org/officeDocument/2006/relationships" name="Notes Payable and Paycheck Pr_2" sheetId="33" state="visible" r:id="rId33"/>
    <sheet xmlns:r="http://schemas.openxmlformats.org/officeDocument/2006/relationships" name="Investment In DST (Tables)" sheetId="34" state="visible" r:id="rId34"/>
    <sheet xmlns:r="http://schemas.openxmlformats.org/officeDocument/2006/relationships" name="Right of Use Leased Asset and_2" sheetId="35" state="visible" r:id="rId35"/>
    <sheet xmlns:r="http://schemas.openxmlformats.org/officeDocument/2006/relationships" name="Income Taxes and Critical Acc_2" sheetId="36" state="visible" r:id="rId36"/>
    <sheet xmlns:r="http://schemas.openxmlformats.org/officeDocument/2006/relationships" name="Deferred Management Internali_2" sheetId="37" state="visible" r:id="rId37"/>
    <sheet xmlns:r="http://schemas.openxmlformats.org/officeDocument/2006/relationships" name="Schedule III - Real Estate a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s in Real Estate (Det" sheetId="41" state="visible" r:id="rId41"/>
    <sheet xmlns:r="http://schemas.openxmlformats.org/officeDocument/2006/relationships" name="Assets Held For Sale (Detail) -" sheetId="42" state="visible" r:id="rId42"/>
    <sheet xmlns:r="http://schemas.openxmlformats.org/officeDocument/2006/relationships" name="Assets Held For Sale (Detail)_2" sheetId="43" state="visible" r:id="rId43"/>
    <sheet xmlns:r="http://schemas.openxmlformats.org/officeDocument/2006/relationships" name="Disposition Investments in Re_3" sheetId="44" state="visible" r:id="rId44"/>
    <sheet xmlns:r="http://schemas.openxmlformats.org/officeDocument/2006/relationships" name="Notes Payable and Paycheck Pr_3" sheetId="45" state="visible" r:id="rId45"/>
    <sheet xmlns:r="http://schemas.openxmlformats.org/officeDocument/2006/relationships" name="Notes Payable and Paycheck Pr_4" sheetId="46" state="visible" r:id="rId46"/>
    <sheet xmlns:r="http://schemas.openxmlformats.org/officeDocument/2006/relationships" name="Notes Payable and Paycheck Pr_5" sheetId="47" state="visible" r:id="rId47"/>
    <sheet xmlns:r="http://schemas.openxmlformats.org/officeDocument/2006/relationships" name="Investment in DST (Detail) - Su" sheetId="48" state="visible" r:id="rId48"/>
    <sheet xmlns:r="http://schemas.openxmlformats.org/officeDocument/2006/relationships" name="Right of Use Leased Asset and_3" sheetId="49" state="visible" r:id="rId49"/>
    <sheet xmlns:r="http://schemas.openxmlformats.org/officeDocument/2006/relationships" name="Income Taxes and Critical Acc_3" sheetId="50" state="visible" r:id="rId50"/>
    <sheet xmlns:r="http://schemas.openxmlformats.org/officeDocument/2006/relationships" name="Deferred Management Internali_3" sheetId="51" state="visible" r:id="rId51"/>
    <sheet xmlns:r="http://schemas.openxmlformats.org/officeDocument/2006/relationships" name="Organization and Proposed Busin" sheetId="52" state="visible" r:id="rId52"/>
    <sheet xmlns:r="http://schemas.openxmlformats.org/officeDocument/2006/relationships" name="Summary of Significant Accoun_6" sheetId="53" state="visible" r:id="rId53"/>
    <sheet xmlns:r="http://schemas.openxmlformats.org/officeDocument/2006/relationships" name="Related Party Transactions an_2" sheetId="54" state="visible" r:id="rId54"/>
    <sheet xmlns:r="http://schemas.openxmlformats.org/officeDocument/2006/relationships" name="Stock-Based Compensation (Detai" sheetId="55" state="visible" r:id="rId55"/>
    <sheet xmlns:r="http://schemas.openxmlformats.org/officeDocument/2006/relationships" name="Disposition Investments in Re_4" sheetId="56" state="visible" r:id="rId56"/>
    <sheet xmlns:r="http://schemas.openxmlformats.org/officeDocument/2006/relationships" name="Notes Payable (Details Narrativ" sheetId="57" state="visible" r:id="rId57"/>
    <sheet xmlns:r="http://schemas.openxmlformats.org/officeDocument/2006/relationships" name="Investment In DST (Details Narr" sheetId="58" state="visible" r:id="rId58"/>
    <sheet xmlns:r="http://schemas.openxmlformats.org/officeDocument/2006/relationships" name="Right of Use Leased Asset and_4" sheetId="59" state="visible" r:id="rId59"/>
    <sheet xmlns:r="http://schemas.openxmlformats.org/officeDocument/2006/relationships" name="Preferred Stock and Warrants (D" sheetId="60" state="visible" r:id="rId60"/>
    <sheet xmlns:r="http://schemas.openxmlformats.org/officeDocument/2006/relationships" name="Deferred Management Internali_4" sheetId="61" state="visible" r:id="rId61"/>
    <sheet xmlns:r="http://schemas.openxmlformats.org/officeDocument/2006/relationships" name="Employee Benefit Plan (Details " sheetId="62" state="visible" r:id="rId62"/>
    <sheet xmlns:r="http://schemas.openxmlformats.org/officeDocument/2006/relationships" name="Subsequent Events (Details Narr" sheetId="63" state="visible" r:id="rId63"/>
    <sheet xmlns:r="http://schemas.openxmlformats.org/officeDocument/2006/relationships" name="Schedule III (Detail) - Schedul" sheetId="64" state="visible" r:id="rId64"/>
    <sheet xmlns:r="http://schemas.openxmlformats.org/officeDocument/2006/relationships" name="Schedule III (Detail) - Histori" sheetId="65" state="visible" r:id="rId65"/>
    <sheet xmlns:r="http://schemas.openxmlformats.org/officeDocument/2006/relationships" name="Schedule III (Detail) - Sched_2"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USD ($)</t>
        </is>
      </c>
      <c r="B1" s="2" t="inlineStr">
        <is>
          <t>12 Months Ended</t>
        </is>
      </c>
    </row>
    <row r="2">
      <c r="B2" s="2" t="inlineStr">
        <is>
          <t>Dec. 31, 2020</t>
        </is>
      </c>
      <c r="C2" s="2" t="inlineStr">
        <is>
          <t>Ma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55760</t>
        </is>
      </c>
    </row>
    <row r="12">
      <c r="A12" s="4" t="inlineStr">
        <is>
          <t>Entity Registrant Name</t>
        </is>
      </c>
      <c r="B12" s="4" t="inlineStr">
        <is>
          <t>Parking REIT, Inc.</t>
        </is>
      </c>
    </row>
    <row r="13">
      <c r="A13" s="4" t="inlineStr">
        <is>
          <t>Entity Central Index Key</t>
        </is>
      </c>
      <c r="B13" s="4" t="inlineStr">
        <is>
          <t>0001642985</t>
        </is>
      </c>
    </row>
    <row r="14">
      <c r="A14" s="4" t="inlineStr">
        <is>
          <t>Entity Tax Identification Number</t>
        </is>
      </c>
      <c r="B14" s="4" t="inlineStr">
        <is>
          <t>47-3945882</t>
        </is>
      </c>
    </row>
    <row r="15">
      <c r="A15" s="4" t="inlineStr">
        <is>
          <t>Entity Incorporation, State or Country Code</t>
        </is>
      </c>
      <c r="B15" s="4" t="inlineStr">
        <is>
          <t>MD</t>
        </is>
      </c>
    </row>
    <row r="16">
      <c r="A16" s="4" t="inlineStr">
        <is>
          <t>Entity Address, Address Line One</t>
        </is>
      </c>
      <c r="B16" s="4" t="inlineStr">
        <is>
          <t>9130 WEST POST ROAD</t>
        </is>
      </c>
    </row>
    <row r="17">
      <c r="A17" s="4" t="inlineStr">
        <is>
          <t>Entity Address, Address Line Two</t>
        </is>
      </c>
      <c r="B17" s="4" t="inlineStr">
        <is>
          <t>SUITE 200</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48</t>
        </is>
      </c>
    </row>
    <row r="21">
      <c r="A21" s="4" t="inlineStr">
        <is>
          <t>City Area Code</t>
        </is>
      </c>
      <c r="B21" s="4" t="inlineStr">
        <is>
          <t>702</t>
        </is>
      </c>
    </row>
    <row r="22">
      <c r="A22" s="4" t="inlineStr">
        <is>
          <t>Local Phone Number</t>
        </is>
      </c>
      <c r="B22" s="4" t="inlineStr">
        <is>
          <t>534-557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C32" s="5" t="n">
        <v>0</v>
      </c>
    </row>
    <row r="33">
      <c r="A33" s="4" t="inlineStr">
        <is>
          <t>Entity Common Stock, Shares Outstanding</t>
        </is>
      </c>
      <c r="C33" s="6" t="n">
        <v>7327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0</t>
        </is>
      </c>
    </row>
    <row r="3">
      <c r="A3" s="3" t="inlineStr">
        <is>
          <t>Real Estate [Abstract]</t>
        </is>
      </c>
    </row>
    <row r="4">
      <c r="A4" s="4" t="inlineStr">
        <is>
          <t>Investments in Real Estate</t>
        </is>
      </c>
      <c r="B4" s="4" t="inlineStr">
        <is>
          <t>Note D – Investments in Real Estate 2020 As of December 31, 2020, the Company had the
following Investments in Real Estate that were consolidated on the Company’s balance sheet:
Property Name Location Date Acquired Property Type # Spaces Property Size (Acres) Retail Sq. Ft Investment Amount Parking Tenant / Operator
MVP Cleveland West 9th (1) Cleveland, OH 5/11/2016 Lot 260 2 N/A $5,844,000 SP +
33740 Crown Colony (1) Cleveland, OH 5/17/2016 Lot 82 0.54 N/A $2,954,000 SP +
MCI 1372 Street Canton, OH 7/8/2016 Lot 66 0.44 N/A $700,000 ABM
MVP Cincinnati Race Street Garage Cincinnati, OH 7/8/2016 Garage 350 0.63 N/A $5,848,000 SP +
MVP St. Louis Washington St Louis, MO 7/18/2016 Lot 63 0.39 N/A $1,637,000 SP +
MVP St. Paul Holiday Garage St Paul, MN 8/12/2016 Garage 285 0.85 N/A $8,396,000 Interstate Parking
MVP Louisville Station Broadway Louisville, KY 8/23/2016 Lot 165 1.25 N/A $3,007,000 Riverside Parking
White Front Garage Partners Nashville, TN 9/30/2016 Garage 155 0.26 N/A $11,673,000 Premier Parking
Cleveland Lincoln Garage Cleveland, OH 10/19/2016 Garage 536 1.14 45,272 $8,271,000 SP +
MVP Houston Preston Lot Houston, TX 11/22/2016 Lot 46 0.23 N/A $2,820,000 Premier Parking
MVP Houston San Jacinto Lot Houston, TX 11/22/2016 Lot 85 0.65 240 $3,250,000 Premier Parking
MVP Detroit Center Garage Detroit, MI 2/1/2017 Garage 1,275 1.28 N/A $55,477,000 SP +
St. Louis Broadway St Louis, MO 5/6/2017 Lot 161 0.96 N/A $2,400,000 St. Louis Parking
St. Louis Seventh &amp; Cerre St Louis, MO 5/6/2017 Lot 174 1.06 N/A $3,300,000 St. Louis Parking
MVP Preferred Parking (4) Houston, TX 8/1/2017 Garage/Lot 528 0.98 784 $20,480,000 Premier Parking
MVP Raider Park Garage Lubbock, TX 11/21/2017 Garage 1,495 2.15 20,536 $13,640,000 ISOM Management
MVP PF Memphis Poplar Memphis, TN 12/15/2017 Lot 127 0.87 N/A $3,670,000 Best Park
MVP PF St. Louis St Louis, MO 12/15/2017 Lot 183 1.22 N/A $5,041,000 SP +
Mabley Place Garage (2) Cincinnati, OH 12/15/2017 Garage 775 0.9 8,400 $18,210,000 SP +
MVP Denver Sherman Denver, CO 12/15/2017 Lot 28 0.14 N/A $705,000 Denver School
MVP Fort Worth Taylor Fort Worth, TX 12/15/2017 Garage 1,013 1.18 11,828 $27,663,000 SP +
MVP Milwaukee Old World Milwaukee, WI 12/15/2017 Lot 54 0.26 N/A $2,044,000 Interstate
MVP Houston Saks Garage Houston, TX 12/15/2017 Garage 265 0.36 5,000 $7,923,000 Premier Parking
MVP Milwaukee Wells Milwaukee, WI 12/15/2017 Lot 148 1.07 N/A $4,463,000 TNSH
MVP Wildwood NJ Lot 1 (3) Wildwood, NJ 12/15/2017 Lot 29 0.26 N/A $278,000 SP +
MVP Wildwood NJ Lot 2 (3) Wildwood, NJ 12/15/2017 Lot 45 0.31 N/A $418,000 SP+
MVP Indianapolis City Park Indianapolis, IN 12/15/2017 Garage 370 0.47 N/A $10,934,000 Denison
MVP Indianapolis WA Street Indianapolis, IN 12/15/2017 Lot 141 1.07 N/A $5,749,000 Denison
MVP Minneapolis Venture Minneapolis, MN 12/15/2017 Lot 195 1.65 N/A $4,013,000 N/A
Minneapolis City Parking Minneapolis, MN 12/15/2017 Lot 268 1.98 N/A $7,718,000 SP +
MVP Indianapolis Meridian Indianapolis, IN 12/15/2017 Lot 36 0.24 N/A $1,551,000 Denison
MVP Milwaukee Clybourn Milwaukee, WI 12/15/2017 Lot 15 0.06 N/A $262,000 Secure
MVP Milwaukee Arena Lot Milwaukee, WI 12/15/2017 Lot 75 1.11 N/A $4,631,000 Interstate
MVP Clarksburg Lot Clarksburg, WV 12/15/2017 Lot 94 0.81 N/A $625,000 ABM
MVP Denver 1935 Sherman Denver, CO 12/15/2017 Lot 72 0.43 N/A $2,533,000 SP +
MVP Bridgeport Fairfield Bridgeport, CT 12/15/2017 Garage 878 1.01 4,349 $8,268,000 SP +
MVP New Orleans Rampart New Orleans, LA 2/1/2018 Lot 78 0.44 N/A $7,835,000 342 N. Rampart
MVP Hawaii Marks Garage Honolulu, HI 6/21/2018 Garage 311 0.77 16,205 $19,952,000 SP +
Construction in progress $1,320,000
Total Investment in real estate and fixed assets $295,503,000 (1)
(2)
(3)
(4)
2019 As of December 31, 2019, the Company had the
following Investments in Real Estate that were consolidated on the Company’s balance sheet:
Property Name Location Date Acquired Property Type # Spaces Property Size (Acres) Retail Sq. Ft Investment Amount Parking Tenant
MVP Cleveland West 9th (1) Cleveland, OH 5/11/2016 Lot 260 2 N/A $5,845,000 SP +
33740 Crown Colony (1) Cleveland, OH 5/17/2016 Lot 82 0.54 N/A $3,050,000 SP +
MCI 1372 Street Canton, OH 7/8/2016 Lot 66 0.44 N/A $700,000 ABM
MVP Cincinnati Race Street Garage Cincinnati, OH 7/8/2016 Garage 350 0.63 N/A $6,331,000 SP +
MVP St. Louis Washington St Louis, MO 7/18/2016 Lot 63 0.39 N/A $2,957,000 SP +
MVP St. Paul Holiday Garage St Paul, MN 8/12/2016 Garage 285 0.85 N/A $8,396,000 Interstate Parking
MVP Louisville Station Broadway Louisville, KY 8/23/2016 Lot 165 1.25 N/A $3,107,000 Riverside Parking
White Front Garage Partners Nashville, TN 9/30/2016 Garage 155 0.26 N/A $11,673,000 Premier / iPark
Cleveland Lincoln Garage Owners Cleveland, OH 10/19/2016 Garage 536 1.14 45,272 $10,649,000 SP +
MVP Houston Preston Lot Houston, TX 11/22/2016 Lot 46 0.23 N/A $2,820,000 Premier / iPark
MVP Houston San Jacinto Lot Houston, TX 11/22/2016 Lot 85 0.65 240 $3,250,000 Premier / iPark
MVP Detroit Center Garage Detroit, MI 2/1/2017 Garage 1,275 1.28 N/A $55,476,000 SP +
St. Louis Broadway St Louis, MO 5/6/2017 Lot 161 0.96 N/A $2,400,000 St. Louis Parking
St. Louis Seventh &amp; Cerre St Louis, MO 5/6/2017 Lot 174 1.06 N/A $3,300,000 St. Louis Parking
MVP Preferred Parking (4) Houston, TX 8/1/2017 Garage/Lot 528 0.98 784 $21,210,000 Premier / iPark
MVP Raider Park Garage Lubbock, TX 11/21/2017 Garage 1,495 2.15 20,536 $13,517,000 ISOM Management
MVP PF Memphis Poplar Memphis, TN 12/15/2017 Lot 127 0.87 N/A $3,747,000 Best Park
MVP PF St. Louis St Louis, MO 12/15/2017 Lot 183 1.22 N/A $5,145,000 SP +
Mabley Place Garage (2) Cincinnati, OH 12/15/2017 Garage 775 0.9 8,400 $21,185,000 SP +
MVP Denver Sherman Denver, CO 12/15/2017 Lot 28 0.14 N/A $705,000 Denver School
MVP Fort Worth Taylor Fort Worth, TX 12/15/2017 Garage 1,013 1.18 11,828 $27,663,000 SP +
MVP Milwaukee Old World Milwaukee, WI 12/15/2017 Lot 54 0.26 N/A $2,044,000 SP +
MVP Houston Saks Garage Houston, TX 12/15/2017 Garage 265 0.36 5,000 $10,423,000 Premier / iPark
MVP Milwaukee Wells Milwaukee, WI 12/15/2017 Lot 148 1.07 N/A $5,083,000 TNSH
MVP Wildwood NJ Lot 1 (3) Wildwood, NJ 12/15/2017 Lot 29 0.26 N/A $545,000 SP +
MVP Wildwood NJ Lot 2 (3) Wildwood, NJ 12/15/2017 Lot 45 0.31 N/A $686,000 SP+
MVP Indianapolis City Park Indianapolis, IN 12/15/2017 Garage 370 0.47 N/A $10,934,000 ABM
MVP Indianapolis WA Street Indianapolis, IN 12/15/2017 Lot 141 1.07 N/A $5,749,000 Denison
MVP Minneapolis Venture Minneapolis, MN 12/15/2017 Lot 195 1.65 N/A $4,013,000 N/A
Minneapolis City Parking Minneapolis, MN 12/15/2017 Lot 268 1.98 N/A $9,338,000 SP +
MVP Indianapolis Meridian Indianapolis, IN 12/15/2017 Lot 36 0.24 N/A $1,601,000 Denison
MVP Milwaukee Clybourn Milwaukee, WI 12/15/2017 Lot 15 0.06 N/A $262,000 Secure
MVP Milwaukee Arena Lot Milwaukee, WI 12/15/2017 Lot 75 1.11 N/A $4,631,000 SP +
MVP Clarksburg Lot Clarksburg, WV 12/15/2017 Lot 94 0.81 N/A $715,000 ABM
MVP Denver 1935 Sherman Denver, CO 12/15/2017 Lot 72 0.43 N/A $2,533,000 SP +
MVP Bridgeport Fairfield Bridgeport, CT 12/15/2017 Garage 878 1.01 4,349 $8,256,000 SP +
MVP New Orleans Rampart New Orleans, LA 2/1/2018 Lot 78 0.44 N/A $8,105,000 342 N. Rampart
MVP Hawaii Marks Garage Honolulu, HI 6/21/2018 Garage 311 0.77 16,205 21,127,000 SP +
Construction in progress $714,000
Total Investment in real estate and fixed assets $309,885,000
(5) These properties are held by West 9th St. Properties II, LLC.
(6) The Company holds an 83.3% undivided interest in the Mabley Place Garage pursuant to a tenancy-in-common agreement and is the
Managing Co-Owner of the property.
(7) These properties are held by MVP Wildwood NJ Lot, LLC.
(8) MVP Preferred Parking, LLC holds a Garage and a Parking L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0</t>
        </is>
      </c>
    </row>
    <row r="3">
      <c r="A3" s="3" t="inlineStr">
        <is>
          <t>Related Party Transactions [Abstract]</t>
        </is>
      </c>
    </row>
    <row r="4">
      <c r="A4" s="4" t="inlineStr">
        <is>
          <t>Related Party Transactions and Arrangements</t>
        </is>
      </c>
      <c r="B4" s="4" t="inlineStr">
        <is>
          <t>Note E — Related Party Transactions
and Arrangements 2020 The transactions described in this Note were
approved by a majority of the Company’s board of directors (including a majority of the independent directors) not otherwise
interested in such transactions as fair and reasonable to the Company and on terms and conditions no less favorable to the Company
than those available from unaffiliated third parties. Ownership of Company Stock As of December 31, 2020, the Sponsor owned
9,108 shares, VRM II owned 1,084,960 shares and VRM I owned 616,834 shares of the Company’s outstanding common stock. No
distributions were received by either entity during the year ended December 31, 2020 due to the suspension of the distributions. Ownership of the Former Advisor VRM I and VRM II own 40% and 60%, respectively,
of the former Advisor. Neither VRM I nor VRM II paid any up-front consideration for these ownership interests, but each agreed
to be responsible for its proportionate share of future expenses of the former Advisor. On March 29, 2019, the Company entered into
a Contribution Agreement (the “Contribution Agreement”) with the former Advisor, Vestin Realty Mortgage I, Inc. (“VRTA”)
(solely for purposes of Section 1.01(c) thereof), Vestin Realty Mortgage II, Inc. (“VRTB”) (solely for purposes of
Section 1.01(c) thereof) and Shustek (solely for purposes of Section 4.03 thereof). In exchange for the Contribution, the Company
agreed to issue to the former Advisor 1,600,000 shares of Common Stock as consideration (the “Consideration”), issuable
in four equal installments. The first three installments of 400,000 shares of Common Stock per installment were issued on April
1, 2019, December 31, 2019 and December 31, 2020, respectively. See Note R — Deferred Management Internalization Notes to the Consolidated Financial Statements 2019 The transactions described in this Note were
approved by a majority of the Company’s board of directors (including a majority of the independent directors) not otherwise
interested in such transactions as fair and reasonable to the Company and on terms and conditions no less favorable to the Company
than those available from unaffiliated third parties. Prior to the Internalization, the former Advisor
had the option to request reimbursement of certain payroll expenses for salaries and benefits paid to non-executive officers. As
of December 31, 2019, all reimbursable expenses had been paid. Ownership of Company Stock As of December 31, 2019, the Sponsor owned
9,108 shares, VRM II owned 844,960 shares and VRM I owned 456,834 shares of the Company’s outstanding common stock. During
the year ended December 31, 2018, VRM II and VRM I received approximately $33,000 and $19,000 in distributions in accordance with
the Company’s distribution reinvestment program (“DRIP”). No DRIP distributions were received by either entity
during the year ended December 31, 2019 due to the suspension of the DRIP program. Ownership of the Former Advisor VRM I and VRM II own 40% and 60%, respectively,
of the former Advisor. Neither VRM I nor VRM II paid any up-front consideration for these ownership interests, but each agreed
to be responsible for its proportionate share of future expenses of the former Advisor. Fees Paid in Connection with the Operations
of the Company Prior to the Internalization (as defined below),
the former Advisor or its affiliates received an asset management fee at a rate equal to 1.1% of the cost of all assets held by
the Company, or the Company’s proportionate share thereof in the case of an investment made through a joint venture or other
co-ownership arrangement. Pursuant to the Amended and Restated Advisory Agreement, the asset management fee could not exceed $2
million per annum until the earlier of such time, if ever, that (i) the Company holds assets with an appraised value equal to or
in excess of $500,000,000 or (ii) the Company reports AFFO equal to or greater than $0.3125 per share of common stock (an amount
intended to reflect a 5% or greater annualized return on $25.00 per share of common stock) for two consecutive quarters, on a fully
diluted basis. All amounts of the asset management fee in excess of $2 million per annum, plus interest thereon at a rate of 3.5%
per annum, would be due and payable by the Company no later than ninety (90) days after the condition for payment is satisfied.
For the years ended December 31, 2019 and 2018, asset management fees of approximately $0.9 and $2.0 million, respectively, had
been earned by the former Advisor. From and after May 29, 2018 (or the Valuation Date), the asset management fee was to be calculated
based on the lower of the value of the Company’s assets and their historical cost. The Company ceased payment of asset management
fees effective April 1, 2019, as a result of the Internalization (as defined below). The Company was to reimburse the former Advisor
or its affiliates for costs of providing administrative services, subject to the limitation that it will not reimburse the former
Advisor for any amount by which the Company’s operating expenses, at the end of the four preceding fiscal quarters (commencing
after the quarter in which the Company made its first investment), exceed the greater of (a) 2.0% of average invested assets and
(b) 25.0% of net income in connection with the selection or acquisition of an investment, whether or not the Company ultimately
acquires, unless the excess amount is approved by a majority of the Company’s independent directors. The Company was not
to reimburse the former Advisor for personnel costs in connection with services for which the former Advisor received a separate
fee, such as an acquisition fee, disposition fee or debt financing fee, or for the salaries and benefits paid to the Company’s
executive officers. In addition, the Company was not to reimburse the former Advisor for rent or depreciation, utilities, capital
equipment or other costs of its own administrative items. During the year ended December 31, 2019, approximately $1.4 million,
in operating expenses were incurred by the former Advisor, on behalf of the Company, reimbursable to the former Advisor of which
has been reimbursed. On March 29, 2019, the Company and the former
Advisor entered into definitive agreements to internalize the Company’s management function effective April 1, 2019 (the
“Internalization”). Since their formation, under the supervision of the board of directors (the “Board of Directors”),
the former Advisor has been responsible for managing the operations of the Company and MVP I, which merged with a wholly owned
indirect subsidiary of the Company in December 2017. As part of the Internalization, among other things, the Company agreed with
the former Advisor to (i) terminate the Second Amended and Restated Advisory Agreement, dated as of May 26, 2017 and, for the avoidance
of doubt, the Third Amended and Restated Advisory Agreement, dated as of September 21, 2018, which by its terms would have become
effective only upon a listing of the Company’s common stock on a national securities exchange (collectively, the “Management
Agreements”), each entered into among the Company, the former Advisor and MVP REIT II Operating Partnership, LP (the “Operating
Partnership”); (ii) extend employment to the executives and other employees of the former Advisor; (iii) arrange for the
former Advisor to continue to provide certain services with respect to outstanding indebtedness of the Company and its subsidiaries;
and (iv) lease the employees of the former Advisor for a limited period of time prior to the time that such employees become employed
by the Company. As part of those same agreements, the Company agreed to issue to the former Advisor over a period of more than
two and a half years, 1,600,000 shares of the Company’s common stock as consideration under the terms of the Contribution
Agreement, issuable in four equal installments. The first installment of 400,000 shares of Common Stock was issued on April 1,
2019 and the second on December 31, 2019. The remaining installments will be issued on December 31, 2020 and December 31, 2021
(or if December 31st is not a business day, the day that is the last business day of such year). See Note R — Deferred
Management Intern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12 Months Ended</t>
        </is>
      </c>
    </row>
    <row r="2">
      <c r="B2" s="2" t="inlineStr">
        <is>
          <t>Dec. 31, 2020</t>
        </is>
      </c>
    </row>
    <row r="3">
      <c r="A3" s="3" t="inlineStr">
        <is>
          <t>Organization, Consolidation and Presentation of Financial Statements [Abstract]</t>
        </is>
      </c>
    </row>
    <row r="4">
      <c r="A4" s="4" t="inlineStr">
        <is>
          <t>Economic Dependency</t>
        </is>
      </c>
      <c r="B4" s="4" t="inlineStr">
        <is>
          <t>Note F — Economic Dependency Under various agreements, the Company has engaged
or will engage the former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securities available for issuance, as well as other administrative responsibilities
for the Company, including accounting services and investor relations. In addition, the Sponsor paid selling commissions in connection
with the sale of the Company’s shares in the Common Stock Offering and the former Advisor paid the Company’s organization
and offering expenses. As a result of these relationships, the Company
is dependent upon the former Advisor and its affiliates. If these companies are unable to provide the Company with the respective
services, the Company may be required to find alternative providers of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G — Stock-Based Compensation On October 14, 2020, the Compensation Committee
of the Board of Directors of the Company approved the award of non-restricted shares to the Company’s four independent directors
and to the Company’s chief financial officer, J. Kevin Bland. Total stock-compensation expense for the year ended December
31, 2020 was approximately $144,000. The non-restricted shares were issued by the
Company on March 1, 2021 at a price of $11.75 per share. This price equals the price agreed to in the Equity Purchase Agreement
entered into between the Company and Color Up, LLC, a Delaware limited liability company (the “Purchaser”) affiliated
with Bombe Asset Management LLC, a Cincinnati, Ohio based alternative asset management firm (“Bombe”). For additional
information see the Current Report Form 8-K filed by the Company on January 14, 2021. The shares awarded fully vested immediately
upon issuance and these shares are not from the Company’s Incentive Plan.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common shares for issuance under the long-term incentive plan.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During the years ended December 31, 2020 and 2019, no grants were made under the long-term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H – Recent Accounting Pronouncements
In February 2016, the FASB issued ASU 2016-02,
Leases – (Topic 842) Note
N – Right of Use Leased Asset and Lease Liability In June 2016, the FASB issued ASU No. 2016-13,
Financial Instruments-Credit Losses (Topic 326), Measurement of Credit Losses on Financial Instruments In August 2017, the FASB issued ASU 2017-12,
Derivatives and Hedging (Topic 815): Targeted Improvements to Accounting for Hedg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0</t>
        </is>
      </c>
    </row>
    <row r="3">
      <c r="A3" s="3" t="inlineStr">
        <is>
          <t>Property, Plant and Equipment [Abstract]</t>
        </is>
      </c>
    </row>
    <row r="4">
      <c r="A4" s="4" t="inlineStr">
        <is>
          <t>Assets held for sale</t>
        </is>
      </c>
      <c r="B4" s="4" t="inlineStr">
        <is>
          <t>Note I — Assets held for sale 2020 No assets were held for sale as of December
31, 2020. 2019 Effective April 17, 2019, the Company entered
into a purchase sales agreement (“PSA”) with an unrelated third party to sell MVP San Jose 88 Garage, LLC, which is
wholly owned by the Company and is listed as held for sale. This multi-level parking garage located in San Jose, California was
originally acquired by the Company on June 15, 2016. On May 14, 2019 the unrelated third party cancelled the PSA. The Company executed
a new PSA for this property with another unrelated third party on February 25, 2020. Such third party has made a deposit that became
nonrefundable on March 27, 2020. The following is summary of San Jose 88 Garage, LLC net assets held
for sale as of December 31, 2019:
December 31, 2019
Assets:
Prepaid expenses $ 42,000
Property and equipment, net of accumulated depreciation 3,288,000
Total assets $ 3,330,000
Liabilities:
Notes payable $ 2,500,000
Accounts payable and accrued liabilities 47,000
Total liabilities 2,547,000
Net assets held for sale $ 783,000 The following is a
summary of the results of operations related to MVP San Jose 88 Garage for the years ended December 31, 2019:
2019
Revenue $ 450,000
Expenses * 842,000
Income/(loss) from assets held for sale, net of income taxes $ (392,000) *Includes $343,000 impairment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Investments in Real Estate</t>
        </is>
      </c>
      <c r="B1" s="2" t="inlineStr">
        <is>
          <t>12 Months Ended</t>
        </is>
      </c>
    </row>
    <row r="2">
      <c r="B2" s="2" t="inlineStr">
        <is>
          <t>Dec. 31, 2020</t>
        </is>
      </c>
    </row>
    <row r="3">
      <c r="A3" s="3" t="inlineStr">
        <is>
          <t>Discontinued Operations and Disposal Groups [Abstract]</t>
        </is>
      </c>
    </row>
    <row r="4">
      <c r="A4" s="4" t="inlineStr">
        <is>
          <t>Disposition Investments in Real Estate</t>
        </is>
      </c>
      <c r="B4" s="4" t="inlineStr">
        <is>
          <t>Note J – Disposition of Investments in Real Estate 2020 On May 26, 2020, the Company, through an entity
wholly owned by the Company, sold a parking garage in San Jose, California for cash consideration of $4.1 million to UC 88 Garage
Owner LLC, a third-party buyer. The Company used $2.5 million of the proceeds to pay off the existing promissory note secured by
the MVP San Jose 88 Garage, LLC. The property was originally purchased in June 2016 for approximately $3.6 million. The gain on
sale is approximately $0.7 million net of all closing costs. The following is a summary of the results of operations related
to the parking garage in San Jose for the years months ended December 31, 2020 and 2019:
For the Year Ended December 31,
2020 2019
Revenue $ 113,000 $ 450,000
Expenses * 191,000 842,000
Income/(Loss) from assets held for sale, net of income taxes $ (78,000) $ (392,000) *Includes $343,000 impairment in 2019 2019 Ft Lauderdale On September 23, 2019 the Company, through
an entity wholly owned by the Company, sold a surface parking lot and office building in Ft. Lauderdale for cash consideration
of $6.1 million to Fort Lauderdale Properties Management, LLC, a third-party buyer. The Company used $2.0 million of the proceeds
to pay off the existing promissory note secured by the MVP PF Ft. Lauderdale 2013, LLC. The property was originally purchased in
July 2013 by MVP REIT, Inc., and the property was later acquired by The Parking REIT, Inc. for approximately $3.4 million
based upon original purchase price and the allocation of the merger consideration for the merger of MVP REIT, Inc. and MVP REIT
II, Inc. in December 2017. The gain on sale is approximately $2.3 million. The following is a
summary of the results of operations related to the surface parking lot in Ft. Lauderdale for the year ended December 31, 2019:
For the Year Ended December 31, 2019
Revenue $ 136,000
Expenses (116,000)
Income (loss) from disposed assets, net of income taxes $ 20,000 Memphis Court On October 29, 2019, the Company, through an
entity wholly owned by the Company, sold a surface parking lot and office building in Memphis for cash consideration of $675,000
to KNM Development Group, LLC, a third-party buyer. The property was originally purchased in August 2013 by MVP REIT, Inc., and
the property was later acquired by The Parking REIT, Inc. for approximately $1.0 million based upon the original purchase price
and the allocation of the merger consideration for the merger of MVP REIT, Inc. and MVP REIT II, Inc. in December 2017. The gain
on sale is approximately $0.2.
For the Year Ended December 31, 2019
Revenue $ 4,000
Expenses * 563,000
Income/(loss) from assets held for sale, net of income taxes $ (559,000) *Includes $558,000 impairment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Paycheck Protection Program Loan</t>
        </is>
      </c>
      <c r="B1" s="2" t="inlineStr">
        <is>
          <t>12 Months Ended</t>
        </is>
      </c>
    </row>
    <row r="2">
      <c r="B2" s="2" t="inlineStr">
        <is>
          <t>Dec. 31, 2020</t>
        </is>
      </c>
    </row>
    <row r="3">
      <c r="A3" s="3" t="inlineStr">
        <is>
          <t>Debt Disclosure [Abstract]</t>
        </is>
      </c>
    </row>
    <row r="4">
      <c r="A4" s="4" t="inlineStr">
        <is>
          <t>Notes Payable and Paycheck Protection Program Loan</t>
        </is>
      </c>
      <c r="B4" s="4" t="inlineStr">
        <is>
          <t>Note K — Notes Payable and Paycheck
Protection Program Loan 2020 As of December 31, 2020, the principal balances
on notes payable are as follows:
Property Original Debt Amount Monthly Payment Balance as of 12/31/20 Lender Term Interest Rate Loan Maturity
MVP Cincinnati Race Street, LLC $2,550,000 Interest Only $2,550,000 Multiple 1 Year 7.50% 4/30/2021
MVP Wildwood NJ Lot, LLC $1,000,000 Interest Only $1,000,000 Tigges Construction Co. 1 Year 7.50% 4/30/2021
The Parking REIT D&amp;O Insurance $1,185,000 $150,000 $299,000 MetaBank 1 Year 3.60% 2/28/2021
Minneapolis Venture $2,000,000 Interest Only $4,000,000 Multiple 1 Year 9.00% 04/30/2021
MVP Raider Park Garage, LLC (4) $7,400,000 Interest Only $7,400,000 LoanCore 1 Year Variable 12/9/2021
MVP New Orleans Rampart, LLC (4) $5,300,000 Interest Only $5,300,000 LoanCore 1 Year Variable 12/9/2021
MVP Hawaii Marks Garage, LLC (4) $13,500,000 Interest Only $13,500,000 LoanCore 1 Year Variable 12/9/2021
MVP Milwaukee Wells, LLC (4) $2,700,000 Interest Only $2,700,000 LoanCore 1 Year Variable 12/9/2021
MVP Indianapolis City Park, LLC (4) $7,200,000 Interest Only $7,200,000 LoanCore 1 Year Variable 12/9/2021
MVP Indianapolis WA Street, LLC (4) $3,400,000 Interest Only $3,400,000 LoanCore 1 Year Variable 12/9/2021
MVP Clarksburg Lot $476,000 Interest Only $476,000 Multiple 1 Year 7.50% 5/21/2021
MCI 1372 Street $574,000 Interest Only $574,000 Multiple 1 Year 7.50% 5/27/2021
MVP Milwaukee Old World $771,000 Interest Only $771,000 Multiple 1 Year 7.50% 5/27/2021
MVP Milwaukee Clybourn $191,000 Interest Only $191,000 Multiple 1 Year 7.50% 5/27/2021
SBA PPP Loan $348,000 $14,700 $348,000 Small Business Administration 2 Year 1.00% 10/22/2022
MVP Memphis Poplar (3) $1,800,000 Interest Only $1,800,000 LoanCore 5 Year 5.38% 3/6/2024
MVP St. Louis (3) $3,700,000 Interest Only $3,700,000 LoanCore 5 Year 5.38% 3/6/2024
Mabley Place Garage, LLC $9,000,000 $44,000 $8,007,000 Barclays 10 year 4.25% 12/6/2024
MVP Houston Saks Garage, LLC $3,650,000 $20,000 $3,164,000 Barclays Bank PLC 10 year 4.25% 8/6/2025
Minneapolis City Parking, LLC (6) $5,250,000 $29,000 $4,659,000 American National Insurance, of NY 10 year 4.50% 5/1/2026
MVP Bridgeport Fairfield Garage, LLC (5) $4,400,000 $23,000 $3,933,000 FBL Financial Group, Inc. 10 year 4.00% 8/1/2026
West 9 th $5,300,000 $30,000 $4,774,000 American National Insurance Co. 10 year 4.50% 11/1/2026
MVP Fort Worth Taylor, LLC (6) $13,150,000 $73,000 $11,873,000 American National Insurance, of NY 10 year 4.50% 12/1/2026
MVP Detroit Center Garage, LLC $31,500,000 $194,000 $29,042,000 Bank of America 10 year 5.52% 2/1/2027
MVP St. Louis Washington, LLC (1) $1,380,000 $8,000 $1,334,000 KeyBank 10 year * 4.90% 5/1/2027
St. Paul Holiday Garage, LLC (1) $4,132,000 $24,000 $3,992,000 KeyBank 10 year * 4.90% 5/1/2027
Cleveland Lincoln Garage, LLC (1) $3,999,000 $23,000 $3,863,000 KeyBank 10 year * 4.90% 5/1/2027
MVP Denver Sherman, LLC (1) $286,000 $2,000 $275,000 KeyBank 10 year * 4.90% 5/1/2027
MVP Milwaukee Arena Lot, LLC (1) $2,142,000 $12,000 $2,069,000 KeyBank 10 year * 4.90% 5/1/2027
MVP Denver 1935 Sherman, LLC (1) $762,000 $4,000 $736,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1,165,000)
$159,344,000
(1) The Company issued a promissory note to KeyBank for $12.7 million secured by a pool of properties,
including (i) MVP Denver Sherman, LLC, (ii) MVP Denver 1935 Sherman, LLC, (iii) MVP Milwaukee Arena, LLC, (iv) MVP St. Louis Washington,
LLC, (v) St. Paul Holiday Garage, LLC and (vi) Cleveland Lincoln Garage, LLC.
(2) The Company issued a promissory note to Cantor Commercial Real Estate Lending, L.P. (“CCRE”)
for $16.25 million secured by a pool of properties, including (i) MVP Indianapolis Meridian Lot, LLC, (ii) MVP Louisville Station
Broadway, LLC, (iii) MVP White Front Garage Partners, LLC, (iv) MVP Houston Preston Lot, LLC, (v) MVP Houston San Jacinto Lot,
LLC, (vi) St. Louis Broadway Group, LLC, and (vii) St. Louis Seventh &amp; Cerre, LLC.
(3) 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
(4) On November 30, 2018, subsidiaries of the Company, consisting of MVP Hawaii Marks Garage, LLC,
MVP Indianapolis City Park Garage, LLC, MVP Indianapolis Washington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On July 9, 2020, the Company entered into a loan modification agreement with LoanCore Capital Credit REIT, LLC
for the following notes payable: (i) MVP Raider Park Garage, LLC, (ii) MVP New Orleans Rampart, LLC, (iii) MVP Hawaii Marks Garage,
LLC, (iv) MVP Milwaukee Wells, LLC, (v) MVP Indianapolis City Park, LLC, (vi) MVP Indianapolis WA Street, LLC. The Agreement defers
a portion of the required monthly interest payments from June 2020 through November 2020 and reduces the LIBOR Floor from 1.95%
to 0.50%, the Modified LIBOR Floor.
(5) Due to the impact of COVID-19, on May 12, 2020, the Company entered into a Loan Modification Agreement
with Farm Bureau Life Insurance Company providing for a ninety-day interest-only period commencing with the payment due June 1,
2020 and continuing through the payment due August 1, 2020. During the interest only period, the monthly installments due under
the Note were modified to provide for payment of accrued interest only in the amount of $13,384.
(6) On July 31, 2020, the Company entered into three loan modification agreements with American National
Insurance Company (“ANICO”) for the following three loans: (i) Minneapolis City Parking, LLC, (ii) West 9 th * 2 Year Interest Only ** 10 Year Interest Only Total interest expense incurred for the years
ended December 31, 2020 and 2019, was approximately $8.5 million and $8.6 million, respectively. Total loan amortization cost for
the years ended December 31, 2020 and 2019, was approximately $0.8 million and $0.9 million, respectively. As of December 31, 2020, future principal payments
on notes payable are as follows:
2021 $ 51,656,000
2022 2,398,000
2023 2,498,000
2024 15,283,000
2025 5,112,000
Thereafter 83,562,000
Less unamortized loan issuance costs (1,165,000)
Total $ 159,344,000 The following table shows notes payable paid in full during the
year ended December 31, 2020:
Property Original Debt Amount Monthly Payment Balance as of 12/31/20 Lender Term Interest Rate Loan Maturity
MVP San Jose 88 Garage, LLC $1,645,000 Interest Only -- Multiple 1 Year 7.50% 6/30/2020
The Parking REIT D&amp;O Insurance $1,681,000 $171,000 -- MetaBank 1 Year 8.00% 4/30/2020 2019 As of December 31, 2019, the principal balances
on notes payable are as follows:
Property Original Debt Amount Monthly Payment Balance as of 12/31/2019 Lender Term Interest Rate Loan Maturity
MVP San Jose 88 Garage, LLC (5) $1,645,000 Interest Only $2,500,000 Multiple 1 Year 7.50% 6/30/2020
MVP Cincinnati Race Street, LLC $2,550,000 Interest Only $2,550,000 Multiple 1 Year 7.50% 4/19/2020
MVP Wildwood NJ Lot, LLC $1,000,000 Interest Only $1,000,000 Tigges Construction Co. 1 Year 7.50% 4/29/2020
The Parking REIT D&amp;O Insurance $1,681,000 $171,000 $679,000 MetaBank 1 Year 3.60% 4/30/2020
Minneapolis Venture $2,000,000 Interest Only $2,000,000 Multiple 1 Year 8.00% 10/22/2020
MVP Raider Park Garage, LLC (4) $7,400,000 Interest Only $7,400,000 LoanCore 2 Year Variable 12/9/2020
MVP New Orleans Rampart, LLC (4) $5,300,000 Interest Only $5,300,000 LoanCore 2 Year Variable 12/9/2020
MVP Hawaii Marks Garage, LLC (4) $13,500,000 Interest Only $13,500,000 LoanCore 2 Year Variable 12/9/2020
MVP Milwaukee Wells, LLC (4) $2,700,000 Interest Only $2,700,000 LoanCore 2 Year Variable 12/9/2020
MVP Indianapolis City Park, LLC (4) $7,200,000 Interest Only $7,200,000 LoanCore 2 Year Variable 12/9/2020
MVP Indianapolis WA Street, LLC (4) $3,400,000 Interest Only $3,400,000 LoanCore 2 Year Variable 12/9/2020
MVP Memphis Poplar (3) $1,800,000 Interest Only $1,800,000 LoanCore 5 Year 5.38% 3/6/2024
MVP St. Louis (3) $3,700,000 Interest Only $3,700,000 LoanCore 5 Year 5.38% 3/6/2024
Mabley Place Garage, LLC $9,000,000 $44,000 $8,188,000 Barclays 10 year 4.25% 12/6/2024
MVP Houston Saks Garage, LLC $3,650,000 $20,000 $3,262,000 Barclays Bank PLC 10 year 4.25% 8/6/2025
Minneapolis City Parking, LLC $5,250,000 $29,000 $4,797,000 American National Insurance, of NY 10 year 4.50% 5/1/2026
MVP Bridgeport Fairfield Garage, LLC $4,400,000 $23,000 $4,025,000 FBL Financial Group, Inc. 10 year 4.00% 8/1/2026
West 9 th $5,300,000 $30,000 $4,909,000 American National Insurance Co. 10 year 4.50% 11/1/2026
MVP Fort Worth Taylor, LLC $13,150,000 $73,000 $12,208,000 American National Insurance, of NY 10 year 4.50% 12/1/2026
MVP Detroit Center Garage, LLC $31,500,000 $194,000 $29,717,000 Bank of America 10 year 5.52% 2/1/2027
MVP St. Louis Washington, LLC (1) $1,380,000 $8,000 $1,362,000 KeyBank 10 year * 4.90% 5/1/2027
St. Paul Holiday Garage, LLC (1) $4,132,000 $24,000 $4,078,000 KeyBank 10 year * 4.90% 5/1/2027
Cleveland Lincoln Garage, LLC (1) $3,999,000 $23,000 $3,946,000 KeyBank 10 year * 4.90% 5/1/2027
MVP Denver Sherman, LLC (1) $286,000 $2,000 $282,000 KeyBank 10 year * 4.90% 5/1/2027
MVP Milwaukee Arena Lot, LLC (1) $2,142,000 $12,000 $2,114,000 KeyBank 10 year * 4.90% 5/1/2027
MVP Denver 1935 Sherman, LLC (1) $762,000 $4,000 $752,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1,828,000)
$159,120,000
(1) The Company issued a promissory note to KeyBank for $12.7 million secured by a pool of properties,
including (i) MVP Denver Sherman, LLC, (ii) MVP Denver 1935 Sherman, LLC, (iii) MVP Milwaukee Arena, LLC, (iv) MVP St. Louis Washington,
LLC, (v) St. Paul Holiday Garage, LLC and (vi) Cleveland Lincoln Garage Owners, LLC.
(2) The Company issued a promissory note to Cantor Commercial Real Estate Lending, L.P. (“CCRE”)
for $16.25 million secured by a pool of properties, including (i) MVP Indianapolis Meridian Lot, LLC, (ii) MVP Louisville Station
Broadway, LLC, (iii) MVP White Front Garage Partners, LLC, (iv) MVP Houston Preston Lot, LLC, (v) MVP Houston San Jacinto Lot,
LLC, (vi) St. Louis Broadway Group, LLC, and (vii) St. Louis Seventh &amp; Cerre, LLC.
(3) 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
(4) On November 30, 2018, subsidiaries of the Company, consisting of MVP Hawaii Marks Garage, LLC,
MVP Indianapolis City Park Garage, LLC, MVP Indianapolis Washington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The loan is secured by a Mortgage, Assignment of Leases and Rents, Security Agreement and Fixture Filing on each
of the properties owned by the Borrowers (the “Properties”). The loan bears interest at a floating rate equal to the
sum of one-month LIBOR plus 3.65%, subject to a LIBOR minimum of 1.95%. Additionally, the Borrowers were required to purchase an
Interest Rate Protection Agreement which caps its maximum LIBOR at 3.50% for the duration of the loan. Payments are interest-only
for the duration of the loan, with the $39.5 million principal repayment due in a balloon payment due on December 9, 2020, with
an option to extend the term until December 9, 2021 subject to certain conditions and payment obligations. The Borrowers have the
right to prepay all or any part of the loan, subject to payment of any applicable Spread Maintenance Premium and Exit Fee (as defined
in the Loan Agreement). The loan is also subject to mandatory prepayment upon certain events of Insured Casualty or Condemnation
(as defined in the Loan Agreement). The Borrowers made customary representations and warranties to LoanCore and agreed to maintain
certain covenants under the Loan Agreement, including but not limited to, covenants involving their existence; property taxes and
other charges; access to properties, repairs, maintenance and alterations; performance of other agreements; environmental matters;
title to properties; leases; estoppel statements; management of the Properties; special purpose bankruptcy remote entity status;
change in business or operation of the Properties; debt cancellation; affiliate transactions; indebtedness of the Borrowers limited
to Permitted Indebtedness (as defined in the Loan Agreement); ground lease reserve relating to MVP New Orleans’ Property;
property cash flow allocation; liens on the Properties; ERISA matters; approval of major contracts; payments upon a sale of a Property;
and insurance, notice and reporting obligations as set forth in the loan agreement. The Loan Agreement contains customary events
of default and indemnification obligations. The loan proceeds were used to repay and discharge the KeyBank Credit Agreement, dated
as of December 29, 2017, as amended, per the terms outlined in the third amendment to the Credit Agreement dated September 28,
2018, as previously filed on Form 8-K on October 2, 2018 and incorporated herein by reference.
(5) Loan in the amount of $2,500,000 was originated on June 5, 2018 of which $1,645,000 was funded.
Remaining balance available of $855,000 was funded on December 11, 2018. * 2 Year Interest Only ** 10 Year Interest Only The following table shows notes payable paid in full during the
year ended December 31, 2019.
Property Original Debt Amount Monthly Payment Balance as of 12/31/2019 Lender Term Interest Rate Loan Maturity
MVP PF Ft. Lauderdale 2013, LLC $2,000,000 -- -- Multiple 1 Year 8.00% 6/24/2020
MVP PF Ft. Lauderdale 2013, LLC (1) $4,300,000 $25,000 -- Key Bank 5 Year 4.94% 2/1/2019
The Parking REIT D&amp;O Insurance $390,000 $29,000 -- First Insurance Funding 1 Year 3.70% 4/30/2019
(1) Secured by four properties, including (i) MVP PF Ft. Lauderdale 2013, LLC, (ii) MVP PF Memphis
Court 2013, LLC, (iii) MVP PF Memphis Poplar 2013, LLC and (iv) MVP PF St. Louis 2013, LLC Total interest expense incurred for the years
ended December 31, 2019, was approximately $8.6 million. Total loan amortization cost for the year months ended December 31, 2019,
was approximately $0.9 million. As of December 31, 2019, future principal payments
on notes payable are as follows:
2020 $ 50,183,000
2021 2,058,000
2022 2,252,000
2023 2,498,000
2024 15,283,000
Thereafter 88,674,000
Less unamortized loan issuance costs (1,828,000)
Total $ 159,1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L — Fair Value A fair value measurement is based on the assumptions
that market participants would use in pricing an asset or liability in an orderly transaction. The hierarchy for inputs used
in measuring fair value are as follows: 1.
2.
3.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Level 3 on a non-recurring
basis may include Asset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DST</t>
        </is>
      </c>
      <c r="B1" s="2" t="inlineStr">
        <is>
          <t>12 Months Ended</t>
        </is>
      </c>
    </row>
    <row r="2">
      <c r="B2" s="2" t="inlineStr">
        <is>
          <t>Dec. 31, 2020</t>
        </is>
      </c>
    </row>
    <row r="3">
      <c r="A3" s="3" t="inlineStr">
        <is>
          <t>Real Estate [Abstract]</t>
        </is>
      </c>
    </row>
    <row r="4">
      <c r="A4" s="4" t="inlineStr">
        <is>
          <t>Investment In DST</t>
        </is>
      </c>
      <c r="B4" s="4" t="inlineStr">
        <is>
          <t>Note M – Investment In DST On May 31, 2017, the Company, through a wholly
owned subsidiary of its Operating Partnership, purchased a 51.0% beneficial interest in MVP St. Louis Cardinal Lot, DST, a Delaware
Statutory Trust (“MVP St. Louis”), for approximately $2.8 million. MVP St. Louis is the owner of a 2.56-acre, 376-vehicle
commercial parking lot located at 500 South Broadway, St. Louis, Missouri 63103, known as the Cardinal Lot (the “Property”),
which is adjacent to Busch Stadium, the home of the St. Louis Cardinals major league baseball team. The Property was purchased
by MVP St. Louis from an unaffiliated seller for a purchase price of $11,350,000, plus payment of closing costs, financing costs,
and related transactional costs. Concurrently with the acquisition of the Property,
MVP St. Louis obtained a first mortgage loan from Cantor Commercial Real Estate Lending, L.P (“St. Louis Lender”),
in the principal amount of $6,000,000, with a 10-year, interest-only term at a fixed interest rate of 5.25%, resulting in an annual
debt service payment of $315,000 (the “St. Louis Loan”). MVP St. Louis used the Company’s investment to fund
a portion of the purchase price for the Property. The remaining equity portion was funded through short-term investments by VRM
II, an affiliate of the former Advisor, pending the private placements of additional beneficial interest in MVP St. Louis exempt
from registration under the Securities Act. VRM II and Michael V. Shustek, the Company’s Chairman and Chief Executive Officer,
provided non-recourse carveout guaranties of the loan and environmental indemnities of St. Louis Lender. Also, concurrently with the acquisition of
the Property, MVP St. Louis, as landlord, entered into a 10-year master lease (the “St. Louis Master Lease”), with
MVP St. Louis Cardinal Lot Master Tenant, LLC, an affiliate of the former Advisor, as tenant, (the “St. Louis Master Tenant”).
St. Louis Master Tenant, in turn, concurrently entered into a 10-year sublease with Premier Parking of Missouri, LLC. The St. Louis
Master Lease provides for annual rent payable monthly to MVP St. Louis, consisting of base rent in an amount to pay debt service
on the St. Louis Loan, stated rent of $414,000 and potential bonus rent equal to a share of the revenues payable under the sublease
in excess of a threshold. The Company will be entitled to its proportionate share of the rent payments based on its ownership interest.
Under the St. Louis Master Lease, MVP St. Louis is responsible for capital expenditures and the St. Louis Master Tenant is responsible
for taxes, insurance and operating expenses. For the years ended December 31, 2020 and 2019, distributions received were $34,000
and $203,000, respectively. The Company conducted an analysis and concluded
that the 51% investment in the DST should not be consolidated. As a DST, the entity is subject to the Variable Interest Entity
(“VIE”) Model under ASC 810-10. As stated in ASC 810: “A controlling
financial interest in the VIE model requires both of the following: a. The power to direct the activities
that most significantly impact the VIE’s economic performance b. The obligation to absorb losses
of the VIE that could potentially be significant to the VIE or the right to receive benefits from the VIE that could potentially
be significant to the VIE.” As a VIE, the DST is governed in a manner similar
to a limited partnership (i.e., there are trustees and there is no board) and the Company, as a beneficial owner, lacks the power
through voting rights or otherwise to direct the activities of the DST that most significantly impact the entity’s economic
performance. Specifically, the beneficial interest owners do not have the rights set forth in ASC 810-10-15-14(b)(1)(ii) –
the beneficial owners can only remove the trustees if the trustees have engaged in fraud or gross negligence with respect to the
trust and the beneficial owners have no substantive participating rights over the trustees. The former Advisor was the advisor to the Company.
The Company is controlled by its independent board of directors and its shareholders. In addition, the former Advisor is the 100%
direct/indirect owner of the MVP Parking DST, LLC (“DST Sponsor”), the MVP St. Louis Cardinal Lot Signature Trustee,
LLC (“Signature Trustee”) and MVP St. Louis Cardinal Lot Master Tenant, LLC (the “Master Tenant”), who
have no direct or indirect ownership in the Company. The Signature Trustee and the Master Tenant can direct the most significant
activities of the DST. The former Advisor controls and consolidates
the Signature Trustee, the Master Tenant, and the DST Sponsor. The Company concluded the Master Tenant/property management agreement
exposes the Master Tenant to funding operating losses of the Property. As such, that agreement should be considered a variable
interest in DST (ASC 810-10-55-37 and 810-10-55-37C). Accordingly, the former Advisor has a variable interest in the DST (through
the master tenant/property manager) and has power over the significant activities of the DST (through the Signature Trustee and
the master tenant/property manager). Accordingly, the Company believes that the Master Tenant is the primary beneficiary of the
DST, which is ultimately owned and controlled by the former Advisor. In addition, the Company does not have the power to direct
or change the activities of the Trust and shares income and losses pari passu with the other owners. As such, the Company accounts
for its investment under the equity method and does not consolidate its investment in the DST. Summarized Balance Sheets—Unconsolidated Real Estate Affiliates—Equity
Method Investments
December 31, 2020 December 31, 2019
(Unaudited) (Unaudited)
ASSETS
Investments in real estate and fixed assets $ 11,512,000 $ 11,512,000
Cash 1,000 28,000
Cash – restricted 34,000 24,000
Due from related parties -- --
Prepaid expenses 17,000 10,000
Total assets $ 11,564,000 $ 11,574,000
LIABILITIES AND EQUITY
Liabilities
Notes payable, net of unamortized loan issuance costs of approximately $45,000 and $46,000 as of December 31, 2020 and 2019, respectively $ 5,953,000 $ 5,954,000
Accounts payable and accrued liabilities 239,000 93,000
Due to related party 88,000 57,000
Total liabilities 6,280,000 6,104,000
Equity
Member’s equity 6,129,000 6,129,000
Offering costs (574,000) (574,000)
Accumulated earnings 832,000 952,000
Distributions to members (1,103,000) (1,037,000)
Total equity 5,284,000 5,470,000
Total liabilities and equity $ 11,564,000 $ 11,574,000 Summarized Statements of Operations—Unconsolidated
Real Estate Affiliates—Equity Method Investments
For the Years Ended December 31,
2020 2019
Revenue $ 668,000 $ 738,000
Expenses (788,000) (392,000)
Net income (loss) $ (120,000) $ 34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Investments in real estate</t>
        </is>
      </c>
    </row>
    <row r="3">
      <c r="A3" s="4" t="inlineStr">
        <is>
          <t>Land and improvements</t>
        </is>
      </c>
      <c r="B3" s="5" t="n">
        <v>128284000</v>
      </c>
      <c r="C3" s="5" t="n">
        <v>136607000</v>
      </c>
    </row>
    <row r="4">
      <c r="A4" s="4" t="inlineStr">
        <is>
          <t>Buildings and improvements</t>
        </is>
      </c>
      <c r="B4" s="6" t="n">
        <v>163792000</v>
      </c>
      <c r="C4" s="6" t="n">
        <v>170276000</v>
      </c>
    </row>
    <row r="5">
      <c r="A5" s="4" t="inlineStr">
        <is>
          <t>Construction in progress</t>
        </is>
      </c>
      <c r="B5" s="6" t="n">
        <v>1320000</v>
      </c>
      <c r="C5" s="6" t="n">
        <v>714000</v>
      </c>
    </row>
    <row r="6">
      <c r="A6" s="4" t="inlineStr">
        <is>
          <t>Intangible Assets</t>
        </is>
      </c>
      <c r="B6" s="6" t="n">
        <v>2107000</v>
      </c>
      <c r="C6" s="6" t="n">
        <v>2288000</v>
      </c>
    </row>
    <row r="7">
      <c r="A7" s="4" t="inlineStr">
        <is>
          <t>[us-gaap:RealEstateInvestmentPropertyAtCost]</t>
        </is>
      </c>
      <c r="B7" s="6" t="n">
        <v>295503000</v>
      </c>
      <c r="C7" s="6" t="n">
        <v>309885000</v>
      </c>
    </row>
    <row r="8">
      <c r="A8" s="4" t="inlineStr">
        <is>
          <t>Accumulated depreciation</t>
        </is>
      </c>
      <c r="B8" s="6" t="n">
        <v>-17039000</v>
      </c>
      <c r="C8" s="6" t="n">
        <v>-12049000</v>
      </c>
    </row>
    <row r="9">
      <c r="A9" s="4" t="inlineStr">
        <is>
          <t>Total investments in real estate, net</t>
        </is>
      </c>
      <c r="B9" s="6" t="n">
        <v>278464000</v>
      </c>
      <c r="C9" s="6" t="n">
        <v>297836000</v>
      </c>
    </row>
    <row r="10">
      <c r="A10" s="4" t="inlineStr">
        <is>
          <t>Fixed Assets, net of accumulated depreciation of $78,000 and $42,000 as of December 31, 2020 and 2019, respectively</t>
        </is>
      </c>
      <c r="B10" s="6" t="n">
        <v>63000</v>
      </c>
      <c r="C10" s="6" t="n">
        <v>21000</v>
      </c>
    </row>
    <row r="11">
      <c r="A11" s="4" t="inlineStr">
        <is>
          <t>Assets held for sale, net of accumulated depreciation of $212,000</t>
        </is>
      </c>
      <c r="B11" s="4" t="inlineStr">
        <is>
          <t xml:space="preserve"> </t>
        </is>
      </c>
      <c r="C11" s="6" t="n">
        <v>3288000</v>
      </c>
    </row>
    <row r="12">
      <c r="A12" s="4" t="inlineStr">
        <is>
          <t>Cash</t>
        </is>
      </c>
      <c r="B12" s="6" t="n">
        <v>4235000</v>
      </c>
      <c r="C12" s="6" t="n">
        <v>7707000</v>
      </c>
    </row>
    <row r="13">
      <c r="A13" s="4" t="inlineStr">
        <is>
          <t>Cash - restricted</t>
        </is>
      </c>
      <c r="B13" s="6" t="n">
        <v>3660000</v>
      </c>
      <c r="C13" s="6" t="n">
        <v>3937000</v>
      </c>
    </row>
    <row r="14">
      <c r="A14" s="4" t="inlineStr">
        <is>
          <t>Prepaid expenses</t>
        </is>
      </c>
      <c r="B14" s="6" t="n">
        <v>1909000</v>
      </c>
      <c r="C14" s="6" t="n">
        <v>1679000</v>
      </c>
    </row>
    <row r="15">
      <c r="A15" s="4" t="inlineStr">
        <is>
          <t>Accounts receivable, net allowance of doubtful accounts of $0.7 million as of December 31, 2020, no allowance for December 31, 2019</t>
        </is>
      </c>
      <c r="B15" s="6" t="n">
        <v>1114000</v>
      </c>
      <c r="C15" s="6" t="n">
        <v>929000</v>
      </c>
    </row>
    <row r="16">
      <c r="A16" s="4" t="inlineStr">
        <is>
          <t>Investment in DST</t>
        </is>
      </c>
      <c r="B16" s="6" t="n">
        <v>2821000</v>
      </c>
      <c r="C16" s="6" t="n">
        <v>2836000</v>
      </c>
    </row>
    <row r="17">
      <c r="A17" s="4" t="inlineStr">
        <is>
          <t>Due from related parties</t>
        </is>
      </c>
      <c r="B17" s="6" t="n">
        <v>1000</v>
      </c>
      <c r="C17" s="4" t="inlineStr">
        <is>
          <t xml:space="preserve"> </t>
        </is>
      </c>
    </row>
    <row r="18">
      <c r="A18" s="4" t="inlineStr">
        <is>
          <t>Other assets</t>
        </is>
      </c>
      <c r="B18" s="6" t="n">
        <v>183000</v>
      </c>
      <c r="C18" s="6" t="n">
        <v>111000</v>
      </c>
    </row>
    <row r="19">
      <c r="A19" s="4" t="inlineStr">
        <is>
          <t>Right of use leased asset</t>
        </is>
      </c>
      <c r="B19" s="6" t="n">
        <v>1282000</v>
      </c>
      <c r="C19" s="4" t="inlineStr">
        <is>
          <t xml:space="preserve"> </t>
        </is>
      </c>
    </row>
    <row r="20">
      <c r="A20" s="4" t="inlineStr">
        <is>
          <t>Total assets</t>
        </is>
      </c>
      <c r="B20" s="6" t="n">
        <v>293732000</v>
      </c>
      <c r="C20" s="6" t="n">
        <v>318344000</v>
      </c>
    </row>
    <row r="21">
      <c r="A21" s="3" t="inlineStr">
        <is>
          <t>Liabilities</t>
        </is>
      </c>
    </row>
    <row r="22">
      <c r="A22" s="4" t="inlineStr">
        <is>
          <t>Notes payable, net of unamortized loan issuance costs of approximately $1.2 million and $1.8 million as of December 31, 2020 and 2019, respectively</t>
        </is>
      </c>
      <c r="B22" s="6" t="n">
        <v>158996000</v>
      </c>
      <c r="C22" s="6" t="n">
        <v>159120000</v>
      </c>
    </row>
    <row r="23">
      <c r="A23" s="4" t="inlineStr">
        <is>
          <t>Paycheck protection program loan</t>
        </is>
      </c>
      <c r="B23" s="6" t="n">
        <v>348000</v>
      </c>
      <c r="C23" s="4" t="inlineStr">
        <is>
          <t xml:space="preserve"> </t>
        </is>
      </c>
    </row>
    <row r="24">
      <c r="A24" s="4" t="inlineStr">
        <is>
          <t>Accounts payable and accrued liabilities</t>
        </is>
      </c>
      <c r="B24" s="6" t="n">
        <v>11967000</v>
      </c>
      <c r="C24" s="6" t="n">
        <v>10883000</v>
      </c>
    </row>
    <row r="25">
      <c r="A25" s="4" t="inlineStr">
        <is>
          <t>Accounts payable and accrued liabilities - related party</t>
        </is>
      </c>
      <c r="B25" s="4" t="inlineStr">
        <is>
          <t xml:space="preserve"> </t>
        </is>
      </c>
      <c r="C25" s="4" t="inlineStr">
        <is>
          <t xml:space="preserve"> </t>
        </is>
      </c>
    </row>
    <row r="26">
      <c r="A26" s="4" t="inlineStr">
        <is>
          <t>Right of use lease liability</t>
        </is>
      </c>
      <c r="B26" s="6" t="n">
        <v>1282000</v>
      </c>
      <c r="C26" s="4" t="inlineStr">
        <is>
          <t xml:space="preserve"> </t>
        </is>
      </c>
    </row>
    <row r="27">
      <c r="A27" s="4" t="inlineStr">
        <is>
          <t>Deferred management internalization</t>
        </is>
      </c>
      <c r="B27" s="6" t="n">
        <v>10040000</v>
      </c>
      <c r="C27" s="6" t="n">
        <v>17800000</v>
      </c>
    </row>
    <row r="28">
      <c r="A28" s="4" t="inlineStr">
        <is>
          <t>Security Deposit</t>
        </is>
      </c>
      <c r="B28" s="6" t="n">
        <v>141000</v>
      </c>
      <c r="C28" s="6" t="n">
        <v>138000</v>
      </c>
    </row>
    <row r="29">
      <c r="A29" s="4" t="inlineStr">
        <is>
          <t>Due to related parties</t>
        </is>
      </c>
      <c r="B29" s="4" t="inlineStr">
        <is>
          <t xml:space="preserve"> </t>
        </is>
      </c>
      <c r="C29" s="6" t="n">
        <v>54000</v>
      </c>
    </row>
    <row r="30">
      <c r="A30" s="4" t="inlineStr">
        <is>
          <t>Deferred revenue</t>
        </is>
      </c>
      <c r="B30" s="6" t="n">
        <v>140000</v>
      </c>
      <c r="C30" s="6" t="n">
        <v>104000</v>
      </c>
    </row>
    <row r="31">
      <c r="A31" s="4" t="inlineStr">
        <is>
          <t>Total liabilities</t>
        </is>
      </c>
      <c r="B31" s="6" t="n">
        <v>182914000</v>
      </c>
      <c r="C31" s="6" t="n">
        <v>188099000</v>
      </c>
    </row>
    <row r="32">
      <c r="A32" s="3" t="inlineStr">
        <is>
          <t>The Parking REIT, Inc. Stockholders' Equity</t>
        </is>
      </c>
    </row>
    <row r="33">
      <c r="A33" s="4" t="inlineStr">
        <is>
          <t>Common stock</t>
        </is>
      </c>
      <c r="B33" s="4" t="inlineStr">
        <is>
          <t xml:space="preserve"> </t>
        </is>
      </c>
      <c r="C33" s="4" t="inlineStr">
        <is>
          <t xml:space="preserve"> </t>
        </is>
      </c>
    </row>
    <row r="34">
      <c r="A34" s="4" t="inlineStr">
        <is>
          <t>Additional paid-in capital</t>
        </is>
      </c>
      <c r="B34" s="6" t="n">
        <v>198769000</v>
      </c>
      <c r="C34" s="6" t="n">
        <v>194137000</v>
      </c>
    </row>
    <row r="35">
      <c r="A35" s="4" t="inlineStr">
        <is>
          <t>Accumulated deficit</t>
        </is>
      </c>
      <c r="B35" s="6" t="n">
        <v>-89985000</v>
      </c>
      <c r="C35" s="6" t="n">
        <v>-66511000</v>
      </c>
    </row>
    <row r="36">
      <c r="A36" s="4" t="inlineStr">
        <is>
          <t>Total The Parking REIT, Inc. Shareholders' Equity</t>
        </is>
      </c>
      <c r="B36" s="6" t="n">
        <v>108784000</v>
      </c>
      <c r="C36" s="6" t="n">
        <v>127626000</v>
      </c>
    </row>
    <row r="37">
      <c r="A37" s="4" t="inlineStr">
        <is>
          <t>Non-controlling interest</t>
        </is>
      </c>
      <c r="B37" s="6" t="n">
        <v>2034000</v>
      </c>
      <c r="C37" s="6" t="n">
        <v>2619000</v>
      </c>
    </row>
    <row r="38">
      <c r="A38" s="4" t="inlineStr">
        <is>
          <t>Total equity</t>
        </is>
      </c>
      <c r="B38" s="6" t="n">
        <v>110818000</v>
      </c>
      <c r="C38" s="6" t="n">
        <v>130245000</v>
      </c>
    </row>
    <row r="39">
      <c r="A39" s="4" t="inlineStr">
        <is>
          <t>Total liabilities and equity</t>
        </is>
      </c>
      <c r="B39" s="6" t="n">
        <v>293732000</v>
      </c>
      <c r="C39" s="6" t="n">
        <v>318344000</v>
      </c>
    </row>
    <row r="40">
      <c r="A40" s="4" t="inlineStr">
        <is>
          <t>Preferred Stock Series A [Member]</t>
        </is>
      </c>
    </row>
    <row r="41">
      <c r="A41" s="3" t="inlineStr">
        <is>
          <t>The Parking REIT, Inc. Stockholders' Equity</t>
        </is>
      </c>
    </row>
    <row r="42">
      <c r="A42" s="4" t="inlineStr">
        <is>
          <t>Preferred stock</t>
        </is>
      </c>
      <c r="B42" s="4" t="inlineStr">
        <is>
          <t xml:space="preserve"> </t>
        </is>
      </c>
      <c r="C42" s="4" t="inlineStr">
        <is>
          <t xml:space="preserve"> </t>
        </is>
      </c>
    </row>
    <row r="43">
      <c r="A43" s="4" t="inlineStr">
        <is>
          <t>Preferred Stock Series 1 [Member]</t>
        </is>
      </c>
    </row>
    <row r="44">
      <c r="A44" s="3" t="inlineStr">
        <is>
          <t>The Parking REIT, Inc. Stockholders' Equity</t>
        </is>
      </c>
    </row>
    <row r="45">
      <c r="A45" s="4" t="inlineStr">
        <is>
          <t>Preferred stock</t>
        </is>
      </c>
      <c r="B45" s="4" t="inlineStr">
        <is>
          <t xml:space="preserve"> </t>
        </is>
      </c>
      <c r="C45" s="4" t="inlineStr">
        <is>
          <t xml:space="preserve"> </t>
        </is>
      </c>
    </row>
    <row r="46">
      <c r="A46" s="4" t="inlineStr">
        <is>
          <t>Non Voting Non Participating Convertible Stock [Member]</t>
        </is>
      </c>
    </row>
    <row r="47">
      <c r="A47" s="3" t="inlineStr">
        <is>
          <t>The Parking REIT, Inc. Stockholders' Equity</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 of Use Leased Asset and Lease Liability</t>
        </is>
      </c>
      <c r="B1" s="2" t="inlineStr">
        <is>
          <t>12 Months Ended</t>
        </is>
      </c>
    </row>
    <row r="2">
      <c r="B2" s="2" t="inlineStr">
        <is>
          <t>Dec. 31, 2020</t>
        </is>
      </c>
    </row>
    <row r="3">
      <c r="A3" s="3" t="inlineStr">
        <is>
          <t>Leases [Abstract]</t>
        </is>
      </c>
    </row>
    <row r="4">
      <c r="A4" s="4" t="inlineStr">
        <is>
          <t>Right of Use Leased Asset and Lease Liability</t>
        </is>
      </c>
      <c r="B4" s="4" t="inlineStr">
        <is>
          <t>Note N – Right of Use Leased Asset
and Lease Liability The Company executed a lease agreement for
its office space at 9130 W. Post Rd., Suite 200, Las Vegas, NV 89148 with a commencement date of January 10, 2020. The lease has
a ten-year term with an annual payment of $180,480 per annum during the lease term. The lease is accounted for as an operating
lease under ASU 2016-02, Leases – (Topic 842). As of December 31, 2020, future lease liability
is as follows:
2021 $ 114,000
2022 121,000
2023 127,000
2024 134,000
2025 142,000
Thereafter 644,000
Total $ 1,28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12 Months Ended</t>
        </is>
      </c>
    </row>
    <row r="2">
      <c r="B2" s="2" t="inlineStr">
        <is>
          <t>Dec. 31, 2020</t>
        </is>
      </c>
    </row>
    <row r="3">
      <c r="A3" s="3" t="inlineStr">
        <is>
          <t>Commitments and Contingencies Disclosure [Abstract]</t>
        </is>
      </c>
    </row>
    <row r="4">
      <c r="A4" s="4" t="inlineStr">
        <is>
          <t>Legal</t>
        </is>
      </c>
      <c r="B4" s="4" t="inlineStr">
        <is>
          <t>Note O — Legal Federal Action On March 12, 2019, stockholder SIPDA Revocable
Trust (“SIPDA”) filed a purported class action complaint in the United States District Court for the District of Nevada,
against the Company and certain of its current and former officers and directors. SIPDA filed an Amended Complaint on October 11,
2019. The Amended Complaint purports to assert class action claims on behalf of all public shareholders of the Company and MVP
I between August 11, 2017 and April 1, 2019 in connection with the (i) August 2017 proxy statements filed with the SEC to obtain
shareholder approval for the merger of the Company and MVP I (the “proxy statements”), and (ii) August 2018 proxy statement
filed with the SEC to solicit proxies for the election of certain directors (the “2018 proxy statement”). The Amended
Complaint alleges, among other things, that the 2017 proxy statements failed to disclose that two major reasons for the merger
and certain charter amendments implemented in connection therewith were (i) to facilitate the execution of an amended advisory
agreement that allegedly was designed to benefit Mr. Shustek financially in the event of an internalization and (ii) to give Mr.
Shustek the ability to cause the Company to internalize based on terms set forth in the amended advisory agreement. The Amended
Complaint further alleges, among other things, that the 2018 proxy statement failed to disclose the Company’s purported plan
to internalize its management function. The Amended Complaint alleges, among other
things, (i) that all defendants violated Section 14(a) of the Exchange Act and Rule 14a-9 promulgated thereunder, by disseminating
proxy statements that allegedly contain false and misleading statements or omit to state material facts; (ii) that the director
defendants violated Section 20(a) of the Exchange Act; and (iii) that the director defendants breached their fiduciary duties to
the members of the class and to the Company. The Amended Complaint seeks, among other things,
unspecified damages; declaratory relief; and the payment of reasonable attorneys' fees, accountants' and experts' fees, costs and
expenses. On June 13, 2019, the court granted SIPDA’s
motion for Appointment as Lead Plaintiff. The litigation is still at a preliminary stage. On January 9, 2020, the Company and the
Board of Directors moved to dismiss the Amended Complaint. Upon being advised by the parties that they are engaged in on-going,
active settlement efforts, on November 30, 2020, the court denied the pending motions to dismiss without prejudice as moot and
subject to refiling of the settlement efforts are not successful. The Company and the Board of Directors have reviewed the allegations
in the Amended Complaint and believe the claims asserted against them in the Amended Complaint are without merit and intend to
vigorously defend this action if the parties cannot agree on settlement terms (which would include the Maryland Actions described
below). Maryland Actions On May 31, 2019, and June 27, 2019, alleged
stockholders filed class action lawsuits alleging direct and derivative claims against the Company, certain of our officers and
directors, MVP Realty Advisors, Vestin Realty Mortgage I, and Vestin Realty Mortgage II in the Circuit Court for Baltimore City,
captioned Arthur Magowski v. The Parking REIT, Inc., et. al, No. 24-C-19003125 (filed on May 31, 2019) (the “Magowski Complaint”)
and Michelle Barene v. The Parking REIT, Inc., et. al, No. 24-C-19003527 (filed on June 27, 2019) (the “Barene Complaint”). The Magowski Complaint asserts purportedly
direct claims on behalf of all stockholders (other than the defendants and persons or entities related to or affiliated with any
defendant) for breach of fiduciary duty and unjust enrichment arising from the Company’s decision to internalize its advisory
function. In this Complaint, Plaintiff Magowski asserts that the stockholders have allegedly been directly injured by the internalization
and related transactions. The Barene Complaint asserts both direct and derivative claims for breach of fiduciary duty arising from
substantially similar allegations as those contained in the Magowski Complaint. The purportedly direct claims are asserted on behalf
of the same class of stockholder as the purportedly direct claims in the Magowski Complaint, and the derivative claims in the Barene
Complaint are asserted on behalf of the Company. On September 12 and 16, 2019, the defendants
filed motions to dismiss the Magowski and Barene complaints, respectively. The Magowski and Barene Complaints seek, among other
things, damages; declaratory relief; equitable relief to reverse and enjoin the internalization transaction; and the payment of
reasonable attorneys' fees, accountants' and experts' fees, costs and expenses. The actions are at a preliminary stage. The parties
have requested that these two cases be consolidated and stayed while the parties pursue settlement efforts. The Company and the
board of directors intend to vigorously defend against these lawsuits if the parties cannot agree on settlement terms (which would
include the Federal Action described above). The Magowski Complaint also previewed that
a stockholder demand would be made on the Board to take action with respect to claims belonging to the Company for the alleged
injury to the Company. On June 19, 2019, Magowski submitted a formal demand letter to the Board asserting the same alleged wrongdoing
as alleged in the Magowski Complaint and demanding that the Board investigate the alleged wrongdoing and take action to remedy
the alleged injury to the Company. The demand includes that claims be initiated against the same defendants as are named in the
Magowski Complaint. In response to this stockholder demand letter, on July 16, 2019, the Board established a demand review committee
of one independent director to investigate the allegations of wrongdoing made in the letter and to make a recommendation to the
Board for a response to the letter. On September 27, 2019, the Board replaced the demand review committee with a special litigation
committee. The special litigation committee is responsible for investigating the allegations of wrongdoing made in the letter and
making a final determination regarding the response for the Company to the demand. The work of the special litigation committee
is on-going. SEC Investigation The SEC is conducting an investigation relating
to the Parking REIT. On March 11, 2021, the SEC sent counsel for the Parking REIT a letter stating the following: “We have
conducted an investigation involving The Parking REIT, Inc. Based on the information we have as of this date, we do not intend
to recommend an enforcement action by the Commission against The Parking REIT, Inc. We are providing this notice under the guidelines
set out in the final paragraph of Securities Act Release No. 5310, which states in part that the notice ‘must in no way be
construed as indicating that the party has been exonerated or that no action may ultimately result from the staff’s investigation.’
(The full text of Release No. 5310 can be found at: sec.gov/divisions/enforce/wells-release.pdf).” The SEC investigation
also relates to the conduct of the Company’s chairman and chief executive officer, Michael V. Shustek. The Company has an
obligation to indemnify Mr. Shustek for certain expenses relating to the investigation, subject to certain limits specified in
the agreements relating to the Bombe transaction. The Company cannot predict the outcome or the duration of the SEC investigation
or any other legal proceedings or any enforcement actions or other remedies, if any, that may be imposed on Mr. Shustek, any other
entity arising out of the SEC investigation, nor can it estimate the amount of the Company’s indemnification obligation (except
to the extent such obligation is capped). Nasdaq Notification Regarding Company’s
Common Stock Further, Nasdaq has informed the Company that
(i) the Company’s common stock will not be approved for listing currently on the Nasdaq Global Market, and (ii) it is highly
unlikely that the Company’s common stock would be approved for listing while the SEC investigation is ongoing. There can
be no assurance that the Company’s common stock will ever be approved for listing on the Nasdaq Global Market or any other
stock exchange, even if the SEC investigation referred to above is completed and no wrongdoing is found and no action is taken
in connection therewith against the Company, Mr. Shustek or any other pers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and Critical Accounting Policy</t>
        </is>
      </c>
      <c r="B1" s="2" t="inlineStr">
        <is>
          <t>12 Months Ended</t>
        </is>
      </c>
    </row>
    <row r="2">
      <c r="B2" s="2" t="inlineStr">
        <is>
          <t>Dec. 31, 2020</t>
        </is>
      </c>
    </row>
    <row r="3">
      <c r="A3" s="3" t="inlineStr">
        <is>
          <t>Income Tax Disclosure [Abstract]</t>
        </is>
      </c>
    </row>
    <row r="4">
      <c r="A4" s="4" t="inlineStr">
        <is>
          <t>Income Taxes and Critical Accounting Policy</t>
        </is>
      </c>
      <c r="B4" s="4" t="inlineStr">
        <is>
          <t>Note P — Income Taxes and Critical Accounting Policy Income Taxes and Distributions As a REIT, the Company
was generally not subject to tax on its taxable income in periods from inception through December 31, 2019. Assuming the
Company is unable to pursue relief to retain its REIT status, or chooses not to, it is taxable as a C-Corporation effective January
1, 2020. Accordingly, the Company now expects to be subject to income tax at regular federal and state corporate tax rates
on its taxable income and will no longer be able to claim a taxable deduction for any dividends it pays. For the year ended December
31, 2020, the Company incurred a net operating loss and had no current or accumulated corporate earnings and profits, and therefore
no distributions were paid out of the Company’s taxable income. Tax Treatment of
Distributions For federal income
tax purposes, distributions to stockholders of a C-Corporation are generally characterized as dividends to the extent such distributions
are paid out of corporate earnings and profits, or as a return of capital if such distributions exceed the Company’s earnings
and profits. Return of capital distributions reduce U.S. stockholders' basis (but not below zero) in their shares, and stockholders
would recognize a taxable gain to the extent that return of capital distributions exceed their adjusted tax basis in such shares.
The income tax treatment for distributions reportable for the years ended December 31, 2020 and 2019 is as follows:
2020 2019
Return of Capital - Preferred $ 750,000 $ 3,001,000
Capital Gain -- --
Return of Capital - Common -- --
$ 750,000 $ 3,00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12 Months Ended</t>
        </is>
      </c>
    </row>
    <row r="2">
      <c r="B2" s="2" t="inlineStr">
        <is>
          <t>Dec. 31, 2020</t>
        </is>
      </c>
    </row>
    <row r="3">
      <c r="A3" s="3" t="inlineStr">
        <is>
          <t>Equity [Abstract]</t>
        </is>
      </c>
    </row>
    <row r="4">
      <c r="A4" s="4" t="inlineStr">
        <is>
          <t>Preferred Stock and Warrants</t>
        </is>
      </c>
      <c r="B4" s="4" t="inlineStr">
        <is>
          <t>Note Q —Preferred Stock and Warrants The Company reviewed the relevant ASC’s,
specifically ASC 480 – Distinguishing Liabilities from Equity and ASC 815 – Derivatives and Hedging, in connection
with the presentation of the Series A and Series 1 preferred stock. Below is a summary of the Company’s preferred stock offerings. Series A Preferred Stock On November 1, 2016, the Company commenced
an offering of up to $50 million in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losed the offering on March 24, 2017
and raised approximately $2.5 million, net of offering costs, in the Series A private placements.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Based on the number
of Series A shares outstanding at December 31, 2020, the increased dividend rate costs the Company approximately $13,000 more per
quarter in Series A dividends. Subject to the Company’s redemption rights
as described below, each Series A share will be convertible into shares of the Company’s common stock, at the election of
the holder thereof by written notice to the Company (each, a “Series A Conversion Notice”) containing the information
required by the charter, at any time beginning upon the earlier of (i) 90 days after the occurrence of a Listing Event or (ii)
the second anniversary of the final closing of the Series A offering (whether or not a Listing Event has occurred). Each Series
A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A Conversion Price”) determined
as follows:
· Provided there has been a Listing Event, if a Series A Conversion Notice with respect to any Series
A share is received after the first anniversary of the issuance of such share, the Series A Conversion Price will be equal to the
volume weighted average price per share of the common stock of the Company (or its successor) for the 20 trading days prior to
the delivery date of the Series A Conversion Notice.
· If a Series A Conversion Notice with respect to any Series A share is received on or after the
second anniversary of the final closing of the Series A offering, and at the time of receipt of such Series A Conversion Notice,
a Listing Event has not occurred, the Series A Conversion Price will be equal to 100% of the Company’s net asset value per
share. If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Series A Conversion Notice for a cash payment to the holder thereof equal to the applicable redemption price, by delivering
a redemption notice to the holder of such Shares on or prior to the 10th trading day prior to the close of trading on the applicable
Conversion Date. 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 th On March 24, 2020, the Company’s board of directors unanimously
authorized the suspension of the payment of distributions on the Series A, however, such distributions will continue to accrue
in accordance with the terms of the Series A.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On April 7, 2017, the Company commenced the Regulation D 506(b) private placement of shares of Series
1, together with warrants to acquire the Company’s common stock, to accredited investors. On January 31, 2018 the Company
closed this offering.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December 31, 2020, the increased dividend rate costs the Company approximately
$150,000 more per quarter in Series 1 dividends. Subject to the Company’s redemption rights
as described below, each Series 1 share will be convertible into shares of the Company’s common stock, at the election of
the holder thereof by written notice to the Company (each, a “Series 1 Conversion Notice”) containing the information
required by the charter, at any time beginning upon the earlier of (i) 45 days after the occurrence of a Listing Event or (ii)
April 7, 2019 (whether or not a Listing Event has occurred). Each Series 1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1 Conversion Price”) determined as follows:
· Provided there has been a Listing Event, if a Series 1 Conversion Notice is received on or after
December 1, 2017, the Series 1 Conversion Price will be equal to the volume weighted average price per share of the common stock
of the Company (or its successor) for the 20 trading days prior to the delivery date of the Series 1 Conversion Notice.
· If a Series 1 Conversion Notice is received on or after April 7, 2019, and at the time of receipt
of such Series 1 Conversion Notice, a Listing Event has not occurred, the Series 1 Conversion Price for such Share will be equal
to 100% of the Company’s net asset value per share, or NAV per share. At any time, from time to time, on and after
the later of (i) the 20th trading day after the date of a Listing Event, if any, or (ii) April 7, 2018, the Company (or its successor)
will have the right (but not the obligation) to redeem, in whole or in part, the Series 1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1 Preferred
Stock subject to a Series 1 Conversion Notice for a cash payment to the holder thereof equal to the applicable redemption price,
by delivering a Redemption Notice to the holder of such Shares on or prior to the 10 th 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1 offering, the outstanding warrants
expire automatically on such anniversary date without being exercisable by the holders thereof. If a listing event does occur on
or before January 31, 2023, the five-year anniversary date, these warrants will then expire five years from the 90 th On March 24, 2020, the Company’s board of directors unanimously
authorized the suspension of the payment of distributions on the Series 1, however, such distributions will continue to accrue
in accordance with the terms of the Series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Management Internalization</t>
        </is>
      </c>
      <c r="B1" s="2" t="inlineStr">
        <is>
          <t>12 Months Ended</t>
        </is>
      </c>
    </row>
    <row r="2">
      <c r="B2" s="2" t="inlineStr">
        <is>
          <t>Dec. 31, 2020</t>
        </is>
      </c>
    </row>
    <row r="3">
      <c r="A3" s="3" t="inlineStr">
        <is>
          <t>Restructuring and Related Activities [Abstract]</t>
        </is>
      </c>
    </row>
    <row r="4">
      <c r="A4" s="4" t="inlineStr">
        <is>
          <t>Deferred Management Internalization</t>
        </is>
      </c>
      <c r="B4" s="4" t="inlineStr">
        <is>
          <t>Note R — Deferred Management Internalization Management Internalization On March 29, 2019, the Company and the former
Advisor entered into definitive agreements to internalize the Company’s management function effective April 1, 2019 (the
“Internalization”). Since their formation, under the supervision of the board of directors (the “Board of Directors”),
the former Advisor has been responsible for managing the operations of the Company and MVP I, which merged with a wholly owned
indirect subsidiary of the Company in December 2017. As part of the Internalization, among other things, the Company agreed with
the former Advisor to (i) terminate the Second Amended and Restated Advisory Agreement, dated as of May 26, 2017 and, for the avoidance
of doubt, the Third Amended and Restated Advisory Agreement, dated as of September 21, 2018, which by its terms would have become
effective only upon a listing of the Company’s common stock on a national securities exchange (collectively, the “Management
Agreements”), each entered into among the Company, the former Advisor and MVP REIT II Operating Partnership, LP (the “Operating
Partnership”); (ii) extend employment to the executives and other employees of the former Advisor; (iii) arrange for the
former Advisor to continue to provide certain services with respect to outstanding indebtedness of the Company and its subsidiaries;
and (iv) lease the employees of the former Advisor for a limited period of time prior to the time that such employees become employed
by the Company. Contribution Agreement On March 29, 2019, the Company entered into
a Contribution Agreement (the “Contribution Agreement”) with the former Advisor, Vestin Realty Mortgage I, Inc. (“VRTA”)
(solely for purposes of Section 1.01(c) thereof), Vestin Realty Mortgage II, Inc. (“VRTB”) (solely for purposes of
Section 1.01(c) thereof) and Shustek (solely for purposes of Section 4.03 thereof). In exchange for the Contribution, the Company
agreed to issue to the former Advisor 1,600,000 shares of Common Stock as consideration (the “Consideration”), issuable
in four equal installments. The first three installments of 400,000 shares of Common Stock per installment were issued on April
1, 2019, December 31, 2019 and December 31, 2020, respectively. See Note R — Deferred Management Internalization Notes to the Consolidated Financial Statements The Internalization transaction closed on April
1, 2019, and the following table shows the Internalization Consideration to be paid in aggregate to the former Advisor. The first
three installments of 400,000 shares of Common Stock per installment were issued to the former Advisor on April 1, 2019 and December
31, 2019 and December 31, 2020, respectively.
Number of shares Internalization Contribution
Internalization consideration in common stock at $17.50 1,100,000 (1) $ 19,250,000
Internalization consideration in common stock at $25.10 500,000 (2) 12,550,000
Total internalization consideration 1,600,000 $ 31,800,000
Internalization consideration issued April 1, 2019 at $17.50 (400,000) (7,000,000)
Shares issued December 31, 2019 at $17.50 (400,000) (7,000,000)
Shares issued December 31, 2020 at $17.50 (300,000) (5,250,000)
Shares issued December 31, 2020 at $25.10 (100,000) (2,510,000)
Deferred management internalization at December 31, 2020 400,000 $ 10,040,000 1) The Company has the right to purchase 1,100,000
of these shares at $17.50 per share which potentially limits the cost to the Company. 2) $25.10 is the Company's stated NAV as of
May 28,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Note S— Employee Benefit Plan Effective July 1, 2019, the Company began participating
in a multi-employer 401(k) Safe Harbor Plan (the “Plan”), which is a defined contribution plan covering all eligible
employees. Under the provisions of the Plan, participants may direct the Company to defer a portion of their compensation to the
Plan, subject to Internal Revenue Code limitations. The Company provides for an employer matching contribution equal to 100% of
the first 3% of eligible compensation and 50% of the next 2% of eligible compensation contributed by each employee, which is funded
in cash. All contributions vest immediately. Total expense recorded for the matching 401(k)
contribution in the years ended December 31, 2020 and 2019 was approximately $34,000 and $1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T — Subsequent Events On
January 8, 2021, the Company, entered into an equity purchase and contribution agreement (the “Purchase Agreement”)
by and among the Company, the Operating Partnership, Michael V. Shustek (“Mr. Shustek”), VRMI, VRMII and together with
VRMI and Mr. Shustek, the former Advisor and Color Up, LLC, a Delaware limited liability company (the “Purchaser”)
affiliated with Bombe Asset Management LLC, a Cincinnati, Ohio based alternative asset management firm (“Bombe”). See
the Form 8-K Current Report filed on January 14, 2021 for additional information On February 8, 2021, MVP Milwaukee Old World, LLC, and MVP Milwaukee
Clybourn, LLC, subsidiaries of the Company, entered into an Amended and Restated Promissory Note Agreement (the “agreement”)
with multiple lenders. The agreement increased the interest rate from 8% to 9%, an additional $845,000 was funded increasing the
note balance to $1,807,000 and the maturity date of the note was extended to December 31, 2021. On February 22, 2021, the Company circulated
a letter to its stockholders setting forth the reasons for the recommendation by the Board of Directors (the “Board”)
of the Company that the Company’s stockholders reject the unsolicited “mini-tender” offer by affiliates of MacKenzie
Realty Capital, Inc. (the “Bidder”) for up to 200,000 shares of the Company’s common stock, par value $0.0001
per share, which represents approximately 2.7% of the outstanding shares of the Company’s common stock. The Board does not
endorse the Bidder’s unsolicited mini-tender offer and recommends that stockholders do not tender their shares to the Bidder.
Stockholders who have already tendered their shares may withdraw them at any time prior to 11:59 p.m., Pacific Time, on March 31,
2021, in accordance with the Bidder’s offering documents. See the Form 8-K Current Report filed on February 24, 2021 for
additional information. On
March 12, 2021, MVP Cincinnati Race St., LLC, a subsidiary of the Company, entered into an Amended and Restated Promissory Note
Agreement (the “agreement”) with multiple lenders. In which an additional $900,000 was funded, increasing the note
balance to $3,450,000 and the maturity date of the note was extended to December 31, 2021. All other terms remain the sa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SCHEDULE III REAL ESTATE AND ACCUMULATED DEPRECIATION December 31, 2020
Initial Cost Cost Capitalized Subsequent to Acquisition
Gross Carrying Amount at December 31, 2020
Description
ST
Encumbrance
Land
Buildings and Improvements
Improvements
Carrying Costs
Land
Building and Improvements
Total
Accumulated Depreciation (1)
Date Acquired Life on which depr in latest statement is computed
West 9th Street (2) OH $ 4,774,000 $ 5,675,000 $ -- $ 170,000 $ -- $ 5,844,000 $ -- $ 5,844,000 $ 36,000 2016 15
Crown Colony (2) OH -- 3,030,000 -- 18,000 -- 2,954,000 -- 2,954,000 5,000 2016 15
MCI 1372 Street OH 574,000 700,000 -- -- -- 700,000 -- 700,000 -- 2016 N/A
Cincinnati Race Street OH 2,550,000 2,142,000 2,358,000 1,832,000 -- 1,904,000 3,944,000 5,848,000 590,000 2016 39,15
St Louis Washington MO 1,334,000 3,000,000 -- 7,000 -- 1,637,000 -- 1,637,000 1,000 2016 15
St Paul Holiday Garage MN 3,992,000 1,673,000 6,527,000 196,000 -- 1,673,000 6,723,000 8,396,000 774,000 2016 39,15
Louisville Station KY 1,682,000 3,050,000 -- -- -- 3,007,000 -- 3,007,000 14,000 2016 15
Whitefront Garage TN 6,454,000 3,116,000 8,380,000 -- -- 3,116,000 8,557,000 11,673,000 953,000 2016 39,15
Cleveland Lincoln Garage OH 3,863,000 2,195,000 5,122,000 3,332,000 -- 1,377,000 6,894,000 8,271,000 1,010,000 2016 39,15
Houston Preston TX 1,627,000 2,800,000 -- -- -- 2,820,000 -- 2,820,000 5,000 2016 15
Houston San Jacinto TX 1,820,000 3,200,000 -- -- -- 3,250,000 -- 3,250,000 11,000 2016 15
MVP Detroit Center Garage MI 29,042,000 7,000,000 48,000,000 477,000 -- 7,000,000 48,477,000 55,477,000 4,961,000 2017 39,15
St. Louis Broadway MO 1,671,000 2,400,000 -- -- -- 2,400,000 -- 2,400,000 -- 2017 N/A
St. Louis Seventh &amp; Cerre MO 2,057,000 3,300,000 -- -- -- 3,300,000 -- 3,300,000 -- 2017 N/A
MVP Preferred Parking TX 11,330,000 15,800,000 4,700,000 710,000 -- 15,230,000 5,250,000 20,480,000 529,000 2017 39,15
MVP Raider Park Garage TX 7,400,000 1,960,000 9,040,000 2,517,000 -- 2,006,000 11,634,000 13,640,000 930,000 2017 39,15
MVP PF Memphis Poplar 2013 TN 1,800,000 3,735,000 -- 13,000 -- 3,670,000 -- 3,670,000 10,000 2017 15
MVP PF St. Louis 2013 MO 3,700,000 5,145,000 -- -- -- 5,041,000 -- 5,041,000 22,000 2017 15
Mabley Place Garage OH 8,007,000 1,585,000 19,557,000 43,000 -- 1,360,000 16,850,000 18,210,000 1,721,000 2017 39,15
MVP Denver Sherman CO 276,000 705,000 -- -- -- 705,000 -- 705,000 -- 2017 N/A
MVP Fort Worth Taylor TX 11,873,000 2,845,000 24,813,000 5,000 -- 2,845,000 24,818,000 27,663,000 2,082,000 2017 39,15
MVP Milwaukee Old World WI 771,000 2,044,000 -- -- -- 2,044,000 -- 2,044,000 55,000 2017 15
MVP Houston Saks Garage TX 3,164,000 4,931,000 5,460,000 37,000 -- 3,712,000 4,211,000 7,923,000 499,000 2017 39,15
MVP Milwaukee Wells WI 2,700,000 4,873,000 -- -- -- 4,463,000 -- 4,463,000 84,000 2017 15
MVP Wildwood NJ Lot NJ 1,000,000 1,631,000 -- -- -- 696,000 -- 696,000 -- 2017 N/A
MVP Indianapolis City Park IN 7,200,000 2,055,000 8,764,000 114,000 -- 2,056,000 8,878,000 10,934,000 895,000 2017 39,15
MVP Indianapolis WA Street Lot IN 3,400,000 5,749,000 -- -- -- 5,749,000 -- 5,749,000 67,000 2017 15
MVP Minneapolis Venture MN 4,000,000 6,543,000 -- -- -- 4,013,000 -- 4,013,000 -- 2017 N/A
MVP Indianapolis Meridian Lot IN 938,000 1,601,000 -- -- -- 1,551,000 -- 1,551,000 15,000 2017 15
MVP Milwaukee Clybourn WI 191,000 262,000 -- -- -- 262,000 -- 262,000 7,000 2017 15
MVP Milwaukee Arena WI 2,069,000 4,632,000 -- -- -- 4,631,000 -- 4,631,000 -- 2017 N/A
MVP Clarksburg Lot WV 476,000 715,000 -- -- -- 625,000 -- 625,000 16,000 2017 15
MVP Denver 1935 Sherman CO 736,000 2,534,000 -- -- -- 2,533,000 -- 2,533,000 -- 2017 N/A
MVP Bridgeport Fairfield Garage CT 3,933,000 498,000 7,758,000 -- -- 498,000 7,770,000 8,268,000 693,000 2017 39,15
Minneapolis City Parking MN 4,659,000 9,838,000 -- -- -- 7,718,000 -- 7,718,000 265,000 2017 15
MVP New Orleans Rampart LA 5,300,000 8,105,000 -- -- -- 7,835,000 -- 7,835,000 -- 2018 N/A
MVP Hawaii Marks HI 13,500,000 9,118,000 11,716,000 294,000 -- 8,571,000 11,381,000 19,952,000 789,000 2018 39,15
$ 159,863,000 $ 140,185,000 $ 162,195,000 $ 9,765,000 $ -- $ 128,796,000 $ 165,387,000(3) $ 294,183,000 $ 17,039,000
(1) The initial costs of buildings are depreciated over 39 years using a straight-line method of accounting;
improvements capitalized subsequent to acquisition are depreciated over the shorter of the lease term or useful life, generally
ranging from one to 20 years.
(2) These properties are held by West 9 th
(3) This
amount does not include CIP of approximately $1.3 million
The following table reconciles the historical
cost of total real estate held for investment for the years ended December 31, 2020 and 2019.
2020 2019
Total real estate held for investment, inception (prior) $ 312,670,000 $ 315,101,000
Additions during period:
Acquisitions -- --
Improvements 687,000 2,895,000
Deductions during period:
Dispositions (5,059,000) (3,874,000)
Impairments (14,115,000) (1,452,000)
Total real estate held for investment, end of year (1) $ 294,183,000 $ 312,670,000
(1) This amount does not include investments in software and construction in progress totaling approximately $1.3 million as of
December 31, 2020 and approximately $0.7 million as of December 31, 2019. The following table reconciles the accumulated
depreciation for the years ended December 31, 2020 and 2019.
2020 2019
Accumulated depreciation, inception (prior) $ 12,262,000 $ 7,110,000
Deductions during period: (429,000) --
Depreciation and amortization of real estate 5,206,000 5,152,000
Accumulated depreciation, end of year (1) $ 17,039,000 $ 12,262,000
(1) During 2019, San Jose was listed as Held for Sale and included approximately $0.2 million of accumulated depreci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consolidated financial statements of the
Company are prepared on the accrual basis of accounting and in accordance with principles generally accepted in the United States
of America (“GAAP”) for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In the opinion of management, all normal recurring adjustments considered necessary to give a fair presentation of operating results
for the periods presented have been included.</t>
        </is>
      </c>
    </row>
    <row r="5">
      <c r="A5" s="4" t="inlineStr">
        <is>
          <t>Liquidity Matters</t>
        </is>
      </c>
      <c r="B5" s="4" t="inlineStr">
        <is>
          <t xml:space="preserve">Liquidity Matters The Company has incurred net losses since its
inception and anticipates net losses and negative operating cash flows for the near future. For the year ended December 31, 2020,
the Company had a net loss of $24.2 million and had $7.9 million in cash, cash equivalents and restricted cash. In connection with
preparing the consolidated financial statements for the year ended December 31, 2020, management evaluated the extent of the impact
from the COVID-19 pandemic on the Company’s business and its future liquidity for the next twelve months through March 30,
2022. Management has implemented the following plan
to address the Company’s liquidity over the next twelve months plus a day from the filing of this Annual Report:
• On January 8, 2021, the Company, entered into an equity purchase and contribution agreement (the “Purchase Agreement”) by and among the Company, MVP REIT II Operating Partnership, L.P., a Delaware limited partnership (the “Operating Partnership”), Michael V. Shustek (“Mr. Shustek”), Vestin Realty Mortgage I, Inc., (“VRMI”) Vestin Realty Mortgage II, Inc. (“VRMII” and together with VRMI and Mr. Shustek, the “Advisor”) and Color Up, LLC, a Delaware limited liability company (the “Purchaser”) affiliated with Bombe Asset Management LLC, a Cincinnati, Ohio based alternative asset management firm (“Bombe”). The transactions contemplated by the Purchase Agreement are referred to herein collectively as the “Transaction.” See the Form 8-K Current Report filed on January 14, 2021 for additional information.
• On December 8, 2020, the Company, as guarantor, entered into the Second Amendment to Loan Agreement and Loan Documents (the “Second Amendment”) by and among MVP Hawaii Marks Garage, LLC, MVP Indianapolis City Parking Garage, LLC, MVP Indianapolis Washington Street Lot, LLC, MVP New Orleans Rampart, LLC, MVP Raider Park Garage, LLC, MVP Milwaukee Wells LLC (each a “Borrower” and together “Borrowers”) and LLC Warehouse V LLC (the “Lender”), as successor-in-interest to LoanCore Capital Credit REIT LLC (the “ Original Lender”). The Second Amendment exercised the Company’s option to extend the loan to December 9, 2021 with an additional one-year renewal option thereafter. Concurrent with the Second Amendment, the Company entered into an Interest Rate Protection Agreement (rate cap) that caps the loan’s interest rate at the loan’s LIBOR Floor. This rate cap effectively fixes the rate on this loan to the current rate of 5.60% and eliminates the threat of rising interest rates on this floating rate loan. See Company Indebtedness
• While the Company is currently unable to completely estimate the impact that the COVID-19 pandemic and efforts to contain its spread will have on the Company’s business and on its tenants, as of December 31, 2020, the Company has entered into lease amendments (Second Amendments) with its two largest tenants, SP Plus and Premier Parking since the end of the third quarter of 2020 that should increase the amount of rental revenue received by the Company compared to the (First Amendments) entered into with these two tenants in May 2020 for COVID relief as follows:
o Premier Parking – Second Amendment, entered into December 16, 2020 and effective October 1, 2020, splits gross revenue from the properties, after approved expenses 95%/5% in favor of the Company and requires Premier to pay a portion of the property taxes per the original leases. The First Amendment split was 85%/15% in favor of the Company and required no property tax payments during the term of the amendment. The Premier leases revert back to their original terms January 1, 2022.
o SP Plus - Second Amendment, entered into January 29, 2021 and effective January 1, 2020, required SP Plus to pay full base rent for the month of January for the seven largest properties leased by SP Plus, and requires 75% of base rent to be paid on the 1 st of each month for the months of February through July 2021 and a one-time cost of contract payment of $275,000 received in February 2021. On August 1, 2021, these properties revert back to their original lease terms. This amendment should result in (i) more base rent revenue during the lease term than was earned previously under the First Amendment and (ii) certainty with respect to base rent to be received from these properties during the term of the Second Amendment.
• The Company applied for its Second Draw in the Paycheck Protection Program loan that is available to First Draw recipients, guaranteed by the Small Business Administration (“SBA”), through Key Bank National Association, Inc., on March 15, 2021 for approximately $328,000. This loan program is for companies with 500 or less employees, under the Coronavirus Aid, Relief, and Economic Security Act (CARES Act) signed by President Trump on March 27, 2020. On April 23, 2020 the Company received the funding for its First Draw of the CARES Act loan of approximately $348,000. Because these funds were used exclusively for employee payroll management expects this loan will not be required to be paid back under the terms of the CARES Act. The Company has applied for forgiveness of its First Draw loan amount.
• On December 18, 2020, Minneapolis Venture, LLC, a subsidiary of the Company, entered into an Amended and Restated Promissory Note Agreement (the “agreement”) with multiple lenders. The agreement increased the interest rate from 8% to 9%, and an additional $2 million was funded increasing the note balance to $4 million and the maturity date of the note was extended to December 31, 2021.
• On February 8, 2021, MVP Milwaukee Old World, LLC, and MVP Milwaukee Clybourn, LLC, subsidiaries of the Company, entered into an Amended and Restated Promissory Note Agreement (the “agreement”) with multiple lenders. The agreement increased the interest rate from 8% to 9%, and an additional $845,000 was funded increasing the note balance to $1,807,000 and the maturity date of the note was extended to December 31, 2021.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current business plan, the Company
believes its existing cash, anticipated cash collections and cash inflows is sufficient to conduct planned operations for one year
from the issuance of the December 31, 2020 financial statements. </t>
        </is>
      </c>
    </row>
    <row r="6">
      <c r="A6" s="4" t="inlineStr">
        <is>
          <t>Consolidation</t>
        </is>
      </c>
      <c r="B6" s="4" t="inlineStr">
        <is>
          <t>Consolidation The Company’s consolidated financial
statements include its accounts, the accounts of the Company’s assets that were sold during 2020 and 2019 (as applicable),
the accounts of its subsidiaries, Operating Partnership and all of the following subsidiaries. All intercompany profits and losses,
balances and transactions are eliminated in consolidation. The following list includes the subsidiaries that are included in the
Company’s consolidated financial statements, not the number of properties owned by the Company at December 31, 2020 and 2019.
MVP PF Memphis Poplar 2013, LLC MVP Indianapolis Meridian Lot, LLC White Front Garage Partners, LLC
MVP PF St. Louis 2013, LLC MVP Milwaukee Clybourn, LLC Cleveland Lincoln Garage, LLC
Mabley Place Garage, LLC MVP Milwaukee Arena Lot, LLC MVP Houston Preston, LLC
MVP Denver Sherman, LLC MVP Clarksburg Lot, LLC MVP Houston San Jacinto Lot, LLC
MVP Fort Worth Taylor, LLC MVP Denver 1935 Sherman, LLC MVP Detroit Center Garage, LLC
MVP Milwaukee Old World, LLC MVP Bridgeport Fairfield Garage, LLC St. Louis Broadway, LLC
MVP Houston Saks Garage, LLC West 9 th St. Louis Seventh &amp; Cerre, LLC
MVP Milwaukee Wells, LLC MVP San Jose 88 Garage, LLC MVP Preferred Parking, LLC
MVP Wildwood NJ Lot, LLC MCI 1372 Street, LLC MVP Raider Park Garage, LLC
MVP Indianapolis City Park, LLC MVP Cincinnati Race Street, LLC MVP New Orleans Rampart, LLC
MVP Indianapolis WA Street Lot, LLC MVP St. Louis Washington, LLC MVP Hawaii Marks Garage, LLC
Minneapolis City Parking, LLC MVP St. Paul Holiday Garage, LLC
MVP Minneapolis Venture, LLC MVP Louisville Station Broadway,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is>
      </c>
    </row>
    <row r="8">
      <c r="A8" s="4" t="inlineStr">
        <is>
          <t>Concentration</t>
        </is>
      </c>
      <c r="B8" s="4" t="inlineStr">
        <is>
          <t>Concentration The Company had fifteen and fifteen parking
tenants/operators during the years ended December 31, 2020 and 2019, respectively. One tenant/operator, SP Plus Corporation (Nasdaq:
SP) (“SP+”), represented 61.0% of the Company’s base parking rental revenue for the year ended December 31, 2020. SP+ is one of the largest providers of parking
management in the United States. As of December 31, 2020, SP+ managed approximately 3,200 locations in North America. Below is a table that summarizes parking rent by tenant/operator
as a percentage of the Company’s total base parking rental revenue for the periods presented:
For the Years Ended December 31,
Parking Tenant 2020 2019
SP + 61.0% 60.8%
Premier Parking 15.9% 14.8%
Denison 6.4% 2.7%
ISOM Mgmt 5.1% 3.9%
342 N. Rampart 2.0% 2.9%
Interstate Parking 2.8% 2.9%
St. Louis Parking 1.3% 2.0%
TNSH, LLC 1.5% 1.1%
Lanier 1.0% 2.4%
BEST PARK 1.4% 0.2%
Riverside Parking 0.6% 0.9%
ABM 0.7% 3.9%
Denver School 0.2% 0.2%
Secure 0.1% 0.1%
Premium Parking 0.0% 1.2% In addition, the Company had concentrations
in various cities based on parking rental revenue for the year ended December 31, 2020 and 2019, as well as concentrations in various
cities based on the real estate the Company owned as December 31, 2020 and 2019. The below tables summarize this information by
city.
City Concentration for Parking Rental Revenue
For the Years Ended December 31,
2020 2019
Detroit 24.3% 22.6%
Houston 12.2% 11.7%
Fort Worth 10.1% 7.0%
Cincinnati 8.2% 9.3%
Indianapolis 6.4% 6.1%
Lubbock 5.1% 3.9%
Cleveland 4.5% 5.8%
Honolulu 4.4% 4.3%
Milwaukee 3.7% 3.7%
Nashville 3.7% 3.1%
St. Louis 3.6% 5.0%
Minneapolis 2.9% 3.6%
St Paul 2.8% 2.9%
New Orleans 2.0% 2.9%
Bridgeport 1.4% 1.9%
Memphis 1.4% 1.4%
San Jose 1.0% 2.0%
Denver 0.7% 0.7%
Louisville 0.6% 0.9%
Clarksburg 0.4% 0.3%
Wildwood 0.3% 0.3%
Canton 0.3% 0.2%
Ft. Lauderdale 0.0% 0.4%
Real Estate Investment Concentration by City
As of December 31,
2020 2019
Detroit 19.0% 17.7%
Houston 11.7% 12.1%
Fort Worth 9.3% 8.8%
Cincinnati 8.1% 8.8%
Honolulu 7.0% 6.8%
Indianapolis 6.1% 5.8%
Cleveland 5.8% 6.3%
Lubbock 4.6% 4.3%
St Louis 4.2% 4.4%
Minneapolis 4.0% 4.3%
Nashville 4.0% 3.7%
Milwaukee 3.9% 3.9%
St Paul 2.9% 2.7%
Bridgeport 2.8% 2.6%
New Orleans 2.6% 2.6%
Memphis 1.3% 1.3%
Denver 1.1% 1.0%
Louisville 1.0% 1.0%
Wildwood 0.2% 0.4%
Clarksburg 0.2% 0.2%
Canton 0.2% 0.2%
San Jose -- 1.1%</t>
        </is>
      </c>
    </row>
    <row r="9">
      <c r="A9" s="4" t="inlineStr">
        <is>
          <t>Acquisitions</t>
        </is>
      </c>
      <c r="B9" s="4" t="inlineStr">
        <is>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t>
        </is>
      </c>
    </row>
    <row r="10">
      <c r="A10" s="4" t="inlineStr">
        <is>
          <t>Impairment of Long Lived Assets</t>
        </is>
      </c>
      <c r="B10" s="4" t="inlineStr">
        <is>
          <t xml:space="preserve">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impairment charges of
approximately $14.1 million and $1.5 million for the years ended December 31, 2020 and 2019, respectively. These charges were recorded
to write down the carrying value of these assets to their current appraised values net of estimated closing costs. The appraisals
were performed by independent third-party appraisers primarily using the income capitalization approach based on the contracted
rent to be received from the operator or the sales comparison approach. The income capitalization approach reflects the property’s
income-producing capabilities based on the assumption that value is created by the expectation of benefits to be derived in the
future. The sales comparison approach utilizes sales of comparable properties, adjusted for differences, to indicate value. The following is a summary of the impairments
for the year ended December 31, 2020:
Property Impairment Valuation Method
Mabley Place Garage $3,000,000 Income Capitalization
MVP Houston Saks $2,500,000 Income Capitalization
MVP Milwaukee Wells $620,000 Sales Comparison
MVP Wildwood NJ Lot $535,000 Sales Comparison
MVP Indianapolis Meridian $50,000 Income Capitalization
MVP Clarksburg Lot $90,000 Income Capitalization
Minneapolis City Parking $320,000 Sales Comparison
33740 Crown Colony $95,000 Income Capitalization
MVP St Louis Washington $1,320,000 Income Capitalization
MVP Cincinnati Race Street $500,000 Income Capitalization
MVP Louisville Broadway $100,000 Income Capitalization
Cleveland Lincoln Garage $2,725,000 Income Capitalization
MVP Preferred Parking $740,000 Sales Comparison
MVP New Orleans Rampart $270,000 Income Capitalization
MVP Hawaii Marks Garage $1,250,000 Income Capitalization
Total $14,115,000 The following is a summary of the impairments
for the year ended December 31, 2019:
Property 2019 Impairment Valuation Method
MVP Memphis Court $558,000 Sales Comparison
Minneapolis City Parking $500,000 Income Capitalization
MVP San Jose 88 Garage $344,000 Income Capitalization
MVP St Louis Washington $50,000 Income Capitalization
Total $1,452,000 </t>
        </is>
      </c>
    </row>
    <row r="11">
      <c r="A11" s="4" t="inlineStr">
        <is>
          <t>Cash</t>
        </is>
      </c>
      <c r="B11" s="4" t="inlineStr">
        <is>
          <t>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250,000. As of December 31, 2020 and 2019, the Company had approximately $1.9 million and $2.7 million, respectively, in excess
of the federally insured limits. As of the date of this filing, the Company has not experienced any losses on cash deposits.</t>
        </is>
      </c>
    </row>
    <row r="12">
      <c r="A12" s="4" t="inlineStr">
        <is>
          <t>Restricted Cash</t>
        </is>
      </c>
      <c r="B12" s="4" t="inlineStr">
        <is>
          <t>Restricted Cash Restricted cash primarily consists of escrowed
tenant improvement funds, real estate taxes, capital improvement funds, insurance premiums and other amounts required to be escrowed
pursuant to loan agreements.</t>
        </is>
      </c>
    </row>
    <row r="13">
      <c r="A13" s="4" t="inlineStr">
        <is>
          <t>Revenue Recognition</t>
        </is>
      </c>
      <c r="B13" s="4" t="inlineStr">
        <is>
          <t>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will record an increase
in the Company's allowance for uncollectible accounts or record a direct write-off of the receivable after exhaustive efforts at
collection.</t>
        </is>
      </c>
    </row>
    <row r="14">
      <c r="A14" s="4" t="inlineStr">
        <is>
          <t>Advertising Costs</t>
        </is>
      </c>
      <c r="B14" s="4" t="inlineStr">
        <is>
          <t>Advertising Costs Advertising costs incurred in the normal course
of operations are expensed as incurred. During the years ended December 31, 2020 and 2019, the Company had no advertising costs.</t>
        </is>
      </c>
    </row>
    <row r="15">
      <c r="A15" s="4" t="inlineStr">
        <is>
          <t>Investments in Real Estate and Fixed Assets</t>
        </is>
      </c>
      <c r="B15" s="4" t="inlineStr">
        <is>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is>
      </c>
    </row>
    <row r="16">
      <c r="A16" s="4" t="inlineStr">
        <is>
          <t>Purchase Price Allocation</t>
        </is>
      </c>
      <c r="B16" s="4" t="inlineStr">
        <is>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is>
      </c>
    </row>
    <row r="17">
      <c r="A17" s="4" t="inlineStr">
        <is>
          <t>Stock-Based Compensation</t>
        </is>
      </c>
      <c r="B17" s="4" t="inlineStr">
        <is>
          <t>Stock-Based Compensation The Company records stock-based compensation
expense according to the provisions of ASC Topic 718, Compensation – Stock Compensation. ASC Topic 718 requires all share-based
payments to employees and nonemployees, to be recognized in the financial statements based on their fair values. Under the provisions
of ASC Topic 718, the Company determines the appropriate fair value to be used for valuing share-based payments.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G — Stock-Based Compensation</t>
        </is>
      </c>
    </row>
    <row r="18">
      <c r="A18" s="4" t="inlineStr">
        <is>
          <t>Income Taxes</t>
        </is>
      </c>
      <c r="B18" s="4" t="inlineStr">
        <is>
          <t>Income Taxes Commencing with the taxable year ended December
31, 2017 through December 31, 2019, and subject to the discussion below relating to the Company’s REIT status from and after
January 1, 2020, the Company believes it has been organized and conducted operations to qualify as a REIT under Sections 856 to
860 of the Code.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the income calculated
according to GAAP. In addition, the Company will be subjected to corporate income tax to the extent that less than 100% of the
net taxable income is distributed, including any net capital gain. As a result of the COVID-19 pandemic, the Company
entered into temporary lease amendments with some of its tenants during the year ended December 31, 2020. The income generated
under these lease amendments does not constitute qualifying REIT income for purposes of the annual REIT gross income tests, and,
as a result, the Company was not in compliance with the annual REIT income tests for the year ended December 31, 2020. Unless
the Company is entitled to relief under specific statutory or administrative procedures that it may seek, and chooses to pursue
any such relief, it will lose its qualification as a REIT. If the Company fails to qualify as a REIT in any taxable year,
including and after the taxable year in which the Company initially elects to be taxed as a REIT, the Company will become subject
to federal income tax on its taxable income at regular corporate rates and will generally not be permitted to qualify for treatment
as a REIT for federal income tax purposes again for four years following the year in which qualification is denied. Failing to
qualify as a REIT could materially and adversely affect the Company’s net income. In addition, distributions to stockholders
in any year in which the Company fails to qualify as a REIT will not be deductible by the Company. As a result, the failure to
qualify as a REIT could reduce the cash available for distribution by the Company to its stockholders. Moreover, if the Company
were to fail to qualify as a REIT, it would not be required to distribute any amounts to its stockholders and all distributions
to stockholders would be taxable as regular corporate dividends to the extent of its current and accumulated earnings and profits.
In such event, corporate stockholders may be eligible for the dividends-received deduction. In addition, non-corporate stockholders,
including individuals, may be eligible for the preferential tax rates on qualified dividend income. Non-corporate stockholders,
including individuals, generally may deduct up to 20% of dividends from a REIT, other than capital gain dividends and dividends
treated as qualified dividend income, for taxable years beginning after December 31, 2017 and before January 1, 2026 for purposes
of determining their U.S. federal income tax (but not for purposes of the 3.8% Medicare tax), subject to certain limitation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31,
2020. A full valuation allowance for deferred tax
assets was historically provided each year since the Company believed that as a REIT it was more likely than not that it would
not realize the benefits of its deferred tax assets. While the Company may pursue statutory or administrative relief, or
changes to its operations, to retain its status as a REIT, the Company has evaluated its deferred tax assets (primarily net operating
losses and tax basis in goodwill that was taken as an expense on the Company’s books) both in the context of retaining its
status as a REIT and as a taxable C Corporation. The Company had a §382 study performed to determine limitations on
the potential utilization of pre-2020 net operating losses and concluded that it does not expect significant limitations on its
ability to utilize such losses in the future as a C Corporation. However, given the Company’s history of taxable losses
and its current taxable losses, and due to the ongoing impact to the Company of the COVID-19 pandemic to the Company, the Company
has determined that it will continue to record a full valuation allowance against its deferred tax assets for the year ended December
31, 2020.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t>
        </is>
      </c>
    </row>
    <row r="19">
      <c r="A19" s="4" t="inlineStr">
        <is>
          <t>Per Share Data</t>
        </is>
      </c>
      <c r="B19" s="4" t="inlineStr">
        <is>
          <t>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s ended December 31, 2020
and 2019. There is a potential for dilution from the
Company’s Series A Convertible Redeemable Preferred Stock which may be converted into the Company’s common stock at
any time. As of December 31, 2020, there were 2,862 shares of the Series A Convertible Redeemable Preferred Stock issued and outstanding.
As of filing date, the Company has not received any requests to convert. There is a potential for dilution from the
Company’s Series 1 Convertible Redeemable Preferred Stock which may be converted upon a holder’s election into the
Company’s common stock at any time. As of December 31, 2020, there were 39,811 shares of the Series 1 Convertible Redeemable
Preferred Stock issued and outstanding. As of filing date, the Company has not received any requests to convert.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the net asset value per share of the Company’s common stock; provided that if a “Listing Event” (as
defined in the applicable articles supplementary) occurs, the conversion price will be 100% of the volume weighted average price
per share of the Company’s common stock for the 20 trading days prior to the delivery date of the conversion notice. The
Company will have the right (but not the obligation) to redeem any Series A or Series 1 shares that are subject to a conversion
notice on the terms set forth in the applicable articles supplementary.</t>
        </is>
      </c>
    </row>
    <row r="20">
      <c r="A20" s="4" t="inlineStr">
        <is>
          <t>Accounting and Auditing Standards Applicable to "Emerging Growth Companies"</t>
        </is>
      </c>
      <c r="B20" s="4" t="inlineStr">
        <is>
          <t>Accounting and Auditing Standards Applicable
to “Emerging Growth Companies” The Company is an “emerging growth company”
under the Jumpstart Our Business Startups Act of 2012 (the “JOBS Act”). For as long as the Company remains an “emerging
growth company,” which is expected to be through December 31, 2020,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is>
      </c>
    </row>
    <row r="21">
      <c r="A21" s="4" t="inlineStr">
        <is>
          <t>Non-controlling Interests</t>
        </is>
      </c>
      <c r="B21" s="4" t="inlineStr">
        <is>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0</t>
        </is>
      </c>
      <c r="C2" s="2" t="inlineStr">
        <is>
          <t>Dec. 31, 2019</t>
        </is>
      </c>
    </row>
    <row r="3">
      <c r="A3" s="4" t="inlineStr">
        <is>
          <t>Impairment of Long-Lived Assets</t>
        </is>
      </c>
      <c r="B3" s="4" t="inlineStr">
        <is>
          <t xml:space="preserve">Property Impairment Valuation Method
Mabley Place Garage $3,000,000 Income Capitalization
MVP Houston Saks $2,500,000 Income Capitalization
MVP Milwaukee Wells $620,000 Sales Comparison
MVP Wildwood NJ Lot $535,000 Sales Comparison
MVP Indianapolis Meridian $50,000 Income Capitalization
MVP Clarksburg Lot $90,000 Income Capitalization
Minneapolis City Parking $320,000 Sales Comparison
33740 Crown Colony $95,000 Income Capitalization
MVP St Louis Washington $1,320,000 Income Capitalization
MVP Cincinnati Race Street $500,000 Income Capitalization
MVP Louisville Broadway $100,000 Income Capitalization
Cleveland Lincoln Garage $2,725,000 Income Capitalization
MVP Preferred Parking $740,000 Sales Comparison
MVP New Orleans Rampart $270,000 Income Capitalization
MVP Hawaii Marks Garage $1,250,000 Income Capitalization
Total $14,115,000 </t>
        </is>
      </c>
      <c r="C3" s="4" t="inlineStr">
        <is>
          <t xml:space="preserve">Property 2019 Impairment Valuation Method
MVP Memphis Court $558,000 Sales Comparison
Minneapolis City Parking $500,000 Income Capitalization
MVP San Jose 88 Garage $344,000 Income Capitalization
MVP St Louis Washington $50,000 Income Capitalization
Total $1,452,000 </t>
        </is>
      </c>
    </row>
    <row r="4">
      <c r="A4" s="4" t="inlineStr">
        <is>
          <t>Tenant Concentration [Member]</t>
        </is>
      </c>
    </row>
    <row r="5">
      <c r="A5" s="4" t="inlineStr">
        <is>
          <t>Concentration by Risk Type</t>
        </is>
      </c>
      <c r="B5" s="4" t="inlineStr">
        <is>
          <t>For the Years Ended December 31,
Parking Tenant 2020 2019
SP + 61.0% 60.8%
Premier Parking 15.9% 14.8%
Denison 6.4% 2.7%
ISOM Mgmt 5.1% 3.9%
342 N. Rampart 2.0% 2.9%
Interstate Parking 2.8% 2.9%
St. Louis Parking 1.3% 2.0%
TNSH, LLC 1.5% 1.1%
Lanier 1.0% 2.4%
BEST PARK 1.4% 0.2%
Riverside Parking 0.6% 0.9%
ABM 0.7% 3.9%
Denver School 0.2% 0.2%
Secure 0.1% 0.1%
Premium Parking 0.0% 1.2%</t>
        </is>
      </c>
    </row>
    <row r="6">
      <c r="A6" s="4" t="inlineStr">
        <is>
          <t>City Concentration [Member]</t>
        </is>
      </c>
    </row>
    <row r="7">
      <c r="A7" s="4" t="inlineStr">
        <is>
          <t>Concentration by Risk Type</t>
        </is>
      </c>
      <c r="B7" s="4" t="inlineStr">
        <is>
          <t>City Concentration for Parking Rental Revenue
For the Years Ended December 31,
2020 2019
Detroit 24.3% 22.6%
Houston 12.2% 11.7%
Fort Worth 10.1% 7.0%
Cincinnati 8.2% 9.3%
Indianapolis 6.4% 6.1%
Lubbock 5.1% 3.9%
Cleveland 4.5% 5.8%
Honolulu 4.4% 4.3%
Milwaukee 3.7% 3.7%
Nashville 3.7% 3.1%
St. Louis 3.6% 5.0%
Minneapolis 2.9% 3.6%
St Paul 2.8% 2.9%
New Orleans 2.0% 2.9%
Bridgeport 1.4% 1.9%
Memphis 1.4% 1.4%
San Jose 1.0% 2.0%
Denver 0.7% 0.7%
Louisville 0.6% 0.9%
Clarksburg 0.4% 0.3%
Wildwood 0.3% 0.3%
Canton 0.3% 0.2%
Ft. Lauderdale 0.0% 0.4%</t>
        </is>
      </c>
    </row>
    <row r="8">
      <c r="A8" s="4" t="inlineStr">
        <is>
          <t>Real Estate Investment Concentration [Member]</t>
        </is>
      </c>
    </row>
    <row r="9">
      <c r="A9" s="4" t="inlineStr">
        <is>
          <t>Concentration by Risk Type</t>
        </is>
      </c>
      <c r="B9" s="4" t="inlineStr">
        <is>
          <t>Real Estate Investment Concentration by City
As of December 31,
2020 2019
Detroit 19.0% 17.7%
Houston 11.7% 12.1%
Fort Worth 9.3% 8.8%
Cincinnati 8.1% 8.8%
Honolulu 7.0% 6.8%
Indianapolis 6.1% 5.8%
Cleveland 5.8% 6.3%
Lubbock 4.6% 4.3%
St Louis 4.2% 4.4%
Minneapolis 4.0% 4.3%
Nashville 4.0% 3.7%
Milwaukee 3.9% 3.9%
St Paul 2.9% 2.7%
Bridgeport 2.8% 2.6%
New Orleans 2.6% 2.6%
Memphis 1.3% 1.3%
Denver 1.1% 1.0%
Louisville 1.0% 1.0%
Wildwood 0.2% 0.4%
Clarksburg 0.2% 0.2%
Canton 0.2% 0.2%
San Jose -- 1.1%</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Fixed Assets, depreciation</t>
        </is>
      </c>
      <c r="B2" s="5" t="n">
        <v>78000</v>
      </c>
      <c r="C2" s="5" t="n">
        <v>42000</v>
      </c>
    </row>
    <row r="3">
      <c r="A3" s="4" t="inlineStr">
        <is>
          <t>Assets held for sale, depreciation</t>
        </is>
      </c>
      <c r="B3" s="6" t="n">
        <v>212000</v>
      </c>
      <c r="C3" s="6" t="n">
        <v>212000</v>
      </c>
    </row>
    <row r="4">
      <c r="A4" s="4" t="inlineStr">
        <is>
          <t>Allowance for doubtful accounts</t>
        </is>
      </c>
      <c r="B4" s="6" t="n">
        <v>700000</v>
      </c>
      <c r="C4" s="4" t="inlineStr">
        <is>
          <t xml:space="preserve"> </t>
        </is>
      </c>
    </row>
    <row r="5">
      <c r="A5" s="4" t="inlineStr">
        <is>
          <t>Notes payable, unamortized loan issuance costs</t>
        </is>
      </c>
      <c r="B5" s="5" t="n">
        <v>1200000</v>
      </c>
      <c r="C5" s="5" t="n">
        <v>1800000</v>
      </c>
    </row>
    <row r="6">
      <c r="A6" s="4" t="inlineStr">
        <is>
          <t>Common stock par value</t>
        </is>
      </c>
      <c r="B6" s="7" t="n">
        <v>0.0001</v>
      </c>
      <c r="C6" s="7" t="n">
        <v>0.0001</v>
      </c>
    </row>
    <row r="7">
      <c r="A7" s="4" t="inlineStr">
        <is>
          <t>Common stock, shares authorized</t>
        </is>
      </c>
      <c r="B7" s="6" t="n">
        <v>98999000</v>
      </c>
      <c r="C7" s="6" t="n">
        <v>98999000</v>
      </c>
    </row>
    <row r="8">
      <c r="A8" s="4" t="inlineStr">
        <is>
          <t>Common stock, shares issued</t>
        </is>
      </c>
      <c r="B8" s="6" t="n">
        <v>7727696</v>
      </c>
      <c r="C8" s="6" t="n">
        <v>7332811</v>
      </c>
    </row>
    <row r="9">
      <c r="A9" s="4" t="inlineStr">
        <is>
          <t>Preferred Stock Series A [Member]</t>
        </is>
      </c>
    </row>
    <row r="10">
      <c r="A10" s="4" t="inlineStr">
        <is>
          <t>Preferred stock par value</t>
        </is>
      </c>
      <c r="B10" s="7" t="n">
        <v>0.0001</v>
      </c>
      <c r="C10" s="7" t="n">
        <v>0.0001</v>
      </c>
    </row>
    <row r="11">
      <c r="A11" s="4" t="inlineStr">
        <is>
          <t>Preferred stock, shares authorized</t>
        </is>
      </c>
      <c r="B11" s="6" t="n">
        <v>50000</v>
      </c>
      <c r="C11" s="6" t="n">
        <v>50000</v>
      </c>
    </row>
    <row r="12">
      <c r="A12" s="4" t="inlineStr">
        <is>
          <t>Preferred stock, shares issued</t>
        </is>
      </c>
      <c r="B12" s="6" t="n">
        <v>2862</v>
      </c>
      <c r="C12" s="6" t="n">
        <v>2862</v>
      </c>
    </row>
    <row r="13">
      <c r="A13" s="4" t="inlineStr">
        <is>
          <t>Preferred stock, shares outstanding</t>
        </is>
      </c>
      <c r="B13" s="6" t="n">
        <v>2862</v>
      </c>
      <c r="C13" s="6" t="n">
        <v>2862</v>
      </c>
    </row>
    <row r="14">
      <c r="A14" s="4" t="inlineStr">
        <is>
          <t>Stated Liquidation Value</t>
        </is>
      </c>
      <c r="B14" s="5" t="n">
        <v>2862000</v>
      </c>
      <c r="C14" s="5" t="n">
        <v>2862000</v>
      </c>
    </row>
    <row r="15">
      <c r="A15" s="4" t="inlineStr">
        <is>
          <t>Preferred Stock Series 1 [Member]</t>
        </is>
      </c>
    </row>
    <row r="16">
      <c r="A16" s="4" t="inlineStr">
        <is>
          <t>Preferred stock par value</t>
        </is>
      </c>
      <c r="B16" s="7" t="n">
        <v>0.0001</v>
      </c>
      <c r="C16" s="7" t="n">
        <v>0.0001</v>
      </c>
    </row>
    <row r="17">
      <c r="A17" s="4" t="inlineStr">
        <is>
          <t>Preferred stock, shares authorized</t>
        </is>
      </c>
      <c r="B17" s="6" t="n">
        <v>97000</v>
      </c>
      <c r="C17" s="6" t="n">
        <v>97000</v>
      </c>
    </row>
    <row r="18">
      <c r="A18" s="4" t="inlineStr">
        <is>
          <t>Preferred stock, shares issued</t>
        </is>
      </c>
      <c r="B18" s="6" t="n">
        <v>39811</v>
      </c>
      <c r="C18" s="6" t="n">
        <v>39811</v>
      </c>
    </row>
    <row r="19">
      <c r="A19" s="4" t="inlineStr">
        <is>
          <t>Preferred stock, shares outstanding</t>
        </is>
      </c>
      <c r="B19" s="6" t="n">
        <v>39811</v>
      </c>
      <c r="C19" s="6" t="n">
        <v>39811</v>
      </c>
    </row>
    <row r="20">
      <c r="A20" s="4" t="inlineStr">
        <is>
          <t>Stated Liquidation Value</t>
        </is>
      </c>
      <c r="B20" s="5" t="n">
        <v>39811000</v>
      </c>
      <c r="C20" s="5" t="n">
        <v>39811000</v>
      </c>
    </row>
    <row r="21">
      <c r="A21" s="4" t="inlineStr">
        <is>
          <t>Non Voting Non Participating Convertible Stock [Member]</t>
        </is>
      </c>
    </row>
    <row r="22">
      <c r="A22" s="4" t="inlineStr">
        <is>
          <t>Common stock par value</t>
        </is>
      </c>
      <c r="B22" s="7" t="n">
        <v>0.0001</v>
      </c>
      <c r="C22" s="7" t="n">
        <v>0.0001</v>
      </c>
    </row>
    <row r="23">
      <c r="A23" s="4" t="inlineStr">
        <is>
          <t>Common stock, shares authorized</t>
        </is>
      </c>
      <c r="B23" s="6" t="n">
        <v>1000</v>
      </c>
      <c r="C23" s="6" t="n">
        <v>1000</v>
      </c>
    </row>
    <row r="24">
      <c r="A24" s="4" t="inlineStr">
        <is>
          <t>Common stock, shares issued</t>
        </is>
      </c>
      <c r="B24" s="6" t="n">
        <v>0</v>
      </c>
      <c r="C24" s="6" t="n">
        <v>0</v>
      </c>
    </row>
    <row r="25">
      <c r="A25" s="4" t="inlineStr">
        <is>
          <t>Common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stments in Real Estate (Tables)</t>
        </is>
      </c>
      <c r="B1" s="2" t="inlineStr">
        <is>
          <t>12 Months Ended</t>
        </is>
      </c>
    </row>
    <row r="2">
      <c r="B2" s="2" t="inlineStr">
        <is>
          <t>Dec. 31, 2020</t>
        </is>
      </c>
      <c r="C2" s="2" t="inlineStr">
        <is>
          <t>Dec. 31, 2019</t>
        </is>
      </c>
    </row>
    <row r="3">
      <c r="A3" s="3" t="inlineStr">
        <is>
          <t>Real Estate [Abstract]</t>
        </is>
      </c>
    </row>
    <row r="4">
      <c r="A4" s="4" t="inlineStr">
        <is>
          <t>Schedule Of Real Estate Properties</t>
        </is>
      </c>
      <c r="B4" s="4" t="inlineStr">
        <is>
          <t xml:space="preserve">Property Name Location Date Acquired Property Type # Spaces Property Size (Acres) Retail Sq. Ft Investment Amount Parking Tenant / Operator
MVP Cleveland West 9th (1) Cleveland, OH 5/11/2016 Lot 260 2 N/A $5,844,000 SP +
33740 Crown Colony (1) Cleveland, OH 5/17/2016 Lot 82 0.54 N/A $2,954,000 SP +
MCI 1372 Street Canton, OH 7/8/2016 Lot 66 0.44 N/A $700,000 ABM
MVP Cincinnati Race Street Garage Cincinnati, OH 7/8/2016 Garage 350 0.63 N/A $5,848,000 SP +
MVP St. Louis Washington St Louis, MO 7/18/2016 Lot 63 0.39 N/A $1,637,000 SP +
MVP St. Paul Holiday Garage St Paul, MN 8/12/2016 Garage 285 0.85 N/A $8,396,000 Interstate Parking
MVP Louisville Station Broadway Louisville, KY 8/23/2016 Lot 165 1.25 N/A $3,007,000 Riverside Parking
White Front Garage Partners Nashville, TN 9/30/2016 Garage 155 0.26 N/A $11,673,000 Premier Parking
Cleveland Lincoln Garage Cleveland, OH 10/19/2016 Garage 536 1.14 45,272 $8,271,000 SP +
MVP Houston Preston Lot Houston, TX 11/22/2016 Lot 46 0.23 N/A $2,820,000 Premier Parking
MVP Houston San Jacinto Lot Houston, TX 11/22/2016 Lot 85 0.65 240 $3,250,000 Premier Parking
MVP Detroit Center Garage Detroit, MI 2/1/2017 Garage 1,275 1.28 N/A $55,477,000 SP +
St. Louis Broadway St Louis, MO 5/6/2017 Lot 161 0.96 N/A $2,400,000 St. Louis Parking
St. Louis Seventh &amp; Cerre St Louis, MO 5/6/2017 Lot 174 1.06 N/A $3,300,000 St. Louis Parking
MVP Preferred Parking (4) Houston, TX 8/1/2017 Garage/Lot 528 0.98 784 $20,480,000 Premier Parking
MVP Raider Park Garage Lubbock, TX 11/21/2017 Garage 1,495 2.15 20,536 $13,640,000 ISOM Management
MVP PF Memphis Poplar Memphis, TN 12/15/2017 Lot 127 0.87 N/A $3,670,000 Best Park
MVP PF St. Louis St Louis, MO 12/15/2017 Lot 183 1.22 N/A $5,041,000 SP +
Mabley Place Garage (2) Cincinnati, OH 12/15/2017 Garage 775 0.9 8,400 $18,210,000 SP +
MVP Denver Sherman Denver, CO 12/15/2017 Lot 28 0.14 N/A $705,000 Denver School
MVP Fort Worth Taylor Fort Worth, TX 12/15/2017 Garage 1,013 1.18 11,828 $27,663,000 SP +
MVP Milwaukee Old World Milwaukee, WI 12/15/2017 Lot 54 0.26 N/A $2,044,000 Interstate
MVP Houston Saks Garage Houston, TX 12/15/2017 Garage 265 0.36 5,000 $7,923,000 Premier Parking
MVP Milwaukee Wells Milwaukee, WI 12/15/2017 Lot 148 1.07 N/A $4,463,000 TNSH
MVP Wildwood NJ Lot 1 (3) Wildwood, NJ 12/15/2017 Lot 29 0.26 N/A $278,000 SP +
MVP Wildwood NJ Lot 2 (3) Wildwood, NJ 12/15/2017 Lot 45 0.31 N/A $418,000 SP+
MVP Indianapolis City Park Indianapolis, IN 12/15/2017 Garage 370 0.47 N/A $10,934,000 Denison
MVP Indianapolis WA Street Indianapolis, IN 12/15/2017 Lot 141 1.07 N/A $5,749,000 Denison
MVP Minneapolis Venture Minneapolis, MN 12/15/2017 Lot 195 1.65 N/A $4,013,000 N/A
Minneapolis City Parking Minneapolis, MN 12/15/2017 Lot 268 1.98 N/A $7,718,000 SP +
MVP Indianapolis Meridian Indianapolis, IN 12/15/2017 Lot 36 0.24 N/A $1,551,000 Denison
MVP Milwaukee Clybourn Milwaukee, WI 12/15/2017 Lot 15 0.06 N/A $262,000 Secure
MVP Milwaukee Arena Lot Milwaukee, WI 12/15/2017 Lot 75 1.11 N/A $4,631,000 Interstate
MVP Clarksburg Lot Clarksburg, WV 12/15/2017 Lot 94 0.81 N/A $625,000 ABM
MVP Denver 1935 Sherman Denver, CO 12/15/2017 Lot 72 0.43 N/A $2,533,000 SP +
MVP Bridgeport Fairfield Bridgeport, CT 12/15/2017 Garage 878 1.01 4,349 $8,268,000 SP +
MVP New Orleans Rampart New Orleans, LA 2/1/2018 Lot 78 0.44 N/A $7,835,000 342 N. Rampart
MVP Hawaii Marks Garage Honolulu, HI 6/21/2018 Garage 311 0.77 16,205 $19,952,000 SP +
Construction in progress $1,320,000
Total Investment in real estate and fixed assets $295,503,000 </t>
        </is>
      </c>
      <c r="C4" s="4" t="inlineStr">
        <is>
          <t xml:space="preserve">Property Name Location Date Acquired Property Type # Spaces Property Size (Acres) Retail Sq. Ft Investment Amount Parking Tenant
MVP Cleveland West 9th (1) Cleveland, OH 5/11/2016 Lot 260 2 N/A $5,845,000 SP +
33740 Crown Colony (1) Cleveland, OH 5/17/2016 Lot 82 0.54 N/A $3,050,000 SP +
MCI 1372 Street Canton, OH 7/8/2016 Lot 66 0.44 N/A $700,000 ABM
MVP Cincinnati Race Street Garage Cincinnati, OH 7/8/2016 Garage 350 0.63 N/A $6,331,000 SP +
MVP St. Louis Washington St Louis, MO 7/18/2016 Lot 63 0.39 N/A $2,957,000 SP +
MVP St. Paul Holiday Garage St Paul, MN 8/12/2016 Garage 285 0.85 N/A $8,396,000 Interstate Parking
MVP Louisville Station Broadway Louisville, KY 8/23/2016 Lot 165 1.25 N/A $3,107,000 Riverside Parking
White Front Garage Partners Nashville, TN 9/30/2016 Garage 155 0.26 N/A $11,673,000 Premier / iPark
Cleveland Lincoln Garage Owners Cleveland, OH 10/19/2016 Garage 536 1.14 45,272 $10,649,000 SP +
MVP Houston Preston Lot Houston, TX 11/22/2016 Lot 46 0.23 N/A $2,820,000 Premier / iPark
MVP Houston San Jacinto Lot Houston, TX 11/22/2016 Lot 85 0.65 240 $3,250,000 Premier / iPark
MVP Detroit Center Garage Detroit, MI 2/1/2017 Garage 1,275 1.28 N/A $55,476,000 SP +
St. Louis Broadway St Louis, MO 5/6/2017 Lot 161 0.96 N/A $2,400,000 St. Louis Parking
St. Louis Seventh &amp; Cerre St Louis, MO 5/6/2017 Lot 174 1.06 N/A $3,300,000 St. Louis Parking
MVP Preferred Parking (4) Houston, TX 8/1/2017 Garage/Lot 528 0.98 784 $21,210,000 Premier / iPark
MVP Raider Park Garage Lubbock, TX 11/21/2017 Garage 1,495 2.15 20,536 $13,517,000 ISOM Management
MVP PF Memphis Poplar Memphis, TN 12/15/2017 Lot 127 0.87 N/A $3,747,000 Best Park
MVP PF St. Louis St Louis, MO 12/15/2017 Lot 183 1.22 N/A $5,145,000 SP +
Mabley Place Garage (2) Cincinnati, OH 12/15/2017 Garage 775 0.9 8,400 $21,185,000 SP +
MVP Denver Sherman Denver, CO 12/15/2017 Lot 28 0.14 N/A $705,000 Denver School
MVP Fort Worth Taylor Fort Worth, TX 12/15/2017 Garage 1,013 1.18 11,828 $27,663,000 SP +
MVP Milwaukee Old World Milwaukee, WI 12/15/2017 Lot 54 0.26 N/A $2,044,000 SP +
MVP Houston Saks Garage Houston, TX 12/15/2017 Garage 265 0.36 5,000 $10,423,000 Premier / iPark
MVP Milwaukee Wells Milwaukee, WI 12/15/2017 Lot 148 1.07 N/A $5,083,000 TNSH
MVP Wildwood NJ Lot 1 (3) Wildwood, NJ 12/15/2017 Lot 29 0.26 N/A $545,000 SP +
MVP Wildwood NJ Lot 2 (3) Wildwood, NJ 12/15/2017 Lot 45 0.31 N/A $686,000 SP+
MVP Indianapolis City Park Indianapolis, IN 12/15/2017 Garage 370 0.47 N/A $10,934,000 ABM
MVP Indianapolis WA Street Indianapolis, IN 12/15/2017 Lot 141 1.07 N/A $5,749,000 Denison
MVP Minneapolis Venture Minneapolis, MN 12/15/2017 Lot 195 1.65 N/A $4,013,000 N/A
Minneapolis City Parking Minneapolis, MN 12/15/2017 Lot 268 1.98 N/A $9,338,000 SP +
MVP Indianapolis Meridian Indianapolis, IN 12/15/2017 Lot 36 0.24 N/A $1,601,000 Denison
MVP Milwaukee Clybourn Milwaukee, WI 12/15/2017 Lot 15 0.06 N/A $262,000 Secure
MVP Milwaukee Arena Lot Milwaukee, WI 12/15/2017 Lot 75 1.11 N/A $4,631,000 SP +
MVP Clarksburg Lot Clarksburg, WV 12/15/2017 Lot 94 0.81 N/A $715,000 ABM
MVP Denver 1935 Sherman Denver, CO 12/15/2017 Lot 72 0.43 N/A $2,533,000 SP +
MVP Bridgeport Fairfield Bridgeport, CT 12/15/2017 Garage 878 1.01 4,349 $8,256,000 SP +
MVP New Orleans Rampart New Orleans, LA 2/1/2018 Lot 78 0.44 N/A $8,105,000 342 N. Rampart
MVP Hawaii Marks Garage Honolulu, HI 6/21/2018 Garage 311 0.77 16,205 21,127,000 SP +
Construction in progress $714,000
Total Investment in real estate and fixed assets $309,885,000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 - San Jose 88 Garage, LLC [Member]</t>
        </is>
      </c>
      <c r="B1" s="2" t="inlineStr">
        <is>
          <t>12 Months Ended</t>
        </is>
      </c>
    </row>
    <row r="2">
      <c r="B2" s="2" t="inlineStr">
        <is>
          <t>Dec. 31, 2019</t>
        </is>
      </c>
    </row>
    <row r="3">
      <c r="A3" s="4" t="inlineStr">
        <is>
          <t>Summary Of Net Assets Held For Sale</t>
        </is>
      </c>
      <c r="B3" s="4" t="inlineStr">
        <is>
          <t>December 31, 2019
Assets:
Prepaid expenses $ 42,000
Property and equipment, net of accumulated depreciation 3,288,000
Total assets $ 3,330,000
Liabilities:
Notes payable $ 2,500,000
Accounts payable and accrued liabilities 47,000
Total liabilities 2,547,000
Net assets held for sale $ 783,000</t>
        </is>
      </c>
    </row>
    <row r="4">
      <c r="A4" s="4" t="inlineStr">
        <is>
          <t>Summary Of The Results Of Operations Related To The Assets Held For Sale</t>
        </is>
      </c>
      <c r="B4" s="4" t="inlineStr">
        <is>
          <t>2019
Revenue $ 450,000
Expenses * 842,000
Income/(loss) from assets held for sale, net of income taxes $ (39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isposition Investments in Real Estate (Tables)</t>
        </is>
      </c>
      <c r="B1" s="2" t="inlineStr">
        <is>
          <t>12 Months Ended</t>
        </is>
      </c>
    </row>
    <row r="2">
      <c r="B2" s="2" t="inlineStr">
        <is>
          <t>Dec. 31, 2020</t>
        </is>
      </c>
      <c r="C2" s="2" t="inlineStr">
        <is>
          <t>Dec. 31, 2019</t>
        </is>
      </c>
    </row>
    <row r="3">
      <c r="A3" s="4" t="inlineStr">
        <is>
          <t>San Jose 88 Garage, LLC [Member]</t>
        </is>
      </c>
    </row>
    <row r="4">
      <c r="A4" s="4" t="inlineStr">
        <is>
          <t>Summary Of The Results Of Operations Related To The Assets Held For Sale</t>
        </is>
      </c>
      <c r="B4" s="4" t="inlineStr">
        <is>
          <t>For the Year Ended December 31,
2020 2019
Revenue $ 113,000 $ 450,000
Expenses * 191,000 842,000
Income/(Loss) from assets held for sale, net of income taxes $ (78,000) $ (392,000)</t>
        </is>
      </c>
    </row>
    <row r="5">
      <c r="A5" s="4" t="inlineStr">
        <is>
          <t>Ft Lauderdale [Member]</t>
        </is>
      </c>
    </row>
    <row r="6">
      <c r="A6" s="4" t="inlineStr">
        <is>
          <t>Summary Of The Results Of Operations Related To The Assets Held For Sale</t>
        </is>
      </c>
      <c r="C6" s="4" t="inlineStr">
        <is>
          <t xml:space="preserve">For the Year Ended December 31, 2019
Revenue $ 136,000
Expenses (116,000)
Income (loss) from disposed assets, net of income taxes $ 20,000 </t>
        </is>
      </c>
    </row>
    <row r="7">
      <c r="A7" s="4" t="inlineStr">
        <is>
          <t>Memphis Court [Member]</t>
        </is>
      </c>
    </row>
    <row r="8">
      <c r="A8" s="4" t="inlineStr">
        <is>
          <t>Summary Of The Results Of Operations Related To The Assets Held For Sale</t>
        </is>
      </c>
      <c r="C8" s="4" t="inlineStr">
        <is>
          <t>For the Year Ended December 31, 2019
Revenue $ 4,000
Expenses * 563,000
Income/(loss) from assets held for sale, net of income taxes $ (559,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s Payable and Paycheck Protection Program Loan (Tables)</t>
        </is>
      </c>
      <c r="B1" s="2" t="inlineStr">
        <is>
          <t>12 Months Ended</t>
        </is>
      </c>
    </row>
    <row r="2">
      <c r="B2" s="2" t="inlineStr">
        <is>
          <t>Dec. 31, 2020</t>
        </is>
      </c>
      <c r="C2" s="2" t="inlineStr">
        <is>
          <t>Dec. 31, 2019</t>
        </is>
      </c>
    </row>
    <row r="3">
      <c r="A3" s="3" t="inlineStr">
        <is>
          <t>Debt Disclosure [Abstract]</t>
        </is>
      </c>
    </row>
    <row r="4">
      <c r="A4" s="4" t="inlineStr">
        <is>
          <t>Schedule Of Debt</t>
        </is>
      </c>
      <c r="B4" s="4" t="inlineStr">
        <is>
          <t xml:space="preserve">Property Original Debt Amount Monthly Payment Balance as of 12/31/20 Lender Term Interest Rate Loan Maturity
MVP Cincinnati Race Street, LLC $2,550,000 Interest Only $2,550,000 Multiple 1 Year 7.50% 4/30/2021
MVP Wildwood NJ Lot, LLC $1,000,000 Interest Only $1,000,000 Tigges Construction Co. 1 Year 7.50% 4/30/2021
The Parking REIT D&amp;O Insurance $1,185,000 $150,000 $299,000 MetaBank 1 Year 3.60% 2/28/2021
Minneapolis Venture $2,000,000 Interest Only $4,000,000 Multiple 1 Year 9.00% 04/30/2021
MVP Raider Park Garage, LLC (4) $7,400,000 Interest Only $7,400,000 LoanCore 1 Year Variable 12/9/2021
MVP New Orleans Rampart, LLC (4) $5,300,000 Interest Only $5,300,000 LoanCore 1 Year Variable 12/9/2021
MVP Hawaii Marks Garage, LLC (4) $13,500,000 Interest Only $13,500,000 LoanCore 1 Year Variable 12/9/2021
MVP Milwaukee Wells, LLC (4) $2,700,000 Interest Only $2,700,000 LoanCore 1 Year Variable 12/9/2021
MVP Indianapolis City Park, LLC (4) $7,200,000 Interest Only $7,200,000 LoanCore 1 Year Variable 12/9/2021
MVP Indianapolis WA Street, LLC (4) $3,400,000 Interest Only $3,400,000 LoanCore 1 Year Variable 12/9/2021
MVP Clarksburg Lot $476,000 Interest Only $476,000 Multiple 1 Year 7.50% 5/21/2021
MCI 1372 Street $574,000 Interest Only $574,000 Multiple 1 Year 7.50% 5/27/2021
MVP Milwaukee Old World $771,000 Interest Only $771,000 Multiple 1 Year 7.50% 5/27/2021
MVP Milwaukee Clybourn $191,000 Interest Only $191,000 Multiple 1 Year 7.50% 5/27/2021
SBA PPP Loan $348,000 $14,700 $348,000 Small Business Administration 2 Year 1.00% 10/22/2022
MVP Memphis Poplar (3) $1,800,000 Interest Only $1,800,000 LoanCore 5 Year 5.38% 3/6/2024
MVP St. Louis (3) $3,700,000 Interest Only $3,700,000 LoanCore 5 Year 5.38% 3/6/2024
Mabley Place Garage, LLC $9,000,000 $44,000 $8,007,000 Barclays 10 year 4.25% 12/6/2024
MVP Houston Saks Garage, LLC $3,650,000 $20,000 $3,164,000 Barclays Bank PLC 10 year 4.25% 8/6/2025
Minneapolis City Parking, LLC (6) $5,250,000 $29,000 $4,659,000 American National Insurance, of NY 10 year 4.50% 5/1/2026
MVP Bridgeport Fairfield Garage, LLC (5) $4,400,000 $23,000 $3,933,000 FBL Financial Group, Inc. 10 year 4.00% 8/1/2026
West 9 th $5,300,000 $30,000 $4,774,000 American National Insurance Co. 10 year 4.50% 11/1/2026
MVP Fort Worth Taylor, LLC (6) $13,150,000 $73,000 $11,873,000 American National Insurance, of NY 10 year 4.50% 12/1/2026
MVP Detroit Center Garage, LLC $31,500,000 $194,000 $29,042,000 Bank of America 10 year 5.52% 2/1/2027
MVP St. Louis Washington, LLC (1) $1,380,000 $8,000 $1,334,000 KeyBank 10 year * 4.90% 5/1/2027
St. Paul Holiday Garage, LLC (1) $4,132,000 $24,000 $3,992,000 KeyBank 10 year * 4.90% 5/1/2027
Cleveland Lincoln Garage, LLC (1) $3,999,000 $23,000 $3,863,000 KeyBank 10 year * 4.90% 5/1/2027
MVP Denver Sherman, LLC (1) $286,000 $2,000 $275,000 KeyBank 10 year * 4.90% 5/1/2027
MVP Milwaukee Arena Lot, LLC (1) $2,142,000 $12,000 $2,069,000 KeyBank 10 year * 4.90% 5/1/2027
MVP Denver 1935 Sherman, LLC (1) $762,000 $4,000 $736,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1,165,000)
$159,344,000 </t>
        </is>
      </c>
      <c r="C4" s="4" t="inlineStr">
        <is>
          <t xml:space="preserve">Property Original Debt Amount Monthly Payment Balance as of 12/31/2019 Lender Term Interest Rate Loan Maturity
MVP San Jose 88 Garage, LLC (5) $1,645,000 Interest Only $2,500,000 Multiple 1 Year 7.50% 6/30/2020
MVP Cincinnati Race Street, LLC $2,550,000 Interest Only $2,550,000 Multiple 1 Year 7.50% 4/19/2020
MVP Wildwood NJ Lot, LLC $1,000,000 Interest Only $1,000,000 Tigges Construction Co. 1 Year 7.50% 4/29/2020
The Parking REIT D&amp;O Insurance $1,681,000 $171,000 $679,000 MetaBank 1 Year 3.60% 4/30/2020
Minneapolis Venture $2,000,000 Interest Only $2,000,000 Multiple 1 Year 8.00% 10/22/2020
MVP Raider Park Garage, LLC (4) $7,400,000 Interest Only $7,400,000 LoanCore 2 Year Variable 12/9/2020
MVP New Orleans Rampart, LLC (4) $5,300,000 Interest Only $5,300,000 LoanCore 2 Year Variable 12/9/2020
MVP Hawaii Marks Garage, LLC (4) $13,500,000 Interest Only $13,500,000 LoanCore 2 Year Variable 12/9/2020
MVP Milwaukee Wells, LLC (4) $2,700,000 Interest Only $2,700,000 LoanCore 2 Year Variable 12/9/2020
MVP Indianapolis City Park, LLC (4) $7,200,000 Interest Only $7,200,000 LoanCore 2 Year Variable 12/9/2020
MVP Indianapolis WA Street, LLC (4) $3,400,000 Interest Only $3,400,000 LoanCore 2 Year Variable 12/9/2020
MVP Memphis Poplar (3) $1,800,000 Interest Only $1,800,000 LoanCore 5 Year 5.38% 3/6/2024
MVP St. Louis (3) $3,700,000 Interest Only $3,700,000 LoanCore 5 Year 5.38% 3/6/2024
Mabley Place Garage, LLC $9,000,000 $44,000 $8,188,000 Barclays 10 year 4.25% 12/6/2024
MVP Houston Saks Garage, LLC $3,650,000 $20,000 $3,262,000 Barclays Bank PLC 10 year 4.25% 8/6/2025
Minneapolis City Parking, LLC $5,250,000 $29,000 $4,797,000 American National Insurance, of NY 10 year 4.50% 5/1/2026
MVP Bridgeport Fairfield Garage, LLC $4,400,000 $23,000 $4,025,000 FBL Financial Group, Inc. 10 year 4.00% 8/1/2026
West 9 th $5,300,000 $30,000 $4,909,000 American National Insurance Co. 10 year 4.50% 11/1/2026
MVP Fort Worth Taylor, LLC $13,150,000 $73,000 $12,208,000 American National Insurance, of NY 10 year 4.50% 12/1/2026
MVP Detroit Center Garage, LLC $31,500,000 $194,000 $29,717,000 Bank of America 10 year 5.52% 2/1/2027
MVP St. Louis Washington, LLC (1) $1,380,000 $8,000 $1,362,000 KeyBank 10 year * 4.90% 5/1/2027
St. Paul Holiday Garage, LLC (1) $4,132,000 $24,000 $4,078,000 KeyBank 10 year * 4.90% 5/1/2027
Cleveland Lincoln Garage, LLC (1) $3,999,000 $23,000 $3,946,000 KeyBank 10 year * 4.90% 5/1/2027
MVP Denver Sherman, LLC (1) $286,000 $2,000 $282,000 KeyBank 10 year * 4.90% 5/1/2027
MVP Milwaukee Arena Lot, LLC (1) $2,142,000 $12,000 $2,114,000 KeyBank 10 year * 4.90% 5/1/2027
MVP Denver 1935 Sherman, LLC (1) $762,000 $4,000 $752,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1,828,000)
$159,120,000 </t>
        </is>
      </c>
    </row>
    <row r="5">
      <c r="A5" s="4" t="inlineStr">
        <is>
          <t>Future Principal Payments On The Notes Payable</t>
        </is>
      </c>
      <c r="B5" s="4" t="inlineStr">
        <is>
          <t>2021 $ 51,656,000
2022 2,398,000
2023 2,498,000
2024 15,283,000
2025 5,112,000
Thereafter 83,562,000
Less unamortized loan issuance costs (1,165,000)
Total $ 159,344,000</t>
        </is>
      </c>
      <c r="C5" s="4" t="inlineStr">
        <is>
          <t>2020 $ 50,183,000
2021 2,058,000
2022 2,252,000
2023 2,498,000
2024 15,283,000
Thereafter 88,674,000
Less unamortized loan issuance costs (1,828,000)
Total $ 159,120,000</t>
        </is>
      </c>
    </row>
    <row r="6">
      <c r="A6" s="4" t="inlineStr">
        <is>
          <t>Notes Payable Paid in Full In Period</t>
        </is>
      </c>
      <c r="B6" s="4" t="inlineStr">
        <is>
          <t>Property Original Debt Amount Monthly Payment Balance as of 12/31/20 Lender Term Interest Rate Loan Maturity
MVP San Jose 88 Garage, LLC $1,645,000 Interest Only -- Multiple 1 Year 7.50% 6/30/2020
The Parking REIT D&amp;O Insurance $1,681,000 $171,000 -- MetaBank 1 Year 8.00% 4/30/2020</t>
        </is>
      </c>
      <c r="C6" s="4" t="inlineStr">
        <is>
          <t>Property Original Debt Amount Monthly Payment Balance as of 12/31/2019 Lender Term Interest Rate Loan Maturity
MVP PF Ft. Lauderdale 2013, LLC $2,000,000 -- -- Multiple 1 Year 8.00% 6/24/2020
MVP PF Ft. Lauderdale 2013, LLC (1) $4,300,000 $25,000 -- Key Bank 5 Year 4.94% 2/1/2019
The Parking REIT D&amp;O Insurance $390,000 $29,000 -- First Insurance Funding 1 Year 3.70% 4/30/2019</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DST (Tables)</t>
        </is>
      </c>
      <c r="B1" s="2" t="inlineStr">
        <is>
          <t>12 Months Ended</t>
        </is>
      </c>
    </row>
    <row r="2">
      <c r="B2" s="2" t="inlineStr">
        <is>
          <t>Dec. 31, 2020</t>
        </is>
      </c>
    </row>
    <row r="3">
      <c r="A3" s="4" t="inlineStr">
        <is>
          <t>Investment In DST [Member]</t>
        </is>
      </c>
    </row>
    <row r="4">
      <c r="A4" s="4" t="inlineStr">
        <is>
          <t>Summarized Financial Information</t>
        </is>
      </c>
      <c r="B4" s="4" t="inlineStr">
        <is>
          <t>Summarized Balance Sheets—Unconsolidated Real Estate Affiliates—Equity
Method Investments
December 31, 2020 December 31, 2019
(Unaudited) (Unaudited)
ASSETS
Investments in real estate and fixed assets $ 11,512,000 $ 11,512,000
Cash 1,000 28,000
Cash – restricted 34,000 24,000
Due from related parties -- --
Prepaid expenses 17,000 10,000
Total assets $ 11,564,000 $ 11,574,000
LIABILITIES AND EQUITY
Liabilities
Notes payable, net of unamortized loan issuance costs of approximately $45,000 and $46,000 as of December 31, 2020 and 2019, respectively $ 5,953,000 $ 5,954,000
Accounts payable and accrued liabilities 239,000 93,000
Due to related party 88,000 57,000
Total liabilities 6,280,000 6,104,000
Equity
Member’s equity 6,129,000 6,129,000
Offering costs (574,000) (574,000)
Accumulated earnings 832,000 952,000
Distributions to members (1,103,000) (1,037,000)
Total equity 5,284,000 5,470,000
Total liabilities and equity $ 11,564,000 $ 11,574,000 Summarized Statements of Operations—Unconsolidated
Real Estate Affiliates—Equity Method Investments
For the Years Ended December 31,
2020 2019
Revenue $ 668,000 $ 738,000
Expenses (788,000) (392,000)
Net income (loss) $ (120,000) $ 346,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of Use Leased Asset and Lease Liability (Tables)</t>
        </is>
      </c>
      <c r="B1" s="2" t="inlineStr">
        <is>
          <t>12 Months Ended</t>
        </is>
      </c>
    </row>
    <row r="2">
      <c r="B2" s="2" t="inlineStr">
        <is>
          <t>Dec. 31, 2020</t>
        </is>
      </c>
    </row>
    <row r="3">
      <c r="A3" s="3" t="inlineStr">
        <is>
          <t>Leases [Abstract]</t>
        </is>
      </c>
    </row>
    <row r="4">
      <c r="A4" s="4" t="inlineStr">
        <is>
          <t>Future Lease Liability</t>
        </is>
      </c>
      <c r="B4" s="4" t="inlineStr">
        <is>
          <t>2021 $ 114,000
2022 121,000
2023 127,000
2024 134,000
2025 142,000
Thereafter 644,000
Total $ 1,28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and Critical Accounting Policy (Tables)</t>
        </is>
      </c>
      <c r="B1" s="2" t="inlineStr">
        <is>
          <t>12 Months Ended</t>
        </is>
      </c>
    </row>
    <row r="2">
      <c r="B2" s="2" t="inlineStr">
        <is>
          <t>Dec. 31, 2020</t>
        </is>
      </c>
    </row>
    <row r="3">
      <c r="A3" s="3" t="inlineStr">
        <is>
          <t>Income Tax Disclosure [Abstract]</t>
        </is>
      </c>
    </row>
    <row r="4">
      <c r="A4" s="4" t="inlineStr">
        <is>
          <t>Tax Treatment of Distributions</t>
        </is>
      </c>
      <c r="B4" s="4" t="inlineStr">
        <is>
          <t>2020 2019
Return of Capital - Preferred $ 750,000 $ 3,001,000
Capital Gain -- --
Return of Capital - Common -- --
$ 750,000 $ 3,00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Management Internalization (Tables)</t>
        </is>
      </c>
      <c r="B1" s="2" t="inlineStr">
        <is>
          <t>12 Months Ended</t>
        </is>
      </c>
    </row>
    <row r="2">
      <c r="B2" s="2" t="inlineStr">
        <is>
          <t>Dec. 31, 2020</t>
        </is>
      </c>
    </row>
    <row r="3">
      <c r="A3" s="3" t="inlineStr">
        <is>
          <t>Restructuring and Related Activities [Abstract]</t>
        </is>
      </c>
    </row>
    <row r="4">
      <c r="A4" s="4" t="inlineStr">
        <is>
          <t>Internalization Consideration</t>
        </is>
      </c>
      <c r="B4" s="4" t="inlineStr">
        <is>
          <t>Number of shares Internalization Contribution
Internalization consideration in common stock at $17.50 1,100,000 (1) $ 19,250,000
Internalization consideration in common stock at $25.10 500,000 (2) 12,550,000
Total internalization consideration 1,600,000 $ 31,800,000
Internalization consideration issued April 1, 2019 at $17.50 (400,000) (7,000,000)
Shares issued December 31, 2019 at $17.50 (400,000) (7,000,000)
Shares issued December 31, 2020 at $17.50 (300,000) (5,250,000)
Shares issued December 31, 2020 at $25.10 (100,000) (2,510,000)
Deferred management internalization at December 31, 2020 400,000 $ 10,04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of Real Estate and Accumulated Depreciation By Property</t>
        </is>
      </c>
      <c r="B4" s="4" t="inlineStr">
        <is>
          <t xml:space="preserve">Initial Cost Cost Capitalized Subsequent to Acquisition
Gross Carrying Amount at December 31, 2020
Description
ST
Encumbrance
Land
Buildings and Improvements
Improvements
Carrying Costs
Land
Building and Improvements
Total
Accumulated Depreciation (1)
Date Acquired Life on which depr in latest statement is computed
West 9th Street (2) OH $ 4,774,000 $ 5,675,000 $ -- $ 170,000 $ -- $ 5,844,000 $ -- $ 5,844,000 $ 36,000 2016 15
Crown Colony (2) OH -- 3,030,000 -- 18,000 -- 2,954,000 -- 2,954,000 5,000 2016 15
MCI 1372 Street OH 574,000 700,000 -- -- -- 700,000 -- 700,000 -- 2016 N/A
Cincinnati Race Street OH 2,550,000 2,142,000 2,358,000 1,832,000 -- 1,904,000 3,944,000 5,848,000 590,000 2016 39,15
St Louis Washington MO 1,334,000 3,000,000 -- 7,000 -- 1,637,000 -- 1,637,000 1,000 2016 15
St Paul Holiday Garage MN 3,992,000 1,673,000 6,527,000 196,000 -- 1,673,000 6,723,000 8,396,000 774,000 2016 39,15
Louisville Station KY 1,682,000 3,050,000 -- -- -- 3,007,000 -- 3,007,000 14,000 2016 15
Whitefront Garage TN 6,454,000 3,116,000 8,380,000 -- -- 3,116,000 8,557,000 11,673,000 953,000 2016 39,15
Cleveland Lincoln Garage OH 3,863,000 2,195,000 5,122,000 3,332,000 -- 1,377,000 6,894,000 8,271,000 1,010,000 2016 39,15
Houston Preston TX 1,627,000 2,800,000 -- -- -- 2,820,000 -- 2,820,000 5,000 2016 15
Houston San Jacinto TX 1,820,000 3,200,000 -- -- -- 3,250,000 -- 3,250,000 11,000 2016 15
MVP Detroit Center Garage MI 29,042,000 7,000,000 48,000,000 477,000 -- 7,000,000 48,477,000 55,477,000 4,961,000 2017 39,15
St. Louis Broadway MO 1,671,000 2,400,000 -- -- -- 2,400,000 -- 2,400,000 -- 2017 N/A
St. Louis Seventh &amp; Cerre MO 2,057,000 3,300,000 -- -- -- 3,300,000 -- 3,300,000 -- 2017 N/A
MVP Preferred Parking TX 11,330,000 15,800,000 4,700,000 710,000 -- 15,230,000 5,250,000 20,480,000 529,000 2017 39,15
MVP Raider Park Garage TX 7,400,000 1,960,000 9,040,000 2,517,000 -- 2,006,000 11,634,000 13,640,000 930,000 2017 39,15
MVP PF Memphis Poplar 2013 TN 1,800,000 3,735,000 -- 13,000 -- 3,670,000 -- 3,670,000 10,000 2017 15
MVP PF St. Louis 2013 MO 3,700,000 5,145,000 -- -- -- 5,041,000 -- 5,041,000 22,000 2017 15
Mabley Place Garage OH 8,007,000 1,585,000 19,557,000 43,000 -- 1,360,000 16,850,000 18,210,000 1,721,000 2017 39,15
MVP Denver Sherman CO 276,000 705,000 -- -- -- 705,000 -- 705,000 -- 2017 N/A
MVP Fort Worth Taylor TX 11,873,000 2,845,000 24,813,000 5,000 -- 2,845,000 24,818,000 27,663,000 2,082,000 2017 39,15
MVP Milwaukee Old World WI 771,000 2,044,000 -- -- -- 2,044,000 -- 2,044,000 55,000 2017 15
MVP Houston Saks Garage TX 3,164,000 4,931,000 5,460,000 37,000 -- 3,712,000 4,211,000 7,923,000 499,000 2017 39,15
MVP Milwaukee Wells WI 2,700,000 4,873,000 -- -- -- 4,463,000 -- 4,463,000 84,000 2017 15
MVP Wildwood NJ Lot NJ 1,000,000 1,631,000 -- -- -- 696,000 -- 696,000 -- 2017 N/A
MVP Indianapolis City Park IN 7,200,000 2,055,000 8,764,000 114,000 -- 2,056,000 8,878,000 10,934,000 895,000 2017 39,15
MVP Indianapolis WA Street Lot IN 3,400,000 5,749,000 -- -- -- 5,749,000 -- 5,749,000 67,000 2017 15
MVP Minneapolis Venture MN 4,000,000 6,543,000 -- -- -- 4,013,000 -- 4,013,000 -- 2017 N/A
MVP Indianapolis Meridian Lot IN 938,000 1,601,000 -- -- -- 1,551,000 -- 1,551,000 15,000 2017 15
MVP Milwaukee Clybourn WI 191,000 262,000 -- -- -- 262,000 -- 262,000 7,000 2017 15
MVP Milwaukee Arena WI 2,069,000 4,632,000 -- -- -- 4,631,000 -- 4,631,000 -- 2017 N/A
MVP Clarksburg Lot WV 476,000 715,000 -- -- -- 625,000 -- 625,000 16,000 2017 15
MVP Denver 1935 Sherman CO 736,000 2,534,000 -- -- -- 2,533,000 -- 2,533,000 -- 2017 N/A
MVP Bridgeport Fairfield Garage CT 3,933,000 498,000 7,758,000 -- -- 498,000 7,770,000 8,268,000 693,000 2017 39,15
Minneapolis City Parking MN 4,659,000 9,838,000 -- -- -- 7,718,000 -- 7,718,000 265,000 2017 15
MVP New Orleans Rampart LA 5,300,000 8,105,000 -- -- -- 7,835,000 -- 7,835,000 -- 2018 N/A
MVP Hawaii Marks HI 13,500,000 9,118,000 11,716,000 294,000 -- 8,571,000 11,381,000 19,952,000 789,000 2018 39,15
$ 159,863,000 $ 140,185,000 $ 162,195,000 $ 9,765,000 $ -- $ 128,796,000 $ 165,387,000(3) $ 294,183,000 $ 17,039,000 </t>
        </is>
      </c>
    </row>
    <row r="5">
      <c r="A5" s="4" t="inlineStr">
        <is>
          <t>Historical Cost Of Total Real Estate Held For Investment</t>
        </is>
      </c>
      <c r="B5" s="4" t="inlineStr">
        <is>
          <t>2020 2019
Total real estate held for investment, inception (prior) $ 312,670,000 $ 315,101,000
Additions during period:
Acquisitions -- --
Improvements 687,000 2,895,000
Deductions during period:
Dispositions (5,059,000) (3,874,000)
Impairments (14,115,000) (1,452,000)
Total real estate held for investment, end of year (1) $ 294,183,000 $ 312,670,000</t>
        </is>
      </c>
    </row>
    <row r="6">
      <c r="A6" s="4" t="inlineStr">
        <is>
          <t>Schedule of Accumulated Depreciation</t>
        </is>
      </c>
      <c r="B6" s="4" t="inlineStr">
        <is>
          <t>2020 2019
Accumulated depreciation, inception (prior) $ 12,262,000 $ 7,110,000
Deductions during period: (429,000) --
Depreciation and amortization of real estate 5,206,000 5,152,000
Accumulated depreciation, end of year (1) $ 17,039,000 $ 12,26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Revenue Concentration</t>
        </is>
      </c>
      <c r="B1" s="2" t="inlineStr">
        <is>
          <t>12 Months Ended</t>
        </is>
      </c>
    </row>
    <row r="2">
      <c r="B2" s="2" t="inlineStr">
        <is>
          <t>Dec. 31, 2020</t>
        </is>
      </c>
      <c r="C2" s="2" t="inlineStr">
        <is>
          <t>Dec. 31, 2019</t>
        </is>
      </c>
    </row>
    <row r="3">
      <c r="A3" s="4" t="inlineStr">
        <is>
          <t>Concentration, Percentage</t>
        </is>
      </c>
      <c r="B3" s="4" t="inlineStr">
        <is>
          <t>61.00%</t>
        </is>
      </c>
    </row>
    <row r="4">
      <c r="A4" s="4" t="inlineStr">
        <is>
          <t>Base Parking Rent By Tenant [Member] | SP + [Member]</t>
        </is>
      </c>
    </row>
    <row r="5">
      <c r="A5" s="4" t="inlineStr">
        <is>
          <t>Concentration, Percentage</t>
        </is>
      </c>
      <c r="B5" s="4" t="inlineStr">
        <is>
          <t>61.00%</t>
        </is>
      </c>
      <c r="C5" s="4" t="inlineStr">
        <is>
          <t>60.80%</t>
        </is>
      </c>
    </row>
    <row r="6">
      <c r="A6" s="4" t="inlineStr">
        <is>
          <t>Base Parking Rent By Tenant [Member] | Premier Parking [Member]</t>
        </is>
      </c>
    </row>
    <row r="7">
      <c r="A7" s="4" t="inlineStr">
        <is>
          <t>Concentration, Percentage</t>
        </is>
      </c>
      <c r="B7" s="4" t="inlineStr">
        <is>
          <t>15.90%</t>
        </is>
      </c>
      <c r="C7" s="4" t="inlineStr">
        <is>
          <t>14.80%</t>
        </is>
      </c>
    </row>
    <row r="8">
      <c r="A8" s="4" t="inlineStr">
        <is>
          <t>Base Parking Rent By Tenant [Member] | Denison [Member]</t>
        </is>
      </c>
    </row>
    <row r="9">
      <c r="A9" s="4" t="inlineStr">
        <is>
          <t>Concentration, Percentage</t>
        </is>
      </c>
      <c r="B9" s="4" t="inlineStr">
        <is>
          <t>6.40%</t>
        </is>
      </c>
      <c r="C9" s="4" t="inlineStr">
        <is>
          <t>2.70%</t>
        </is>
      </c>
    </row>
    <row r="10">
      <c r="A10" s="4" t="inlineStr">
        <is>
          <t>Base Parking Rent By Tenant [Member] | ISOM Mgmt. [Member]</t>
        </is>
      </c>
    </row>
    <row r="11">
      <c r="A11" s="4" t="inlineStr">
        <is>
          <t>Concentration, Percentage</t>
        </is>
      </c>
      <c r="B11" s="4" t="inlineStr">
        <is>
          <t>5.10%</t>
        </is>
      </c>
      <c r="C11" s="4" t="inlineStr">
        <is>
          <t>3.90%</t>
        </is>
      </c>
    </row>
    <row r="12">
      <c r="A12" s="4" t="inlineStr">
        <is>
          <t>Base Parking Rent By Tenant [Member] | 342 N. Rampart [Member]</t>
        </is>
      </c>
    </row>
    <row r="13">
      <c r="A13" s="4" t="inlineStr">
        <is>
          <t>Concentration, Percentage</t>
        </is>
      </c>
      <c r="B13" s="4" t="inlineStr">
        <is>
          <t>2.00%</t>
        </is>
      </c>
      <c r="C13" s="4" t="inlineStr">
        <is>
          <t>2.90%</t>
        </is>
      </c>
    </row>
    <row r="14">
      <c r="A14" s="4" t="inlineStr">
        <is>
          <t>Base Parking Rent By Tenant [Member] | Interstate Parking [Member]</t>
        </is>
      </c>
    </row>
    <row r="15">
      <c r="A15" s="4" t="inlineStr">
        <is>
          <t>Concentration, Percentage</t>
        </is>
      </c>
      <c r="B15" s="4" t="inlineStr">
        <is>
          <t>2.80%</t>
        </is>
      </c>
      <c r="C15" s="4" t="inlineStr">
        <is>
          <t>2.90%</t>
        </is>
      </c>
    </row>
    <row r="16">
      <c r="A16" s="4" t="inlineStr">
        <is>
          <t>Base Parking Rent By Tenant [Member] | St. Louis Parking [Member]</t>
        </is>
      </c>
    </row>
    <row r="17">
      <c r="A17" s="4" t="inlineStr">
        <is>
          <t>Concentration, Percentage</t>
        </is>
      </c>
      <c r="B17" s="4" t="inlineStr">
        <is>
          <t>1.30%</t>
        </is>
      </c>
      <c r="C17" s="4" t="inlineStr">
        <is>
          <t>2.00%</t>
        </is>
      </c>
    </row>
    <row r="18">
      <c r="A18" s="4" t="inlineStr">
        <is>
          <t>Base Parking Rent By Tenant [Member] | TNSH, LLC [Member]</t>
        </is>
      </c>
    </row>
    <row r="19">
      <c r="A19" s="4" t="inlineStr">
        <is>
          <t>Concentration, Percentage</t>
        </is>
      </c>
      <c r="B19" s="4" t="inlineStr">
        <is>
          <t>1.50%</t>
        </is>
      </c>
      <c r="C19" s="4" t="inlineStr">
        <is>
          <t>1.10%</t>
        </is>
      </c>
    </row>
    <row r="20">
      <c r="A20" s="4" t="inlineStr">
        <is>
          <t>Base Parking Rent By Tenant [Member] | Lanier [Member]</t>
        </is>
      </c>
    </row>
    <row r="21">
      <c r="A21" s="4" t="inlineStr">
        <is>
          <t>Concentration, Percentage</t>
        </is>
      </c>
      <c r="B21" s="4" t="inlineStr">
        <is>
          <t>1.00%</t>
        </is>
      </c>
      <c r="C21" s="4" t="inlineStr">
        <is>
          <t>2.40%</t>
        </is>
      </c>
    </row>
    <row r="22">
      <c r="A22" s="4" t="inlineStr">
        <is>
          <t>Base Parking Rent By Tenant [Member] | BEST PARK [Member]</t>
        </is>
      </c>
    </row>
    <row r="23">
      <c r="A23" s="4" t="inlineStr">
        <is>
          <t>Concentration, Percentage</t>
        </is>
      </c>
      <c r="B23" s="4" t="inlineStr">
        <is>
          <t>1.40%</t>
        </is>
      </c>
      <c r="C23" s="4" t="inlineStr">
        <is>
          <t>0.20%</t>
        </is>
      </c>
    </row>
    <row r="24">
      <c r="A24" s="4" t="inlineStr">
        <is>
          <t>Base Parking Rent By Tenant [Member] | Riverside Parking [Member]</t>
        </is>
      </c>
    </row>
    <row r="25">
      <c r="A25" s="4" t="inlineStr">
        <is>
          <t>Concentration, Percentage</t>
        </is>
      </c>
      <c r="B25" s="4" t="inlineStr">
        <is>
          <t>0.60%</t>
        </is>
      </c>
      <c r="C25" s="4" t="inlineStr">
        <is>
          <t>0.90%</t>
        </is>
      </c>
    </row>
    <row r="26">
      <c r="A26" s="4" t="inlineStr">
        <is>
          <t>Base Parking Rent By Tenant [Member] | ABM [Member]</t>
        </is>
      </c>
    </row>
    <row r="27">
      <c r="A27" s="4" t="inlineStr">
        <is>
          <t>Concentration, Percentage</t>
        </is>
      </c>
      <c r="B27" s="4" t="inlineStr">
        <is>
          <t>0.70%</t>
        </is>
      </c>
      <c r="C27" s="4" t="inlineStr">
        <is>
          <t>3.90%</t>
        </is>
      </c>
    </row>
    <row r="28">
      <c r="A28" s="4" t="inlineStr">
        <is>
          <t>Base Parking Rent By Tenant [Member] | Denver School [Member]</t>
        </is>
      </c>
    </row>
    <row r="29">
      <c r="A29" s="4" t="inlineStr">
        <is>
          <t>Concentration, Percentage</t>
        </is>
      </c>
      <c r="B29" s="4" t="inlineStr">
        <is>
          <t>0.20%</t>
        </is>
      </c>
      <c r="C29" s="4" t="inlineStr">
        <is>
          <t>0.20%</t>
        </is>
      </c>
    </row>
    <row r="30">
      <c r="A30" s="4" t="inlineStr">
        <is>
          <t>Base Parking Rent By Tenant [Member] | Secure [Member]</t>
        </is>
      </c>
    </row>
    <row r="31">
      <c r="A31" s="4" t="inlineStr">
        <is>
          <t>Concentration, Percentage</t>
        </is>
      </c>
      <c r="B31" s="4" t="inlineStr">
        <is>
          <t>0.10%</t>
        </is>
      </c>
      <c r="C31" s="4" t="inlineStr">
        <is>
          <t>0.10%</t>
        </is>
      </c>
    </row>
    <row r="32">
      <c r="A32" s="4" t="inlineStr">
        <is>
          <t>Base Parking Rent By Tenant [Member] | Premium Parking [Member]</t>
        </is>
      </c>
    </row>
    <row r="33">
      <c r="A33" s="4" t="inlineStr">
        <is>
          <t>Concentration, Percentage</t>
        </is>
      </c>
      <c r="B33" s="4" t="inlineStr">
        <is>
          <t>0.00%</t>
        </is>
      </c>
      <c r="C33" s="4" t="inlineStr">
        <is>
          <t>1.20%</t>
        </is>
      </c>
    </row>
    <row r="34">
      <c r="A34" s="4" t="inlineStr">
        <is>
          <t>City Concentration for Parking Base Rent [Member] | Detroit [Member]</t>
        </is>
      </c>
    </row>
    <row r="35">
      <c r="A35" s="4" t="inlineStr">
        <is>
          <t>Concentration, Percentage</t>
        </is>
      </c>
      <c r="B35" s="4" t="inlineStr">
        <is>
          <t>24.30%</t>
        </is>
      </c>
      <c r="C35" s="4" t="inlineStr">
        <is>
          <t>22.60%</t>
        </is>
      </c>
    </row>
    <row r="36">
      <c r="A36" s="4" t="inlineStr">
        <is>
          <t>City Concentration for Parking Base Rent [Member] | Houston [Member]</t>
        </is>
      </c>
    </row>
    <row r="37">
      <c r="A37" s="4" t="inlineStr">
        <is>
          <t>Concentration, Percentage</t>
        </is>
      </c>
      <c r="B37" s="4" t="inlineStr">
        <is>
          <t>12.20%</t>
        </is>
      </c>
      <c r="C37" s="4" t="inlineStr">
        <is>
          <t>11.70%</t>
        </is>
      </c>
    </row>
    <row r="38">
      <c r="A38" s="4" t="inlineStr">
        <is>
          <t>City Concentration for Parking Base Rent [Member] | Fort Worth [Member]</t>
        </is>
      </c>
    </row>
    <row r="39">
      <c r="A39" s="4" t="inlineStr">
        <is>
          <t>Concentration, Percentage</t>
        </is>
      </c>
      <c r="B39" s="4" t="inlineStr">
        <is>
          <t>10.10%</t>
        </is>
      </c>
      <c r="C39" s="4" t="inlineStr">
        <is>
          <t>7.00%</t>
        </is>
      </c>
    </row>
    <row r="40">
      <c r="A40" s="4" t="inlineStr">
        <is>
          <t>City Concentration for Parking Base Rent [Member] | Cincinnati [Member]</t>
        </is>
      </c>
    </row>
    <row r="41">
      <c r="A41" s="4" t="inlineStr">
        <is>
          <t>Concentration, Percentage</t>
        </is>
      </c>
      <c r="B41" s="4" t="inlineStr">
        <is>
          <t>8.20%</t>
        </is>
      </c>
      <c r="C41" s="4" t="inlineStr">
        <is>
          <t>9.30%</t>
        </is>
      </c>
    </row>
    <row r="42">
      <c r="A42" s="4" t="inlineStr">
        <is>
          <t>City Concentration for Parking Base Rent [Member] | Indianapolis [Member]</t>
        </is>
      </c>
    </row>
    <row r="43">
      <c r="A43" s="4" t="inlineStr">
        <is>
          <t>Concentration, Percentage</t>
        </is>
      </c>
      <c r="B43" s="4" t="inlineStr">
        <is>
          <t>6.40%</t>
        </is>
      </c>
      <c r="C43" s="4" t="inlineStr">
        <is>
          <t>6.10%</t>
        </is>
      </c>
    </row>
    <row r="44">
      <c r="A44" s="4" t="inlineStr">
        <is>
          <t>City Concentration for Parking Base Rent [Member] | Lubbock [Member]</t>
        </is>
      </c>
    </row>
    <row r="45">
      <c r="A45" s="4" t="inlineStr">
        <is>
          <t>Concentration, Percentage</t>
        </is>
      </c>
      <c r="B45" s="4" t="inlineStr">
        <is>
          <t>5.10%</t>
        </is>
      </c>
      <c r="C45" s="4" t="inlineStr">
        <is>
          <t>3.90%</t>
        </is>
      </c>
    </row>
    <row r="46">
      <c r="A46" s="4" t="inlineStr">
        <is>
          <t>City Concentration for Parking Base Rent [Member] | Cleveland [Member]</t>
        </is>
      </c>
    </row>
    <row r="47">
      <c r="A47" s="4" t="inlineStr">
        <is>
          <t>Concentration, Percentage</t>
        </is>
      </c>
      <c r="B47" s="4" t="inlineStr">
        <is>
          <t>4.50%</t>
        </is>
      </c>
      <c r="C47" s="4" t="inlineStr">
        <is>
          <t>5.80%</t>
        </is>
      </c>
    </row>
    <row r="48">
      <c r="A48" s="4" t="inlineStr">
        <is>
          <t>City Concentration for Parking Base Rent [Member] | Honolulu [Member]</t>
        </is>
      </c>
    </row>
    <row r="49">
      <c r="A49" s="4" t="inlineStr">
        <is>
          <t>Concentration, Percentage</t>
        </is>
      </c>
      <c r="B49" s="4" t="inlineStr">
        <is>
          <t>4.40%</t>
        </is>
      </c>
      <c r="C49" s="4" t="inlineStr">
        <is>
          <t>4.30%</t>
        </is>
      </c>
    </row>
    <row r="50">
      <c r="A50" s="4" t="inlineStr">
        <is>
          <t>City Concentration for Parking Base Rent [Member] | Milwaukee [Member]</t>
        </is>
      </c>
    </row>
    <row r="51">
      <c r="A51" s="4" t="inlineStr">
        <is>
          <t>Concentration, Percentage</t>
        </is>
      </c>
      <c r="B51" s="4" t="inlineStr">
        <is>
          <t>3.70%</t>
        </is>
      </c>
      <c r="C51" s="4" t="inlineStr">
        <is>
          <t>3.70%</t>
        </is>
      </c>
    </row>
    <row r="52">
      <c r="A52" s="4" t="inlineStr">
        <is>
          <t>City Concentration for Parking Base Rent [Member] | Nashville [Member]</t>
        </is>
      </c>
    </row>
    <row r="53">
      <c r="A53" s="4" t="inlineStr">
        <is>
          <t>Concentration, Percentage</t>
        </is>
      </c>
      <c r="B53" s="4" t="inlineStr">
        <is>
          <t>3.70%</t>
        </is>
      </c>
      <c r="C53" s="4" t="inlineStr">
        <is>
          <t>3.10%</t>
        </is>
      </c>
    </row>
    <row r="54">
      <c r="A54" s="4" t="inlineStr">
        <is>
          <t>City Concentration for Parking Base Rent [Member] | St Louis [Member]</t>
        </is>
      </c>
    </row>
    <row r="55">
      <c r="A55" s="4" t="inlineStr">
        <is>
          <t>Concentration, Percentage</t>
        </is>
      </c>
      <c r="B55" s="4" t="inlineStr">
        <is>
          <t>3.60%</t>
        </is>
      </c>
      <c r="C55" s="4" t="inlineStr">
        <is>
          <t>5.00%</t>
        </is>
      </c>
    </row>
    <row r="56">
      <c r="A56" s="4" t="inlineStr">
        <is>
          <t>City Concentration for Parking Base Rent [Member] | Minneapolis [Member]</t>
        </is>
      </c>
    </row>
    <row r="57">
      <c r="A57" s="4" t="inlineStr">
        <is>
          <t>Concentration, Percentage</t>
        </is>
      </c>
      <c r="B57" s="4" t="inlineStr">
        <is>
          <t>2.90%</t>
        </is>
      </c>
      <c r="C57" s="4" t="inlineStr">
        <is>
          <t>3.60%</t>
        </is>
      </c>
    </row>
    <row r="58">
      <c r="A58" s="4" t="inlineStr">
        <is>
          <t>City Concentration for Parking Base Rent [Member] | St Paul [Member]</t>
        </is>
      </c>
    </row>
    <row r="59">
      <c r="A59" s="4" t="inlineStr">
        <is>
          <t>Concentration, Percentage</t>
        </is>
      </c>
      <c r="B59" s="4" t="inlineStr">
        <is>
          <t>2.80%</t>
        </is>
      </c>
      <c r="C59" s="4" t="inlineStr">
        <is>
          <t>2.90%</t>
        </is>
      </c>
    </row>
    <row r="60">
      <c r="A60" s="4" t="inlineStr">
        <is>
          <t>City Concentration for Parking Base Rent [Member] | New Orleans[Member]</t>
        </is>
      </c>
    </row>
    <row r="61">
      <c r="A61" s="4" t="inlineStr">
        <is>
          <t>Concentration, Percentage</t>
        </is>
      </c>
      <c r="B61" s="4" t="inlineStr">
        <is>
          <t>2.00%</t>
        </is>
      </c>
      <c r="C61" s="4" t="inlineStr">
        <is>
          <t>2.90%</t>
        </is>
      </c>
    </row>
    <row r="62">
      <c r="A62" s="4" t="inlineStr">
        <is>
          <t>City Concentration for Parking Base Rent [Member] | Bridgeport [Member]</t>
        </is>
      </c>
    </row>
    <row r="63">
      <c r="A63" s="4" t="inlineStr">
        <is>
          <t>Concentration, Percentage</t>
        </is>
      </c>
      <c r="B63" s="4" t="inlineStr">
        <is>
          <t>1.40%</t>
        </is>
      </c>
      <c r="C63" s="4" t="inlineStr">
        <is>
          <t>1.90%</t>
        </is>
      </c>
    </row>
    <row r="64">
      <c r="A64" s="4" t="inlineStr">
        <is>
          <t>City Concentration for Parking Base Rent [Member] | Memphis [Member]</t>
        </is>
      </c>
    </row>
    <row r="65">
      <c r="A65" s="4" t="inlineStr">
        <is>
          <t>Concentration, Percentage</t>
        </is>
      </c>
      <c r="B65" s="4" t="inlineStr">
        <is>
          <t>1.40%</t>
        </is>
      </c>
      <c r="C65" s="4" t="inlineStr">
        <is>
          <t>1.40%</t>
        </is>
      </c>
    </row>
    <row r="66">
      <c r="A66" s="4" t="inlineStr">
        <is>
          <t>City Concentration for Parking Base Rent [Member] | San Jose [Member]</t>
        </is>
      </c>
    </row>
    <row r="67">
      <c r="A67" s="4" t="inlineStr">
        <is>
          <t>Concentration, Percentage</t>
        </is>
      </c>
      <c r="B67" s="4" t="inlineStr">
        <is>
          <t>1.00%</t>
        </is>
      </c>
      <c r="C67" s="4" t="inlineStr">
        <is>
          <t>2.00%</t>
        </is>
      </c>
    </row>
    <row r="68">
      <c r="A68" s="4" t="inlineStr">
        <is>
          <t>City Concentration for Parking Base Rent [Member] | Denver [Member]</t>
        </is>
      </c>
    </row>
    <row r="69">
      <c r="A69" s="4" t="inlineStr">
        <is>
          <t>Concentration, Percentage</t>
        </is>
      </c>
      <c r="B69" s="4" t="inlineStr">
        <is>
          <t>0.70%</t>
        </is>
      </c>
      <c r="C69" s="4" t="inlineStr">
        <is>
          <t>0.70%</t>
        </is>
      </c>
    </row>
    <row r="70">
      <c r="A70" s="4" t="inlineStr">
        <is>
          <t>City Concentration for Parking Base Rent [Member] | Louisville [Member]</t>
        </is>
      </c>
    </row>
    <row r="71">
      <c r="A71" s="4" t="inlineStr">
        <is>
          <t>Concentration, Percentage</t>
        </is>
      </c>
      <c r="B71" s="4" t="inlineStr">
        <is>
          <t>0.60%</t>
        </is>
      </c>
      <c r="C71" s="4" t="inlineStr">
        <is>
          <t>0.90%</t>
        </is>
      </c>
    </row>
    <row r="72">
      <c r="A72" s="4" t="inlineStr">
        <is>
          <t>City Concentration for Parking Base Rent [Member] | Clarksburg [Member]</t>
        </is>
      </c>
    </row>
    <row r="73">
      <c r="A73" s="4" t="inlineStr">
        <is>
          <t>Concentration, Percentage</t>
        </is>
      </c>
      <c r="B73" s="4" t="inlineStr">
        <is>
          <t>0.40%</t>
        </is>
      </c>
      <c r="C73" s="4" t="inlineStr">
        <is>
          <t>0.30%</t>
        </is>
      </c>
    </row>
    <row r="74">
      <c r="A74" s="4" t="inlineStr">
        <is>
          <t>City Concentration for Parking Base Rent [Member] | Wildwood [Member]</t>
        </is>
      </c>
    </row>
    <row r="75">
      <c r="A75" s="4" t="inlineStr">
        <is>
          <t>Concentration, Percentage</t>
        </is>
      </c>
      <c r="B75" s="4" t="inlineStr">
        <is>
          <t>0.30%</t>
        </is>
      </c>
      <c r="C75" s="4" t="inlineStr">
        <is>
          <t>0.30%</t>
        </is>
      </c>
    </row>
    <row r="76">
      <c r="A76" s="4" t="inlineStr">
        <is>
          <t>City Concentration for Parking Base Rent [Member] | Canton [Member]</t>
        </is>
      </c>
    </row>
    <row r="77">
      <c r="A77" s="4" t="inlineStr">
        <is>
          <t>Concentration, Percentage</t>
        </is>
      </c>
      <c r="B77" s="4" t="inlineStr">
        <is>
          <t>0.30%</t>
        </is>
      </c>
      <c r="C77" s="4" t="inlineStr">
        <is>
          <t>0.20%</t>
        </is>
      </c>
    </row>
    <row r="78">
      <c r="A78" s="4" t="inlineStr">
        <is>
          <t>City Concentration for Parking Base Rent [Member] | Ft. Lauderdale [Member]</t>
        </is>
      </c>
    </row>
    <row r="79">
      <c r="A79" s="4" t="inlineStr">
        <is>
          <t>Concentration, Percentage</t>
        </is>
      </c>
      <c r="B79" s="4" t="inlineStr">
        <is>
          <t>0.00%</t>
        </is>
      </c>
      <c r="C79" s="4" t="inlineStr">
        <is>
          <t>0.40%</t>
        </is>
      </c>
    </row>
    <row r="80">
      <c r="A80" s="4" t="inlineStr">
        <is>
          <t>Real Estate Investment Concentration by City [Member] | Detroit [Member]</t>
        </is>
      </c>
    </row>
    <row r="81">
      <c r="A81" s="4" t="inlineStr">
        <is>
          <t>Concentration, Percentage</t>
        </is>
      </c>
      <c r="B81" s="4" t="inlineStr">
        <is>
          <t>19.00%</t>
        </is>
      </c>
      <c r="C81" s="4" t="inlineStr">
        <is>
          <t>17.70%</t>
        </is>
      </c>
    </row>
    <row r="82">
      <c r="A82" s="4" t="inlineStr">
        <is>
          <t>Real Estate Investment Concentration by City [Member] | Houston [Member]</t>
        </is>
      </c>
    </row>
    <row r="83">
      <c r="A83" s="4" t="inlineStr">
        <is>
          <t>Concentration, Percentage</t>
        </is>
      </c>
      <c r="B83" s="4" t="inlineStr">
        <is>
          <t>11.70%</t>
        </is>
      </c>
      <c r="C83" s="4" t="inlineStr">
        <is>
          <t>12.10%</t>
        </is>
      </c>
    </row>
    <row r="84">
      <c r="A84" s="4" t="inlineStr">
        <is>
          <t>Real Estate Investment Concentration by City [Member] | Fort Worth [Member]</t>
        </is>
      </c>
    </row>
    <row r="85">
      <c r="A85" s="4" t="inlineStr">
        <is>
          <t>Concentration, Percentage</t>
        </is>
      </c>
      <c r="B85" s="4" t="inlineStr">
        <is>
          <t>9.30%</t>
        </is>
      </c>
      <c r="C85" s="4" t="inlineStr">
        <is>
          <t>8.80%</t>
        </is>
      </c>
    </row>
    <row r="86">
      <c r="A86" s="4" t="inlineStr">
        <is>
          <t>Real Estate Investment Concentration by City [Member] | Cincinnati [Member]</t>
        </is>
      </c>
    </row>
    <row r="87">
      <c r="A87" s="4" t="inlineStr">
        <is>
          <t>Concentration, Percentage</t>
        </is>
      </c>
      <c r="B87" s="4" t="inlineStr">
        <is>
          <t>8.10%</t>
        </is>
      </c>
      <c r="C87" s="4" t="inlineStr">
        <is>
          <t>8.80%</t>
        </is>
      </c>
    </row>
    <row r="88">
      <c r="A88" s="4" t="inlineStr">
        <is>
          <t>Real Estate Investment Concentration by City [Member] | Indianapolis [Member]</t>
        </is>
      </c>
    </row>
    <row r="89">
      <c r="A89" s="4" t="inlineStr">
        <is>
          <t>Concentration, Percentage</t>
        </is>
      </c>
      <c r="B89" s="4" t="inlineStr">
        <is>
          <t>6.10%</t>
        </is>
      </c>
      <c r="C89" s="4" t="inlineStr">
        <is>
          <t>5.80%</t>
        </is>
      </c>
    </row>
    <row r="90">
      <c r="A90" s="4" t="inlineStr">
        <is>
          <t>Real Estate Investment Concentration by City [Member] | Lubbock [Member]</t>
        </is>
      </c>
    </row>
    <row r="91">
      <c r="A91" s="4" t="inlineStr">
        <is>
          <t>Concentration, Percentage</t>
        </is>
      </c>
      <c r="B91" s="4" t="inlineStr">
        <is>
          <t>4.60%</t>
        </is>
      </c>
      <c r="C91" s="4" t="inlineStr">
        <is>
          <t>4.30%</t>
        </is>
      </c>
    </row>
    <row r="92">
      <c r="A92" s="4" t="inlineStr">
        <is>
          <t>Real Estate Investment Concentration by City [Member] | Cleveland [Member]</t>
        </is>
      </c>
    </row>
    <row r="93">
      <c r="A93" s="4" t="inlineStr">
        <is>
          <t>Concentration, Percentage</t>
        </is>
      </c>
      <c r="B93" s="4" t="inlineStr">
        <is>
          <t>5.80%</t>
        </is>
      </c>
      <c r="C93" s="4" t="inlineStr">
        <is>
          <t>6.30%</t>
        </is>
      </c>
    </row>
    <row r="94">
      <c r="A94" s="4" t="inlineStr">
        <is>
          <t>Real Estate Investment Concentration by City [Member] | Honolulu [Member]</t>
        </is>
      </c>
    </row>
    <row r="95">
      <c r="A95" s="4" t="inlineStr">
        <is>
          <t>Concentration, Percentage</t>
        </is>
      </c>
      <c r="B95" s="4" t="inlineStr">
        <is>
          <t>7.00%</t>
        </is>
      </c>
      <c r="C95" s="4" t="inlineStr">
        <is>
          <t>6.80%</t>
        </is>
      </c>
    </row>
    <row r="96">
      <c r="A96" s="4" t="inlineStr">
        <is>
          <t>Real Estate Investment Concentration by City [Member] | Milwaukee [Member]</t>
        </is>
      </c>
    </row>
    <row r="97">
      <c r="A97" s="4" t="inlineStr">
        <is>
          <t>Concentration, Percentage</t>
        </is>
      </c>
      <c r="B97" s="4" t="inlineStr">
        <is>
          <t>3.90%</t>
        </is>
      </c>
      <c r="C97" s="4" t="inlineStr">
        <is>
          <t>3.90%</t>
        </is>
      </c>
    </row>
    <row r="98">
      <c r="A98" s="4" t="inlineStr">
        <is>
          <t>Real Estate Investment Concentration by City [Member] | Nashville [Member]</t>
        </is>
      </c>
    </row>
    <row r="99">
      <c r="A99" s="4" t="inlineStr">
        <is>
          <t>Concentration, Percentage</t>
        </is>
      </c>
      <c r="B99" s="4" t="inlineStr">
        <is>
          <t>4.00%</t>
        </is>
      </c>
      <c r="C99" s="4" t="inlineStr">
        <is>
          <t>3.70%</t>
        </is>
      </c>
    </row>
    <row r="100">
      <c r="A100" s="4" t="inlineStr">
        <is>
          <t>Real Estate Investment Concentration by City [Member] | St Louis [Member]</t>
        </is>
      </c>
    </row>
    <row r="101">
      <c r="A101" s="4" t="inlineStr">
        <is>
          <t>Concentration, Percentage</t>
        </is>
      </c>
      <c r="B101" s="4" t="inlineStr">
        <is>
          <t>4.20%</t>
        </is>
      </c>
      <c r="C101" s="4" t="inlineStr">
        <is>
          <t>4.40%</t>
        </is>
      </c>
    </row>
    <row r="102">
      <c r="A102" s="4" t="inlineStr">
        <is>
          <t>Real Estate Investment Concentration by City [Member] | Minneapolis [Member]</t>
        </is>
      </c>
    </row>
    <row r="103">
      <c r="A103" s="4" t="inlineStr">
        <is>
          <t>Concentration, Percentage</t>
        </is>
      </c>
      <c r="B103" s="4" t="inlineStr">
        <is>
          <t>4.00%</t>
        </is>
      </c>
      <c r="C103" s="4" t="inlineStr">
        <is>
          <t>4.30%</t>
        </is>
      </c>
    </row>
    <row r="104">
      <c r="A104" s="4" t="inlineStr">
        <is>
          <t>Real Estate Investment Concentration by City [Member] | St Paul [Member]</t>
        </is>
      </c>
    </row>
    <row r="105">
      <c r="A105" s="4" t="inlineStr">
        <is>
          <t>Concentration, Percentage</t>
        </is>
      </c>
      <c r="B105" s="4" t="inlineStr">
        <is>
          <t>2.90%</t>
        </is>
      </c>
      <c r="C105" s="4" t="inlineStr">
        <is>
          <t>2.70%</t>
        </is>
      </c>
    </row>
    <row r="106">
      <c r="A106" s="4" t="inlineStr">
        <is>
          <t>Real Estate Investment Concentration by City [Member] | New Orleans[Member]</t>
        </is>
      </c>
    </row>
    <row r="107">
      <c r="A107" s="4" t="inlineStr">
        <is>
          <t>Concentration, Percentage</t>
        </is>
      </c>
      <c r="B107" s="4" t="inlineStr">
        <is>
          <t>2.60%</t>
        </is>
      </c>
      <c r="C107" s="4" t="inlineStr">
        <is>
          <t>2.60%</t>
        </is>
      </c>
    </row>
    <row r="108">
      <c r="A108" s="4" t="inlineStr">
        <is>
          <t>Real Estate Investment Concentration by City [Member] | Bridgeport [Member]</t>
        </is>
      </c>
    </row>
    <row r="109">
      <c r="A109" s="4" t="inlineStr">
        <is>
          <t>Concentration, Percentage</t>
        </is>
      </c>
      <c r="B109" s="4" t="inlineStr">
        <is>
          <t>2.80%</t>
        </is>
      </c>
      <c r="C109" s="4" t="inlineStr">
        <is>
          <t>2.60%</t>
        </is>
      </c>
    </row>
    <row r="110">
      <c r="A110" s="4" t="inlineStr">
        <is>
          <t>Real Estate Investment Concentration by City [Member] | Memphis [Member]</t>
        </is>
      </c>
    </row>
    <row r="111">
      <c r="A111" s="4" t="inlineStr">
        <is>
          <t>Concentration, Percentage</t>
        </is>
      </c>
      <c r="B111" s="4" t="inlineStr">
        <is>
          <t>1.30%</t>
        </is>
      </c>
      <c r="C111" s="4" t="inlineStr">
        <is>
          <t>1.30%</t>
        </is>
      </c>
    </row>
    <row r="112">
      <c r="A112" s="4" t="inlineStr">
        <is>
          <t>Real Estate Investment Concentration by City [Member] | San Jose [Member]</t>
        </is>
      </c>
    </row>
    <row r="113">
      <c r="A113" s="4" t="inlineStr">
        <is>
          <t>Concentration, Percentage</t>
        </is>
      </c>
      <c r="B113" s="4" t="inlineStr">
        <is>
          <t xml:space="preserve"> </t>
        </is>
      </c>
      <c r="C113" s="4" t="inlineStr">
        <is>
          <t>1.10%</t>
        </is>
      </c>
    </row>
    <row r="114">
      <c r="A114" s="4" t="inlineStr">
        <is>
          <t>Real Estate Investment Concentration by City [Member] | Denver [Member]</t>
        </is>
      </c>
    </row>
    <row r="115">
      <c r="A115" s="4" t="inlineStr">
        <is>
          <t>Concentration, Percentage</t>
        </is>
      </c>
      <c r="B115" s="4" t="inlineStr">
        <is>
          <t>1.10%</t>
        </is>
      </c>
      <c r="C115" s="4" t="inlineStr">
        <is>
          <t>1.00%</t>
        </is>
      </c>
    </row>
    <row r="116">
      <c r="A116" s="4" t="inlineStr">
        <is>
          <t>Real Estate Investment Concentration by City [Member] | Louisville [Member]</t>
        </is>
      </c>
    </row>
    <row r="117">
      <c r="A117" s="4" t="inlineStr">
        <is>
          <t>Concentration, Percentage</t>
        </is>
      </c>
      <c r="B117" s="4" t="inlineStr">
        <is>
          <t>1.00%</t>
        </is>
      </c>
      <c r="C117" s="4" t="inlineStr">
        <is>
          <t>1.00%</t>
        </is>
      </c>
    </row>
    <row r="118">
      <c r="A118" s="4" t="inlineStr">
        <is>
          <t>Real Estate Investment Concentration by City [Member] | Clarksburg [Member]</t>
        </is>
      </c>
    </row>
    <row r="119">
      <c r="A119" s="4" t="inlineStr">
        <is>
          <t>Concentration, Percentage</t>
        </is>
      </c>
      <c r="B119" s="4" t="inlineStr">
        <is>
          <t>0.20%</t>
        </is>
      </c>
      <c r="C119" s="4" t="inlineStr">
        <is>
          <t>0.20%</t>
        </is>
      </c>
    </row>
    <row r="120">
      <c r="A120" s="4" t="inlineStr">
        <is>
          <t>Real Estate Investment Concentration by City [Member] | Wildwood [Member]</t>
        </is>
      </c>
    </row>
    <row r="121">
      <c r="A121" s="4" t="inlineStr">
        <is>
          <t>Concentration, Percentage</t>
        </is>
      </c>
      <c r="B121" s="4" t="inlineStr">
        <is>
          <t>0.20%</t>
        </is>
      </c>
      <c r="C121" s="4" t="inlineStr">
        <is>
          <t>0.40%</t>
        </is>
      </c>
    </row>
    <row r="122">
      <c r="A122" s="4" t="inlineStr">
        <is>
          <t>Real Estate Investment Concentration by City [Member] | Canton [Member]</t>
        </is>
      </c>
    </row>
    <row r="123">
      <c r="A123" s="4" t="inlineStr">
        <is>
          <t>Concentration, Percentage</t>
        </is>
      </c>
      <c r="B123" s="4" t="inlineStr">
        <is>
          <t>0.20%</t>
        </is>
      </c>
      <c r="C123" s="4" t="inlineStr">
        <is>
          <t>0.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Base rent income</t>
        </is>
      </c>
      <c r="B4" s="5" t="n">
        <v>14034000</v>
      </c>
      <c r="C4" s="5" t="n">
        <v>20151000</v>
      </c>
    </row>
    <row r="5">
      <c r="A5" s="4" t="inlineStr">
        <is>
          <t>Percentage rent income</t>
        </is>
      </c>
      <c r="B5" s="6" t="n">
        <v>448000</v>
      </c>
      <c r="C5" s="6" t="n">
        <v>2643000</v>
      </c>
    </row>
    <row r="6">
      <c r="A6" s="4" t="inlineStr">
        <is>
          <t>Management income</t>
        </is>
      </c>
      <c r="B6" s="6" t="n">
        <v>827000</v>
      </c>
      <c r="C6" s="4" t="inlineStr">
        <is>
          <t xml:space="preserve"> </t>
        </is>
      </c>
    </row>
    <row r="7">
      <c r="A7" s="4" t="inlineStr">
        <is>
          <t>Total revenues</t>
        </is>
      </c>
      <c r="B7" s="6" t="n">
        <v>15309000</v>
      </c>
      <c r="C7" s="6" t="n">
        <v>22794000</v>
      </c>
    </row>
    <row r="8">
      <c r="A8" s="3" t="inlineStr">
        <is>
          <t>Operating expenses</t>
        </is>
      </c>
    </row>
    <row r="9">
      <c r="A9" s="4" t="inlineStr">
        <is>
          <t>Property taxes</t>
        </is>
      </c>
      <c r="B9" s="6" t="n">
        <v>3514000</v>
      </c>
      <c r="C9" s="6" t="n">
        <v>3023000</v>
      </c>
    </row>
    <row r="10">
      <c r="A10" s="4" t="inlineStr">
        <is>
          <t>Property operating expense</t>
        </is>
      </c>
      <c r="B10" s="6" t="n">
        <v>1496000</v>
      </c>
      <c r="C10" s="6" t="n">
        <v>1701000</v>
      </c>
    </row>
    <row r="11">
      <c r="A11" s="4" t="inlineStr">
        <is>
          <t>Asset management expense - related party</t>
        </is>
      </c>
      <c r="B11" s="4" t="inlineStr">
        <is>
          <t xml:space="preserve"> </t>
        </is>
      </c>
      <c r="C11" s="6" t="n">
        <v>854000</v>
      </c>
    </row>
    <row r="12">
      <c r="A12" s="4" t="inlineStr">
        <is>
          <t>General and administrative</t>
        </is>
      </c>
      <c r="B12" s="6" t="n">
        <v>6029000</v>
      </c>
      <c r="C12" s="6" t="n">
        <v>5601000</v>
      </c>
    </row>
    <row r="13">
      <c r="A13" s="4" t="inlineStr">
        <is>
          <t>Professional fees, net of reimbursement of insurance proceeds</t>
        </is>
      </c>
      <c r="B13" s="6" t="n">
        <v>970000</v>
      </c>
      <c r="C13" s="6" t="n">
        <v>8528000</v>
      </c>
    </row>
    <row r="14">
      <c r="A14" s="4" t="inlineStr">
        <is>
          <t>Management Internalization</t>
        </is>
      </c>
      <c r="B14" s="4" t="inlineStr">
        <is>
          <t xml:space="preserve"> </t>
        </is>
      </c>
      <c r="C14" s="6" t="n">
        <v>32004000</v>
      </c>
    </row>
    <row r="15">
      <c r="A15" s="4" t="inlineStr">
        <is>
          <t>Acquisition expenses</t>
        </is>
      </c>
      <c r="B15" s="6" t="n">
        <v>3000</v>
      </c>
      <c r="C15" s="6" t="n">
        <v>251000</v>
      </c>
    </row>
    <row r="16">
      <c r="A16" s="4" t="inlineStr">
        <is>
          <t>Provision for impairment of investments in real estate</t>
        </is>
      </c>
      <c r="B16" s="6" t="n">
        <v>14115000</v>
      </c>
      <c r="C16" s="6" t="n">
        <v>1452000</v>
      </c>
    </row>
    <row r="17">
      <c r="A17" s="4" t="inlineStr">
        <is>
          <t>Depreciation and amortization</t>
        </is>
      </c>
      <c r="B17" s="6" t="n">
        <v>5206000</v>
      </c>
      <c r="C17" s="6" t="n">
        <v>5172000</v>
      </c>
    </row>
    <row r="18">
      <c r="A18" s="4" t="inlineStr">
        <is>
          <t>Total operating expenses</t>
        </is>
      </c>
      <c r="B18" s="6" t="n">
        <v>31333000</v>
      </c>
      <c r="C18" s="6" t="n">
        <v>58586000</v>
      </c>
    </row>
    <row r="19">
      <c r="A19" s="4" t="inlineStr">
        <is>
          <t>Loss from operations</t>
        </is>
      </c>
      <c r="B19" s="6" t="n">
        <v>-16024000</v>
      </c>
      <c r="C19" s="6" t="n">
        <v>-35792000</v>
      </c>
    </row>
    <row r="20">
      <c r="A20" s="3" t="inlineStr">
        <is>
          <t>Other income (expense)</t>
        </is>
      </c>
    </row>
    <row r="21">
      <c r="A21" s="4" t="inlineStr">
        <is>
          <t>Interest expense</t>
        </is>
      </c>
      <c r="B21" s="6" t="n">
        <v>-9274000</v>
      </c>
      <c r="C21" s="6" t="n">
        <v>-9513000</v>
      </c>
    </row>
    <row r="22">
      <c r="A22" s="4" t="inlineStr">
        <is>
          <t>Gain from sale of investment in real estate</t>
        </is>
      </c>
      <c r="B22" s="6" t="n">
        <v>694000</v>
      </c>
      <c r="C22" s="6" t="n">
        <v>2509000</v>
      </c>
    </row>
    <row r="23">
      <c r="A23" s="4" t="inlineStr">
        <is>
          <t>Other Income</t>
        </is>
      </c>
      <c r="B23" s="6" t="n">
        <v>151000</v>
      </c>
      <c r="C23" s="6" t="n">
        <v>82000</v>
      </c>
    </row>
    <row r="24">
      <c r="A24" s="4" t="inlineStr">
        <is>
          <t>Settlement income</t>
        </is>
      </c>
      <c r="B24" s="6" t="n">
        <v>370000</v>
      </c>
      <c r="C24" s="4" t="inlineStr">
        <is>
          <t xml:space="preserve"> </t>
        </is>
      </c>
    </row>
    <row r="25">
      <c r="A25" s="4" t="inlineStr">
        <is>
          <t>Income from DST</t>
        </is>
      </c>
      <c r="B25" s="6" t="n">
        <v>34000</v>
      </c>
      <c r="C25" s="6" t="n">
        <v>218000</v>
      </c>
    </row>
    <row r="26">
      <c r="A26" s="4" t="inlineStr">
        <is>
          <t>Total other income (expense)</t>
        </is>
      </c>
      <c r="B26" s="6" t="n">
        <v>-8025000</v>
      </c>
      <c r="C26" s="6" t="n">
        <v>-6704000</v>
      </c>
    </row>
    <row r="27">
      <c r="A27" s="4" t="inlineStr">
        <is>
          <t>Net loss</t>
        </is>
      </c>
      <c r="B27" s="6" t="n">
        <v>-24049000</v>
      </c>
      <c r="C27" s="6" t="n">
        <v>-42496000</v>
      </c>
    </row>
    <row r="28">
      <c r="A28" s="4" t="inlineStr">
        <is>
          <t>Less net income (expense) attributable to non-controlling interest</t>
        </is>
      </c>
      <c r="B28" s="6" t="n">
        <v>-575000</v>
      </c>
      <c r="C28" s="6" t="n">
        <v>62000</v>
      </c>
    </row>
    <row r="29">
      <c r="A29" s="4" t="inlineStr">
        <is>
          <t>Net loss attributable to The Parking REIT, Inc.'s stockholders</t>
        </is>
      </c>
      <c r="B29" s="6" t="n">
        <v>-23474000</v>
      </c>
      <c r="C29" s="6" t="n">
        <v>-42558000</v>
      </c>
    </row>
    <row r="30">
      <c r="A30" s="4" t="inlineStr">
        <is>
          <t>Preferred stock distributions declared - Series A</t>
        </is>
      </c>
      <c r="B30" s="6" t="n">
        <v>-216000</v>
      </c>
      <c r="C30" s="6" t="n">
        <v>-216000</v>
      </c>
    </row>
    <row r="31">
      <c r="A31" s="4" t="inlineStr">
        <is>
          <t>Preferred stock distributions declared - Series 1</t>
        </is>
      </c>
      <c r="B31" s="6" t="n">
        <v>-2784000</v>
      </c>
      <c r="C31" s="6" t="n">
        <v>-2784000</v>
      </c>
    </row>
    <row r="32">
      <c r="A32" s="4" t="inlineStr">
        <is>
          <t>Net loss attributable to The Parking REIT, Inc.'s common stockholders</t>
        </is>
      </c>
      <c r="B32" s="5" t="n">
        <v>-26474000</v>
      </c>
      <c r="C32" s="5" t="n">
        <v>-45558000</v>
      </c>
    </row>
    <row r="33">
      <c r="A33" s="3" t="inlineStr">
        <is>
          <t>Basic and diluted loss per weighted average common share:</t>
        </is>
      </c>
    </row>
    <row r="34">
      <c r="A34" s="4" t="inlineStr">
        <is>
          <t>Net loss per share attributable to The Parking REIT, Inc.'s common stockholders - basic and diluted</t>
        </is>
      </c>
      <c r="B34" s="8" t="n">
        <v>-3.62</v>
      </c>
      <c r="C34" s="8" t="n">
        <v>-6.66</v>
      </c>
    </row>
    <row r="35">
      <c r="A35" s="4" t="inlineStr">
        <is>
          <t>Distributions declared per common share</t>
        </is>
      </c>
      <c r="B35" s="4" t="inlineStr">
        <is>
          <t xml:space="preserve"> </t>
        </is>
      </c>
      <c r="C35" s="4" t="inlineStr">
        <is>
          <t xml:space="preserve"> </t>
        </is>
      </c>
    </row>
    <row r="36">
      <c r="A36" s="4" t="inlineStr">
        <is>
          <t>Weighted average common shares outstanding, basic and diluted</t>
        </is>
      </c>
      <c r="B36" s="6" t="n">
        <v>7329045</v>
      </c>
      <c r="C36" s="6" t="n">
        <v>6836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Impairment of Long-Lived Assets - USD ($)</t>
        </is>
      </c>
      <c r="B1" s="2" t="inlineStr">
        <is>
          <t>12 Months Ended</t>
        </is>
      </c>
    </row>
    <row r="2">
      <c r="B2" s="2" t="inlineStr">
        <is>
          <t>Dec. 31, 2020</t>
        </is>
      </c>
      <c r="C2" s="2" t="inlineStr">
        <is>
          <t>Dec. 31, 2019</t>
        </is>
      </c>
    </row>
    <row r="3">
      <c r="A3" s="4" t="inlineStr">
        <is>
          <t>Impairment</t>
        </is>
      </c>
      <c r="B3" s="5" t="n">
        <v>14100000</v>
      </c>
      <c r="C3" s="5" t="n">
        <v>1500000</v>
      </c>
    </row>
    <row r="4">
      <c r="A4" s="4" t="inlineStr">
        <is>
          <t>Mabley Place Garage [Member]</t>
        </is>
      </c>
    </row>
    <row r="5">
      <c r="A5" s="4" t="inlineStr">
        <is>
          <t>Impairment</t>
        </is>
      </c>
      <c r="B5" s="5" t="n">
        <v>3000000</v>
      </c>
    </row>
    <row r="6">
      <c r="A6" s="4" t="inlineStr">
        <is>
          <t>Valuation Method</t>
        </is>
      </c>
      <c r="B6" s="4" t="inlineStr">
        <is>
          <t>Income Capitalization</t>
        </is>
      </c>
    </row>
    <row r="7">
      <c r="A7" s="4" t="inlineStr">
        <is>
          <t>MVP Houston Saks [Member]</t>
        </is>
      </c>
    </row>
    <row r="8">
      <c r="A8" s="4" t="inlineStr">
        <is>
          <t>Impairment</t>
        </is>
      </c>
      <c r="B8" s="5" t="n">
        <v>2500000</v>
      </c>
    </row>
    <row r="9">
      <c r="A9" s="4" t="inlineStr">
        <is>
          <t>Valuation Method</t>
        </is>
      </c>
      <c r="B9" s="4" t="inlineStr">
        <is>
          <t>Income Capitalization</t>
        </is>
      </c>
    </row>
    <row r="10">
      <c r="A10" s="4" t="inlineStr">
        <is>
          <t>MVP Milwaukee Wells [Member]</t>
        </is>
      </c>
    </row>
    <row r="11">
      <c r="A11" s="4" t="inlineStr">
        <is>
          <t>Impairment</t>
        </is>
      </c>
      <c r="B11" s="5" t="n">
        <v>620000</v>
      </c>
    </row>
    <row r="12">
      <c r="A12" s="4" t="inlineStr">
        <is>
          <t>Valuation Method</t>
        </is>
      </c>
      <c r="B12" s="4" t="inlineStr">
        <is>
          <t>Sales Comparison</t>
        </is>
      </c>
    </row>
    <row r="13">
      <c r="A13" s="4" t="inlineStr">
        <is>
          <t>MVP Wildwood NJ Lot [Member]</t>
        </is>
      </c>
    </row>
    <row r="14">
      <c r="A14" s="4" t="inlineStr">
        <is>
          <t>Impairment</t>
        </is>
      </c>
      <c r="B14" s="5" t="n">
        <v>535000</v>
      </c>
    </row>
    <row r="15">
      <c r="A15" s="4" t="inlineStr">
        <is>
          <t>Valuation Method</t>
        </is>
      </c>
      <c r="B15" s="4" t="inlineStr">
        <is>
          <t>Sales Comparison</t>
        </is>
      </c>
    </row>
    <row r="16">
      <c r="A16" s="4" t="inlineStr">
        <is>
          <t>MVP Indianapolis Meridian [Member]</t>
        </is>
      </c>
    </row>
    <row r="17">
      <c r="A17" s="4" t="inlineStr">
        <is>
          <t>Impairment</t>
        </is>
      </c>
      <c r="B17" s="5" t="n">
        <v>50000</v>
      </c>
    </row>
    <row r="18">
      <c r="A18" s="4" t="inlineStr">
        <is>
          <t>Valuation Method</t>
        </is>
      </c>
      <c r="B18" s="4" t="inlineStr">
        <is>
          <t>Income Capitalization</t>
        </is>
      </c>
    </row>
    <row r="19">
      <c r="A19" s="4" t="inlineStr">
        <is>
          <t>MVP Clarksburg Lot [Member]</t>
        </is>
      </c>
    </row>
    <row r="20">
      <c r="A20" s="4" t="inlineStr">
        <is>
          <t>Impairment</t>
        </is>
      </c>
      <c r="B20" s="5" t="n">
        <v>90000</v>
      </c>
    </row>
    <row r="21">
      <c r="A21" s="4" t="inlineStr">
        <is>
          <t>Valuation Method</t>
        </is>
      </c>
      <c r="B21" s="4" t="inlineStr">
        <is>
          <t>Income Capitalization</t>
        </is>
      </c>
    </row>
    <row r="22">
      <c r="A22" s="4" t="inlineStr">
        <is>
          <t>Minneapolis City Parking [Member]</t>
        </is>
      </c>
    </row>
    <row r="23">
      <c r="A23" s="4" t="inlineStr">
        <is>
          <t>Impairment</t>
        </is>
      </c>
      <c r="B23" s="5" t="n">
        <v>320000</v>
      </c>
      <c r="C23" s="5" t="n">
        <v>500000</v>
      </c>
    </row>
    <row r="24">
      <c r="A24" s="4" t="inlineStr">
        <is>
          <t>Valuation Method</t>
        </is>
      </c>
      <c r="B24" s="4" t="inlineStr">
        <is>
          <t>Sales Comparison</t>
        </is>
      </c>
      <c r="C24" s="4" t="inlineStr">
        <is>
          <t>Income Capitalization</t>
        </is>
      </c>
    </row>
    <row r="25">
      <c r="A25" s="4" t="inlineStr">
        <is>
          <t>33740 Crown Colony [Member]</t>
        </is>
      </c>
    </row>
    <row r="26">
      <c r="A26" s="4" t="inlineStr">
        <is>
          <t>Impairment</t>
        </is>
      </c>
      <c r="B26" s="5" t="n">
        <v>95000</v>
      </c>
    </row>
    <row r="27">
      <c r="A27" s="4" t="inlineStr">
        <is>
          <t>Valuation Method</t>
        </is>
      </c>
      <c r="B27" s="4" t="inlineStr">
        <is>
          <t>Income Capitalization</t>
        </is>
      </c>
    </row>
    <row r="28">
      <c r="A28" s="4" t="inlineStr">
        <is>
          <t>MVP St Louis Washington [Member]</t>
        </is>
      </c>
    </row>
    <row r="29">
      <c r="A29" s="4" t="inlineStr">
        <is>
          <t>Impairment</t>
        </is>
      </c>
      <c r="B29" s="5" t="n">
        <v>1320000</v>
      </c>
      <c r="C29" s="5" t="n">
        <v>50000</v>
      </c>
    </row>
    <row r="30">
      <c r="A30" s="4" t="inlineStr">
        <is>
          <t>Valuation Method</t>
        </is>
      </c>
      <c r="B30" s="4" t="inlineStr">
        <is>
          <t>Income Capitalization</t>
        </is>
      </c>
      <c r="C30" s="4" t="inlineStr">
        <is>
          <t>Income Capitalization</t>
        </is>
      </c>
    </row>
    <row r="31">
      <c r="A31" s="4" t="inlineStr">
        <is>
          <t>MVP Cincinnati Race Street [Member]</t>
        </is>
      </c>
    </row>
    <row r="32">
      <c r="A32" s="4" t="inlineStr">
        <is>
          <t>Impairment</t>
        </is>
      </c>
      <c r="B32" s="5" t="n">
        <v>500000</v>
      </c>
    </row>
    <row r="33">
      <c r="A33" s="4" t="inlineStr">
        <is>
          <t>Valuation Method</t>
        </is>
      </c>
      <c r="B33" s="4" t="inlineStr">
        <is>
          <t>Income Capitalization</t>
        </is>
      </c>
    </row>
    <row r="34">
      <c r="A34" s="4" t="inlineStr">
        <is>
          <t>MVP Louisville Broadway [Member]</t>
        </is>
      </c>
    </row>
    <row r="35">
      <c r="A35" s="4" t="inlineStr">
        <is>
          <t>Impairment</t>
        </is>
      </c>
      <c r="B35" s="5" t="n">
        <v>100000</v>
      </c>
    </row>
    <row r="36">
      <c r="A36" s="4" t="inlineStr">
        <is>
          <t>Valuation Method</t>
        </is>
      </c>
      <c r="B36" s="4" t="inlineStr">
        <is>
          <t>Income Capitalization</t>
        </is>
      </c>
    </row>
    <row r="37">
      <c r="A37" s="4" t="inlineStr">
        <is>
          <t>Cleveland Lincoln Garage [Member]</t>
        </is>
      </c>
    </row>
    <row r="38">
      <c r="A38" s="4" t="inlineStr">
        <is>
          <t>Impairment</t>
        </is>
      </c>
      <c r="B38" s="5" t="n">
        <v>2725000</v>
      </c>
    </row>
    <row r="39">
      <c r="A39" s="4" t="inlineStr">
        <is>
          <t>Valuation Method</t>
        </is>
      </c>
      <c r="B39" s="4" t="inlineStr">
        <is>
          <t>Income Capitalization</t>
        </is>
      </c>
    </row>
    <row r="40">
      <c r="A40" s="4" t="inlineStr">
        <is>
          <t>MVP Preferred Parking [Member]</t>
        </is>
      </c>
    </row>
    <row r="41">
      <c r="A41" s="4" t="inlineStr">
        <is>
          <t>Impairment</t>
        </is>
      </c>
      <c r="B41" s="5" t="n">
        <v>740000</v>
      </c>
    </row>
    <row r="42">
      <c r="A42" s="4" t="inlineStr">
        <is>
          <t>Valuation Method</t>
        </is>
      </c>
      <c r="B42" s="4" t="inlineStr">
        <is>
          <t>Sales Comparison</t>
        </is>
      </c>
    </row>
    <row r="43">
      <c r="A43" s="4" t="inlineStr">
        <is>
          <t>MVP New Orleans Rampart [Member]</t>
        </is>
      </c>
    </row>
    <row r="44">
      <c r="A44" s="4" t="inlineStr">
        <is>
          <t>Impairment</t>
        </is>
      </c>
      <c r="B44" s="5" t="n">
        <v>270000</v>
      </c>
    </row>
    <row r="45">
      <c r="A45" s="4" t="inlineStr">
        <is>
          <t>Valuation Method</t>
        </is>
      </c>
      <c r="B45" s="4" t="inlineStr">
        <is>
          <t>Income Capitalization</t>
        </is>
      </c>
    </row>
    <row r="46">
      <c r="A46" s="4" t="inlineStr">
        <is>
          <t>MVP Hawaii Marks Garage [Member]</t>
        </is>
      </c>
    </row>
    <row r="47">
      <c r="A47" s="4" t="inlineStr">
        <is>
          <t>Impairment</t>
        </is>
      </c>
      <c r="B47" s="5" t="n">
        <v>1250000</v>
      </c>
    </row>
    <row r="48">
      <c r="A48" s="4" t="inlineStr">
        <is>
          <t>Valuation Method</t>
        </is>
      </c>
      <c r="B48" s="4" t="inlineStr">
        <is>
          <t>Income Capitalization</t>
        </is>
      </c>
    </row>
    <row r="49">
      <c r="A49" s="4" t="inlineStr">
        <is>
          <t>Total [Member]</t>
        </is>
      </c>
    </row>
    <row r="50">
      <c r="A50" s="4" t="inlineStr">
        <is>
          <t>Impairment</t>
        </is>
      </c>
      <c r="B50" s="5" t="n">
        <v>14115000</v>
      </c>
      <c r="C50" s="5" t="n">
        <v>1452000</v>
      </c>
    </row>
    <row r="51">
      <c r="A51" s="4" t="inlineStr">
        <is>
          <t>MVP Memphis Court [Member]</t>
        </is>
      </c>
    </row>
    <row r="52">
      <c r="A52" s="4" t="inlineStr">
        <is>
          <t>Impairment</t>
        </is>
      </c>
      <c r="C52" s="5" t="n">
        <v>558000</v>
      </c>
    </row>
    <row r="53">
      <c r="A53" s="4" t="inlineStr">
        <is>
          <t>Valuation Method</t>
        </is>
      </c>
      <c r="C53" s="4" t="inlineStr">
        <is>
          <t>Sales Comparison</t>
        </is>
      </c>
    </row>
    <row r="54">
      <c r="A54" s="4" t="inlineStr">
        <is>
          <t>MVP San Jose 88 Garage [Member]</t>
        </is>
      </c>
    </row>
    <row r="55">
      <c r="A55" s="4" t="inlineStr">
        <is>
          <t>Impairment</t>
        </is>
      </c>
      <c r="C55" s="5" t="n">
        <v>344000</v>
      </c>
    </row>
    <row r="56">
      <c r="A56" s="4" t="inlineStr">
        <is>
          <t>Valuation Method</t>
        </is>
      </c>
      <c r="C56" s="4" t="inlineStr">
        <is>
          <t>Income Capitalization</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Investments in Real Estate (Detail) - Schedule of Real Estate Properties</t>
        </is>
      </c>
      <c r="B1" s="2" t="inlineStr">
        <is>
          <t>12 Months Ended</t>
        </is>
      </c>
    </row>
    <row r="2">
      <c r="B2" s="2" t="inlineStr">
        <is>
          <t>Dec. 31, 2020USD ($)aft²</t>
        </is>
      </c>
      <c r="C2" s="2" t="inlineStr">
        <is>
          <t>Dec. 31, 2019USD ($)aft²</t>
        </is>
      </c>
    </row>
    <row r="3">
      <c r="A3" s="4" t="inlineStr">
        <is>
          <t>MVP Cleveland West 9th [Member]</t>
        </is>
      </c>
    </row>
    <row r="4">
      <c r="A4" s="4" t="inlineStr">
        <is>
          <t>Location</t>
        </is>
      </c>
      <c r="B4" s="4" t="inlineStr">
        <is>
          <t>Cleveland, OH</t>
        </is>
      </c>
      <c r="C4" s="4" t="inlineStr">
        <is>
          <t>Cleveland, OH</t>
        </is>
      </c>
    </row>
    <row r="5">
      <c r="A5" s="4" t="inlineStr">
        <is>
          <t>Date Acquired</t>
        </is>
      </c>
      <c r="B5" s="4" t="inlineStr">
        <is>
          <t>5/11/2016</t>
        </is>
      </c>
      <c r="C5" s="4" t="inlineStr">
        <is>
          <t>5/11/2016</t>
        </is>
      </c>
    </row>
    <row r="6">
      <c r="A6" s="4" t="inlineStr">
        <is>
          <t>Property Type</t>
        </is>
      </c>
      <c r="B6" s="4" t="inlineStr">
        <is>
          <t>Lot</t>
        </is>
      </c>
      <c r="C6" s="4" t="inlineStr">
        <is>
          <t>Lot</t>
        </is>
      </c>
    </row>
    <row r="7">
      <c r="A7" s="4" t="inlineStr">
        <is>
          <t># Spaces</t>
        </is>
      </c>
      <c r="B7" s="6" t="n">
        <v>260</v>
      </c>
      <c r="C7" s="6" t="n">
        <v>260</v>
      </c>
    </row>
    <row r="8">
      <c r="A8" s="4" t="inlineStr">
        <is>
          <t>Property Size (Acres) | a</t>
        </is>
      </c>
      <c r="B8" s="6" t="n">
        <v>2</v>
      </c>
      <c r="C8" s="6" t="n">
        <v>2</v>
      </c>
    </row>
    <row r="9">
      <c r="A9" s="4" t="inlineStr">
        <is>
          <t>Investment Amount</t>
        </is>
      </c>
      <c r="B9" s="5" t="n">
        <v>5844000</v>
      </c>
      <c r="C9" s="5" t="n">
        <v>5845000</v>
      </c>
    </row>
    <row r="10">
      <c r="A10" s="4" t="inlineStr">
        <is>
          <t>Parking Tenant</t>
        </is>
      </c>
      <c r="B10" s="4" t="inlineStr">
        <is>
          <t>SP +</t>
        </is>
      </c>
      <c r="C10" s="4" t="inlineStr">
        <is>
          <t>SP +</t>
        </is>
      </c>
    </row>
    <row r="11">
      <c r="A11" s="4" t="inlineStr">
        <is>
          <t>33740 Crown Colony [Member]</t>
        </is>
      </c>
    </row>
    <row r="12">
      <c r="A12" s="4" t="inlineStr">
        <is>
          <t>Location</t>
        </is>
      </c>
      <c r="B12" s="4" t="inlineStr">
        <is>
          <t>Cleveland, OH</t>
        </is>
      </c>
      <c r="C12" s="4" t="inlineStr">
        <is>
          <t>Cleveland, OH</t>
        </is>
      </c>
    </row>
    <row r="13">
      <c r="A13" s="4" t="inlineStr">
        <is>
          <t>Date Acquired</t>
        </is>
      </c>
      <c r="B13" s="4" t="inlineStr">
        <is>
          <t>5/17/2016</t>
        </is>
      </c>
      <c r="C13" s="4" t="inlineStr">
        <is>
          <t>5/17/2016</t>
        </is>
      </c>
    </row>
    <row r="14">
      <c r="A14" s="4" t="inlineStr">
        <is>
          <t>Property Type</t>
        </is>
      </c>
      <c r="B14" s="4" t="inlineStr">
        <is>
          <t>Lot</t>
        </is>
      </c>
      <c r="C14" s="4" t="inlineStr">
        <is>
          <t>Lot</t>
        </is>
      </c>
    </row>
    <row r="15">
      <c r="A15" s="4" t="inlineStr">
        <is>
          <t># Spaces</t>
        </is>
      </c>
      <c r="B15" s="6" t="n">
        <v>82</v>
      </c>
      <c r="C15" s="6" t="n">
        <v>82</v>
      </c>
    </row>
    <row r="16">
      <c r="A16" s="4" t="inlineStr">
        <is>
          <t>Property Size (Acres) | a</t>
        </is>
      </c>
      <c r="B16" s="9" t="n">
        <v>0.54</v>
      </c>
      <c r="C16" s="9" t="n">
        <v>0.54</v>
      </c>
    </row>
    <row r="17">
      <c r="A17" s="4" t="inlineStr">
        <is>
          <t>Investment Amount</t>
        </is>
      </c>
      <c r="B17" s="5" t="n">
        <v>2954000</v>
      </c>
      <c r="C17" s="5" t="n">
        <v>3050000</v>
      </c>
    </row>
    <row r="18">
      <c r="A18" s="4" t="inlineStr">
        <is>
          <t>Parking Tenant</t>
        </is>
      </c>
      <c r="B18" s="4" t="inlineStr">
        <is>
          <t>SP +</t>
        </is>
      </c>
      <c r="C18" s="4" t="inlineStr">
        <is>
          <t>SP +</t>
        </is>
      </c>
    </row>
    <row r="19">
      <c r="A19" s="4" t="inlineStr">
        <is>
          <t>MCI 1372 Street [Member]</t>
        </is>
      </c>
    </row>
    <row r="20">
      <c r="A20" s="4" t="inlineStr">
        <is>
          <t>Location</t>
        </is>
      </c>
      <c r="B20" s="4" t="inlineStr">
        <is>
          <t>Canton, OH</t>
        </is>
      </c>
      <c r="C20" s="4" t="inlineStr">
        <is>
          <t>Canton, OH</t>
        </is>
      </c>
    </row>
    <row r="21">
      <c r="A21" s="4" t="inlineStr">
        <is>
          <t>Date Acquired</t>
        </is>
      </c>
      <c r="B21" s="4" t="inlineStr">
        <is>
          <t>7/8/2016</t>
        </is>
      </c>
      <c r="C21" s="4" t="inlineStr">
        <is>
          <t>7/8/2016</t>
        </is>
      </c>
    </row>
    <row r="22">
      <c r="A22" s="4" t="inlineStr">
        <is>
          <t>Property Type</t>
        </is>
      </c>
      <c r="B22" s="4" t="inlineStr">
        <is>
          <t>Lot</t>
        </is>
      </c>
      <c r="C22" s="4" t="inlineStr">
        <is>
          <t>Lot</t>
        </is>
      </c>
    </row>
    <row r="23">
      <c r="A23" s="4" t="inlineStr">
        <is>
          <t># Spaces</t>
        </is>
      </c>
      <c r="B23" s="6" t="n">
        <v>66</v>
      </c>
      <c r="C23" s="6" t="n">
        <v>66</v>
      </c>
    </row>
    <row r="24">
      <c r="A24" s="4" t="inlineStr">
        <is>
          <t>Property Size (Acres) | a</t>
        </is>
      </c>
      <c r="B24" s="9" t="n">
        <v>0.44</v>
      </c>
      <c r="C24" s="9" t="n">
        <v>0.44</v>
      </c>
    </row>
    <row r="25">
      <c r="A25" s="4" t="inlineStr">
        <is>
          <t>Investment Amount</t>
        </is>
      </c>
      <c r="B25" s="5" t="n">
        <v>700000</v>
      </c>
      <c r="C25" s="5" t="n">
        <v>700000</v>
      </c>
    </row>
    <row r="26">
      <c r="A26" s="4" t="inlineStr">
        <is>
          <t>Parking Tenant</t>
        </is>
      </c>
      <c r="B26" s="4" t="inlineStr">
        <is>
          <t>ABM</t>
        </is>
      </c>
      <c r="C26" s="4" t="inlineStr">
        <is>
          <t>ABM</t>
        </is>
      </c>
    </row>
    <row r="27">
      <c r="A27" s="4" t="inlineStr">
        <is>
          <t>MVP Cincinnati Race Street Garage [Member]</t>
        </is>
      </c>
    </row>
    <row r="28">
      <c r="A28" s="4" t="inlineStr">
        <is>
          <t>Location</t>
        </is>
      </c>
      <c r="B28" s="4" t="inlineStr">
        <is>
          <t>Cincinnati, OH</t>
        </is>
      </c>
      <c r="C28" s="4" t="inlineStr">
        <is>
          <t>Cincinnati, OH</t>
        </is>
      </c>
    </row>
    <row r="29">
      <c r="A29" s="4" t="inlineStr">
        <is>
          <t>Date Acquired</t>
        </is>
      </c>
      <c r="B29" s="4" t="inlineStr">
        <is>
          <t>7/8/2016</t>
        </is>
      </c>
      <c r="C29" s="4" t="inlineStr">
        <is>
          <t>7/8/2016</t>
        </is>
      </c>
    </row>
    <row r="30">
      <c r="A30" s="4" t="inlineStr">
        <is>
          <t>Property Type</t>
        </is>
      </c>
      <c r="B30" s="4" t="inlineStr">
        <is>
          <t>Garage</t>
        </is>
      </c>
      <c r="C30" s="4" t="inlineStr">
        <is>
          <t>Garage</t>
        </is>
      </c>
    </row>
    <row r="31">
      <c r="A31" s="4" t="inlineStr">
        <is>
          <t># Spaces</t>
        </is>
      </c>
      <c r="B31" s="6" t="n">
        <v>350</v>
      </c>
      <c r="C31" s="6" t="n">
        <v>350</v>
      </c>
    </row>
    <row r="32">
      <c r="A32" s="4" t="inlineStr">
        <is>
          <t>Property Size (Acres) | a</t>
        </is>
      </c>
      <c r="B32" s="9" t="n">
        <v>0.63</v>
      </c>
      <c r="C32" s="9" t="n">
        <v>0.63</v>
      </c>
    </row>
    <row r="33">
      <c r="A33" s="4" t="inlineStr">
        <is>
          <t>Investment Amount</t>
        </is>
      </c>
      <c r="B33" s="5" t="n">
        <v>5848000</v>
      </c>
      <c r="C33" s="5" t="n">
        <v>6331000</v>
      </c>
    </row>
    <row r="34">
      <c r="A34" s="4" t="inlineStr">
        <is>
          <t>Parking Tenant</t>
        </is>
      </c>
      <c r="B34" s="4" t="inlineStr">
        <is>
          <t>SP +</t>
        </is>
      </c>
      <c r="C34" s="4" t="inlineStr">
        <is>
          <t>SP +</t>
        </is>
      </c>
    </row>
    <row r="35">
      <c r="A35" s="4" t="inlineStr">
        <is>
          <t>MVP St. Louis Washington [Member]</t>
        </is>
      </c>
    </row>
    <row r="36">
      <c r="A36" s="4" t="inlineStr">
        <is>
          <t>Location</t>
        </is>
      </c>
      <c r="B36" s="4" t="inlineStr">
        <is>
          <t>St Louis, MO</t>
        </is>
      </c>
      <c r="C36" s="4" t="inlineStr">
        <is>
          <t>St Louis, MO</t>
        </is>
      </c>
    </row>
    <row r="37">
      <c r="A37" s="4" t="inlineStr">
        <is>
          <t>Date Acquired</t>
        </is>
      </c>
      <c r="B37" s="4" t="inlineStr">
        <is>
          <t>7/18/2016</t>
        </is>
      </c>
      <c r="C37" s="4" t="inlineStr">
        <is>
          <t>7/18/2016</t>
        </is>
      </c>
    </row>
    <row r="38">
      <c r="A38" s="4" t="inlineStr">
        <is>
          <t>Property Type</t>
        </is>
      </c>
      <c r="B38" s="4" t="inlineStr">
        <is>
          <t>Lot</t>
        </is>
      </c>
      <c r="C38" s="4" t="inlineStr">
        <is>
          <t>Lot</t>
        </is>
      </c>
    </row>
    <row r="39">
      <c r="A39" s="4" t="inlineStr">
        <is>
          <t># Spaces</t>
        </is>
      </c>
      <c r="B39" s="6" t="n">
        <v>63</v>
      </c>
      <c r="C39" s="6" t="n">
        <v>63</v>
      </c>
    </row>
    <row r="40">
      <c r="A40" s="4" t="inlineStr">
        <is>
          <t>Property Size (Acres) | a</t>
        </is>
      </c>
      <c r="B40" s="9" t="n">
        <v>0.39</v>
      </c>
      <c r="C40" s="9" t="n">
        <v>0.39</v>
      </c>
    </row>
    <row r="41">
      <c r="A41" s="4" t="inlineStr">
        <is>
          <t>Investment Amount</t>
        </is>
      </c>
      <c r="B41" s="5" t="n">
        <v>1637000</v>
      </c>
      <c r="C41" s="5" t="n">
        <v>2957000</v>
      </c>
    </row>
    <row r="42">
      <c r="A42" s="4" t="inlineStr">
        <is>
          <t>Parking Tenant</t>
        </is>
      </c>
      <c r="B42" s="4" t="inlineStr">
        <is>
          <t>SP +</t>
        </is>
      </c>
      <c r="C42" s="4" t="inlineStr">
        <is>
          <t>SP +</t>
        </is>
      </c>
    </row>
    <row r="43">
      <c r="A43" s="4" t="inlineStr">
        <is>
          <t>MVP St. Paul Holiday Garage [Member]</t>
        </is>
      </c>
    </row>
    <row r="44">
      <c r="A44" s="4" t="inlineStr">
        <is>
          <t>Location</t>
        </is>
      </c>
      <c r="B44" s="4" t="inlineStr">
        <is>
          <t>St Paul, MN</t>
        </is>
      </c>
      <c r="C44" s="4" t="inlineStr">
        <is>
          <t>St Paul, MN</t>
        </is>
      </c>
    </row>
    <row r="45">
      <c r="A45" s="4" t="inlineStr">
        <is>
          <t>Date Acquired</t>
        </is>
      </c>
      <c r="B45" s="4" t="inlineStr">
        <is>
          <t>8/12/2016</t>
        </is>
      </c>
      <c r="C45" s="4" t="inlineStr">
        <is>
          <t>8/12/2016</t>
        </is>
      </c>
    </row>
    <row r="46">
      <c r="A46" s="4" t="inlineStr">
        <is>
          <t>Property Type</t>
        </is>
      </c>
      <c r="B46" s="4" t="inlineStr">
        <is>
          <t>Garage</t>
        </is>
      </c>
      <c r="C46" s="4" t="inlineStr">
        <is>
          <t>Garage</t>
        </is>
      </c>
    </row>
    <row r="47">
      <c r="A47" s="4" t="inlineStr">
        <is>
          <t># Spaces</t>
        </is>
      </c>
      <c r="B47" s="6" t="n">
        <v>285</v>
      </c>
      <c r="C47" s="6" t="n">
        <v>285</v>
      </c>
    </row>
    <row r="48">
      <c r="A48" s="4" t="inlineStr">
        <is>
          <t>Property Size (Acres) | a</t>
        </is>
      </c>
      <c r="B48" s="9" t="n">
        <v>0.85</v>
      </c>
      <c r="C48" s="9" t="n">
        <v>0.85</v>
      </c>
    </row>
    <row r="49">
      <c r="A49" s="4" t="inlineStr">
        <is>
          <t>Investment Amount</t>
        </is>
      </c>
      <c r="B49" s="5" t="n">
        <v>8396000</v>
      </c>
      <c r="C49" s="5" t="n">
        <v>8396000</v>
      </c>
    </row>
    <row r="50">
      <c r="A50" s="4" t="inlineStr">
        <is>
          <t>Parking Tenant</t>
        </is>
      </c>
      <c r="B50" s="4" t="inlineStr">
        <is>
          <t>Interstate Parking</t>
        </is>
      </c>
      <c r="C50" s="4" t="inlineStr">
        <is>
          <t>Interstate Parking</t>
        </is>
      </c>
    </row>
    <row r="51">
      <c r="A51" s="4" t="inlineStr">
        <is>
          <t>MVP Louisville Station Broadway [Member]</t>
        </is>
      </c>
    </row>
    <row r="52">
      <c r="A52" s="4" t="inlineStr">
        <is>
          <t>Location</t>
        </is>
      </c>
      <c r="B52" s="4" t="inlineStr">
        <is>
          <t>Louisville, KY</t>
        </is>
      </c>
      <c r="C52" s="4" t="inlineStr">
        <is>
          <t>Louisville, KY</t>
        </is>
      </c>
    </row>
    <row r="53">
      <c r="A53" s="4" t="inlineStr">
        <is>
          <t>Date Acquired</t>
        </is>
      </c>
      <c r="B53" s="4" t="inlineStr">
        <is>
          <t>8/23/2016</t>
        </is>
      </c>
      <c r="C53" s="4" t="inlineStr">
        <is>
          <t>8/23/2016</t>
        </is>
      </c>
    </row>
    <row r="54">
      <c r="A54" s="4" t="inlineStr">
        <is>
          <t>Property Type</t>
        </is>
      </c>
      <c r="B54" s="4" t="inlineStr">
        <is>
          <t>Lot</t>
        </is>
      </c>
      <c r="C54" s="4" t="inlineStr">
        <is>
          <t>Lot</t>
        </is>
      </c>
    </row>
    <row r="55">
      <c r="A55" s="4" t="inlineStr">
        <is>
          <t># Spaces</t>
        </is>
      </c>
      <c r="B55" s="6" t="n">
        <v>165</v>
      </c>
      <c r="C55" s="6" t="n">
        <v>165</v>
      </c>
    </row>
    <row r="56">
      <c r="A56" s="4" t="inlineStr">
        <is>
          <t>Property Size (Acres) | a</t>
        </is>
      </c>
      <c r="B56" s="9" t="n">
        <v>1.25</v>
      </c>
      <c r="C56" s="9" t="n">
        <v>1.25</v>
      </c>
    </row>
    <row r="57">
      <c r="A57" s="4" t="inlineStr">
        <is>
          <t>Investment Amount</t>
        </is>
      </c>
      <c r="B57" s="5" t="n">
        <v>3007000</v>
      </c>
      <c r="C57" s="5" t="n">
        <v>3107000</v>
      </c>
    </row>
    <row r="58">
      <c r="A58" s="4" t="inlineStr">
        <is>
          <t>Parking Tenant</t>
        </is>
      </c>
      <c r="B58" s="4" t="inlineStr">
        <is>
          <t>Riverside Parking</t>
        </is>
      </c>
      <c r="C58" s="4" t="inlineStr">
        <is>
          <t>Riverside Parking</t>
        </is>
      </c>
    </row>
    <row r="59">
      <c r="A59" s="4" t="inlineStr">
        <is>
          <t>White Front Garage Partners [Member]</t>
        </is>
      </c>
    </row>
    <row r="60">
      <c r="A60" s="4" t="inlineStr">
        <is>
          <t>Location</t>
        </is>
      </c>
      <c r="B60" s="4" t="inlineStr">
        <is>
          <t>Nashville, TN</t>
        </is>
      </c>
      <c r="C60" s="4" t="inlineStr">
        <is>
          <t>Nashville, TN</t>
        </is>
      </c>
    </row>
    <row r="61">
      <c r="A61" s="4" t="inlineStr">
        <is>
          <t>Date Acquired</t>
        </is>
      </c>
      <c r="B61" s="4" t="inlineStr">
        <is>
          <t>9/30/2016</t>
        </is>
      </c>
      <c r="C61" s="4" t="inlineStr">
        <is>
          <t>9/30/2016</t>
        </is>
      </c>
    </row>
    <row r="62">
      <c r="A62" s="4" t="inlineStr">
        <is>
          <t>Property Type</t>
        </is>
      </c>
      <c r="B62" s="4" t="inlineStr">
        <is>
          <t>Garage</t>
        </is>
      </c>
      <c r="C62" s="4" t="inlineStr">
        <is>
          <t>Garage</t>
        </is>
      </c>
    </row>
    <row r="63">
      <c r="A63" s="4" t="inlineStr">
        <is>
          <t># Spaces</t>
        </is>
      </c>
      <c r="B63" s="6" t="n">
        <v>155</v>
      </c>
      <c r="C63" s="6" t="n">
        <v>155</v>
      </c>
    </row>
    <row r="64">
      <c r="A64" s="4" t="inlineStr">
        <is>
          <t>Property Size (Acres) | a</t>
        </is>
      </c>
      <c r="B64" s="9" t="n">
        <v>0.26</v>
      </c>
      <c r="C64" s="9" t="n">
        <v>0.26</v>
      </c>
    </row>
    <row r="65">
      <c r="A65" s="4" t="inlineStr">
        <is>
          <t>Investment Amount</t>
        </is>
      </c>
      <c r="B65" s="5" t="n">
        <v>11673000</v>
      </c>
      <c r="C65" s="5" t="n">
        <v>11673000</v>
      </c>
    </row>
    <row r="66">
      <c r="A66" s="4" t="inlineStr">
        <is>
          <t>Parking Tenant</t>
        </is>
      </c>
      <c r="B66" s="4" t="inlineStr">
        <is>
          <t>Premier Parking</t>
        </is>
      </c>
      <c r="C66" s="4" t="inlineStr">
        <is>
          <t>Premier / iPark</t>
        </is>
      </c>
    </row>
    <row r="67">
      <c r="A67" s="4" t="inlineStr">
        <is>
          <t>Cleveland Lincoln Garage Owners [Member]</t>
        </is>
      </c>
    </row>
    <row r="68">
      <c r="A68" s="4" t="inlineStr">
        <is>
          <t>Location</t>
        </is>
      </c>
      <c r="B68" s="4" t="inlineStr">
        <is>
          <t>Cleveland, OH</t>
        </is>
      </c>
      <c r="C68" s="4" t="inlineStr">
        <is>
          <t>Cleveland, OH</t>
        </is>
      </c>
    </row>
    <row r="69">
      <c r="A69" s="4" t="inlineStr">
        <is>
          <t>Date Acquired</t>
        </is>
      </c>
      <c r="B69" s="4" t="inlineStr">
        <is>
          <t>10/19/2016</t>
        </is>
      </c>
      <c r="C69" s="4" t="inlineStr">
        <is>
          <t>10/19/2016</t>
        </is>
      </c>
    </row>
    <row r="70">
      <c r="A70" s="4" t="inlineStr">
        <is>
          <t>Property Type</t>
        </is>
      </c>
      <c r="B70" s="4" t="inlineStr">
        <is>
          <t>Garage</t>
        </is>
      </c>
      <c r="C70" s="4" t="inlineStr">
        <is>
          <t>Garage</t>
        </is>
      </c>
    </row>
    <row r="71">
      <c r="A71" s="4" t="inlineStr">
        <is>
          <t># Spaces</t>
        </is>
      </c>
      <c r="B71" s="6" t="n">
        <v>536</v>
      </c>
      <c r="C71" s="6" t="n">
        <v>536</v>
      </c>
    </row>
    <row r="72">
      <c r="A72" s="4" t="inlineStr">
        <is>
          <t>Property Size (Acres) | a</t>
        </is>
      </c>
      <c r="B72" s="9" t="n">
        <v>1.14</v>
      </c>
      <c r="C72" s="9" t="n">
        <v>1.14</v>
      </c>
    </row>
    <row r="73">
      <c r="A73" s="4" t="inlineStr">
        <is>
          <t>Retail Sq. Ft | ft²</t>
        </is>
      </c>
      <c r="B73" s="6" t="n">
        <v>45272</v>
      </c>
      <c r="C73" s="6" t="n">
        <v>45272</v>
      </c>
    </row>
    <row r="74">
      <c r="A74" s="4" t="inlineStr">
        <is>
          <t>Investment Amount</t>
        </is>
      </c>
      <c r="B74" s="5" t="n">
        <v>8271000</v>
      </c>
      <c r="C74" s="5" t="n">
        <v>10649000</v>
      </c>
    </row>
    <row r="75">
      <c r="A75" s="4" t="inlineStr">
        <is>
          <t>Parking Tenant</t>
        </is>
      </c>
      <c r="B75" s="4" t="inlineStr">
        <is>
          <t>SP +</t>
        </is>
      </c>
      <c r="C75" s="4" t="inlineStr">
        <is>
          <t>SP +</t>
        </is>
      </c>
    </row>
    <row r="76">
      <c r="A76" s="4" t="inlineStr">
        <is>
          <t>MVP Houston Preston Lot [Member]</t>
        </is>
      </c>
    </row>
    <row r="77">
      <c r="A77" s="4" t="inlineStr">
        <is>
          <t>Location</t>
        </is>
      </c>
      <c r="B77" s="4" t="inlineStr">
        <is>
          <t>Houston, TX</t>
        </is>
      </c>
      <c r="C77" s="4" t="inlineStr">
        <is>
          <t>Houston, TX</t>
        </is>
      </c>
    </row>
    <row r="78">
      <c r="A78" s="4" t="inlineStr">
        <is>
          <t>Date Acquired</t>
        </is>
      </c>
      <c r="B78" s="4" t="inlineStr">
        <is>
          <t>11/22/2016</t>
        </is>
      </c>
      <c r="C78" s="4" t="inlineStr">
        <is>
          <t>11/22/2016</t>
        </is>
      </c>
    </row>
    <row r="79">
      <c r="A79" s="4" t="inlineStr">
        <is>
          <t>Property Type</t>
        </is>
      </c>
      <c r="B79" s="4" t="inlineStr">
        <is>
          <t>Lot</t>
        </is>
      </c>
      <c r="C79" s="4" t="inlineStr">
        <is>
          <t>Lot</t>
        </is>
      </c>
    </row>
    <row r="80">
      <c r="A80" s="4" t="inlineStr">
        <is>
          <t># Spaces</t>
        </is>
      </c>
      <c r="B80" s="6" t="n">
        <v>46</v>
      </c>
      <c r="C80" s="6" t="n">
        <v>46</v>
      </c>
    </row>
    <row r="81">
      <c r="A81" s="4" t="inlineStr">
        <is>
          <t>Property Size (Acres) | a</t>
        </is>
      </c>
      <c r="B81" s="9" t="n">
        <v>0.23</v>
      </c>
      <c r="C81" s="9" t="n">
        <v>0.23</v>
      </c>
    </row>
    <row r="82">
      <c r="A82" s="4" t="inlineStr">
        <is>
          <t>Investment Amount</t>
        </is>
      </c>
      <c r="B82" s="5" t="n">
        <v>2820000</v>
      </c>
      <c r="C82" s="5" t="n">
        <v>2820000</v>
      </c>
    </row>
    <row r="83">
      <c r="A83" s="4" t="inlineStr">
        <is>
          <t>Parking Tenant</t>
        </is>
      </c>
      <c r="B83" s="4" t="inlineStr">
        <is>
          <t>Premier Parking</t>
        </is>
      </c>
      <c r="C83" s="4" t="inlineStr">
        <is>
          <t>Premier / iPark</t>
        </is>
      </c>
    </row>
    <row r="84">
      <c r="A84" s="4" t="inlineStr">
        <is>
          <t>MVP Houston San Jacinto Lot [Member]</t>
        </is>
      </c>
    </row>
    <row r="85">
      <c r="A85" s="4" t="inlineStr">
        <is>
          <t>Location</t>
        </is>
      </c>
      <c r="B85" s="4" t="inlineStr">
        <is>
          <t>Houston, TX</t>
        </is>
      </c>
      <c r="C85" s="4" t="inlineStr">
        <is>
          <t>Houston, TX</t>
        </is>
      </c>
    </row>
    <row r="86">
      <c r="A86" s="4" t="inlineStr">
        <is>
          <t>Date Acquired</t>
        </is>
      </c>
      <c r="B86" s="4" t="inlineStr">
        <is>
          <t>11/22/2016</t>
        </is>
      </c>
      <c r="C86" s="4" t="inlineStr">
        <is>
          <t>11/22/2016</t>
        </is>
      </c>
    </row>
    <row r="87">
      <c r="A87" s="4" t="inlineStr">
        <is>
          <t>Property Type</t>
        </is>
      </c>
      <c r="B87" s="4" t="inlineStr">
        <is>
          <t>Lot</t>
        </is>
      </c>
      <c r="C87" s="4" t="inlineStr">
        <is>
          <t>Lot</t>
        </is>
      </c>
    </row>
    <row r="88">
      <c r="A88" s="4" t="inlineStr">
        <is>
          <t># Spaces</t>
        </is>
      </c>
      <c r="B88" s="6" t="n">
        <v>85</v>
      </c>
      <c r="C88" s="6" t="n">
        <v>85</v>
      </c>
    </row>
    <row r="89">
      <c r="A89" s="4" t="inlineStr">
        <is>
          <t>Property Size (Acres) | a</t>
        </is>
      </c>
      <c r="B89" s="9" t="n">
        <v>0.65</v>
      </c>
      <c r="C89" s="9" t="n">
        <v>0.65</v>
      </c>
    </row>
    <row r="90">
      <c r="A90" s="4" t="inlineStr">
        <is>
          <t>Retail Sq. Ft | ft²</t>
        </is>
      </c>
      <c r="B90" s="6" t="n">
        <v>240</v>
      </c>
      <c r="C90" s="6" t="n">
        <v>240</v>
      </c>
    </row>
    <row r="91">
      <c r="A91" s="4" t="inlineStr">
        <is>
          <t>Investment Amount</t>
        </is>
      </c>
      <c r="B91" s="5" t="n">
        <v>3250000</v>
      </c>
      <c r="C91" s="5" t="n">
        <v>3250000</v>
      </c>
    </row>
    <row r="92">
      <c r="A92" s="4" t="inlineStr">
        <is>
          <t>Parking Tenant</t>
        </is>
      </c>
      <c r="B92" s="4" t="inlineStr">
        <is>
          <t>Premier Parking</t>
        </is>
      </c>
      <c r="C92" s="4" t="inlineStr">
        <is>
          <t>Premier / iPark</t>
        </is>
      </c>
    </row>
    <row r="93">
      <c r="A93" s="4" t="inlineStr">
        <is>
          <t>MVP Detroit Center Garage [Member]</t>
        </is>
      </c>
    </row>
    <row r="94">
      <c r="A94" s="4" t="inlineStr">
        <is>
          <t>Location</t>
        </is>
      </c>
      <c r="B94" s="4" t="inlineStr">
        <is>
          <t>Detroit, MI</t>
        </is>
      </c>
      <c r="C94" s="4" t="inlineStr">
        <is>
          <t>Detroit, MI</t>
        </is>
      </c>
    </row>
    <row r="95">
      <c r="A95" s="4" t="inlineStr">
        <is>
          <t>Date Acquired</t>
        </is>
      </c>
      <c r="B95" s="4" t="inlineStr">
        <is>
          <t>2/1/2017</t>
        </is>
      </c>
      <c r="C95" s="4" t="inlineStr">
        <is>
          <t>2/1/2017</t>
        </is>
      </c>
    </row>
    <row r="96">
      <c r="A96" s="4" t="inlineStr">
        <is>
          <t>Property Type</t>
        </is>
      </c>
      <c r="B96" s="4" t="inlineStr">
        <is>
          <t>Garage</t>
        </is>
      </c>
      <c r="C96" s="4" t="inlineStr">
        <is>
          <t>Garage</t>
        </is>
      </c>
    </row>
    <row r="97">
      <c r="A97" s="4" t="inlineStr">
        <is>
          <t># Spaces</t>
        </is>
      </c>
      <c r="B97" s="6" t="n">
        <v>1275</v>
      </c>
      <c r="C97" s="6" t="n">
        <v>1275</v>
      </c>
    </row>
    <row r="98">
      <c r="A98" s="4" t="inlineStr">
        <is>
          <t>Property Size (Acres) | a</t>
        </is>
      </c>
      <c r="B98" s="9" t="n">
        <v>1.28</v>
      </c>
      <c r="C98" s="9" t="n">
        <v>1.28</v>
      </c>
    </row>
    <row r="99">
      <c r="A99" s="4" t="inlineStr">
        <is>
          <t>Investment Amount</t>
        </is>
      </c>
      <c r="B99" s="5" t="n">
        <v>55477000</v>
      </c>
      <c r="C99" s="5" t="n">
        <v>55476000</v>
      </c>
    </row>
    <row r="100">
      <c r="A100" s="4" t="inlineStr">
        <is>
          <t>Parking Tenant</t>
        </is>
      </c>
      <c r="B100" s="4" t="inlineStr">
        <is>
          <t>SP +</t>
        </is>
      </c>
      <c r="C100" s="4" t="inlineStr">
        <is>
          <t>SP +</t>
        </is>
      </c>
    </row>
    <row r="101">
      <c r="A101" s="4" t="inlineStr">
        <is>
          <t>St. Louis Broadway [Member]</t>
        </is>
      </c>
    </row>
    <row r="102">
      <c r="A102" s="4" t="inlineStr">
        <is>
          <t>Location</t>
        </is>
      </c>
      <c r="B102" s="4" t="inlineStr">
        <is>
          <t>St Louis, MO</t>
        </is>
      </c>
      <c r="C102" s="4" t="inlineStr">
        <is>
          <t>St Louis, MO</t>
        </is>
      </c>
    </row>
    <row r="103">
      <c r="A103" s="4" t="inlineStr">
        <is>
          <t>Date Acquired</t>
        </is>
      </c>
      <c r="B103" s="4" t="inlineStr">
        <is>
          <t>5/6/2017</t>
        </is>
      </c>
      <c r="C103" s="4" t="inlineStr">
        <is>
          <t>5/6/2017</t>
        </is>
      </c>
    </row>
    <row r="104">
      <c r="A104" s="4" t="inlineStr">
        <is>
          <t>Property Type</t>
        </is>
      </c>
      <c r="B104" s="4" t="inlineStr">
        <is>
          <t>Lot</t>
        </is>
      </c>
      <c r="C104" s="4" t="inlineStr">
        <is>
          <t>Lot</t>
        </is>
      </c>
    </row>
    <row r="105">
      <c r="A105" s="4" t="inlineStr">
        <is>
          <t># Spaces</t>
        </is>
      </c>
      <c r="B105" s="6" t="n">
        <v>161</v>
      </c>
      <c r="C105" s="6" t="n">
        <v>161</v>
      </c>
    </row>
    <row r="106">
      <c r="A106" s="4" t="inlineStr">
        <is>
          <t>Property Size (Acres) | a</t>
        </is>
      </c>
      <c r="B106" s="9" t="n">
        <v>0.96</v>
      </c>
      <c r="C106" s="9" t="n">
        <v>0.96</v>
      </c>
    </row>
    <row r="107">
      <c r="A107" s="4" t="inlineStr">
        <is>
          <t>Investment Amount</t>
        </is>
      </c>
      <c r="B107" s="5" t="n">
        <v>2400000</v>
      </c>
      <c r="C107" s="5" t="n">
        <v>2400000</v>
      </c>
    </row>
    <row r="108">
      <c r="A108" s="4" t="inlineStr">
        <is>
          <t>Parking Tenant</t>
        </is>
      </c>
      <c r="B108" s="4" t="inlineStr">
        <is>
          <t>St. Louis Parking</t>
        </is>
      </c>
      <c r="C108" s="4" t="inlineStr">
        <is>
          <t>St. Louis Parking</t>
        </is>
      </c>
    </row>
    <row r="109">
      <c r="A109" s="4" t="inlineStr">
        <is>
          <t>St. Louis Seventh &amp; Cerre [Member]</t>
        </is>
      </c>
    </row>
    <row r="110">
      <c r="A110" s="4" t="inlineStr">
        <is>
          <t>Location</t>
        </is>
      </c>
      <c r="B110" s="4" t="inlineStr">
        <is>
          <t>St Louis, MO</t>
        </is>
      </c>
      <c r="C110" s="4" t="inlineStr">
        <is>
          <t>St Louis, MO</t>
        </is>
      </c>
    </row>
    <row r="111">
      <c r="A111" s="4" t="inlineStr">
        <is>
          <t>Date Acquired</t>
        </is>
      </c>
      <c r="B111" s="4" t="inlineStr">
        <is>
          <t>5/6/2017</t>
        </is>
      </c>
      <c r="C111" s="4" t="inlineStr">
        <is>
          <t>5/6/2017</t>
        </is>
      </c>
    </row>
    <row r="112">
      <c r="A112" s="4" t="inlineStr">
        <is>
          <t>Property Type</t>
        </is>
      </c>
      <c r="B112" s="4" t="inlineStr">
        <is>
          <t>Lot</t>
        </is>
      </c>
      <c r="C112" s="4" t="inlineStr">
        <is>
          <t>Lot</t>
        </is>
      </c>
    </row>
    <row r="113">
      <c r="A113" s="4" t="inlineStr">
        <is>
          <t># Spaces</t>
        </is>
      </c>
      <c r="B113" s="6" t="n">
        <v>174</v>
      </c>
      <c r="C113" s="6" t="n">
        <v>174</v>
      </c>
    </row>
    <row r="114">
      <c r="A114" s="4" t="inlineStr">
        <is>
          <t>Property Size (Acres) | a</t>
        </is>
      </c>
      <c r="B114" s="9" t="n">
        <v>1.06</v>
      </c>
      <c r="C114" s="9" t="n">
        <v>1.06</v>
      </c>
    </row>
    <row r="115">
      <c r="A115" s="4" t="inlineStr">
        <is>
          <t>Investment Amount</t>
        </is>
      </c>
      <c r="B115" s="5" t="n">
        <v>3300000</v>
      </c>
      <c r="C115" s="5" t="n">
        <v>3300000</v>
      </c>
    </row>
    <row r="116">
      <c r="A116" s="4" t="inlineStr">
        <is>
          <t>Parking Tenant</t>
        </is>
      </c>
      <c r="B116" s="4" t="inlineStr">
        <is>
          <t>St. Louis Parking</t>
        </is>
      </c>
      <c r="C116" s="4" t="inlineStr">
        <is>
          <t>St. Louis Parking</t>
        </is>
      </c>
    </row>
    <row r="117">
      <c r="A117" s="4" t="inlineStr">
        <is>
          <t>MVP Preferred Parking [Member]</t>
        </is>
      </c>
    </row>
    <row r="118">
      <c r="A118" s="4" t="inlineStr">
        <is>
          <t>Location</t>
        </is>
      </c>
      <c r="B118" s="4" t="inlineStr">
        <is>
          <t>Houston, TX</t>
        </is>
      </c>
      <c r="C118" s="4" t="inlineStr">
        <is>
          <t>Houston, TX</t>
        </is>
      </c>
    </row>
    <row r="119">
      <c r="A119" s="4" t="inlineStr">
        <is>
          <t>Date Acquired</t>
        </is>
      </c>
      <c r="B119" s="4" t="inlineStr">
        <is>
          <t>8/1/2017</t>
        </is>
      </c>
      <c r="C119" s="4" t="inlineStr">
        <is>
          <t>8/1/2017</t>
        </is>
      </c>
    </row>
    <row r="120">
      <c r="A120" s="4" t="inlineStr">
        <is>
          <t>Property Type</t>
        </is>
      </c>
      <c r="B120" s="4" t="inlineStr">
        <is>
          <t>Garage/Lot</t>
        </is>
      </c>
      <c r="C120" s="4" t="inlineStr">
        <is>
          <t>Garage/Lot</t>
        </is>
      </c>
    </row>
    <row r="121">
      <c r="A121" s="4" t="inlineStr">
        <is>
          <t># Spaces</t>
        </is>
      </c>
      <c r="B121" s="6" t="n">
        <v>528</v>
      </c>
      <c r="C121" s="6" t="n">
        <v>528</v>
      </c>
    </row>
    <row r="122">
      <c r="A122" s="4" t="inlineStr">
        <is>
          <t>Property Size (Acres) | a</t>
        </is>
      </c>
      <c r="B122" s="9" t="n">
        <v>0.98</v>
      </c>
      <c r="C122" s="9" t="n">
        <v>0.98</v>
      </c>
    </row>
    <row r="123">
      <c r="A123" s="4" t="inlineStr">
        <is>
          <t>Retail Sq. Ft | ft²</t>
        </is>
      </c>
      <c r="B123" s="6" t="n">
        <v>784</v>
      </c>
      <c r="C123" s="6" t="n">
        <v>784</v>
      </c>
    </row>
    <row r="124">
      <c r="A124" s="4" t="inlineStr">
        <is>
          <t>Investment Amount</t>
        </is>
      </c>
      <c r="B124" s="5" t="n">
        <v>20480000</v>
      </c>
      <c r="C124" s="5" t="n">
        <v>21210000</v>
      </c>
    </row>
    <row r="125">
      <c r="A125" s="4" t="inlineStr">
        <is>
          <t>Parking Tenant</t>
        </is>
      </c>
      <c r="B125" s="4" t="inlineStr">
        <is>
          <t>Premier Parking</t>
        </is>
      </c>
      <c r="C125" s="4" t="inlineStr">
        <is>
          <t>Premier / iPark</t>
        </is>
      </c>
    </row>
    <row r="126">
      <c r="A126" s="4" t="inlineStr">
        <is>
          <t>MVP Raider Park Garage [Member]</t>
        </is>
      </c>
    </row>
    <row r="127">
      <c r="A127" s="4" t="inlineStr">
        <is>
          <t>Location</t>
        </is>
      </c>
      <c r="B127" s="4" t="inlineStr">
        <is>
          <t>Lubbock, TX</t>
        </is>
      </c>
      <c r="C127" s="4" t="inlineStr">
        <is>
          <t>Lubbock, TX</t>
        </is>
      </c>
    </row>
    <row r="128">
      <c r="A128" s="4" t="inlineStr">
        <is>
          <t>Date Acquired</t>
        </is>
      </c>
      <c r="B128" s="4" t="inlineStr">
        <is>
          <t>11/21/2017</t>
        </is>
      </c>
      <c r="C128" s="4" t="inlineStr">
        <is>
          <t>11/21/2017</t>
        </is>
      </c>
    </row>
    <row r="129">
      <c r="A129" s="4" t="inlineStr">
        <is>
          <t>Property Type</t>
        </is>
      </c>
      <c r="B129" s="4" t="inlineStr">
        <is>
          <t>Garage</t>
        </is>
      </c>
      <c r="C129" s="4" t="inlineStr">
        <is>
          <t>Garage</t>
        </is>
      </c>
    </row>
    <row r="130">
      <c r="A130" s="4" t="inlineStr">
        <is>
          <t># Spaces</t>
        </is>
      </c>
      <c r="B130" s="6" t="n">
        <v>1495</v>
      </c>
      <c r="C130" s="6" t="n">
        <v>1495</v>
      </c>
    </row>
    <row r="131">
      <c r="A131" s="4" t="inlineStr">
        <is>
          <t>Property Size (Acres) | a</t>
        </is>
      </c>
      <c r="B131" s="9" t="n">
        <v>2.15</v>
      </c>
      <c r="C131" s="9" t="n">
        <v>2.15</v>
      </c>
    </row>
    <row r="132">
      <c r="A132" s="4" t="inlineStr">
        <is>
          <t>Retail Sq. Ft | ft²</t>
        </is>
      </c>
      <c r="B132" s="6" t="n">
        <v>20536</v>
      </c>
      <c r="C132" s="6" t="n">
        <v>20536</v>
      </c>
    </row>
    <row r="133">
      <c r="A133" s="4" t="inlineStr">
        <is>
          <t>Investment Amount</t>
        </is>
      </c>
      <c r="B133" s="5" t="n">
        <v>13640000</v>
      </c>
      <c r="C133" s="5" t="n">
        <v>13517000</v>
      </c>
    </row>
    <row r="134">
      <c r="A134" s="4" t="inlineStr">
        <is>
          <t>Parking Tenant</t>
        </is>
      </c>
      <c r="B134" s="4" t="inlineStr">
        <is>
          <t>ISOM Management</t>
        </is>
      </c>
      <c r="C134" s="4" t="inlineStr">
        <is>
          <t>ISOM Management</t>
        </is>
      </c>
    </row>
    <row r="135">
      <c r="A135" s="4" t="inlineStr">
        <is>
          <t>MVP PF Memphis Poplar [Member]</t>
        </is>
      </c>
    </row>
    <row r="136">
      <c r="A136" s="4" t="inlineStr">
        <is>
          <t>Location</t>
        </is>
      </c>
      <c r="B136" s="4" t="inlineStr">
        <is>
          <t>Memphis, TN</t>
        </is>
      </c>
      <c r="C136" s="4" t="inlineStr">
        <is>
          <t>Memphis, TN</t>
        </is>
      </c>
    </row>
    <row r="137">
      <c r="A137" s="4" t="inlineStr">
        <is>
          <t>Date Acquired</t>
        </is>
      </c>
      <c r="B137" s="4" t="inlineStr">
        <is>
          <t>12/15/2017</t>
        </is>
      </c>
      <c r="C137" s="4" t="inlineStr">
        <is>
          <t>12/15/2017</t>
        </is>
      </c>
    </row>
    <row r="138">
      <c r="A138" s="4" t="inlineStr">
        <is>
          <t>Property Type</t>
        </is>
      </c>
      <c r="B138" s="4" t="inlineStr">
        <is>
          <t>Lot</t>
        </is>
      </c>
      <c r="C138" s="4" t="inlineStr">
        <is>
          <t>Lot</t>
        </is>
      </c>
    </row>
    <row r="139">
      <c r="A139" s="4" t="inlineStr">
        <is>
          <t># Spaces</t>
        </is>
      </c>
      <c r="B139" s="6" t="n">
        <v>127</v>
      </c>
      <c r="C139" s="6" t="n">
        <v>127</v>
      </c>
    </row>
    <row r="140">
      <c r="A140" s="4" t="inlineStr">
        <is>
          <t>Property Size (Acres) | a</t>
        </is>
      </c>
      <c r="B140" s="9" t="n">
        <v>0.87</v>
      </c>
      <c r="C140" s="9" t="n">
        <v>0.87</v>
      </c>
    </row>
    <row r="141">
      <c r="A141" s="4" t="inlineStr">
        <is>
          <t>Investment Amount</t>
        </is>
      </c>
      <c r="B141" s="5" t="n">
        <v>3670000</v>
      </c>
      <c r="C141" s="5" t="n">
        <v>3747000</v>
      </c>
    </row>
    <row r="142">
      <c r="A142" s="4" t="inlineStr">
        <is>
          <t>Parking Tenant</t>
        </is>
      </c>
      <c r="B142" s="4" t="inlineStr">
        <is>
          <t>Best Park</t>
        </is>
      </c>
      <c r="C142" s="4" t="inlineStr">
        <is>
          <t>Best Park</t>
        </is>
      </c>
    </row>
    <row r="143">
      <c r="A143" s="4" t="inlineStr">
        <is>
          <t>MVP PF St. Louis [Member]</t>
        </is>
      </c>
    </row>
    <row r="144">
      <c r="A144" s="4" t="inlineStr">
        <is>
          <t>Location</t>
        </is>
      </c>
      <c r="B144" s="4" t="inlineStr">
        <is>
          <t>St Louis, MO</t>
        </is>
      </c>
      <c r="C144" s="4" t="inlineStr">
        <is>
          <t>St Louis, MO</t>
        </is>
      </c>
    </row>
    <row r="145">
      <c r="A145" s="4" t="inlineStr">
        <is>
          <t>Date Acquired</t>
        </is>
      </c>
      <c r="B145" s="4" t="inlineStr">
        <is>
          <t>12/15/2017</t>
        </is>
      </c>
      <c r="C145" s="4" t="inlineStr">
        <is>
          <t>12/15/2017</t>
        </is>
      </c>
    </row>
    <row r="146">
      <c r="A146" s="4" t="inlineStr">
        <is>
          <t>Property Type</t>
        </is>
      </c>
      <c r="B146" s="4" t="inlineStr">
        <is>
          <t>Lot</t>
        </is>
      </c>
      <c r="C146" s="4" t="inlineStr">
        <is>
          <t>Lot</t>
        </is>
      </c>
    </row>
    <row r="147">
      <c r="A147" s="4" t="inlineStr">
        <is>
          <t># Spaces</t>
        </is>
      </c>
      <c r="B147" s="6" t="n">
        <v>183</v>
      </c>
      <c r="C147" s="6" t="n">
        <v>183</v>
      </c>
    </row>
    <row r="148">
      <c r="A148" s="4" t="inlineStr">
        <is>
          <t>Property Size (Acres) | a</t>
        </is>
      </c>
      <c r="B148" s="9" t="n">
        <v>1.22</v>
      </c>
      <c r="C148" s="9" t="n">
        <v>1.22</v>
      </c>
    </row>
    <row r="149">
      <c r="A149" s="4" t="inlineStr">
        <is>
          <t>Investment Amount</t>
        </is>
      </c>
      <c r="B149" s="5" t="n">
        <v>5041000</v>
      </c>
      <c r="C149" s="5" t="n">
        <v>5145000</v>
      </c>
    </row>
    <row r="150">
      <c r="A150" s="4" t="inlineStr">
        <is>
          <t>Parking Tenant</t>
        </is>
      </c>
      <c r="B150" s="4" t="inlineStr">
        <is>
          <t>SP +</t>
        </is>
      </c>
      <c r="C150" s="4" t="inlineStr">
        <is>
          <t>SP +</t>
        </is>
      </c>
    </row>
    <row r="151">
      <c r="A151" s="4" t="inlineStr">
        <is>
          <t>Mabley Place Garage [Member]</t>
        </is>
      </c>
    </row>
    <row r="152">
      <c r="A152" s="4" t="inlineStr">
        <is>
          <t>Location</t>
        </is>
      </c>
      <c r="B152" s="4" t="inlineStr">
        <is>
          <t>Cincinnati, OH</t>
        </is>
      </c>
      <c r="C152" s="4" t="inlineStr">
        <is>
          <t>Cincinnati, OH</t>
        </is>
      </c>
    </row>
    <row r="153">
      <c r="A153" s="4" t="inlineStr">
        <is>
          <t>Date Acquired</t>
        </is>
      </c>
      <c r="B153" s="4" t="inlineStr">
        <is>
          <t>12/15/2017</t>
        </is>
      </c>
      <c r="C153" s="4" t="inlineStr">
        <is>
          <t>12/15/2017</t>
        </is>
      </c>
    </row>
    <row r="154">
      <c r="A154" s="4" t="inlineStr">
        <is>
          <t>Property Type</t>
        </is>
      </c>
      <c r="B154" s="4" t="inlineStr">
        <is>
          <t>Garage</t>
        </is>
      </c>
      <c r="C154" s="4" t="inlineStr">
        <is>
          <t>Garage</t>
        </is>
      </c>
    </row>
    <row r="155">
      <c r="A155" s="4" t="inlineStr">
        <is>
          <t># Spaces</t>
        </is>
      </c>
      <c r="B155" s="6" t="n">
        <v>775</v>
      </c>
      <c r="C155" s="6" t="n">
        <v>775</v>
      </c>
    </row>
    <row r="156">
      <c r="A156" s="4" t="inlineStr">
        <is>
          <t>Property Size (Acres) | a</t>
        </is>
      </c>
      <c r="B156" s="10" t="n">
        <v>0.9</v>
      </c>
      <c r="C156" s="10" t="n">
        <v>0.9</v>
      </c>
    </row>
    <row r="157">
      <c r="A157" s="4" t="inlineStr">
        <is>
          <t>Retail Sq. Ft | ft²</t>
        </is>
      </c>
      <c r="B157" s="6" t="n">
        <v>8400</v>
      </c>
      <c r="C157" s="6" t="n">
        <v>8400</v>
      </c>
    </row>
    <row r="158">
      <c r="A158" s="4" t="inlineStr">
        <is>
          <t>Investment Amount</t>
        </is>
      </c>
      <c r="B158" s="5" t="n">
        <v>18210000</v>
      </c>
      <c r="C158" s="5" t="n">
        <v>21185000</v>
      </c>
    </row>
    <row r="159">
      <c r="A159" s="4" t="inlineStr">
        <is>
          <t>Parking Tenant</t>
        </is>
      </c>
      <c r="B159" s="4" t="inlineStr">
        <is>
          <t>SP +</t>
        </is>
      </c>
      <c r="C159" s="4" t="inlineStr">
        <is>
          <t>SP +</t>
        </is>
      </c>
    </row>
    <row r="160">
      <c r="A160" s="4" t="inlineStr">
        <is>
          <t>MVP Denver Sherman [Member]</t>
        </is>
      </c>
    </row>
    <row r="161">
      <c r="A161" s="4" t="inlineStr">
        <is>
          <t>Location</t>
        </is>
      </c>
      <c r="B161" s="4" t="inlineStr">
        <is>
          <t>Denver, CO</t>
        </is>
      </c>
      <c r="C161" s="4" t="inlineStr">
        <is>
          <t>Denver, CO</t>
        </is>
      </c>
    </row>
    <row r="162">
      <c r="A162" s="4" t="inlineStr">
        <is>
          <t>Date Acquired</t>
        </is>
      </c>
      <c r="B162" s="4" t="inlineStr">
        <is>
          <t>12/15/2017</t>
        </is>
      </c>
      <c r="C162" s="4" t="inlineStr">
        <is>
          <t>12/15/2017</t>
        </is>
      </c>
    </row>
    <row r="163">
      <c r="A163" s="4" t="inlineStr">
        <is>
          <t>Property Type</t>
        </is>
      </c>
      <c r="B163" s="4" t="inlineStr">
        <is>
          <t>Lot</t>
        </is>
      </c>
      <c r="C163" s="4" t="inlineStr">
        <is>
          <t>Lot</t>
        </is>
      </c>
    </row>
    <row r="164">
      <c r="A164" s="4" t="inlineStr">
        <is>
          <t># Spaces</t>
        </is>
      </c>
      <c r="B164" s="6" t="n">
        <v>28</v>
      </c>
      <c r="C164" s="6" t="n">
        <v>28</v>
      </c>
    </row>
    <row r="165">
      <c r="A165" s="4" t="inlineStr">
        <is>
          <t>Property Size (Acres) | a</t>
        </is>
      </c>
      <c r="B165" s="9" t="n">
        <v>0.14</v>
      </c>
      <c r="C165" s="9" t="n">
        <v>0.14</v>
      </c>
    </row>
    <row r="166">
      <c r="A166" s="4" t="inlineStr">
        <is>
          <t>Investment Amount</t>
        </is>
      </c>
      <c r="B166" s="5" t="n">
        <v>705000</v>
      </c>
      <c r="C166" s="5" t="n">
        <v>705000</v>
      </c>
    </row>
    <row r="167">
      <c r="A167" s="4" t="inlineStr">
        <is>
          <t>Parking Tenant</t>
        </is>
      </c>
      <c r="B167" s="4" t="inlineStr">
        <is>
          <t>Denver School</t>
        </is>
      </c>
      <c r="C167" s="4" t="inlineStr">
        <is>
          <t>Denver School</t>
        </is>
      </c>
    </row>
    <row r="168">
      <c r="A168" s="4" t="inlineStr">
        <is>
          <t>MVP Fort Worth Taylor [Member]</t>
        </is>
      </c>
    </row>
    <row r="169">
      <c r="A169" s="4" t="inlineStr">
        <is>
          <t>Location</t>
        </is>
      </c>
      <c r="B169" s="4" t="inlineStr">
        <is>
          <t>Fort Worth, TX</t>
        </is>
      </c>
      <c r="C169" s="4" t="inlineStr">
        <is>
          <t>Fort Worth, TX</t>
        </is>
      </c>
    </row>
    <row r="170">
      <c r="A170" s="4" t="inlineStr">
        <is>
          <t>Date Acquired</t>
        </is>
      </c>
      <c r="B170" s="4" t="inlineStr">
        <is>
          <t>12/15/2017</t>
        </is>
      </c>
      <c r="C170" s="4" t="inlineStr">
        <is>
          <t>12/15/2017</t>
        </is>
      </c>
    </row>
    <row r="171">
      <c r="A171" s="4" t="inlineStr">
        <is>
          <t>Property Type</t>
        </is>
      </c>
      <c r="B171" s="4" t="inlineStr">
        <is>
          <t>Garage</t>
        </is>
      </c>
      <c r="C171" s="4" t="inlineStr">
        <is>
          <t>Garage</t>
        </is>
      </c>
    </row>
    <row r="172">
      <c r="A172" s="4" t="inlineStr">
        <is>
          <t># Spaces</t>
        </is>
      </c>
      <c r="B172" s="6" t="n">
        <v>1013</v>
      </c>
      <c r="C172" s="6" t="n">
        <v>1013</v>
      </c>
    </row>
    <row r="173">
      <c r="A173" s="4" t="inlineStr">
        <is>
          <t>Property Size (Acres) | a</t>
        </is>
      </c>
      <c r="B173" s="9" t="n">
        <v>1.18</v>
      </c>
      <c r="C173" s="9" t="n">
        <v>1.18</v>
      </c>
    </row>
    <row r="174">
      <c r="A174" s="4" t="inlineStr">
        <is>
          <t>Retail Sq. Ft | ft²</t>
        </is>
      </c>
      <c r="B174" s="6" t="n">
        <v>11828</v>
      </c>
      <c r="C174" s="6" t="n">
        <v>11828</v>
      </c>
    </row>
    <row r="175">
      <c r="A175" s="4" t="inlineStr">
        <is>
          <t>Investment Amount</t>
        </is>
      </c>
      <c r="B175" s="5" t="n">
        <v>27663000</v>
      </c>
      <c r="C175" s="5" t="n">
        <v>27663000</v>
      </c>
    </row>
    <row r="176">
      <c r="A176" s="4" t="inlineStr">
        <is>
          <t>Parking Tenant</t>
        </is>
      </c>
      <c r="B176" s="4" t="inlineStr">
        <is>
          <t>SP +</t>
        </is>
      </c>
      <c r="C176" s="4" t="inlineStr">
        <is>
          <t>SP +</t>
        </is>
      </c>
    </row>
    <row r="177">
      <c r="A177" s="4" t="inlineStr">
        <is>
          <t>MVP Milwaukee Old World [Member]</t>
        </is>
      </c>
    </row>
    <row r="178">
      <c r="A178" s="4" t="inlineStr">
        <is>
          <t>Location</t>
        </is>
      </c>
      <c r="B178" s="4" t="inlineStr">
        <is>
          <t>Milwaukee, WI</t>
        </is>
      </c>
      <c r="C178" s="4" t="inlineStr">
        <is>
          <t>Milwaukee, WI</t>
        </is>
      </c>
    </row>
    <row r="179">
      <c r="A179" s="4" t="inlineStr">
        <is>
          <t>Date Acquired</t>
        </is>
      </c>
      <c r="B179" s="4" t="inlineStr">
        <is>
          <t>12/15/2017</t>
        </is>
      </c>
      <c r="C179" s="4" t="inlineStr">
        <is>
          <t>12/15/2017</t>
        </is>
      </c>
    </row>
    <row r="180">
      <c r="A180" s="4" t="inlineStr">
        <is>
          <t>Property Type</t>
        </is>
      </c>
      <c r="B180" s="4" t="inlineStr">
        <is>
          <t>Lot</t>
        </is>
      </c>
      <c r="C180" s="4" t="inlineStr">
        <is>
          <t>Lot</t>
        </is>
      </c>
    </row>
    <row r="181">
      <c r="A181" s="4" t="inlineStr">
        <is>
          <t># Spaces</t>
        </is>
      </c>
      <c r="B181" s="6" t="n">
        <v>54</v>
      </c>
      <c r="C181" s="6" t="n">
        <v>54</v>
      </c>
    </row>
    <row r="182">
      <c r="A182" s="4" t="inlineStr">
        <is>
          <t>Property Size (Acres) | a</t>
        </is>
      </c>
      <c r="B182" s="9" t="n">
        <v>0.26</v>
      </c>
      <c r="C182" s="9" t="n">
        <v>0.26</v>
      </c>
    </row>
    <row r="183">
      <c r="A183" s="4" t="inlineStr">
        <is>
          <t>Investment Amount</t>
        </is>
      </c>
      <c r="B183" s="5" t="n">
        <v>2044000</v>
      </c>
      <c r="C183" s="5" t="n">
        <v>2044000</v>
      </c>
    </row>
    <row r="184">
      <c r="A184" s="4" t="inlineStr">
        <is>
          <t>Parking Tenant</t>
        </is>
      </c>
      <c r="B184" s="4" t="inlineStr">
        <is>
          <t>Interstate</t>
        </is>
      </c>
      <c r="C184" s="4" t="inlineStr">
        <is>
          <t>SP +</t>
        </is>
      </c>
    </row>
    <row r="185">
      <c r="A185" s="4" t="inlineStr">
        <is>
          <t>MVP Houston Saks Garage [Member]</t>
        </is>
      </c>
    </row>
    <row r="186">
      <c r="A186" s="4" t="inlineStr">
        <is>
          <t>Location</t>
        </is>
      </c>
      <c r="B186" s="4" t="inlineStr">
        <is>
          <t>Houston, TX</t>
        </is>
      </c>
      <c r="C186" s="4" t="inlineStr">
        <is>
          <t>Houston, TX</t>
        </is>
      </c>
    </row>
    <row r="187">
      <c r="A187" s="4" t="inlineStr">
        <is>
          <t>Date Acquired</t>
        </is>
      </c>
      <c r="B187" s="4" t="inlineStr">
        <is>
          <t>12/15/2017</t>
        </is>
      </c>
      <c r="C187" s="4" t="inlineStr">
        <is>
          <t>12/15/2017</t>
        </is>
      </c>
    </row>
    <row r="188">
      <c r="A188" s="4" t="inlineStr">
        <is>
          <t>Property Type</t>
        </is>
      </c>
      <c r="B188" s="4" t="inlineStr">
        <is>
          <t>Garage</t>
        </is>
      </c>
      <c r="C188" s="4" t="inlineStr">
        <is>
          <t>Garage</t>
        </is>
      </c>
    </row>
    <row r="189">
      <c r="A189" s="4" t="inlineStr">
        <is>
          <t># Spaces</t>
        </is>
      </c>
      <c r="B189" s="6" t="n">
        <v>265</v>
      </c>
      <c r="C189" s="6" t="n">
        <v>265</v>
      </c>
    </row>
    <row r="190">
      <c r="A190" s="4" t="inlineStr">
        <is>
          <t>Property Size (Acres) | a</t>
        </is>
      </c>
      <c r="B190" s="9" t="n">
        <v>0.36</v>
      </c>
      <c r="C190" s="9" t="n">
        <v>0.36</v>
      </c>
    </row>
    <row r="191">
      <c r="A191" s="4" t="inlineStr">
        <is>
          <t>Retail Sq. Ft | ft²</t>
        </is>
      </c>
      <c r="B191" s="6" t="n">
        <v>5000</v>
      </c>
      <c r="C191" s="6" t="n">
        <v>5000</v>
      </c>
    </row>
    <row r="192">
      <c r="A192" s="4" t="inlineStr">
        <is>
          <t>Investment Amount</t>
        </is>
      </c>
      <c r="B192" s="5" t="n">
        <v>7923000</v>
      </c>
      <c r="C192" s="5" t="n">
        <v>10423000</v>
      </c>
    </row>
    <row r="193">
      <c r="A193" s="4" t="inlineStr">
        <is>
          <t>Parking Tenant</t>
        </is>
      </c>
      <c r="B193" s="4" t="inlineStr">
        <is>
          <t>Premier Parking</t>
        </is>
      </c>
      <c r="C193" s="4" t="inlineStr">
        <is>
          <t>Premier / iPark</t>
        </is>
      </c>
    </row>
    <row r="194">
      <c r="A194" s="4" t="inlineStr">
        <is>
          <t>MVP Milwaukee Wells [Member]</t>
        </is>
      </c>
    </row>
    <row r="195">
      <c r="A195" s="4" t="inlineStr">
        <is>
          <t>Location</t>
        </is>
      </c>
      <c r="B195" s="4" t="inlineStr">
        <is>
          <t>Milwaukee, WI</t>
        </is>
      </c>
      <c r="C195" s="4" t="inlineStr">
        <is>
          <t>Milwaukee, WI</t>
        </is>
      </c>
    </row>
    <row r="196">
      <c r="A196" s="4" t="inlineStr">
        <is>
          <t>Date Acquired</t>
        </is>
      </c>
      <c r="B196" s="4" t="inlineStr">
        <is>
          <t>12/15/2017</t>
        </is>
      </c>
      <c r="C196" s="4" t="inlineStr">
        <is>
          <t>12/15/2017</t>
        </is>
      </c>
    </row>
    <row r="197">
      <c r="A197" s="4" t="inlineStr">
        <is>
          <t>Property Type</t>
        </is>
      </c>
      <c r="B197" s="4" t="inlineStr">
        <is>
          <t>Lot</t>
        </is>
      </c>
      <c r="C197" s="4" t="inlineStr">
        <is>
          <t>Lot</t>
        </is>
      </c>
    </row>
    <row r="198">
      <c r="A198" s="4" t="inlineStr">
        <is>
          <t># Spaces</t>
        </is>
      </c>
      <c r="B198" s="6" t="n">
        <v>148</v>
      </c>
      <c r="C198" s="6" t="n">
        <v>148</v>
      </c>
    </row>
    <row r="199">
      <c r="A199" s="4" t="inlineStr">
        <is>
          <t>Property Size (Acres) | a</t>
        </is>
      </c>
      <c r="B199" s="9" t="n">
        <v>1.07</v>
      </c>
      <c r="C199" s="9" t="n">
        <v>1.07</v>
      </c>
    </row>
    <row r="200">
      <c r="A200" s="4" t="inlineStr">
        <is>
          <t>Investment Amount</t>
        </is>
      </c>
      <c r="B200" s="5" t="n">
        <v>4463000</v>
      </c>
      <c r="C200" s="5" t="n">
        <v>5083000</v>
      </c>
    </row>
    <row r="201">
      <c r="A201" s="4" t="inlineStr">
        <is>
          <t>Parking Tenant</t>
        </is>
      </c>
      <c r="B201" s="4" t="inlineStr">
        <is>
          <t>TNSH</t>
        </is>
      </c>
      <c r="C201" s="4" t="inlineStr">
        <is>
          <t>TNSH</t>
        </is>
      </c>
    </row>
    <row r="202">
      <c r="A202" s="4" t="inlineStr">
        <is>
          <t>MVP Wildwood NJ Lot 1 [Member]</t>
        </is>
      </c>
    </row>
    <row r="203">
      <c r="A203" s="4" t="inlineStr">
        <is>
          <t>Location</t>
        </is>
      </c>
      <c r="B203" s="4" t="inlineStr">
        <is>
          <t>Wildwood, NJ</t>
        </is>
      </c>
      <c r="C203" s="4" t="inlineStr">
        <is>
          <t>Wildwood, NJ</t>
        </is>
      </c>
    </row>
    <row r="204">
      <c r="A204" s="4" t="inlineStr">
        <is>
          <t>Date Acquired</t>
        </is>
      </c>
      <c r="B204" s="4" t="inlineStr">
        <is>
          <t>12/15/2017</t>
        </is>
      </c>
      <c r="C204" s="4" t="inlineStr">
        <is>
          <t>12/15/2017</t>
        </is>
      </c>
    </row>
    <row r="205">
      <c r="A205" s="4" t="inlineStr">
        <is>
          <t>Property Type</t>
        </is>
      </c>
      <c r="B205" s="4" t="inlineStr">
        <is>
          <t>Lot</t>
        </is>
      </c>
      <c r="C205" s="4" t="inlineStr">
        <is>
          <t>Lot</t>
        </is>
      </c>
    </row>
    <row r="206">
      <c r="A206" s="4" t="inlineStr">
        <is>
          <t># Spaces</t>
        </is>
      </c>
      <c r="B206" s="6" t="n">
        <v>29</v>
      </c>
      <c r="C206" s="6" t="n">
        <v>29</v>
      </c>
    </row>
    <row r="207">
      <c r="A207" s="4" t="inlineStr">
        <is>
          <t>Property Size (Acres) | a</t>
        </is>
      </c>
      <c r="B207" s="9" t="n">
        <v>0.26</v>
      </c>
      <c r="C207" s="9" t="n">
        <v>0.26</v>
      </c>
    </row>
    <row r="208">
      <c r="A208" s="4" t="inlineStr">
        <is>
          <t>Investment Amount</t>
        </is>
      </c>
      <c r="B208" s="5" t="n">
        <v>278000</v>
      </c>
      <c r="C208" s="5" t="n">
        <v>545000</v>
      </c>
    </row>
    <row r="209">
      <c r="A209" s="4" t="inlineStr">
        <is>
          <t>Parking Tenant</t>
        </is>
      </c>
      <c r="B209" s="4" t="inlineStr">
        <is>
          <t>SP +</t>
        </is>
      </c>
      <c r="C209" s="4" t="inlineStr">
        <is>
          <t>SP +</t>
        </is>
      </c>
    </row>
    <row r="210">
      <c r="A210" s="4" t="inlineStr">
        <is>
          <t>MVP Wildwood NJ Lot 2 [Member]</t>
        </is>
      </c>
    </row>
    <row r="211">
      <c r="A211" s="4" t="inlineStr">
        <is>
          <t>Location</t>
        </is>
      </c>
      <c r="B211" s="4" t="inlineStr">
        <is>
          <t>Wildwood, NJ</t>
        </is>
      </c>
      <c r="C211" s="4" t="inlineStr">
        <is>
          <t>Wildwood, NJ</t>
        </is>
      </c>
    </row>
    <row r="212">
      <c r="A212" s="4" t="inlineStr">
        <is>
          <t>Date Acquired</t>
        </is>
      </c>
      <c r="B212" s="4" t="inlineStr">
        <is>
          <t>12/15/2017</t>
        </is>
      </c>
      <c r="C212" s="4" t="inlineStr">
        <is>
          <t>12/15/2017</t>
        </is>
      </c>
    </row>
    <row r="213">
      <c r="A213" s="4" t="inlineStr">
        <is>
          <t>Property Type</t>
        </is>
      </c>
      <c r="B213" s="4" t="inlineStr">
        <is>
          <t>Lot</t>
        </is>
      </c>
      <c r="C213" s="4" t="inlineStr">
        <is>
          <t>Lot</t>
        </is>
      </c>
    </row>
    <row r="214">
      <c r="A214" s="4" t="inlineStr">
        <is>
          <t># Spaces</t>
        </is>
      </c>
      <c r="B214" s="6" t="n">
        <v>45</v>
      </c>
      <c r="C214" s="6" t="n">
        <v>45</v>
      </c>
    </row>
    <row r="215">
      <c r="A215" s="4" t="inlineStr">
        <is>
          <t>Property Size (Acres) | a</t>
        </is>
      </c>
      <c r="B215" s="9" t="n">
        <v>0.31</v>
      </c>
      <c r="C215" s="9" t="n">
        <v>0.31</v>
      </c>
    </row>
    <row r="216">
      <c r="A216" s="4" t="inlineStr">
        <is>
          <t>Investment Amount</t>
        </is>
      </c>
      <c r="B216" s="5" t="n">
        <v>418000</v>
      </c>
      <c r="C216" s="5" t="n">
        <v>686000</v>
      </c>
    </row>
    <row r="217">
      <c r="A217" s="4" t="inlineStr">
        <is>
          <t>Parking Tenant</t>
        </is>
      </c>
      <c r="B217" s="4" t="inlineStr">
        <is>
          <t>SP+</t>
        </is>
      </c>
      <c r="C217" s="4" t="inlineStr">
        <is>
          <t>SP+</t>
        </is>
      </c>
    </row>
    <row r="218">
      <c r="A218" s="4" t="inlineStr">
        <is>
          <t>MVP Indianapolis City Park [Member]</t>
        </is>
      </c>
    </row>
    <row r="219">
      <c r="A219" s="4" t="inlineStr">
        <is>
          <t>Location</t>
        </is>
      </c>
      <c r="B219" s="4" t="inlineStr">
        <is>
          <t>Indianapolis, IN</t>
        </is>
      </c>
      <c r="C219" s="4" t="inlineStr">
        <is>
          <t>Indianapolis, IN</t>
        </is>
      </c>
    </row>
    <row r="220">
      <c r="A220" s="4" t="inlineStr">
        <is>
          <t>Date Acquired</t>
        </is>
      </c>
      <c r="B220" s="4" t="inlineStr">
        <is>
          <t>12/15/2017</t>
        </is>
      </c>
      <c r="C220" s="4" t="inlineStr">
        <is>
          <t>12/15/2017</t>
        </is>
      </c>
    </row>
    <row r="221">
      <c r="A221" s="4" t="inlineStr">
        <is>
          <t>Property Type</t>
        </is>
      </c>
      <c r="B221" s="4" t="inlineStr">
        <is>
          <t>Garage</t>
        </is>
      </c>
      <c r="C221" s="4" t="inlineStr">
        <is>
          <t>Garage</t>
        </is>
      </c>
    </row>
    <row r="222">
      <c r="A222" s="4" t="inlineStr">
        <is>
          <t># Spaces</t>
        </is>
      </c>
      <c r="B222" s="6" t="n">
        <v>370</v>
      </c>
      <c r="C222" s="6" t="n">
        <v>370</v>
      </c>
    </row>
    <row r="223">
      <c r="A223" s="4" t="inlineStr">
        <is>
          <t>Property Size (Acres) | a</t>
        </is>
      </c>
      <c r="B223" s="9" t="n">
        <v>0.47</v>
      </c>
      <c r="C223" s="9" t="n">
        <v>0.47</v>
      </c>
    </row>
    <row r="224">
      <c r="A224" s="4" t="inlineStr">
        <is>
          <t>Investment Amount</t>
        </is>
      </c>
      <c r="B224" s="5" t="n">
        <v>10934000</v>
      </c>
      <c r="C224" s="5" t="n">
        <v>10934000</v>
      </c>
    </row>
    <row r="225">
      <c r="A225" s="4" t="inlineStr">
        <is>
          <t>Parking Tenant</t>
        </is>
      </c>
      <c r="B225" s="4" t="inlineStr">
        <is>
          <t>Denison</t>
        </is>
      </c>
      <c r="C225" s="4" t="inlineStr">
        <is>
          <t>ABM</t>
        </is>
      </c>
    </row>
    <row r="226">
      <c r="A226" s="4" t="inlineStr">
        <is>
          <t>MVP Indianapolis WA Street [Member]</t>
        </is>
      </c>
    </row>
    <row r="227">
      <c r="A227" s="4" t="inlineStr">
        <is>
          <t>Location</t>
        </is>
      </c>
      <c r="B227" s="4" t="inlineStr">
        <is>
          <t>Indianapolis, IN</t>
        </is>
      </c>
      <c r="C227" s="4" t="inlineStr">
        <is>
          <t>Indianapolis, IN</t>
        </is>
      </c>
    </row>
    <row r="228">
      <c r="A228" s="4" t="inlineStr">
        <is>
          <t>Date Acquired</t>
        </is>
      </c>
      <c r="B228" s="4" t="inlineStr">
        <is>
          <t>12/15/2017</t>
        </is>
      </c>
      <c r="C228" s="4" t="inlineStr">
        <is>
          <t>12/15/2017</t>
        </is>
      </c>
    </row>
    <row r="229">
      <c r="A229" s="4" t="inlineStr">
        <is>
          <t>Property Type</t>
        </is>
      </c>
      <c r="B229" s="4" t="inlineStr">
        <is>
          <t>Lot</t>
        </is>
      </c>
      <c r="C229" s="4" t="inlineStr">
        <is>
          <t>Lot</t>
        </is>
      </c>
    </row>
    <row r="230">
      <c r="A230" s="4" t="inlineStr">
        <is>
          <t># Spaces</t>
        </is>
      </c>
      <c r="B230" s="6" t="n">
        <v>141</v>
      </c>
      <c r="C230" s="6" t="n">
        <v>141</v>
      </c>
    </row>
    <row r="231">
      <c r="A231" s="4" t="inlineStr">
        <is>
          <t>Property Size (Acres) | a</t>
        </is>
      </c>
      <c r="B231" s="9" t="n">
        <v>1.07</v>
      </c>
      <c r="C231" s="9" t="n">
        <v>1.07</v>
      </c>
    </row>
    <row r="232">
      <c r="A232" s="4" t="inlineStr">
        <is>
          <t>Investment Amount</t>
        </is>
      </c>
      <c r="B232" s="5" t="n">
        <v>5749000</v>
      </c>
      <c r="C232" s="5" t="n">
        <v>5749000</v>
      </c>
    </row>
    <row r="233">
      <c r="A233" s="4" t="inlineStr">
        <is>
          <t>Parking Tenant</t>
        </is>
      </c>
      <c r="B233" s="4" t="inlineStr">
        <is>
          <t>Denison</t>
        </is>
      </c>
      <c r="C233" s="4" t="inlineStr">
        <is>
          <t>Denison</t>
        </is>
      </c>
    </row>
    <row r="234">
      <c r="A234" s="4" t="inlineStr">
        <is>
          <t>MVP Minneapolis Venture [Member]</t>
        </is>
      </c>
    </row>
    <row r="235">
      <c r="A235" s="4" t="inlineStr">
        <is>
          <t>Location</t>
        </is>
      </c>
      <c r="B235" s="4" t="inlineStr">
        <is>
          <t>Minneapolis, MN</t>
        </is>
      </c>
      <c r="C235" s="4" t="inlineStr">
        <is>
          <t>Minneapolis, MN</t>
        </is>
      </c>
    </row>
    <row r="236">
      <c r="A236" s="4" t="inlineStr">
        <is>
          <t>Date Acquired</t>
        </is>
      </c>
      <c r="B236" s="4" t="inlineStr">
        <is>
          <t>12/15/2017</t>
        </is>
      </c>
      <c r="C236" s="4" t="inlineStr">
        <is>
          <t>12/15/2017</t>
        </is>
      </c>
    </row>
    <row r="237">
      <c r="A237" s="4" t="inlineStr">
        <is>
          <t>Property Type</t>
        </is>
      </c>
      <c r="B237" s="4" t="inlineStr">
        <is>
          <t>Lot</t>
        </is>
      </c>
      <c r="C237" s="4" t="inlineStr">
        <is>
          <t>Lot</t>
        </is>
      </c>
    </row>
    <row r="238">
      <c r="A238" s="4" t="inlineStr">
        <is>
          <t># Spaces</t>
        </is>
      </c>
      <c r="B238" s="6" t="n">
        <v>195</v>
      </c>
      <c r="C238" s="6" t="n">
        <v>195</v>
      </c>
    </row>
    <row r="239">
      <c r="A239" s="4" t="inlineStr">
        <is>
          <t>Property Size (Acres) | a</t>
        </is>
      </c>
      <c r="B239" s="9" t="n">
        <v>1.65</v>
      </c>
      <c r="C239" s="9" t="n">
        <v>1.65</v>
      </c>
    </row>
    <row r="240">
      <c r="A240" s="4" t="inlineStr">
        <is>
          <t>Investment Amount</t>
        </is>
      </c>
      <c r="B240" s="5" t="n">
        <v>4013000</v>
      </c>
      <c r="C240" s="5" t="n">
        <v>4013000</v>
      </c>
    </row>
    <row r="241">
      <c r="A241" s="4" t="inlineStr">
        <is>
          <t>Parking Tenant</t>
        </is>
      </c>
      <c r="B241" s="4" t="inlineStr">
        <is>
          <t>N/A</t>
        </is>
      </c>
      <c r="C241" s="4" t="inlineStr">
        <is>
          <t>N/A</t>
        </is>
      </c>
    </row>
    <row r="242">
      <c r="A242" s="4" t="inlineStr">
        <is>
          <t>Minneapolis City Parking [Member]</t>
        </is>
      </c>
    </row>
    <row r="243">
      <c r="A243" s="4" t="inlineStr">
        <is>
          <t>Location</t>
        </is>
      </c>
      <c r="B243" s="4" t="inlineStr">
        <is>
          <t>Minneapolis, MN</t>
        </is>
      </c>
      <c r="C243" s="4" t="inlineStr">
        <is>
          <t>Minneapolis, MN</t>
        </is>
      </c>
    </row>
    <row r="244">
      <c r="A244" s="4" t="inlineStr">
        <is>
          <t>Date Acquired</t>
        </is>
      </c>
      <c r="B244" s="4" t="inlineStr">
        <is>
          <t>12/15/2017</t>
        </is>
      </c>
      <c r="C244" s="4" t="inlineStr">
        <is>
          <t>12/15/2017</t>
        </is>
      </c>
    </row>
    <row r="245">
      <c r="A245" s="4" t="inlineStr">
        <is>
          <t>Property Type</t>
        </is>
      </c>
      <c r="B245" s="4" t="inlineStr">
        <is>
          <t>Lot</t>
        </is>
      </c>
      <c r="C245" s="4" t="inlineStr">
        <is>
          <t>Lot</t>
        </is>
      </c>
    </row>
    <row r="246">
      <c r="A246" s="4" t="inlineStr">
        <is>
          <t># Spaces</t>
        </is>
      </c>
      <c r="B246" s="6" t="n">
        <v>268</v>
      </c>
      <c r="C246" s="6" t="n">
        <v>268</v>
      </c>
    </row>
    <row r="247">
      <c r="A247" s="4" t="inlineStr">
        <is>
          <t>Property Size (Acres) | a</t>
        </is>
      </c>
      <c r="B247" s="9" t="n">
        <v>1.98</v>
      </c>
      <c r="C247" s="9" t="n">
        <v>1.98</v>
      </c>
    </row>
    <row r="248">
      <c r="A248" s="4" t="inlineStr">
        <is>
          <t>Investment Amount</t>
        </is>
      </c>
      <c r="B248" s="5" t="n">
        <v>7718000</v>
      </c>
      <c r="C248" s="5" t="n">
        <v>9338000</v>
      </c>
    </row>
    <row r="249">
      <c r="A249" s="4" t="inlineStr">
        <is>
          <t>Parking Tenant</t>
        </is>
      </c>
      <c r="B249" s="4" t="inlineStr">
        <is>
          <t>SP +</t>
        </is>
      </c>
      <c r="C249" s="4" t="inlineStr">
        <is>
          <t>SP +</t>
        </is>
      </c>
    </row>
    <row r="250">
      <c r="A250" s="4" t="inlineStr">
        <is>
          <t>MVP Indianapolis Meridian [Member]</t>
        </is>
      </c>
    </row>
    <row r="251">
      <c r="A251" s="4" t="inlineStr">
        <is>
          <t>Location</t>
        </is>
      </c>
      <c r="B251" s="4" t="inlineStr">
        <is>
          <t>Indianapolis, IN</t>
        </is>
      </c>
      <c r="C251" s="4" t="inlineStr">
        <is>
          <t>Indianapolis, IN</t>
        </is>
      </c>
    </row>
    <row r="252">
      <c r="A252" s="4" t="inlineStr">
        <is>
          <t>Date Acquired</t>
        </is>
      </c>
      <c r="B252" s="4" t="inlineStr">
        <is>
          <t>12/15/2017</t>
        </is>
      </c>
      <c r="C252" s="4" t="inlineStr">
        <is>
          <t>12/15/2017</t>
        </is>
      </c>
    </row>
    <row r="253">
      <c r="A253" s="4" t="inlineStr">
        <is>
          <t>Property Type</t>
        </is>
      </c>
      <c r="B253" s="4" t="inlineStr">
        <is>
          <t>Lot</t>
        </is>
      </c>
      <c r="C253" s="4" t="inlineStr">
        <is>
          <t>Lot</t>
        </is>
      </c>
    </row>
    <row r="254">
      <c r="A254" s="4" t="inlineStr">
        <is>
          <t># Spaces</t>
        </is>
      </c>
      <c r="B254" s="6" t="n">
        <v>36</v>
      </c>
      <c r="C254" s="6" t="n">
        <v>36</v>
      </c>
    </row>
    <row r="255">
      <c r="A255" s="4" t="inlineStr">
        <is>
          <t>Property Size (Acres) | a</t>
        </is>
      </c>
      <c r="B255" s="9" t="n">
        <v>0.24</v>
      </c>
      <c r="C255" s="9" t="n">
        <v>0.24</v>
      </c>
    </row>
    <row r="256">
      <c r="A256" s="4" t="inlineStr">
        <is>
          <t>Investment Amount</t>
        </is>
      </c>
      <c r="B256" s="5" t="n">
        <v>1551000</v>
      </c>
      <c r="C256" s="5" t="n">
        <v>1601000</v>
      </c>
    </row>
    <row r="257">
      <c r="A257" s="4" t="inlineStr">
        <is>
          <t>Parking Tenant</t>
        </is>
      </c>
      <c r="B257" s="4" t="inlineStr">
        <is>
          <t>Denison</t>
        </is>
      </c>
      <c r="C257" s="4" t="inlineStr">
        <is>
          <t>Denison</t>
        </is>
      </c>
    </row>
    <row r="258">
      <c r="A258" s="4" t="inlineStr">
        <is>
          <t>MVP Milwaukee Clybourn [Member]</t>
        </is>
      </c>
    </row>
    <row r="259">
      <c r="A259" s="4" t="inlineStr">
        <is>
          <t>Location</t>
        </is>
      </c>
      <c r="B259" s="4" t="inlineStr">
        <is>
          <t>Milwaukee, WI</t>
        </is>
      </c>
      <c r="C259" s="4" t="inlineStr">
        <is>
          <t>Milwaukee, WI</t>
        </is>
      </c>
    </row>
    <row r="260">
      <c r="A260" s="4" t="inlineStr">
        <is>
          <t>Date Acquired</t>
        </is>
      </c>
      <c r="B260" s="4" t="inlineStr">
        <is>
          <t>12/15/2017</t>
        </is>
      </c>
      <c r="C260" s="4" t="inlineStr">
        <is>
          <t>12/15/2017</t>
        </is>
      </c>
    </row>
    <row r="261">
      <c r="A261" s="4" t="inlineStr">
        <is>
          <t>Property Type</t>
        </is>
      </c>
      <c r="B261" s="4" t="inlineStr">
        <is>
          <t>Lot</t>
        </is>
      </c>
      <c r="C261" s="4" t="inlineStr">
        <is>
          <t>Lot</t>
        </is>
      </c>
    </row>
    <row r="262">
      <c r="A262" s="4" t="inlineStr">
        <is>
          <t># Spaces</t>
        </is>
      </c>
      <c r="B262" s="6" t="n">
        <v>15</v>
      </c>
      <c r="C262" s="6" t="n">
        <v>15</v>
      </c>
    </row>
    <row r="263">
      <c r="A263" s="4" t="inlineStr">
        <is>
          <t>Property Size (Acres) | a</t>
        </is>
      </c>
      <c r="B263" s="9" t="n">
        <v>0.06</v>
      </c>
      <c r="C263" s="9" t="n">
        <v>0.06</v>
      </c>
    </row>
    <row r="264">
      <c r="A264" s="4" t="inlineStr">
        <is>
          <t>Investment Amount</t>
        </is>
      </c>
      <c r="B264" s="5" t="n">
        <v>262000</v>
      </c>
      <c r="C264" s="5" t="n">
        <v>262000</v>
      </c>
    </row>
    <row r="265">
      <c r="A265" s="4" t="inlineStr">
        <is>
          <t>Parking Tenant</t>
        </is>
      </c>
      <c r="B265" s="4" t="inlineStr">
        <is>
          <t>Secure</t>
        </is>
      </c>
      <c r="C265" s="4" t="inlineStr">
        <is>
          <t>Secure</t>
        </is>
      </c>
    </row>
    <row r="266">
      <c r="A266" s="4" t="inlineStr">
        <is>
          <t>MVP Milwaukee Arena Lot [Member]</t>
        </is>
      </c>
    </row>
    <row r="267">
      <c r="A267" s="4" t="inlineStr">
        <is>
          <t>Location</t>
        </is>
      </c>
      <c r="B267" s="4" t="inlineStr">
        <is>
          <t>Milwaukee, WI</t>
        </is>
      </c>
      <c r="C267" s="4" t="inlineStr">
        <is>
          <t>Milwaukee, WI</t>
        </is>
      </c>
    </row>
    <row r="268">
      <c r="A268" s="4" t="inlineStr">
        <is>
          <t>Date Acquired</t>
        </is>
      </c>
      <c r="B268" s="4" t="inlineStr">
        <is>
          <t>12/15/2017</t>
        </is>
      </c>
      <c r="C268" s="4" t="inlineStr">
        <is>
          <t>12/15/2017</t>
        </is>
      </c>
    </row>
    <row r="269">
      <c r="A269" s="4" t="inlineStr">
        <is>
          <t>Property Type</t>
        </is>
      </c>
      <c r="B269" s="4" t="inlineStr">
        <is>
          <t>Lot</t>
        </is>
      </c>
      <c r="C269" s="4" t="inlineStr">
        <is>
          <t>Lot</t>
        </is>
      </c>
    </row>
    <row r="270">
      <c r="A270" s="4" t="inlineStr">
        <is>
          <t># Spaces</t>
        </is>
      </c>
      <c r="B270" s="6" t="n">
        <v>75</v>
      </c>
      <c r="C270" s="6" t="n">
        <v>75</v>
      </c>
    </row>
    <row r="271">
      <c r="A271" s="4" t="inlineStr">
        <is>
          <t>Property Size (Acres) | a</t>
        </is>
      </c>
      <c r="B271" s="9" t="n">
        <v>1.11</v>
      </c>
      <c r="C271" s="9" t="n">
        <v>1.11</v>
      </c>
    </row>
    <row r="272">
      <c r="A272" s="4" t="inlineStr">
        <is>
          <t>Investment Amount</t>
        </is>
      </c>
      <c r="B272" s="5" t="n">
        <v>4631000</v>
      </c>
      <c r="C272" s="5" t="n">
        <v>4631000</v>
      </c>
    </row>
    <row r="273">
      <c r="A273" s="4" t="inlineStr">
        <is>
          <t>Parking Tenant</t>
        </is>
      </c>
      <c r="B273" s="4" t="inlineStr">
        <is>
          <t>Interstate</t>
        </is>
      </c>
      <c r="C273" s="4" t="inlineStr">
        <is>
          <t>SP +</t>
        </is>
      </c>
    </row>
    <row r="274">
      <c r="A274" s="4" t="inlineStr">
        <is>
          <t>MVP Clarksburg Lot [Member]</t>
        </is>
      </c>
    </row>
    <row r="275">
      <c r="A275" s="4" t="inlineStr">
        <is>
          <t>Location</t>
        </is>
      </c>
      <c r="B275" s="4" t="inlineStr">
        <is>
          <t>Clarksburg, WV</t>
        </is>
      </c>
      <c r="C275" s="4" t="inlineStr">
        <is>
          <t>Clarksburg, WV</t>
        </is>
      </c>
    </row>
    <row r="276">
      <c r="A276" s="4" t="inlineStr">
        <is>
          <t>Date Acquired</t>
        </is>
      </c>
      <c r="B276" s="4" t="inlineStr">
        <is>
          <t>12/15/2017</t>
        </is>
      </c>
      <c r="C276" s="4" t="inlineStr">
        <is>
          <t>12/15/2017</t>
        </is>
      </c>
    </row>
    <row r="277">
      <c r="A277" s="4" t="inlineStr">
        <is>
          <t>Property Type</t>
        </is>
      </c>
      <c r="B277" s="4" t="inlineStr">
        <is>
          <t>Lot</t>
        </is>
      </c>
      <c r="C277" s="4" t="inlineStr">
        <is>
          <t>Lot</t>
        </is>
      </c>
    </row>
    <row r="278">
      <c r="A278" s="4" t="inlineStr">
        <is>
          <t># Spaces</t>
        </is>
      </c>
      <c r="B278" s="6" t="n">
        <v>94</v>
      </c>
      <c r="C278" s="6" t="n">
        <v>94</v>
      </c>
    </row>
    <row r="279">
      <c r="A279" s="4" t="inlineStr">
        <is>
          <t>Property Size (Acres) | a</t>
        </is>
      </c>
      <c r="B279" s="9" t="n">
        <v>0.8100000000000001</v>
      </c>
      <c r="C279" s="9" t="n">
        <v>0.8100000000000001</v>
      </c>
    </row>
    <row r="280">
      <c r="A280" s="4" t="inlineStr">
        <is>
          <t>Investment Amount</t>
        </is>
      </c>
      <c r="B280" s="5" t="n">
        <v>625000</v>
      </c>
      <c r="C280" s="5" t="n">
        <v>715000</v>
      </c>
    </row>
    <row r="281">
      <c r="A281" s="4" t="inlineStr">
        <is>
          <t>Parking Tenant</t>
        </is>
      </c>
      <c r="B281" s="4" t="inlineStr">
        <is>
          <t>ABM</t>
        </is>
      </c>
      <c r="C281" s="4" t="inlineStr">
        <is>
          <t>ABM</t>
        </is>
      </c>
    </row>
    <row r="282">
      <c r="A282" s="4" t="inlineStr">
        <is>
          <t>MVP Denver Sherman 1935 [Member]</t>
        </is>
      </c>
    </row>
    <row r="283">
      <c r="A283" s="4" t="inlineStr">
        <is>
          <t>Location</t>
        </is>
      </c>
      <c r="B283" s="4" t="inlineStr">
        <is>
          <t>Denver, CO</t>
        </is>
      </c>
      <c r="C283" s="4" t="inlineStr">
        <is>
          <t>Denver, CO</t>
        </is>
      </c>
    </row>
    <row r="284">
      <c r="A284" s="4" t="inlineStr">
        <is>
          <t>Date Acquired</t>
        </is>
      </c>
      <c r="B284" s="4" t="inlineStr">
        <is>
          <t>12/15/2017</t>
        </is>
      </c>
      <c r="C284" s="4" t="inlineStr">
        <is>
          <t>12/15/2017</t>
        </is>
      </c>
    </row>
    <row r="285">
      <c r="A285" s="4" t="inlineStr">
        <is>
          <t>Property Type</t>
        </is>
      </c>
      <c r="B285" s="4" t="inlineStr">
        <is>
          <t>Lot</t>
        </is>
      </c>
      <c r="C285" s="4" t="inlineStr">
        <is>
          <t>Lot</t>
        </is>
      </c>
    </row>
    <row r="286">
      <c r="A286" s="4" t="inlineStr">
        <is>
          <t># Spaces</t>
        </is>
      </c>
      <c r="B286" s="6" t="n">
        <v>72</v>
      </c>
      <c r="C286" s="6" t="n">
        <v>72</v>
      </c>
    </row>
    <row r="287">
      <c r="A287" s="4" t="inlineStr">
        <is>
          <t>Property Size (Acres) | a</t>
        </is>
      </c>
      <c r="B287" s="9" t="n">
        <v>0.43</v>
      </c>
      <c r="C287" s="9" t="n">
        <v>0.43</v>
      </c>
    </row>
    <row r="288">
      <c r="A288" s="4" t="inlineStr">
        <is>
          <t>Investment Amount</t>
        </is>
      </c>
      <c r="B288" s="5" t="n">
        <v>2533000</v>
      </c>
      <c r="C288" s="5" t="n">
        <v>2533000</v>
      </c>
    </row>
    <row r="289">
      <c r="A289" s="4" t="inlineStr">
        <is>
          <t>Parking Tenant</t>
        </is>
      </c>
      <c r="B289" s="4" t="inlineStr">
        <is>
          <t>SP +</t>
        </is>
      </c>
      <c r="C289" s="4" t="inlineStr">
        <is>
          <t>SP +</t>
        </is>
      </c>
    </row>
    <row r="290">
      <c r="A290" s="4" t="inlineStr">
        <is>
          <t>MVP Bridgeport Fairfield [Member]</t>
        </is>
      </c>
    </row>
    <row r="291">
      <c r="A291" s="4" t="inlineStr">
        <is>
          <t>Location</t>
        </is>
      </c>
      <c r="B291" s="4" t="inlineStr">
        <is>
          <t>Bridgeport, CT</t>
        </is>
      </c>
      <c r="C291" s="4" t="inlineStr">
        <is>
          <t>Bridgeport, CT</t>
        </is>
      </c>
    </row>
    <row r="292">
      <c r="A292" s="4" t="inlineStr">
        <is>
          <t>Date Acquired</t>
        </is>
      </c>
      <c r="B292" s="4" t="inlineStr">
        <is>
          <t>12/15/2017</t>
        </is>
      </c>
      <c r="C292" s="4" t="inlineStr">
        <is>
          <t>12/15/2017</t>
        </is>
      </c>
    </row>
    <row r="293">
      <c r="A293" s="4" t="inlineStr">
        <is>
          <t>Property Type</t>
        </is>
      </c>
      <c r="B293" s="4" t="inlineStr">
        <is>
          <t>Garage</t>
        </is>
      </c>
      <c r="C293" s="4" t="inlineStr">
        <is>
          <t>Garage</t>
        </is>
      </c>
    </row>
    <row r="294">
      <c r="A294" s="4" t="inlineStr">
        <is>
          <t># Spaces</t>
        </is>
      </c>
      <c r="B294" s="6" t="n">
        <v>878</v>
      </c>
      <c r="C294" s="6" t="n">
        <v>878</v>
      </c>
    </row>
    <row r="295">
      <c r="A295" s="4" t="inlineStr">
        <is>
          <t>Property Size (Acres) | a</t>
        </is>
      </c>
      <c r="B295" s="9" t="n">
        <v>1.01</v>
      </c>
      <c r="C295" s="9" t="n">
        <v>1.01</v>
      </c>
    </row>
    <row r="296">
      <c r="A296" s="4" t="inlineStr">
        <is>
          <t>Retail Sq. Ft | ft²</t>
        </is>
      </c>
      <c r="B296" s="6" t="n">
        <v>4349</v>
      </c>
      <c r="C296" s="6" t="n">
        <v>4349</v>
      </c>
    </row>
    <row r="297">
      <c r="A297" s="4" t="inlineStr">
        <is>
          <t>Investment Amount</t>
        </is>
      </c>
      <c r="B297" s="5" t="n">
        <v>8268000</v>
      </c>
      <c r="C297" s="5" t="n">
        <v>8256000</v>
      </c>
    </row>
    <row r="298">
      <c r="A298" s="4" t="inlineStr">
        <is>
          <t>Parking Tenant</t>
        </is>
      </c>
      <c r="B298" s="4" t="inlineStr">
        <is>
          <t>SP +</t>
        </is>
      </c>
      <c r="C298" s="4" t="inlineStr">
        <is>
          <t>SP +</t>
        </is>
      </c>
    </row>
    <row r="299">
      <c r="A299" s="4" t="inlineStr">
        <is>
          <t>MVP New Orleans Rampart [Member]</t>
        </is>
      </c>
    </row>
    <row r="300">
      <c r="A300" s="4" t="inlineStr">
        <is>
          <t>Location</t>
        </is>
      </c>
      <c r="B300" s="4" t="inlineStr">
        <is>
          <t>New Orleans, LA</t>
        </is>
      </c>
      <c r="C300" s="4" t="inlineStr">
        <is>
          <t>New Orleans, LA</t>
        </is>
      </c>
    </row>
    <row r="301">
      <c r="A301" s="4" t="inlineStr">
        <is>
          <t>Date Acquired</t>
        </is>
      </c>
      <c r="B301" s="4" t="inlineStr">
        <is>
          <t>2/1/2018</t>
        </is>
      </c>
      <c r="C301" s="4" t="inlineStr">
        <is>
          <t>2/1/2018</t>
        </is>
      </c>
    </row>
    <row r="302">
      <c r="A302" s="4" t="inlineStr">
        <is>
          <t>Property Type</t>
        </is>
      </c>
      <c r="B302" s="4" t="inlineStr">
        <is>
          <t>Lot</t>
        </is>
      </c>
      <c r="C302" s="4" t="inlineStr">
        <is>
          <t>Lot</t>
        </is>
      </c>
    </row>
    <row r="303">
      <c r="A303" s="4" t="inlineStr">
        <is>
          <t># Spaces</t>
        </is>
      </c>
      <c r="B303" s="6" t="n">
        <v>78</v>
      </c>
      <c r="C303" s="6" t="n">
        <v>78</v>
      </c>
    </row>
    <row r="304">
      <c r="A304" s="4" t="inlineStr">
        <is>
          <t>Property Size (Acres) | a</t>
        </is>
      </c>
      <c r="B304" s="9" t="n">
        <v>0.44</v>
      </c>
      <c r="C304" s="9" t="n">
        <v>0.44</v>
      </c>
    </row>
    <row r="305">
      <c r="A305" s="4" t="inlineStr">
        <is>
          <t>Investment Amount</t>
        </is>
      </c>
      <c r="B305" s="5" t="n">
        <v>7835000</v>
      </c>
      <c r="C305" s="5" t="n">
        <v>8105000</v>
      </c>
    </row>
    <row r="306">
      <c r="A306" s="4" t="inlineStr">
        <is>
          <t>Parking Tenant</t>
        </is>
      </c>
      <c r="B306" s="4" t="inlineStr">
        <is>
          <t>342 N. Rampart</t>
        </is>
      </c>
      <c r="C306" s="4" t="inlineStr">
        <is>
          <t>342 N. Rampart</t>
        </is>
      </c>
    </row>
    <row r="307">
      <c r="A307" s="4" t="inlineStr">
        <is>
          <t>MVP Hawaii Marks Garage [Member]</t>
        </is>
      </c>
    </row>
    <row r="308">
      <c r="A308" s="4" t="inlineStr">
        <is>
          <t>Location</t>
        </is>
      </c>
      <c r="B308" s="4" t="inlineStr">
        <is>
          <t>Honolulu, HI</t>
        </is>
      </c>
      <c r="C308" s="4" t="inlineStr">
        <is>
          <t>Honolulu, HI</t>
        </is>
      </c>
    </row>
    <row r="309">
      <c r="A309" s="4" t="inlineStr">
        <is>
          <t>Date Acquired</t>
        </is>
      </c>
      <c r="B309" s="4" t="inlineStr">
        <is>
          <t>6/21/2018</t>
        </is>
      </c>
      <c r="C309" s="4" t="inlineStr">
        <is>
          <t>6/21/2018</t>
        </is>
      </c>
    </row>
    <row r="310">
      <c r="A310" s="4" t="inlineStr">
        <is>
          <t>Property Type</t>
        </is>
      </c>
      <c r="B310" s="4" t="inlineStr">
        <is>
          <t>Garage</t>
        </is>
      </c>
      <c r="C310" s="4" t="inlineStr">
        <is>
          <t>Garage</t>
        </is>
      </c>
    </row>
    <row r="311">
      <c r="A311" s="4" t="inlineStr">
        <is>
          <t># Spaces</t>
        </is>
      </c>
      <c r="B311" s="6" t="n">
        <v>311</v>
      </c>
      <c r="C311" s="6" t="n">
        <v>311</v>
      </c>
    </row>
    <row r="312">
      <c r="A312" s="4" t="inlineStr">
        <is>
          <t>Property Size (Acres) | a</t>
        </is>
      </c>
      <c r="B312" s="9" t="n">
        <v>0.77</v>
      </c>
      <c r="C312" s="9" t="n">
        <v>0.77</v>
      </c>
    </row>
    <row r="313">
      <c r="A313" s="4" t="inlineStr">
        <is>
          <t>Retail Sq. Ft | ft²</t>
        </is>
      </c>
      <c r="B313" s="6" t="n">
        <v>16205</v>
      </c>
      <c r="C313" s="6" t="n">
        <v>16205</v>
      </c>
    </row>
    <row r="314">
      <c r="A314" s="4" t="inlineStr">
        <is>
          <t>Investment Amount</t>
        </is>
      </c>
      <c r="B314" s="5" t="n">
        <v>19952000</v>
      </c>
      <c r="C314" s="5" t="n">
        <v>21127000</v>
      </c>
    </row>
    <row r="315">
      <c r="A315" s="4" t="inlineStr">
        <is>
          <t>Parking Tenant</t>
        </is>
      </c>
      <c r="B315" s="4" t="inlineStr">
        <is>
          <t>SP +</t>
        </is>
      </c>
      <c r="C315" s="4" t="inlineStr">
        <is>
          <t>SP +</t>
        </is>
      </c>
    </row>
    <row r="316">
      <c r="A316" s="4" t="inlineStr">
        <is>
          <t>Construction in progress [Member]</t>
        </is>
      </c>
    </row>
    <row r="317">
      <c r="A317" s="4" t="inlineStr">
        <is>
          <t>Investment Amount</t>
        </is>
      </c>
      <c r="B317" s="5" t="n">
        <v>1320000</v>
      </c>
      <c r="C317" s="5" t="n">
        <v>714000</v>
      </c>
    </row>
    <row r="318">
      <c r="A318" s="4" t="inlineStr">
        <is>
          <t>Total Investment in real estate and fixed assets [Member]</t>
        </is>
      </c>
    </row>
    <row r="319">
      <c r="A319" s="4" t="inlineStr">
        <is>
          <t>Investment Amount</t>
        </is>
      </c>
      <c r="B319" s="5" t="n">
        <v>295503000</v>
      </c>
      <c r="C319" s="5" t="n">
        <v>30988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ssets Held For Sale (Detail) - Summary Of Net Assets Held For Sale - USD ($)</t>
        </is>
      </c>
      <c r="B1" s="2" t="inlineStr">
        <is>
          <t>Dec. 31, 2020</t>
        </is>
      </c>
      <c r="C1" s="2" t="inlineStr">
        <is>
          <t>Dec. 31, 2019</t>
        </is>
      </c>
    </row>
    <row r="2">
      <c r="A2" s="3" t="inlineStr">
        <is>
          <t>Assets:</t>
        </is>
      </c>
    </row>
    <row r="3">
      <c r="A3" s="4" t="inlineStr">
        <is>
          <t>Prepaid expenses</t>
        </is>
      </c>
      <c r="B3" s="5" t="n">
        <v>1909000</v>
      </c>
      <c r="C3" s="5" t="n">
        <v>1679000</v>
      </c>
    </row>
    <row r="4">
      <c r="A4" s="4" t="inlineStr">
        <is>
          <t>Property and equipment, net of accumulated depreciation</t>
        </is>
      </c>
      <c r="B4" s="6" t="n">
        <v>63000</v>
      </c>
      <c r="C4" s="6" t="n">
        <v>21000</v>
      </c>
    </row>
    <row r="5">
      <c r="A5" s="4" t="inlineStr">
        <is>
          <t>Total assets</t>
        </is>
      </c>
      <c r="B5" s="6" t="n">
        <v>293732000</v>
      </c>
      <c r="C5" s="6" t="n">
        <v>318344000</v>
      </c>
    </row>
    <row r="6">
      <c r="A6" s="3" t="inlineStr">
        <is>
          <t>Liabilities:</t>
        </is>
      </c>
    </row>
    <row r="7">
      <c r="A7" s="4" t="inlineStr">
        <is>
          <t>Notes payable</t>
        </is>
      </c>
      <c r="B7" s="6" t="n">
        <v>158996000</v>
      </c>
      <c r="C7" s="6" t="n">
        <v>159120000</v>
      </c>
    </row>
    <row r="8">
      <c r="A8" s="4" t="inlineStr">
        <is>
          <t>Accounts payable and accrued liabilities</t>
        </is>
      </c>
      <c r="B8" s="6" t="n">
        <v>11967000</v>
      </c>
      <c r="C8" s="6" t="n">
        <v>10883000</v>
      </c>
    </row>
    <row r="9">
      <c r="A9" s="4" t="inlineStr">
        <is>
          <t>Total liabilities</t>
        </is>
      </c>
      <c r="B9" s="5" t="n">
        <v>182914000</v>
      </c>
      <c r="C9" s="6" t="n">
        <v>188099000</v>
      </c>
    </row>
    <row r="10">
      <c r="A10" s="4" t="inlineStr">
        <is>
          <t>Real Estate [Member] | San Jose 88 Garage, LLC [Member]</t>
        </is>
      </c>
    </row>
    <row r="11">
      <c r="A11" s="3" t="inlineStr">
        <is>
          <t>Assets:</t>
        </is>
      </c>
    </row>
    <row r="12">
      <c r="A12" s="4" t="inlineStr">
        <is>
          <t>Prepaid expenses</t>
        </is>
      </c>
      <c r="C12" s="6" t="n">
        <v>42000</v>
      </c>
    </row>
    <row r="13">
      <c r="A13" s="4" t="inlineStr">
        <is>
          <t>Property and equipment, net of accumulated depreciation</t>
        </is>
      </c>
      <c r="C13" s="6" t="n">
        <v>3288000</v>
      </c>
    </row>
    <row r="14">
      <c r="A14" s="4" t="inlineStr">
        <is>
          <t>Total assets</t>
        </is>
      </c>
      <c r="C14" s="6" t="n">
        <v>3330000</v>
      </c>
    </row>
    <row r="15">
      <c r="A15" s="3" t="inlineStr">
        <is>
          <t>Liabilities:</t>
        </is>
      </c>
    </row>
    <row r="16">
      <c r="A16" s="4" t="inlineStr">
        <is>
          <t>Notes payable</t>
        </is>
      </c>
      <c r="C16" s="6" t="n">
        <v>2500000</v>
      </c>
    </row>
    <row r="17">
      <c r="A17" s="4" t="inlineStr">
        <is>
          <t>Accounts payable and accrued liabilities</t>
        </is>
      </c>
      <c r="C17" s="6" t="n">
        <v>47000</v>
      </c>
    </row>
    <row r="18">
      <c r="A18" s="4" t="inlineStr">
        <is>
          <t>Total liabilities</t>
        </is>
      </c>
      <c r="C18" s="6" t="n">
        <v>2547000</v>
      </c>
    </row>
    <row r="19">
      <c r="A19" s="4" t="inlineStr">
        <is>
          <t>Net assets held for sale</t>
        </is>
      </c>
      <c r="C19" s="5" t="n">
        <v>78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 - Summary Of The Results Of Operations Related To The Assets Held For Sale - USD ($)</t>
        </is>
      </c>
      <c r="B1" s="2" t="inlineStr">
        <is>
          <t>12 Months Ended</t>
        </is>
      </c>
    </row>
    <row r="2">
      <c r="B2" s="2" t="inlineStr">
        <is>
          <t>Dec. 31, 2020</t>
        </is>
      </c>
      <c r="C2" s="2" t="inlineStr">
        <is>
          <t>Dec. 31, 2019</t>
        </is>
      </c>
    </row>
    <row r="3">
      <c r="A3" s="4" t="inlineStr">
        <is>
          <t>Revenue</t>
        </is>
      </c>
      <c r="B3" s="5" t="n">
        <v>15309000</v>
      </c>
      <c r="C3" s="5" t="n">
        <v>22794000</v>
      </c>
    </row>
    <row r="4">
      <c r="A4" s="4" t="inlineStr">
        <is>
          <t>Expenses</t>
        </is>
      </c>
      <c r="B4" s="6" t="n">
        <v>31333000</v>
      </c>
      <c r="C4" s="6" t="n">
        <v>58586000</v>
      </c>
    </row>
    <row r="5">
      <c r="A5" s="4" t="inlineStr">
        <is>
          <t>Income/(loss) from assets held for sale, net of income taxes</t>
        </is>
      </c>
      <c r="B5" s="6" t="n">
        <v>-16024000</v>
      </c>
      <c r="C5" s="6" t="n">
        <v>-35792000</v>
      </c>
    </row>
    <row r="6">
      <c r="A6" s="4" t="inlineStr">
        <is>
          <t>Real Estate [Member] | San Jose 88 Garage, LLC [Member]</t>
        </is>
      </c>
    </row>
    <row r="7">
      <c r="A7" s="4" t="inlineStr">
        <is>
          <t>Revenue</t>
        </is>
      </c>
      <c r="B7" s="6" t="n">
        <v>113000</v>
      </c>
      <c r="C7" s="6" t="n">
        <v>450000</v>
      </c>
    </row>
    <row r="8">
      <c r="A8" s="4" t="inlineStr">
        <is>
          <t>Expenses</t>
        </is>
      </c>
      <c r="B8" s="6" t="n">
        <v>191000</v>
      </c>
      <c r="C8" s="6" t="n">
        <v>842000</v>
      </c>
    </row>
    <row r="9">
      <c r="A9" s="4" t="inlineStr">
        <is>
          <t>Income/(loss) from assets held for sale, net of income taxes</t>
        </is>
      </c>
      <c r="B9" s="5" t="n">
        <v>-78000</v>
      </c>
      <c r="C9" s="5" t="n">
        <v>-39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Investments in Real Estate (Detail) - Summary Of The Results Of Operations Related To The Assets Held For Sale - USD ($)</t>
        </is>
      </c>
      <c r="B1" s="2" t="inlineStr">
        <is>
          <t>12 Months Ended</t>
        </is>
      </c>
    </row>
    <row r="2">
      <c r="B2" s="2" t="inlineStr">
        <is>
          <t>Dec. 31, 2020</t>
        </is>
      </c>
      <c r="C2" s="2" t="inlineStr">
        <is>
          <t>Dec. 31, 2019</t>
        </is>
      </c>
    </row>
    <row r="3">
      <c r="A3" s="4" t="inlineStr">
        <is>
          <t>Revenue</t>
        </is>
      </c>
      <c r="B3" s="5" t="n">
        <v>15309000</v>
      </c>
      <c r="C3" s="5" t="n">
        <v>22794000</v>
      </c>
    </row>
    <row r="4">
      <c r="A4" s="4" t="inlineStr">
        <is>
          <t>Expenses</t>
        </is>
      </c>
      <c r="B4" s="6" t="n">
        <v>31333000</v>
      </c>
      <c r="C4" s="6" t="n">
        <v>58586000</v>
      </c>
    </row>
    <row r="5">
      <c r="A5" s="4" t="inlineStr">
        <is>
          <t>Income/(Loss) from assets held for sale, net of income taxes</t>
        </is>
      </c>
      <c r="B5" s="6" t="n">
        <v>-16024000</v>
      </c>
      <c r="C5" s="6" t="n">
        <v>-35792000</v>
      </c>
    </row>
    <row r="6">
      <c r="A6" s="4" t="inlineStr">
        <is>
          <t>Real Estate [Member] | San Jose 88 Garage, LLC [Member]</t>
        </is>
      </c>
    </row>
    <row r="7">
      <c r="A7" s="4" t="inlineStr">
        <is>
          <t>Revenue</t>
        </is>
      </c>
      <c r="B7" s="6" t="n">
        <v>113000</v>
      </c>
      <c r="C7" s="6" t="n">
        <v>450000</v>
      </c>
    </row>
    <row r="8">
      <c r="A8" s="4" t="inlineStr">
        <is>
          <t>Expenses</t>
        </is>
      </c>
      <c r="B8" s="6" t="n">
        <v>191000</v>
      </c>
      <c r="C8" s="6" t="n">
        <v>842000</v>
      </c>
    </row>
    <row r="9">
      <c r="A9" s="4" t="inlineStr">
        <is>
          <t>Income/(Loss) from assets held for sale, net of income taxes</t>
        </is>
      </c>
      <c r="B9" s="5" t="n">
        <v>-78000</v>
      </c>
      <c r="C9" s="6" t="n">
        <v>-392000</v>
      </c>
    </row>
    <row r="10">
      <c r="A10" s="4" t="inlineStr">
        <is>
          <t>Real Estate [Member] | Ft Lauderdale [Member]</t>
        </is>
      </c>
    </row>
    <row r="11">
      <c r="A11" s="4" t="inlineStr">
        <is>
          <t>Revenue</t>
        </is>
      </c>
      <c r="C11" s="6" t="n">
        <v>136000</v>
      </c>
    </row>
    <row r="12">
      <c r="A12" s="4" t="inlineStr">
        <is>
          <t>Expenses</t>
        </is>
      </c>
      <c r="C12" s="6" t="n">
        <v>-116000</v>
      </c>
    </row>
    <row r="13">
      <c r="A13" s="4" t="inlineStr">
        <is>
          <t>Income/(Loss) from assets held for sale, net of income taxes</t>
        </is>
      </c>
      <c r="C13" s="6" t="n">
        <v>20000</v>
      </c>
    </row>
    <row r="14">
      <c r="A14" s="4" t="inlineStr">
        <is>
          <t>Real Estate [Member] | Memphis Court [Member]</t>
        </is>
      </c>
    </row>
    <row r="15">
      <c r="A15" s="4" t="inlineStr">
        <is>
          <t>Revenue</t>
        </is>
      </c>
      <c r="C15" s="6" t="n">
        <v>4000</v>
      </c>
    </row>
    <row r="16">
      <c r="A16" s="4" t="inlineStr">
        <is>
          <t>Expenses</t>
        </is>
      </c>
      <c r="C16" s="6" t="n">
        <v>563000</v>
      </c>
    </row>
    <row r="17">
      <c r="A17" s="4" t="inlineStr">
        <is>
          <t>Income/(Loss) from assets held for sale, net of income taxes</t>
        </is>
      </c>
      <c r="C17" s="5" t="n">
        <v>-55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s Payable and Paycheck Protection Program Loan (Detail) - Schedule of Debt - USD ($)</t>
        </is>
      </c>
      <c r="B1" s="2" t="inlineStr">
        <is>
          <t>12 Months Ended</t>
        </is>
      </c>
    </row>
    <row r="2">
      <c r="B2" s="2" t="inlineStr">
        <is>
          <t>Dec. 31, 2020</t>
        </is>
      </c>
      <c r="C2" s="2" t="inlineStr">
        <is>
          <t>Dec. 31, 2019</t>
        </is>
      </c>
    </row>
    <row r="3">
      <c r="A3" s="4" t="inlineStr">
        <is>
          <t>Less unamortized loan issuance costs</t>
        </is>
      </c>
      <c r="B3" s="5" t="n">
        <v>1200000</v>
      </c>
      <c r="C3" s="5" t="n">
        <v>1800000</v>
      </c>
    </row>
    <row r="4">
      <c r="A4" s="4" t="inlineStr">
        <is>
          <t>Less unamortized loan issuance costs [Member]</t>
        </is>
      </c>
    </row>
    <row r="5">
      <c r="A5" s="4" t="inlineStr">
        <is>
          <t>Less unamortized loan issuance costs</t>
        </is>
      </c>
      <c r="B5" s="6" t="n">
        <v>-1165000</v>
      </c>
      <c r="C5" s="6" t="n">
        <v>-1828000</v>
      </c>
    </row>
    <row r="6">
      <c r="A6" s="4" t="inlineStr">
        <is>
          <t>Total Investment in real estate and fixed assets [Member]</t>
        </is>
      </c>
    </row>
    <row r="7">
      <c r="A7" s="4" t="inlineStr">
        <is>
          <t>Current Loan Balance</t>
        </is>
      </c>
      <c r="B7" s="6" t="n">
        <v>159344000</v>
      </c>
      <c r="C7" s="6" t="n">
        <v>159120000</v>
      </c>
    </row>
    <row r="8">
      <c r="A8" s="4" t="inlineStr">
        <is>
          <t>MVP Cincinnati Race Street, LLC [Member]</t>
        </is>
      </c>
    </row>
    <row r="9">
      <c r="A9" s="4" t="inlineStr">
        <is>
          <t>Original Debt Amount</t>
        </is>
      </c>
      <c r="B9" s="6" t="n">
        <v>2550000</v>
      </c>
      <c r="C9" s="6" t="n">
        <v>2550000</v>
      </c>
    </row>
    <row r="10">
      <c r="A10" s="4" t="inlineStr">
        <is>
          <t>Current Loan Balance</t>
        </is>
      </c>
      <c r="B10" s="5" t="n">
        <v>2550000</v>
      </c>
      <c r="C10" s="5" t="n">
        <v>2550000</v>
      </c>
    </row>
    <row r="11">
      <c r="A11" s="4" t="inlineStr">
        <is>
          <t>Lender</t>
        </is>
      </c>
      <c r="B11" s="4" t="inlineStr">
        <is>
          <t>Multiple</t>
        </is>
      </c>
      <c r="C11" s="4" t="inlineStr">
        <is>
          <t>Multiple</t>
        </is>
      </c>
    </row>
    <row r="12">
      <c r="A12" s="4" t="inlineStr">
        <is>
          <t>Term</t>
        </is>
      </c>
      <c r="B12" s="4" t="inlineStr">
        <is>
          <t>1 year</t>
        </is>
      </c>
      <c r="C12" s="4" t="inlineStr">
        <is>
          <t>1 year</t>
        </is>
      </c>
    </row>
    <row r="13">
      <c r="A13" s="4" t="inlineStr">
        <is>
          <t>Interest Rate</t>
        </is>
      </c>
      <c r="B13" s="4" t="inlineStr">
        <is>
          <t>7.50%</t>
        </is>
      </c>
      <c r="C13" s="4" t="inlineStr">
        <is>
          <t>7.50%</t>
        </is>
      </c>
    </row>
    <row r="14">
      <c r="A14" s="4" t="inlineStr">
        <is>
          <t>Loan Maturity</t>
        </is>
      </c>
      <c r="B14" s="4" t="inlineStr">
        <is>
          <t>Apr. 30,
		2021</t>
        </is>
      </c>
      <c r="C14" s="4" t="inlineStr">
        <is>
          <t>Apr. 19,
		2020</t>
        </is>
      </c>
    </row>
    <row r="15">
      <c r="A15" s="4" t="inlineStr">
        <is>
          <t>MVP Wildwood NJ Lot, LLC [Member]</t>
        </is>
      </c>
    </row>
    <row r="16">
      <c r="A16" s="4" t="inlineStr">
        <is>
          <t>Original Debt Amount</t>
        </is>
      </c>
      <c r="B16" s="5" t="n">
        <v>1000000</v>
      </c>
      <c r="C16" s="5" t="n">
        <v>1000000</v>
      </c>
    </row>
    <row r="17">
      <c r="A17" s="4" t="inlineStr">
        <is>
          <t>Current Loan Balance</t>
        </is>
      </c>
      <c r="B17" s="5" t="n">
        <v>1000000</v>
      </c>
      <c r="C17" s="5" t="n">
        <v>1000000</v>
      </c>
    </row>
    <row r="18">
      <c r="A18" s="4" t="inlineStr">
        <is>
          <t>Lender</t>
        </is>
      </c>
      <c r="B18" s="4" t="inlineStr">
        <is>
          <t>Tigges Construction Co.</t>
        </is>
      </c>
      <c r="C18" s="4" t="inlineStr">
        <is>
          <t>Tigges Construction Co.</t>
        </is>
      </c>
    </row>
    <row r="19">
      <c r="A19" s="4" t="inlineStr">
        <is>
          <t>Term</t>
        </is>
      </c>
      <c r="B19" s="4" t="inlineStr">
        <is>
          <t>1 year</t>
        </is>
      </c>
      <c r="C19" s="4" t="inlineStr">
        <is>
          <t>1 year</t>
        </is>
      </c>
    </row>
    <row r="20">
      <c r="A20" s="4" t="inlineStr">
        <is>
          <t>Interest Rate</t>
        </is>
      </c>
      <c r="B20" s="4" t="inlineStr">
        <is>
          <t>7.50%</t>
        </is>
      </c>
      <c r="C20" s="4" t="inlineStr">
        <is>
          <t>7.50%</t>
        </is>
      </c>
    </row>
    <row r="21">
      <c r="A21" s="4" t="inlineStr">
        <is>
          <t>Loan Maturity</t>
        </is>
      </c>
      <c r="B21" s="4" t="inlineStr">
        <is>
          <t>Apr. 30,
		2021</t>
        </is>
      </c>
      <c r="C21" s="4" t="inlineStr">
        <is>
          <t>Apr. 29,
		2020</t>
        </is>
      </c>
    </row>
    <row r="22">
      <c r="A22" s="4" t="inlineStr">
        <is>
          <t>The Parking REIT D&amp;O Insurance [Member]</t>
        </is>
      </c>
    </row>
    <row r="23">
      <c r="A23" s="4" t="inlineStr">
        <is>
          <t>Original Debt Amount</t>
        </is>
      </c>
      <c r="B23" s="5" t="n">
        <v>1185000</v>
      </c>
      <c r="C23" s="5" t="n">
        <v>1681000</v>
      </c>
    </row>
    <row r="24">
      <c r="A24" s="4" t="inlineStr">
        <is>
          <t>Monthly Payment (approx.)</t>
        </is>
      </c>
      <c r="B24" s="6" t="n">
        <v>150000</v>
      </c>
      <c r="C24" s="6" t="n">
        <v>171000</v>
      </c>
    </row>
    <row r="25">
      <c r="A25" s="4" t="inlineStr">
        <is>
          <t>Current Loan Balance</t>
        </is>
      </c>
      <c r="B25" s="5" t="n">
        <v>299000</v>
      </c>
      <c r="C25" s="5" t="n">
        <v>679000</v>
      </c>
    </row>
    <row r="26">
      <c r="A26" s="4" t="inlineStr">
        <is>
          <t>Lender</t>
        </is>
      </c>
      <c r="B26" s="4" t="inlineStr">
        <is>
          <t>MetaBank</t>
        </is>
      </c>
      <c r="C26" s="4" t="inlineStr">
        <is>
          <t>MetaBank</t>
        </is>
      </c>
    </row>
    <row r="27">
      <c r="A27" s="4" t="inlineStr">
        <is>
          <t>Term</t>
        </is>
      </c>
      <c r="B27" s="4" t="inlineStr">
        <is>
          <t>1 year</t>
        </is>
      </c>
      <c r="C27" s="4" t="inlineStr">
        <is>
          <t>1 year</t>
        </is>
      </c>
    </row>
    <row r="28">
      <c r="A28" s="4" t="inlineStr">
        <is>
          <t>Interest Rate</t>
        </is>
      </c>
      <c r="B28" s="4" t="inlineStr">
        <is>
          <t>3.60%</t>
        </is>
      </c>
      <c r="C28" s="4" t="inlineStr">
        <is>
          <t>3.60%</t>
        </is>
      </c>
    </row>
    <row r="29">
      <c r="A29" s="4" t="inlineStr">
        <is>
          <t>Loan Maturity</t>
        </is>
      </c>
      <c r="B29" s="4" t="inlineStr">
        <is>
          <t>Feb. 28,
		2021</t>
        </is>
      </c>
      <c r="C29" s="4" t="inlineStr">
        <is>
          <t>Apr. 30,
		2020</t>
        </is>
      </c>
    </row>
    <row r="30">
      <c r="A30" s="4" t="inlineStr">
        <is>
          <t>Minneapolis Venture [Member]</t>
        </is>
      </c>
    </row>
    <row r="31">
      <c r="A31" s="4" t="inlineStr">
        <is>
          <t>Original Debt Amount</t>
        </is>
      </c>
      <c r="B31" s="5" t="n">
        <v>2000000</v>
      </c>
      <c r="C31" s="5" t="n">
        <v>2000000</v>
      </c>
    </row>
    <row r="32">
      <c r="A32" s="4" t="inlineStr">
        <is>
          <t>Current Loan Balance</t>
        </is>
      </c>
      <c r="B32" s="5" t="n">
        <v>4000000</v>
      </c>
      <c r="C32" s="5" t="n">
        <v>2000000</v>
      </c>
    </row>
    <row r="33">
      <c r="A33" s="4" t="inlineStr">
        <is>
          <t>Lender</t>
        </is>
      </c>
      <c r="B33" s="4" t="inlineStr">
        <is>
          <t>Multiple</t>
        </is>
      </c>
      <c r="C33" s="4" t="inlineStr">
        <is>
          <t>Multiple</t>
        </is>
      </c>
    </row>
    <row r="34">
      <c r="A34" s="4" t="inlineStr">
        <is>
          <t>Term</t>
        </is>
      </c>
      <c r="B34" s="4" t="inlineStr">
        <is>
          <t>1 year</t>
        </is>
      </c>
      <c r="C34" s="4" t="inlineStr">
        <is>
          <t>1 year</t>
        </is>
      </c>
    </row>
    <row r="35">
      <c r="A35" s="4" t="inlineStr">
        <is>
          <t>Interest Rate</t>
        </is>
      </c>
      <c r="B35" s="4" t="inlineStr">
        <is>
          <t>9.00%</t>
        </is>
      </c>
      <c r="C35" s="4" t="inlineStr">
        <is>
          <t>8.00%</t>
        </is>
      </c>
    </row>
    <row r="36">
      <c r="A36" s="4" t="inlineStr">
        <is>
          <t>Loan Maturity</t>
        </is>
      </c>
      <c r="B36" s="4" t="inlineStr">
        <is>
          <t>Apr. 30,
		2021</t>
        </is>
      </c>
      <c r="C36" s="4" t="inlineStr">
        <is>
          <t>Oct. 22,
		2020</t>
        </is>
      </c>
    </row>
    <row r="37">
      <c r="A37" s="4" t="inlineStr">
        <is>
          <t>MVP Raider Park Garage, LLC [Member]</t>
        </is>
      </c>
    </row>
    <row r="38">
      <c r="A38" s="4" t="inlineStr">
        <is>
          <t>Original Debt Amount</t>
        </is>
      </c>
      <c r="B38" s="5" t="n">
        <v>7400000</v>
      </c>
      <c r="C38" s="5" t="n">
        <v>7400000</v>
      </c>
    </row>
    <row r="39">
      <c r="A39" s="4" t="inlineStr">
        <is>
          <t>Current Loan Balance</t>
        </is>
      </c>
      <c r="B39" s="5" t="n">
        <v>7400000</v>
      </c>
      <c r="C39" s="5" t="n">
        <v>7400000</v>
      </c>
    </row>
    <row r="40">
      <c r="A40" s="4" t="inlineStr">
        <is>
          <t>Lender</t>
        </is>
      </c>
      <c r="B40" s="4" t="inlineStr">
        <is>
          <t>LoanCore</t>
        </is>
      </c>
      <c r="C40" s="4" t="inlineStr">
        <is>
          <t>LoanCore</t>
        </is>
      </c>
    </row>
    <row r="41">
      <c r="A41" s="4" t="inlineStr">
        <is>
          <t>Term</t>
        </is>
      </c>
      <c r="B41" s="4" t="inlineStr">
        <is>
          <t>1 year</t>
        </is>
      </c>
      <c r="C41" s="4" t="inlineStr">
        <is>
          <t>2 years</t>
        </is>
      </c>
    </row>
    <row r="42">
      <c r="A42" s="4" t="inlineStr">
        <is>
          <t>Loan Maturity</t>
        </is>
      </c>
      <c r="B42" s="4" t="inlineStr">
        <is>
          <t>Dec. 9,
		2021</t>
        </is>
      </c>
      <c r="C42" s="4" t="inlineStr">
        <is>
          <t>Dec. 9,
		2020</t>
        </is>
      </c>
    </row>
    <row r="43">
      <c r="A43" s="4" t="inlineStr">
        <is>
          <t>MVP New Orleans Rampart, LLC [Member]</t>
        </is>
      </c>
    </row>
    <row r="44">
      <c r="A44" s="4" t="inlineStr">
        <is>
          <t>Original Debt Amount</t>
        </is>
      </c>
      <c r="B44" s="5" t="n">
        <v>5300000</v>
      </c>
      <c r="C44" s="5" t="n">
        <v>5300000</v>
      </c>
    </row>
    <row r="45">
      <c r="A45" s="4" t="inlineStr">
        <is>
          <t>Current Loan Balance</t>
        </is>
      </c>
      <c r="B45" s="5" t="n">
        <v>5300000</v>
      </c>
      <c r="C45" s="5" t="n">
        <v>5300000</v>
      </c>
    </row>
    <row r="46">
      <c r="A46" s="4" t="inlineStr">
        <is>
          <t>Lender</t>
        </is>
      </c>
      <c r="B46" s="4" t="inlineStr">
        <is>
          <t>LoanCore</t>
        </is>
      </c>
      <c r="C46" s="4" t="inlineStr">
        <is>
          <t>LoanCore</t>
        </is>
      </c>
    </row>
    <row r="47">
      <c r="A47" s="4" t="inlineStr">
        <is>
          <t>Term</t>
        </is>
      </c>
      <c r="B47" s="4" t="inlineStr">
        <is>
          <t>1 year</t>
        </is>
      </c>
      <c r="C47" s="4" t="inlineStr">
        <is>
          <t>2 years</t>
        </is>
      </c>
    </row>
    <row r="48">
      <c r="A48" s="4" t="inlineStr">
        <is>
          <t>Loan Maturity</t>
        </is>
      </c>
      <c r="B48" s="4" t="inlineStr">
        <is>
          <t>Dec. 9,
		2021</t>
        </is>
      </c>
      <c r="C48" s="4" t="inlineStr">
        <is>
          <t>Dec. 9,
		2020</t>
        </is>
      </c>
    </row>
    <row r="49">
      <c r="A49" s="4" t="inlineStr">
        <is>
          <t>MVP Hawaii Marks Garage, LLC [Member]</t>
        </is>
      </c>
    </row>
    <row r="50">
      <c r="A50" s="4" t="inlineStr">
        <is>
          <t>Original Debt Amount</t>
        </is>
      </c>
      <c r="B50" s="5" t="n">
        <v>13500000</v>
      </c>
      <c r="C50" s="5" t="n">
        <v>13500000</v>
      </c>
    </row>
    <row r="51">
      <c r="A51" s="4" t="inlineStr">
        <is>
          <t>Current Loan Balance</t>
        </is>
      </c>
      <c r="B51" s="5" t="n">
        <v>13500000</v>
      </c>
      <c r="C51" s="5" t="n">
        <v>13500000</v>
      </c>
    </row>
    <row r="52">
      <c r="A52" s="4" t="inlineStr">
        <is>
          <t>Lender</t>
        </is>
      </c>
      <c r="B52" s="4" t="inlineStr">
        <is>
          <t>LoanCore</t>
        </is>
      </c>
      <c r="C52" s="4" t="inlineStr">
        <is>
          <t>LoanCore</t>
        </is>
      </c>
    </row>
    <row r="53">
      <c r="A53" s="4" t="inlineStr">
        <is>
          <t>Term</t>
        </is>
      </c>
      <c r="B53" s="4" t="inlineStr">
        <is>
          <t>1 year</t>
        </is>
      </c>
      <c r="C53" s="4" t="inlineStr">
        <is>
          <t>2 years</t>
        </is>
      </c>
    </row>
    <row r="54">
      <c r="A54" s="4" t="inlineStr">
        <is>
          <t>Loan Maturity</t>
        </is>
      </c>
      <c r="B54" s="4" t="inlineStr">
        <is>
          <t>Dec. 9,
		2021</t>
        </is>
      </c>
      <c r="C54" s="4" t="inlineStr">
        <is>
          <t>Dec. 9,
		2020</t>
        </is>
      </c>
    </row>
    <row r="55">
      <c r="A55" s="4" t="inlineStr">
        <is>
          <t>MVP Milwaukee Wells, LLC [Member]</t>
        </is>
      </c>
    </row>
    <row r="56">
      <c r="A56" s="4" t="inlineStr">
        <is>
          <t>Original Debt Amount</t>
        </is>
      </c>
      <c r="B56" s="5" t="n">
        <v>2700000</v>
      </c>
      <c r="C56" s="5" t="n">
        <v>2700000</v>
      </c>
    </row>
    <row r="57">
      <c r="A57" s="4" t="inlineStr">
        <is>
          <t>Current Loan Balance</t>
        </is>
      </c>
      <c r="B57" s="5" t="n">
        <v>2700000</v>
      </c>
      <c r="C57" s="5" t="n">
        <v>2700000</v>
      </c>
    </row>
    <row r="58">
      <c r="A58" s="4" t="inlineStr">
        <is>
          <t>Lender</t>
        </is>
      </c>
      <c r="B58" s="4" t="inlineStr">
        <is>
          <t>LoanCore</t>
        </is>
      </c>
      <c r="C58" s="4" t="inlineStr">
        <is>
          <t>LoanCore</t>
        </is>
      </c>
    </row>
    <row r="59">
      <c r="A59" s="4" t="inlineStr">
        <is>
          <t>Term</t>
        </is>
      </c>
      <c r="B59" s="4" t="inlineStr">
        <is>
          <t>1 year</t>
        </is>
      </c>
      <c r="C59" s="4" t="inlineStr">
        <is>
          <t>2 years</t>
        </is>
      </c>
    </row>
    <row r="60">
      <c r="A60" s="4" t="inlineStr">
        <is>
          <t>Loan Maturity</t>
        </is>
      </c>
      <c r="B60" s="4" t="inlineStr">
        <is>
          <t>Dec. 9,
		2021</t>
        </is>
      </c>
      <c r="C60" s="4" t="inlineStr">
        <is>
          <t>Dec. 9,
		2020</t>
        </is>
      </c>
    </row>
    <row r="61">
      <c r="A61" s="4" t="inlineStr">
        <is>
          <t>MVP Indianapolis City Park, LLC [Member]</t>
        </is>
      </c>
    </row>
    <row r="62">
      <c r="A62" s="4" t="inlineStr">
        <is>
          <t>Original Debt Amount</t>
        </is>
      </c>
      <c r="B62" s="5" t="n">
        <v>7200000</v>
      </c>
      <c r="C62" s="5" t="n">
        <v>7200000</v>
      </c>
    </row>
    <row r="63">
      <c r="A63" s="4" t="inlineStr">
        <is>
          <t>Current Loan Balance</t>
        </is>
      </c>
      <c r="B63" s="5" t="n">
        <v>7200000</v>
      </c>
      <c r="C63" s="5" t="n">
        <v>7200000</v>
      </c>
    </row>
    <row r="64">
      <c r="A64" s="4" t="inlineStr">
        <is>
          <t>Lender</t>
        </is>
      </c>
      <c r="B64" s="4" t="inlineStr">
        <is>
          <t>LoanCore</t>
        </is>
      </c>
      <c r="C64" s="4" t="inlineStr">
        <is>
          <t>LoanCore</t>
        </is>
      </c>
    </row>
    <row r="65">
      <c r="A65" s="4" t="inlineStr">
        <is>
          <t>Term</t>
        </is>
      </c>
      <c r="B65" s="4" t="inlineStr">
        <is>
          <t>1 year</t>
        </is>
      </c>
      <c r="C65" s="4" t="inlineStr">
        <is>
          <t>2 years</t>
        </is>
      </c>
    </row>
    <row r="66">
      <c r="A66" s="4" t="inlineStr">
        <is>
          <t>Loan Maturity</t>
        </is>
      </c>
      <c r="B66" s="4" t="inlineStr">
        <is>
          <t>Dec. 9,
		2021</t>
        </is>
      </c>
      <c r="C66" s="4" t="inlineStr">
        <is>
          <t>Dec. 9,
		2020</t>
        </is>
      </c>
    </row>
    <row r="67">
      <c r="A67" s="4" t="inlineStr">
        <is>
          <t>MVP Indianapolis WA Street, LLC [Member]</t>
        </is>
      </c>
    </row>
    <row r="68">
      <c r="A68" s="4" t="inlineStr">
        <is>
          <t>Original Debt Amount</t>
        </is>
      </c>
      <c r="B68" s="5" t="n">
        <v>3400000</v>
      </c>
      <c r="C68" s="5" t="n">
        <v>3400000</v>
      </c>
    </row>
    <row r="69">
      <c r="A69" s="4" t="inlineStr">
        <is>
          <t>Current Loan Balance</t>
        </is>
      </c>
      <c r="B69" s="5" t="n">
        <v>3400000</v>
      </c>
      <c r="C69" s="5" t="n">
        <v>3400000</v>
      </c>
    </row>
    <row r="70">
      <c r="A70" s="4" t="inlineStr">
        <is>
          <t>Lender</t>
        </is>
      </c>
      <c r="B70" s="4" t="inlineStr">
        <is>
          <t>LoanCore</t>
        </is>
      </c>
      <c r="C70" s="4" t="inlineStr">
        <is>
          <t>LoanCore</t>
        </is>
      </c>
    </row>
    <row r="71">
      <c r="A71" s="4" t="inlineStr">
        <is>
          <t>Term</t>
        </is>
      </c>
      <c r="B71" s="4" t="inlineStr">
        <is>
          <t>1 year</t>
        </is>
      </c>
      <c r="C71" s="4" t="inlineStr">
        <is>
          <t>2 years</t>
        </is>
      </c>
    </row>
    <row r="72">
      <c r="A72" s="4" t="inlineStr">
        <is>
          <t>Loan Maturity</t>
        </is>
      </c>
      <c r="B72" s="4" t="inlineStr">
        <is>
          <t>Dec. 9,
		2021</t>
        </is>
      </c>
      <c r="C72" s="4" t="inlineStr">
        <is>
          <t>Dec. 9,
		2020</t>
        </is>
      </c>
    </row>
    <row r="73">
      <c r="A73" s="4" t="inlineStr">
        <is>
          <t>MVP Clarksburg Lot [Member]</t>
        </is>
      </c>
    </row>
    <row r="74">
      <c r="A74" s="4" t="inlineStr">
        <is>
          <t>Original Debt Amount</t>
        </is>
      </c>
      <c r="B74" s="5" t="n">
        <v>476000</v>
      </c>
    </row>
    <row r="75">
      <c r="A75" s="4" t="inlineStr">
        <is>
          <t>Current Loan Balance</t>
        </is>
      </c>
      <c r="B75" s="5" t="n">
        <v>476000</v>
      </c>
    </row>
    <row r="76">
      <c r="A76" s="4" t="inlineStr">
        <is>
          <t>Lender</t>
        </is>
      </c>
      <c r="B76" s="4" t="inlineStr">
        <is>
          <t>Multiple</t>
        </is>
      </c>
    </row>
    <row r="77">
      <c r="A77" s="4" t="inlineStr">
        <is>
          <t>Term</t>
        </is>
      </c>
      <c r="B77" s="4" t="inlineStr">
        <is>
          <t>1 year</t>
        </is>
      </c>
    </row>
    <row r="78">
      <c r="A78" s="4" t="inlineStr">
        <is>
          <t>Interest Rate</t>
        </is>
      </c>
      <c r="B78" s="4" t="inlineStr">
        <is>
          <t>7.50%</t>
        </is>
      </c>
    </row>
    <row r="79">
      <c r="A79" s="4" t="inlineStr">
        <is>
          <t>Loan Maturity</t>
        </is>
      </c>
      <c r="B79" s="4" t="inlineStr">
        <is>
          <t>May 21,
		2021</t>
        </is>
      </c>
    </row>
    <row r="80">
      <c r="A80" s="4" t="inlineStr">
        <is>
          <t>MCI 1372 Street [Member]</t>
        </is>
      </c>
    </row>
    <row r="81">
      <c r="A81" s="4" t="inlineStr">
        <is>
          <t>Original Debt Amount</t>
        </is>
      </c>
      <c r="B81" s="5" t="n">
        <v>574000</v>
      </c>
    </row>
    <row r="82">
      <c r="A82" s="4" t="inlineStr">
        <is>
          <t>Current Loan Balance</t>
        </is>
      </c>
      <c r="B82" s="5" t="n">
        <v>574000</v>
      </c>
    </row>
    <row r="83">
      <c r="A83" s="4" t="inlineStr">
        <is>
          <t>Lender</t>
        </is>
      </c>
      <c r="B83" s="4" t="inlineStr">
        <is>
          <t>Multiple</t>
        </is>
      </c>
    </row>
    <row r="84">
      <c r="A84" s="4" t="inlineStr">
        <is>
          <t>Term</t>
        </is>
      </c>
      <c r="B84" s="4" t="inlineStr">
        <is>
          <t>1 year</t>
        </is>
      </c>
    </row>
    <row r="85">
      <c r="A85" s="4" t="inlineStr">
        <is>
          <t>Interest Rate</t>
        </is>
      </c>
      <c r="B85" s="4" t="inlineStr">
        <is>
          <t>7.50%</t>
        </is>
      </c>
    </row>
    <row r="86">
      <c r="A86" s="4" t="inlineStr">
        <is>
          <t>Loan Maturity</t>
        </is>
      </c>
      <c r="B86" s="4" t="inlineStr">
        <is>
          <t>May 27,
		2021</t>
        </is>
      </c>
    </row>
    <row r="87">
      <c r="A87" s="4" t="inlineStr">
        <is>
          <t>MVP Milwaukee Old World [Member]</t>
        </is>
      </c>
    </row>
    <row r="88">
      <c r="A88" s="4" t="inlineStr">
        <is>
          <t>Original Debt Amount</t>
        </is>
      </c>
      <c r="B88" s="5" t="n">
        <v>771000</v>
      </c>
    </row>
    <row r="89">
      <c r="A89" s="4" t="inlineStr">
        <is>
          <t>Current Loan Balance</t>
        </is>
      </c>
      <c r="B89" s="5" t="n">
        <v>771000</v>
      </c>
    </row>
    <row r="90">
      <c r="A90" s="4" t="inlineStr">
        <is>
          <t>Lender</t>
        </is>
      </c>
      <c r="B90" s="4" t="inlineStr">
        <is>
          <t>Multiple</t>
        </is>
      </c>
    </row>
    <row r="91">
      <c r="A91" s="4" t="inlineStr">
        <is>
          <t>Term</t>
        </is>
      </c>
      <c r="B91" s="4" t="inlineStr">
        <is>
          <t>1 year</t>
        </is>
      </c>
    </row>
    <row r="92">
      <c r="A92" s="4" t="inlineStr">
        <is>
          <t>Interest Rate</t>
        </is>
      </c>
      <c r="B92" s="4" t="inlineStr">
        <is>
          <t>7.50%</t>
        </is>
      </c>
    </row>
    <row r="93">
      <c r="A93" s="4" t="inlineStr">
        <is>
          <t>Loan Maturity</t>
        </is>
      </c>
      <c r="B93" s="4" t="inlineStr">
        <is>
          <t>May 27,
		2021</t>
        </is>
      </c>
    </row>
    <row r="94">
      <c r="A94" s="4" t="inlineStr">
        <is>
          <t>MVP Milwaukee Clybourn [Member]</t>
        </is>
      </c>
    </row>
    <row r="95">
      <c r="A95" s="4" t="inlineStr">
        <is>
          <t>Original Debt Amount</t>
        </is>
      </c>
      <c r="B95" s="5" t="n">
        <v>191000</v>
      </c>
    </row>
    <row r="96">
      <c r="A96" s="4" t="inlineStr">
        <is>
          <t>Current Loan Balance</t>
        </is>
      </c>
      <c r="B96" s="5" t="n">
        <v>191000</v>
      </c>
    </row>
    <row r="97">
      <c r="A97" s="4" t="inlineStr">
        <is>
          <t>Lender</t>
        </is>
      </c>
      <c r="B97" s="4" t="inlineStr">
        <is>
          <t>Multiple</t>
        </is>
      </c>
    </row>
    <row r="98">
      <c r="A98" s="4" t="inlineStr">
        <is>
          <t>Term</t>
        </is>
      </c>
      <c r="B98" s="4" t="inlineStr">
        <is>
          <t>1 year</t>
        </is>
      </c>
    </row>
    <row r="99">
      <c r="A99" s="4" t="inlineStr">
        <is>
          <t>Interest Rate</t>
        </is>
      </c>
      <c r="B99" s="4" t="inlineStr">
        <is>
          <t>7.50%</t>
        </is>
      </c>
    </row>
    <row r="100">
      <c r="A100" s="4" t="inlineStr">
        <is>
          <t>Loan Maturity</t>
        </is>
      </c>
      <c r="B100" s="4" t="inlineStr">
        <is>
          <t>May 27,
		2021</t>
        </is>
      </c>
    </row>
    <row r="101">
      <c r="A101" s="4" t="inlineStr">
        <is>
          <t>SBA PPP Loan [Member]</t>
        </is>
      </c>
    </row>
    <row r="102">
      <c r="A102" s="4" t="inlineStr">
        <is>
          <t>Original Debt Amount</t>
        </is>
      </c>
      <c r="B102" s="5" t="n">
        <v>348000</v>
      </c>
    </row>
    <row r="103">
      <c r="A103" s="4" t="inlineStr">
        <is>
          <t>Monthly Payment (approx.)</t>
        </is>
      </c>
      <c r="B103" s="6" t="n">
        <v>14700</v>
      </c>
    </row>
    <row r="104">
      <c r="A104" s="4" t="inlineStr">
        <is>
          <t>Current Loan Balance</t>
        </is>
      </c>
      <c r="B104" s="5" t="n">
        <v>348000</v>
      </c>
    </row>
    <row r="105">
      <c r="A105" s="4" t="inlineStr">
        <is>
          <t>Lender</t>
        </is>
      </c>
      <c r="B105" s="4" t="inlineStr">
        <is>
          <t>Small Business Administration</t>
        </is>
      </c>
    </row>
    <row r="106">
      <c r="A106" s="4" t="inlineStr">
        <is>
          <t>Term</t>
        </is>
      </c>
      <c r="B106" s="4" t="inlineStr">
        <is>
          <t>2 years</t>
        </is>
      </c>
    </row>
    <row r="107">
      <c r="A107" s="4" t="inlineStr">
        <is>
          <t>Interest Rate</t>
        </is>
      </c>
      <c r="B107" s="4" t="inlineStr">
        <is>
          <t>1.00%</t>
        </is>
      </c>
    </row>
    <row r="108">
      <c r="A108" s="4" t="inlineStr">
        <is>
          <t>Loan Maturity</t>
        </is>
      </c>
      <c r="B108" s="4" t="inlineStr">
        <is>
          <t>Oct. 22,
		2022</t>
        </is>
      </c>
    </row>
    <row r="109">
      <c r="A109" s="4" t="inlineStr">
        <is>
          <t>MVP Memphis Poplar [Member]</t>
        </is>
      </c>
    </row>
    <row r="110">
      <c r="A110" s="4" t="inlineStr">
        <is>
          <t>Original Debt Amount</t>
        </is>
      </c>
      <c r="B110" s="5" t="n">
        <v>1800000</v>
      </c>
      <c r="C110" s="5" t="n">
        <v>1800000</v>
      </c>
    </row>
    <row r="111">
      <c r="A111" s="4" t="inlineStr">
        <is>
          <t>Current Loan Balance</t>
        </is>
      </c>
      <c r="B111" s="5" t="n">
        <v>1800000</v>
      </c>
      <c r="C111" s="5" t="n">
        <v>1800000</v>
      </c>
    </row>
    <row r="112">
      <c r="A112" s="4" t="inlineStr">
        <is>
          <t>Lender</t>
        </is>
      </c>
      <c r="B112" s="4" t="inlineStr">
        <is>
          <t>LoanCore</t>
        </is>
      </c>
      <c r="C112" s="4" t="inlineStr">
        <is>
          <t>LoanCore</t>
        </is>
      </c>
    </row>
    <row r="113">
      <c r="A113" s="4" t="inlineStr">
        <is>
          <t>Term</t>
        </is>
      </c>
      <c r="B113" s="4" t="inlineStr">
        <is>
          <t>5 years</t>
        </is>
      </c>
      <c r="C113" s="4" t="inlineStr">
        <is>
          <t>5 years</t>
        </is>
      </c>
    </row>
    <row r="114">
      <c r="A114" s="4" t="inlineStr">
        <is>
          <t>Interest Rate</t>
        </is>
      </c>
      <c r="B114" s="4" t="inlineStr">
        <is>
          <t>5.38%</t>
        </is>
      </c>
      <c r="C114" s="4" t="inlineStr">
        <is>
          <t>5.38%</t>
        </is>
      </c>
    </row>
    <row r="115">
      <c r="A115" s="4" t="inlineStr">
        <is>
          <t>Loan Maturity</t>
        </is>
      </c>
      <c r="B115" s="4" t="inlineStr">
        <is>
          <t>Mar. 6,
		2024</t>
        </is>
      </c>
      <c r="C115" s="4" t="inlineStr">
        <is>
          <t>Mar. 6,
		2024</t>
        </is>
      </c>
    </row>
    <row r="116">
      <c r="A116" s="4" t="inlineStr">
        <is>
          <t>MVP St. Louis [Member]</t>
        </is>
      </c>
    </row>
    <row r="117">
      <c r="A117" s="4" t="inlineStr">
        <is>
          <t>Original Debt Amount</t>
        </is>
      </c>
      <c r="B117" s="5" t="n">
        <v>3700000</v>
      </c>
      <c r="C117" s="5" t="n">
        <v>3700000</v>
      </c>
    </row>
    <row r="118">
      <c r="A118" s="4" t="inlineStr">
        <is>
          <t>Current Loan Balance</t>
        </is>
      </c>
      <c r="B118" s="5" t="n">
        <v>3700000</v>
      </c>
      <c r="C118" s="5" t="n">
        <v>3700000</v>
      </c>
    </row>
    <row r="119">
      <c r="A119" s="4" t="inlineStr">
        <is>
          <t>Lender</t>
        </is>
      </c>
      <c r="B119" s="4" t="inlineStr">
        <is>
          <t>LoanCore</t>
        </is>
      </c>
      <c r="C119" s="4" t="inlineStr">
        <is>
          <t>LoanCore</t>
        </is>
      </c>
    </row>
    <row r="120">
      <c r="A120" s="4" t="inlineStr">
        <is>
          <t>Term</t>
        </is>
      </c>
      <c r="B120" s="4" t="inlineStr">
        <is>
          <t>5 years</t>
        </is>
      </c>
      <c r="C120" s="4" t="inlineStr">
        <is>
          <t>5 years</t>
        </is>
      </c>
    </row>
    <row r="121">
      <c r="A121" s="4" t="inlineStr">
        <is>
          <t>Interest Rate</t>
        </is>
      </c>
      <c r="B121" s="4" t="inlineStr">
        <is>
          <t>5.38%</t>
        </is>
      </c>
      <c r="C121" s="4" t="inlineStr">
        <is>
          <t>5.38%</t>
        </is>
      </c>
    </row>
    <row r="122">
      <c r="A122" s="4" t="inlineStr">
        <is>
          <t>Loan Maturity</t>
        </is>
      </c>
      <c r="B122" s="4" t="inlineStr">
        <is>
          <t>Mar. 6,
		2024</t>
        </is>
      </c>
      <c r="C122" s="4" t="inlineStr">
        <is>
          <t>Mar. 6,
		2024</t>
        </is>
      </c>
    </row>
    <row r="123">
      <c r="A123" s="4" t="inlineStr">
        <is>
          <t>Mabley Place Garage, LLC [Member]</t>
        </is>
      </c>
    </row>
    <row r="124">
      <c r="A124" s="4" t="inlineStr">
        <is>
          <t>Original Debt Amount</t>
        </is>
      </c>
      <c r="B124" s="5" t="n">
        <v>9000000</v>
      </c>
      <c r="C124" s="5" t="n">
        <v>9000000</v>
      </c>
    </row>
    <row r="125">
      <c r="A125" s="4" t="inlineStr">
        <is>
          <t>Monthly Payment (approx.)</t>
        </is>
      </c>
      <c r="B125" s="6" t="n">
        <v>44000</v>
      </c>
      <c r="C125" s="6" t="n">
        <v>44000</v>
      </c>
    </row>
    <row r="126">
      <c r="A126" s="4" t="inlineStr">
        <is>
          <t>Current Loan Balance</t>
        </is>
      </c>
      <c r="B126" s="5" t="n">
        <v>8007000</v>
      </c>
      <c r="C126" s="5" t="n">
        <v>8188000</v>
      </c>
    </row>
    <row r="127">
      <c r="A127" s="4" t="inlineStr">
        <is>
          <t>Lender</t>
        </is>
      </c>
      <c r="B127" s="4" t="inlineStr">
        <is>
          <t>Barclays</t>
        </is>
      </c>
      <c r="C127" s="4" t="inlineStr">
        <is>
          <t>Barclays</t>
        </is>
      </c>
    </row>
    <row r="128">
      <c r="A128" s="4" t="inlineStr">
        <is>
          <t>Term</t>
        </is>
      </c>
      <c r="B128" s="4" t="inlineStr">
        <is>
          <t>10 years</t>
        </is>
      </c>
      <c r="C128" s="4" t="inlineStr">
        <is>
          <t>10 years</t>
        </is>
      </c>
    </row>
    <row r="129">
      <c r="A129" s="4" t="inlineStr">
        <is>
          <t>Interest Rate</t>
        </is>
      </c>
      <c r="B129" s="4" t="inlineStr">
        <is>
          <t>4.25%</t>
        </is>
      </c>
      <c r="C129" s="4" t="inlineStr">
        <is>
          <t>4.25%</t>
        </is>
      </c>
    </row>
    <row r="130">
      <c r="A130" s="4" t="inlineStr">
        <is>
          <t>Loan Maturity</t>
        </is>
      </c>
      <c r="B130" s="4" t="inlineStr">
        <is>
          <t>Dec. 6,
		2024</t>
        </is>
      </c>
      <c r="C130" s="4" t="inlineStr">
        <is>
          <t>Dec. 6,
		2024</t>
        </is>
      </c>
    </row>
    <row r="131">
      <c r="A131" s="4" t="inlineStr">
        <is>
          <t>MVP Houston Saks Garage, LLC [Member]</t>
        </is>
      </c>
    </row>
    <row r="132">
      <c r="A132" s="4" t="inlineStr">
        <is>
          <t>Original Debt Amount</t>
        </is>
      </c>
      <c r="B132" s="5" t="n">
        <v>3650000</v>
      </c>
      <c r="C132" s="5" t="n">
        <v>3650000</v>
      </c>
    </row>
    <row r="133">
      <c r="A133" s="4" t="inlineStr">
        <is>
          <t>Monthly Payment (approx.)</t>
        </is>
      </c>
      <c r="B133" s="6" t="n">
        <v>20000</v>
      </c>
      <c r="C133" s="6" t="n">
        <v>20000</v>
      </c>
    </row>
    <row r="134">
      <c r="A134" s="4" t="inlineStr">
        <is>
          <t>Current Loan Balance</t>
        </is>
      </c>
      <c r="B134" s="5" t="n">
        <v>3164000</v>
      </c>
      <c r="C134" s="5" t="n">
        <v>3262000</v>
      </c>
    </row>
    <row r="135">
      <c r="A135" s="4" t="inlineStr">
        <is>
          <t>Lender</t>
        </is>
      </c>
      <c r="B135" s="4" t="inlineStr">
        <is>
          <t>Barclays Bank PLC</t>
        </is>
      </c>
      <c r="C135" s="4" t="inlineStr">
        <is>
          <t>Barclays Bank PLC</t>
        </is>
      </c>
    </row>
    <row r="136">
      <c r="A136" s="4" t="inlineStr">
        <is>
          <t>Term</t>
        </is>
      </c>
      <c r="B136" s="4" t="inlineStr">
        <is>
          <t>10 years</t>
        </is>
      </c>
      <c r="C136" s="4" t="inlineStr">
        <is>
          <t>10 years</t>
        </is>
      </c>
    </row>
    <row r="137">
      <c r="A137" s="4" t="inlineStr">
        <is>
          <t>Interest Rate</t>
        </is>
      </c>
      <c r="B137" s="4" t="inlineStr">
        <is>
          <t>4.25%</t>
        </is>
      </c>
      <c r="C137" s="4" t="inlineStr">
        <is>
          <t>4.25%</t>
        </is>
      </c>
    </row>
    <row r="138">
      <c r="A138" s="4" t="inlineStr">
        <is>
          <t>Loan Maturity</t>
        </is>
      </c>
      <c r="B138" s="4" t="inlineStr">
        <is>
          <t>Aug. 6,
		2025</t>
        </is>
      </c>
      <c r="C138" s="4" t="inlineStr">
        <is>
          <t>Aug. 6,
		2025</t>
        </is>
      </c>
    </row>
    <row r="139">
      <c r="A139" s="4" t="inlineStr">
        <is>
          <t>Minneapolis City Parking, LLC [Member]</t>
        </is>
      </c>
    </row>
    <row r="140">
      <c r="A140" s="4" t="inlineStr">
        <is>
          <t>Original Debt Amount</t>
        </is>
      </c>
      <c r="B140" s="5" t="n">
        <v>5250000</v>
      </c>
      <c r="C140" s="5" t="n">
        <v>5250000</v>
      </c>
    </row>
    <row r="141">
      <c r="A141" s="4" t="inlineStr">
        <is>
          <t>Monthly Payment (approx.)</t>
        </is>
      </c>
      <c r="B141" s="6" t="n">
        <v>29000</v>
      </c>
      <c r="C141" s="6" t="n">
        <v>29000</v>
      </c>
    </row>
    <row r="142">
      <c r="A142" s="4" t="inlineStr">
        <is>
          <t>Current Loan Balance</t>
        </is>
      </c>
      <c r="B142" s="5" t="n">
        <v>4659000</v>
      </c>
      <c r="C142" s="5" t="n">
        <v>4797000</v>
      </c>
    </row>
    <row r="143">
      <c r="A143" s="4" t="inlineStr">
        <is>
          <t>Lender</t>
        </is>
      </c>
      <c r="B143" s="4" t="inlineStr">
        <is>
          <t>American National Insurance, of NY</t>
        </is>
      </c>
      <c r="C143" s="4" t="inlineStr">
        <is>
          <t>American National Insurance, of NY</t>
        </is>
      </c>
    </row>
    <row r="144">
      <c r="A144" s="4" t="inlineStr">
        <is>
          <t>Term</t>
        </is>
      </c>
      <c r="B144" s="4" t="inlineStr">
        <is>
          <t>10 years</t>
        </is>
      </c>
      <c r="C144" s="4" t="inlineStr">
        <is>
          <t>10 years</t>
        </is>
      </c>
    </row>
    <row r="145">
      <c r="A145" s="4" t="inlineStr">
        <is>
          <t>Interest Rate</t>
        </is>
      </c>
      <c r="B145" s="4" t="inlineStr">
        <is>
          <t>4.50%</t>
        </is>
      </c>
      <c r="C145" s="4" t="inlineStr">
        <is>
          <t>4.50%</t>
        </is>
      </c>
    </row>
    <row r="146">
      <c r="A146" s="4" t="inlineStr">
        <is>
          <t>Loan Maturity</t>
        </is>
      </c>
      <c r="B146" s="4" t="inlineStr">
        <is>
          <t>May 1,
		2026</t>
        </is>
      </c>
      <c r="C146" s="4" t="inlineStr">
        <is>
          <t>May 1,
		2026</t>
        </is>
      </c>
    </row>
    <row r="147">
      <c r="A147" s="4" t="inlineStr">
        <is>
          <t>MVP Bridgeport Fairfield Garage, LLC [Member]</t>
        </is>
      </c>
    </row>
    <row r="148">
      <c r="A148" s="4" t="inlineStr">
        <is>
          <t>Original Debt Amount</t>
        </is>
      </c>
      <c r="B148" s="5" t="n">
        <v>4400000</v>
      </c>
      <c r="C148" s="5" t="n">
        <v>4400000</v>
      </c>
    </row>
    <row r="149">
      <c r="A149" s="4" t="inlineStr">
        <is>
          <t>Monthly Payment (approx.)</t>
        </is>
      </c>
      <c r="B149" s="6" t="n">
        <v>23000</v>
      </c>
      <c r="C149" s="6" t="n">
        <v>23000</v>
      </c>
    </row>
    <row r="150">
      <c r="A150" s="4" t="inlineStr">
        <is>
          <t>Current Loan Balance</t>
        </is>
      </c>
      <c r="B150" s="5" t="n">
        <v>3933000</v>
      </c>
      <c r="C150" s="5" t="n">
        <v>4025000</v>
      </c>
    </row>
    <row r="151">
      <c r="A151" s="4" t="inlineStr">
        <is>
          <t>Lender</t>
        </is>
      </c>
      <c r="B151" s="4" t="inlineStr">
        <is>
          <t>FBL Financial Group, Inc.</t>
        </is>
      </c>
      <c r="C151" s="4" t="inlineStr">
        <is>
          <t>FBL Financial Group, Inc.</t>
        </is>
      </c>
    </row>
    <row r="152">
      <c r="A152" s="4" t="inlineStr">
        <is>
          <t>Term</t>
        </is>
      </c>
      <c r="B152" s="4" t="inlineStr">
        <is>
          <t>10 years</t>
        </is>
      </c>
      <c r="C152" s="4" t="inlineStr">
        <is>
          <t>10 years</t>
        </is>
      </c>
    </row>
    <row r="153">
      <c r="A153" s="4" t="inlineStr">
        <is>
          <t>Interest Rate</t>
        </is>
      </c>
      <c r="B153" s="4" t="inlineStr">
        <is>
          <t>4.00%</t>
        </is>
      </c>
      <c r="C153" s="4" t="inlineStr">
        <is>
          <t>4.00%</t>
        </is>
      </c>
    </row>
    <row r="154">
      <c r="A154" s="4" t="inlineStr">
        <is>
          <t>Loan Maturity</t>
        </is>
      </c>
      <c r="B154" s="4" t="inlineStr">
        <is>
          <t>Aug. 1,
		2026</t>
        </is>
      </c>
      <c r="C154" s="4" t="inlineStr">
        <is>
          <t>Aug. 1,
		2026</t>
        </is>
      </c>
    </row>
    <row r="155">
      <c r="A155" s="4" t="inlineStr">
        <is>
          <t>West 9th Properties II, LLC [Member]</t>
        </is>
      </c>
    </row>
    <row r="156">
      <c r="A156" s="4" t="inlineStr">
        <is>
          <t>Original Debt Amount</t>
        </is>
      </c>
      <c r="B156" s="5" t="n">
        <v>5300000</v>
      </c>
      <c r="C156" s="5" t="n">
        <v>5300000</v>
      </c>
    </row>
    <row r="157">
      <c r="A157" s="4" t="inlineStr">
        <is>
          <t>Monthly Payment (approx.)</t>
        </is>
      </c>
      <c r="B157" s="6" t="n">
        <v>30000</v>
      </c>
      <c r="C157" s="6" t="n">
        <v>30000</v>
      </c>
    </row>
    <row r="158">
      <c r="A158" s="4" t="inlineStr">
        <is>
          <t>Current Loan Balance</t>
        </is>
      </c>
      <c r="B158" s="5" t="n">
        <v>4774000</v>
      </c>
      <c r="C158" s="5" t="n">
        <v>4909000</v>
      </c>
    </row>
    <row r="159">
      <c r="A159" s="4" t="inlineStr">
        <is>
          <t>Lender</t>
        </is>
      </c>
      <c r="B159" s="4" t="inlineStr">
        <is>
          <t>American National Insurance Co.</t>
        </is>
      </c>
      <c r="C159" s="4" t="inlineStr">
        <is>
          <t>American National Insurance Co.</t>
        </is>
      </c>
    </row>
    <row r="160">
      <c r="A160" s="4" t="inlineStr">
        <is>
          <t>Term</t>
        </is>
      </c>
      <c r="B160" s="4" t="inlineStr">
        <is>
          <t>10 years</t>
        </is>
      </c>
      <c r="C160" s="4" t="inlineStr">
        <is>
          <t>10 years</t>
        </is>
      </c>
    </row>
    <row r="161">
      <c r="A161" s="4" t="inlineStr">
        <is>
          <t>Interest Rate</t>
        </is>
      </c>
      <c r="B161" s="4" t="inlineStr">
        <is>
          <t>4.50%</t>
        </is>
      </c>
      <c r="C161" s="4" t="inlineStr">
        <is>
          <t>4.50%</t>
        </is>
      </c>
    </row>
    <row r="162">
      <c r="A162" s="4" t="inlineStr">
        <is>
          <t>Loan Maturity</t>
        </is>
      </c>
      <c r="B162" s="4" t="inlineStr">
        <is>
          <t>Nov. 1,
		2026</t>
        </is>
      </c>
      <c r="C162" s="4" t="inlineStr">
        <is>
          <t>Nov. 1,
		2026</t>
        </is>
      </c>
    </row>
    <row r="163">
      <c r="A163" s="4" t="inlineStr">
        <is>
          <t>MVP Fort Worth Taylor, LLC [Member]</t>
        </is>
      </c>
    </row>
    <row r="164">
      <c r="A164" s="4" t="inlineStr">
        <is>
          <t>Original Debt Amount</t>
        </is>
      </c>
      <c r="B164" s="5" t="n">
        <v>13150000</v>
      </c>
      <c r="C164" s="5" t="n">
        <v>13150000</v>
      </c>
    </row>
    <row r="165">
      <c r="A165" s="4" t="inlineStr">
        <is>
          <t>Monthly Payment (approx.)</t>
        </is>
      </c>
      <c r="B165" s="6" t="n">
        <v>73000</v>
      </c>
      <c r="C165" s="6" t="n">
        <v>73000</v>
      </c>
    </row>
    <row r="166">
      <c r="A166" s="4" t="inlineStr">
        <is>
          <t>Current Loan Balance</t>
        </is>
      </c>
      <c r="B166" s="5" t="n">
        <v>11873000</v>
      </c>
      <c r="C166" s="5" t="n">
        <v>12208000</v>
      </c>
    </row>
    <row r="167">
      <c r="A167" s="4" t="inlineStr">
        <is>
          <t>Lender</t>
        </is>
      </c>
      <c r="B167" s="4" t="inlineStr">
        <is>
          <t>American National Insurance, of NY</t>
        </is>
      </c>
      <c r="C167" s="4" t="inlineStr">
        <is>
          <t>American National Insurance, of NY</t>
        </is>
      </c>
    </row>
    <row r="168">
      <c r="A168" s="4" t="inlineStr">
        <is>
          <t>Term</t>
        </is>
      </c>
      <c r="B168" s="4" t="inlineStr">
        <is>
          <t>10 years</t>
        </is>
      </c>
      <c r="C168" s="4" t="inlineStr">
        <is>
          <t>10 years</t>
        </is>
      </c>
    </row>
    <row r="169">
      <c r="A169" s="4" t="inlineStr">
        <is>
          <t>Interest Rate</t>
        </is>
      </c>
      <c r="B169" s="4" t="inlineStr">
        <is>
          <t>4.50%</t>
        </is>
      </c>
      <c r="C169" s="4" t="inlineStr">
        <is>
          <t>4.50%</t>
        </is>
      </c>
    </row>
    <row r="170">
      <c r="A170" s="4" t="inlineStr">
        <is>
          <t>Loan Maturity</t>
        </is>
      </c>
      <c r="B170" s="4" t="inlineStr">
        <is>
          <t>Dec. 1,
		2026</t>
        </is>
      </c>
      <c r="C170" s="4" t="inlineStr">
        <is>
          <t>Dec. 1,
		2026</t>
        </is>
      </c>
    </row>
    <row r="171">
      <c r="A171" s="4" t="inlineStr">
        <is>
          <t>MVP Detroit Center Garage, LLC [Member]</t>
        </is>
      </c>
    </row>
    <row r="172">
      <c r="A172" s="4" t="inlineStr">
        <is>
          <t>Original Debt Amount</t>
        </is>
      </c>
      <c r="B172" s="5" t="n">
        <v>31500000</v>
      </c>
      <c r="C172" s="5" t="n">
        <v>31500000</v>
      </c>
    </row>
    <row r="173">
      <c r="A173" s="4" t="inlineStr">
        <is>
          <t>Monthly Payment (approx.)</t>
        </is>
      </c>
      <c r="B173" s="6" t="n">
        <v>194000</v>
      </c>
      <c r="C173" s="6" t="n">
        <v>194000</v>
      </c>
    </row>
    <row r="174">
      <c r="A174" s="4" t="inlineStr">
        <is>
          <t>Current Loan Balance</t>
        </is>
      </c>
      <c r="B174" s="5" t="n">
        <v>29042000</v>
      </c>
      <c r="C174" s="5" t="n">
        <v>29717000</v>
      </c>
    </row>
    <row r="175">
      <c r="A175" s="4" t="inlineStr">
        <is>
          <t>Lender</t>
        </is>
      </c>
      <c r="B175" s="4" t="inlineStr">
        <is>
          <t>Bank of America</t>
        </is>
      </c>
      <c r="C175" s="4" t="inlineStr">
        <is>
          <t>Bank of America</t>
        </is>
      </c>
    </row>
    <row r="176">
      <c r="A176" s="4" t="inlineStr">
        <is>
          <t>Term</t>
        </is>
      </c>
      <c r="B176" s="4" t="inlineStr">
        <is>
          <t>10 years</t>
        </is>
      </c>
      <c r="C176" s="4" t="inlineStr">
        <is>
          <t>10 years</t>
        </is>
      </c>
    </row>
    <row r="177">
      <c r="A177" s="4" t="inlineStr">
        <is>
          <t>Interest Rate</t>
        </is>
      </c>
      <c r="B177" s="4" t="inlineStr">
        <is>
          <t>5.52%</t>
        </is>
      </c>
      <c r="C177" s="4" t="inlineStr">
        <is>
          <t>5.52%</t>
        </is>
      </c>
    </row>
    <row r="178">
      <c r="A178" s="4" t="inlineStr">
        <is>
          <t>Loan Maturity</t>
        </is>
      </c>
      <c r="B178" s="4" t="inlineStr">
        <is>
          <t>Feb. 1,
		2027</t>
        </is>
      </c>
      <c r="C178" s="4" t="inlineStr">
        <is>
          <t>Feb. 1,
		2027</t>
        </is>
      </c>
    </row>
    <row r="179">
      <c r="A179" s="4" t="inlineStr">
        <is>
          <t>MVP St Louis Washington, LLC [Member]</t>
        </is>
      </c>
    </row>
    <row r="180">
      <c r="A180" s="4" t="inlineStr">
        <is>
          <t>Original Debt Amount</t>
        </is>
      </c>
      <c r="B180" s="5" t="n">
        <v>1380000</v>
      </c>
      <c r="C180" s="5" t="n">
        <v>1380000</v>
      </c>
    </row>
    <row r="181">
      <c r="A181" s="4" t="inlineStr">
        <is>
          <t>Monthly Payment (approx.)</t>
        </is>
      </c>
      <c r="B181" s="6" t="n">
        <v>8000</v>
      </c>
      <c r="C181" s="6" t="n">
        <v>8000</v>
      </c>
    </row>
    <row r="182">
      <c r="A182" s="4" t="inlineStr">
        <is>
          <t>Current Loan Balance</t>
        </is>
      </c>
      <c r="B182" s="5" t="n">
        <v>1334000</v>
      </c>
      <c r="C182" s="5" t="n">
        <v>1362000</v>
      </c>
    </row>
    <row r="183">
      <c r="A183" s="4" t="inlineStr">
        <is>
          <t>Lender</t>
        </is>
      </c>
      <c r="B183" s="4" t="inlineStr">
        <is>
          <t>KeyBank</t>
        </is>
      </c>
      <c r="C183" s="4" t="inlineStr">
        <is>
          <t>KeyBank</t>
        </is>
      </c>
    </row>
    <row r="184">
      <c r="A184" s="4" t="inlineStr">
        <is>
          <t>Term</t>
        </is>
      </c>
      <c r="B184" s="4" t="inlineStr">
        <is>
          <t>10 years</t>
        </is>
      </c>
      <c r="C184" s="4" t="inlineStr">
        <is>
          <t>10 years</t>
        </is>
      </c>
    </row>
    <row r="185">
      <c r="A185" s="4" t="inlineStr">
        <is>
          <t>Interest Rate</t>
        </is>
      </c>
      <c r="B185" s="4" t="inlineStr">
        <is>
          <t>4.90%</t>
        </is>
      </c>
      <c r="C185" s="4" t="inlineStr">
        <is>
          <t>4.90%</t>
        </is>
      </c>
    </row>
    <row r="186">
      <c r="A186" s="4" t="inlineStr">
        <is>
          <t>Loan Maturity</t>
        </is>
      </c>
      <c r="B186" s="4" t="inlineStr">
        <is>
          <t>May 1,
		2027</t>
        </is>
      </c>
      <c r="C186" s="4" t="inlineStr">
        <is>
          <t>May 1,
		2027</t>
        </is>
      </c>
    </row>
    <row r="187">
      <c r="A187" s="4" t="inlineStr">
        <is>
          <t>St Paul Holiday Garage, LLC [Member]</t>
        </is>
      </c>
    </row>
    <row r="188">
      <c r="A188" s="4" t="inlineStr">
        <is>
          <t>Original Debt Amount</t>
        </is>
      </c>
      <c r="B188" s="5" t="n">
        <v>4132000</v>
      </c>
      <c r="C188" s="5" t="n">
        <v>4132000</v>
      </c>
    </row>
    <row r="189">
      <c r="A189" s="4" t="inlineStr">
        <is>
          <t>Monthly Payment (approx.)</t>
        </is>
      </c>
      <c r="B189" s="6" t="n">
        <v>24000</v>
      </c>
      <c r="C189" s="6" t="n">
        <v>24000</v>
      </c>
    </row>
    <row r="190">
      <c r="A190" s="4" t="inlineStr">
        <is>
          <t>Current Loan Balance</t>
        </is>
      </c>
      <c r="B190" s="5" t="n">
        <v>3992000</v>
      </c>
      <c r="C190" s="5" t="n">
        <v>4078000</v>
      </c>
    </row>
    <row r="191">
      <c r="A191" s="4" t="inlineStr">
        <is>
          <t>Lender</t>
        </is>
      </c>
      <c r="B191" s="4" t="inlineStr">
        <is>
          <t>KeyBank</t>
        </is>
      </c>
      <c r="C191" s="4" t="inlineStr">
        <is>
          <t>KeyBank</t>
        </is>
      </c>
    </row>
    <row r="192">
      <c r="A192" s="4" t="inlineStr">
        <is>
          <t>Term</t>
        </is>
      </c>
      <c r="B192" s="4" t="inlineStr">
        <is>
          <t>10 years</t>
        </is>
      </c>
      <c r="C192" s="4" t="inlineStr">
        <is>
          <t>10 years</t>
        </is>
      </c>
    </row>
    <row r="193">
      <c r="A193" s="4" t="inlineStr">
        <is>
          <t>Interest Rate</t>
        </is>
      </c>
      <c r="B193" s="4" t="inlineStr">
        <is>
          <t>4.90%</t>
        </is>
      </c>
      <c r="C193" s="4" t="inlineStr">
        <is>
          <t>4.90%</t>
        </is>
      </c>
    </row>
    <row r="194">
      <c r="A194" s="4" t="inlineStr">
        <is>
          <t>Loan Maturity</t>
        </is>
      </c>
      <c r="B194" s="4" t="inlineStr">
        <is>
          <t>May 1,
		2027</t>
        </is>
      </c>
      <c r="C194" s="4" t="inlineStr">
        <is>
          <t>May 1,
		2027</t>
        </is>
      </c>
    </row>
    <row r="195">
      <c r="A195" s="4" t="inlineStr">
        <is>
          <t>Cleveland Lincoln Garage, LLC [Member]</t>
        </is>
      </c>
    </row>
    <row r="196">
      <c r="A196" s="4" t="inlineStr">
        <is>
          <t>Original Debt Amount</t>
        </is>
      </c>
      <c r="B196" s="5" t="n">
        <v>3999000</v>
      </c>
      <c r="C196" s="5" t="n">
        <v>3999000</v>
      </c>
    </row>
    <row r="197">
      <c r="A197" s="4" t="inlineStr">
        <is>
          <t>Monthly Payment (approx.)</t>
        </is>
      </c>
      <c r="B197" s="6" t="n">
        <v>23000</v>
      </c>
      <c r="C197" s="6" t="n">
        <v>23000</v>
      </c>
    </row>
    <row r="198">
      <c r="A198" s="4" t="inlineStr">
        <is>
          <t>Current Loan Balance</t>
        </is>
      </c>
      <c r="B198" s="5" t="n">
        <v>3863000</v>
      </c>
      <c r="C198" s="5" t="n">
        <v>3946000</v>
      </c>
    </row>
    <row r="199">
      <c r="A199" s="4" t="inlineStr">
        <is>
          <t>Lender</t>
        </is>
      </c>
      <c r="B199" s="4" t="inlineStr">
        <is>
          <t>KeyBank</t>
        </is>
      </c>
      <c r="C199" s="4" t="inlineStr">
        <is>
          <t>KeyBank</t>
        </is>
      </c>
    </row>
    <row r="200">
      <c r="A200" s="4" t="inlineStr">
        <is>
          <t>Term</t>
        </is>
      </c>
      <c r="B200" s="4" t="inlineStr">
        <is>
          <t>10 years</t>
        </is>
      </c>
      <c r="C200" s="4" t="inlineStr">
        <is>
          <t>10 years</t>
        </is>
      </c>
    </row>
    <row r="201">
      <c r="A201" s="4" t="inlineStr">
        <is>
          <t>Interest Rate</t>
        </is>
      </c>
      <c r="B201" s="4" t="inlineStr">
        <is>
          <t>4.90%</t>
        </is>
      </c>
      <c r="C201" s="4" t="inlineStr">
        <is>
          <t>4.90%</t>
        </is>
      </c>
    </row>
    <row r="202">
      <c r="A202" s="4" t="inlineStr">
        <is>
          <t>Loan Maturity</t>
        </is>
      </c>
      <c r="B202" s="4" t="inlineStr">
        <is>
          <t>May 1,
		2027</t>
        </is>
      </c>
      <c r="C202" s="4" t="inlineStr">
        <is>
          <t>May 1,
		2027</t>
        </is>
      </c>
    </row>
    <row r="203">
      <c r="A203" s="4" t="inlineStr">
        <is>
          <t>MVP Denver Sherman, LLC [Member]</t>
        </is>
      </c>
    </row>
    <row r="204">
      <c r="A204" s="4" t="inlineStr">
        <is>
          <t>Original Debt Amount</t>
        </is>
      </c>
      <c r="B204" s="5" t="n">
        <v>286000</v>
      </c>
      <c r="C204" s="5" t="n">
        <v>286000</v>
      </c>
    </row>
    <row r="205">
      <c r="A205" s="4" t="inlineStr">
        <is>
          <t>Monthly Payment (approx.)</t>
        </is>
      </c>
      <c r="B205" s="6" t="n">
        <v>2000</v>
      </c>
      <c r="C205" s="6" t="n">
        <v>2000</v>
      </c>
    </row>
    <row r="206">
      <c r="A206" s="4" t="inlineStr">
        <is>
          <t>Current Loan Balance</t>
        </is>
      </c>
      <c r="B206" s="5" t="n">
        <v>275000</v>
      </c>
      <c r="C206" s="5" t="n">
        <v>282000</v>
      </c>
    </row>
    <row r="207">
      <c r="A207" s="4" t="inlineStr">
        <is>
          <t>Lender</t>
        </is>
      </c>
      <c r="B207" s="4" t="inlineStr">
        <is>
          <t>KeyBank</t>
        </is>
      </c>
      <c r="C207" s="4" t="inlineStr">
        <is>
          <t>KeyBank</t>
        </is>
      </c>
    </row>
    <row r="208">
      <c r="A208" s="4" t="inlineStr">
        <is>
          <t>Term</t>
        </is>
      </c>
      <c r="B208" s="4" t="inlineStr">
        <is>
          <t>10 years</t>
        </is>
      </c>
      <c r="C208" s="4" t="inlineStr">
        <is>
          <t>10 years</t>
        </is>
      </c>
    </row>
    <row r="209">
      <c r="A209" s="4" t="inlineStr">
        <is>
          <t>Interest Rate</t>
        </is>
      </c>
      <c r="B209" s="4" t="inlineStr">
        <is>
          <t>4.90%</t>
        </is>
      </c>
      <c r="C209" s="4" t="inlineStr">
        <is>
          <t>4.90%</t>
        </is>
      </c>
    </row>
    <row r="210">
      <c r="A210" s="4" t="inlineStr">
        <is>
          <t>Loan Maturity</t>
        </is>
      </c>
      <c r="B210" s="4" t="inlineStr">
        <is>
          <t>May 1,
		2027</t>
        </is>
      </c>
      <c r="C210" s="4" t="inlineStr">
        <is>
          <t>May 1,
		2027</t>
        </is>
      </c>
    </row>
    <row r="211">
      <c r="A211" s="4" t="inlineStr">
        <is>
          <t>MVP Milwaukee Arena Lot, LLC [Member]</t>
        </is>
      </c>
    </row>
    <row r="212">
      <c r="A212" s="4" t="inlineStr">
        <is>
          <t>Original Debt Amount</t>
        </is>
      </c>
      <c r="B212" s="5" t="n">
        <v>2142000</v>
      </c>
      <c r="C212" s="5" t="n">
        <v>2142000</v>
      </c>
    </row>
    <row r="213">
      <c r="A213" s="4" t="inlineStr">
        <is>
          <t>Monthly Payment (approx.)</t>
        </is>
      </c>
      <c r="B213" s="6" t="n">
        <v>12000</v>
      </c>
      <c r="C213" s="6" t="n">
        <v>12000</v>
      </c>
    </row>
    <row r="214">
      <c r="A214" s="4" t="inlineStr">
        <is>
          <t>Current Loan Balance</t>
        </is>
      </c>
      <c r="B214" s="5" t="n">
        <v>2069000</v>
      </c>
      <c r="C214" s="5" t="n">
        <v>2114000</v>
      </c>
    </row>
    <row r="215">
      <c r="A215" s="4" t="inlineStr">
        <is>
          <t>Lender</t>
        </is>
      </c>
      <c r="B215" s="4" t="inlineStr">
        <is>
          <t>KeyBank</t>
        </is>
      </c>
      <c r="C215" s="4" t="inlineStr">
        <is>
          <t>KeyBank</t>
        </is>
      </c>
    </row>
    <row r="216">
      <c r="A216" s="4" t="inlineStr">
        <is>
          <t>Term</t>
        </is>
      </c>
      <c r="B216" s="4" t="inlineStr">
        <is>
          <t>10 years</t>
        </is>
      </c>
      <c r="C216" s="4" t="inlineStr">
        <is>
          <t>10 years</t>
        </is>
      </c>
    </row>
    <row r="217">
      <c r="A217" s="4" t="inlineStr">
        <is>
          <t>Interest Rate</t>
        </is>
      </c>
      <c r="B217" s="4" t="inlineStr">
        <is>
          <t>4.90%</t>
        </is>
      </c>
      <c r="C217" s="4" t="inlineStr">
        <is>
          <t>4.90%</t>
        </is>
      </c>
    </row>
    <row r="218">
      <c r="A218" s="4" t="inlineStr">
        <is>
          <t>Loan Maturity</t>
        </is>
      </c>
      <c r="B218" s="4" t="inlineStr">
        <is>
          <t>May 1,
		2027</t>
        </is>
      </c>
      <c r="C218" s="4" t="inlineStr">
        <is>
          <t>May 1,
		2027</t>
        </is>
      </c>
    </row>
    <row r="219">
      <c r="A219" s="4" t="inlineStr">
        <is>
          <t>MVP Denver Sherman 1935, LLC [Member]</t>
        </is>
      </c>
    </row>
    <row r="220">
      <c r="A220" s="4" t="inlineStr">
        <is>
          <t>Original Debt Amount</t>
        </is>
      </c>
      <c r="B220" s="5" t="n">
        <v>762000</v>
      </c>
    </row>
    <row r="221">
      <c r="A221" s="4" t="inlineStr">
        <is>
          <t>Monthly Payment (approx.)</t>
        </is>
      </c>
      <c r="B221" s="6" t="n">
        <v>4000</v>
      </c>
    </row>
    <row r="222">
      <c r="A222" s="4" t="inlineStr">
        <is>
          <t>Current Loan Balance</t>
        </is>
      </c>
      <c r="B222" s="5" t="n">
        <v>736000</v>
      </c>
    </row>
    <row r="223">
      <c r="A223" s="4" t="inlineStr">
        <is>
          <t>Lender</t>
        </is>
      </c>
      <c r="B223" s="4" t="inlineStr">
        <is>
          <t>KeyBank</t>
        </is>
      </c>
    </row>
    <row r="224">
      <c r="A224" s="4" t="inlineStr">
        <is>
          <t>Term</t>
        </is>
      </c>
      <c r="B224" s="4" t="inlineStr">
        <is>
          <t>10 years</t>
        </is>
      </c>
    </row>
    <row r="225">
      <c r="A225" s="4" t="inlineStr">
        <is>
          <t>Interest Rate</t>
        </is>
      </c>
      <c r="B225" s="4" t="inlineStr">
        <is>
          <t>4.90%</t>
        </is>
      </c>
    </row>
    <row r="226">
      <c r="A226" s="4" t="inlineStr">
        <is>
          <t>Loan Maturity</t>
        </is>
      </c>
      <c r="B226" s="4" t="inlineStr">
        <is>
          <t>May 1,
		2027</t>
        </is>
      </c>
    </row>
    <row r="227">
      <c r="A227" s="4" t="inlineStr">
        <is>
          <t>MVP Louisville Broadway Station, LLC [Member]</t>
        </is>
      </c>
    </row>
    <row r="228">
      <c r="A228" s="4" t="inlineStr">
        <is>
          <t>Original Debt Amount</t>
        </is>
      </c>
      <c r="B228" s="5" t="n">
        <v>1682000</v>
      </c>
      <c r="C228" s="5" t="n">
        <v>1682000</v>
      </c>
    </row>
    <row r="229">
      <c r="A229" s="4" t="inlineStr">
        <is>
          <t>Current Loan Balance</t>
        </is>
      </c>
      <c r="B229" s="5" t="n">
        <v>1682000</v>
      </c>
      <c r="C229" s="5" t="n">
        <v>1682000</v>
      </c>
    </row>
    <row r="230">
      <c r="A230" s="4" t="inlineStr">
        <is>
          <t>Lender</t>
        </is>
      </c>
      <c r="B230" s="4" t="inlineStr">
        <is>
          <t>Cantor Commercial Real Estate</t>
        </is>
      </c>
      <c r="C230" s="4" t="inlineStr">
        <is>
          <t>Cantor Commercial Real Estate</t>
        </is>
      </c>
    </row>
    <row r="231">
      <c r="A231" s="4" t="inlineStr">
        <is>
          <t>Term</t>
        </is>
      </c>
      <c r="B231" s="4" t="inlineStr">
        <is>
          <t>10 years</t>
        </is>
      </c>
      <c r="C231" s="4" t="inlineStr">
        <is>
          <t>10 years</t>
        </is>
      </c>
    </row>
    <row r="232">
      <c r="A232" s="4" t="inlineStr">
        <is>
          <t>Interest Rate</t>
        </is>
      </c>
      <c r="B232" s="4" t="inlineStr">
        <is>
          <t>5.03%</t>
        </is>
      </c>
      <c r="C232" s="4" t="inlineStr">
        <is>
          <t>5.03%</t>
        </is>
      </c>
    </row>
    <row r="233">
      <c r="A233" s="4" t="inlineStr">
        <is>
          <t>Loan Maturity</t>
        </is>
      </c>
      <c r="B233" s="4" t="inlineStr">
        <is>
          <t>May 6,
		2027</t>
        </is>
      </c>
      <c r="C233" s="4" t="inlineStr">
        <is>
          <t>May 6,
		2027</t>
        </is>
      </c>
    </row>
    <row r="234">
      <c r="A234" s="4" t="inlineStr">
        <is>
          <t>MVP Whitefront Garage, LLC [Member]</t>
        </is>
      </c>
    </row>
    <row r="235">
      <c r="A235" s="4" t="inlineStr">
        <is>
          <t>Original Debt Amount</t>
        </is>
      </c>
      <c r="B235" s="5" t="n">
        <v>6454000</v>
      </c>
      <c r="C235" s="5" t="n">
        <v>6454000</v>
      </c>
    </row>
    <row r="236">
      <c r="A236" s="4" t="inlineStr">
        <is>
          <t>Current Loan Balance</t>
        </is>
      </c>
      <c r="B236" s="5" t="n">
        <v>6454000</v>
      </c>
      <c r="C236" s="5" t="n">
        <v>6454000</v>
      </c>
    </row>
    <row r="237">
      <c r="A237" s="4" t="inlineStr">
        <is>
          <t>Lender</t>
        </is>
      </c>
      <c r="B237" s="4" t="inlineStr">
        <is>
          <t>Cantor Commercial Real Estate</t>
        </is>
      </c>
      <c r="C237" s="4" t="inlineStr">
        <is>
          <t>Cantor Commercial Real Estate</t>
        </is>
      </c>
    </row>
    <row r="238">
      <c r="A238" s="4" t="inlineStr">
        <is>
          <t>Term</t>
        </is>
      </c>
      <c r="B238" s="4" t="inlineStr">
        <is>
          <t>10 years</t>
        </is>
      </c>
      <c r="C238" s="4" t="inlineStr">
        <is>
          <t>10 years</t>
        </is>
      </c>
    </row>
    <row r="239">
      <c r="A239" s="4" t="inlineStr">
        <is>
          <t>Interest Rate</t>
        </is>
      </c>
      <c r="B239" s="4" t="inlineStr">
        <is>
          <t>5.03%</t>
        </is>
      </c>
      <c r="C239" s="4" t="inlineStr">
        <is>
          <t>5.03%</t>
        </is>
      </c>
    </row>
    <row r="240">
      <c r="A240" s="4" t="inlineStr">
        <is>
          <t>Loan Maturity</t>
        </is>
      </c>
      <c r="B240" s="4" t="inlineStr">
        <is>
          <t>May 6,
		2027</t>
        </is>
      </c>
      <c r="C240" s="4" t="inlineStr">
        <is>
          <t>May 6,
		2027</t>
        </is>
      </c>
    </row>
    <row r="241">
      <c r="A241" s="4" t="inlineStr">
        <is>
          <t>MVP Houston Preston Lot, LLC [Member]</t>
        </is>
      </c>
    </row>
    <row r="242">
      <c r="A242" s="4" t="inlineStr">
        <is>
          <t>Original Debt Amount</t>
        </is>
      </c>
      <c r="B242" s="5" t="n">
        <v>1627000</v>
      </c>
      <c r="C242" s="5" t="n">
        <v>1627000</v>
      </c>
    </row>
    <row r="243">
      <c r="A243" s="4" t="inlineStr">
        <is>
          <t>Current Loan Balance</t>
        </is>
      </c>
      <c r="B243" s="5" t="n">
        <v>1627000</v>
      </c>
      <c r="C243" s="5" t="n">
        <v>1627000</v>
      </c>
    </row>
    <row r="244">
      <c r="A244" s="4" t="inlineStr">
        <is>
          <t>Lender</t>
        </is>
      </c>
      <c r="B244" s="4" t="inlineStr">
        <is>
          <t>Cantor Commercial Real Estate</t>
        </is>
      </c>
      <c r="C244" s="4" t="inlineStr">
        <is>
          <t>Cantor Commercial Real Estate</t>
        </is>
      </c>
    </row>
    <row r="245">
      <c r="A245" s="4" t="inlineStr">
        <is>
          <t>Term</t>
        </is>
      </c>
      <c r="B245" s="4" t="inlineStr">
        <is>
          <t>10 years</t>
        </is>
      </c>
      <c r="C245" s="4" t="inlineStr">
        <is>
          <t>10 years</t>
        </is>
      </c>
    </row>
    <row r="246">
      <c r="A246" s="4" t="inlineStr">
        <is>
          <t>Interest Rate</t>
        </is>
      </c>
      <c r="B246" s="4" t="inlineStr">
        <is>
          <t>5.03%</t>
        </is>
      </c>
      <c r="C246" s="4" t="inlineStr">
        <is>
          <t>5.03%</t>
        </is>
      </c>
    </row>
    <row r="247">
      <c r="A247" s="4" t="inlineStr">
        <is>
          <t>Loan Maturity</t>
        </is>
      </c>
      <c r="B247" s="4" t="inlineStr">
        <is>
          <t>May 6,
		2027</t>
        </is>
      </c>
      <c r="C247" s="4" t="inlineStr">
        <is>
          <t>May 6,
		2027</t>
        </is>
      </c>
    </row>
    <row r="248">
      <c r="A248" s="4" t="inlineStr">
        <is>
          <t>MVP Houston San Jacinto Lot, LLC [Member]</t>
        </is>
      </c>
    </row>
    <row r="249">
      <c r="A249" s="4" t="inlineStr">
        <is>
          <t>Original Debt Amount</t>
        </is>
      </c>
      <c r="B249" s="5" t="n">
        <v>1820000</v>
      </c>
      <c r="C249" s="5" t="n">
        <v>1820000</v>
      </c>
    </row>
    <row r="250">
      <c r="A250" s="4" t="inlineStr">
        <is>
          <t>Current Loan Balance</t>
        </is>
      </c>
      <c r="B250" s="5" t="n">
        <v>1820000</v>
      </c>
      <c r="C250" s="5" t="n">
        <v>1820000</v>
      </c>
    </row>
    <row r="251">
      <c r="A251" s="4" t="inlineStr">
        <is>
          <t>Lender</t>
        </is>
      </c>
      <c r="B251" s="4" t="inlineStr">
        <is>
          <t>Cantor Commercial Real Estate</t>
        </is>
      </c>
      <c r="C251" s="4" t="inlineStr">
        <is>
          <t>Cantor Commercial Real Estate</t>
        </is>
      </c>
    </row>
    <row r="252">
      <c r="A252" s="4" t="inlineStr">
        <is>
          <t>Term</t>
        </is>
      </c>
      <c r="B252" s="4" t="inlineStr">
        <is>
          <t>10 years</t>
        </is>
      </c>
      <c r="C252" s="4" t="inlineStr">
        <is>
          <t>10 years</t>
        </is>
      </c>
    </row>
    <row r="253">
      <c r="A253" s="4" t="inlineStr">
        <is>
          <t>Interest Rate</t>
        </is>
      </c>
      <c r="B253" s="4" t="inlineStr">
        <is>
          <t>5.03%</t>
        </is>
      </c>
      <c r="C253" s="4" t="inlineStr">
        <is>
          <t>5.03%</t>
        </is>
      </c>
    </row>
    <row r="254">
      <c r="A254" s="4" t="inlineStr">
        <is>
          <t>Loan Maturity</t>
        </is>
      </c>
      <c r="B254" s="4" t="inlineStr">
        <is>
          <t>May 6,
		2027</t>
        </is>
      </c>
      <c r="C254" s="4" t="inlineStr">
        <is>
          <t>May 6,
		2027</t>
        </is>
      </c>
    </row>
    <row r="255">
      <c r="A255" s="4" t="inlineStr">
        <is>
          <t>St. Louis Broadway, LLC [Member]</t>
        </is>
      </c>
    </row>
    <row r="256">
      <c r="A256" s="4" t="inlineStr">
        <is>
          <t>Original Debt Amount</t>
        </is>
      </c>
      <c r="B256" s="5" t="n">
        <v>1671000</v>
      </c>
      <c r="C256" s="5" t="n">
        <v>1671000</v>
      </c>
    </row>
    <row r="257">
      <c r="A257" s="4" t="inlineStr">
        <is>
          <t>Current Loan Balance</t>
        </is>
      </c>
      <c r="B257" s="5" t="n">
        <v>1671000</v>
      </c>
      <c r="C257" s="5" t="n">
        <v>1671000</v>
      </c>
    </row>
    <row r="258">
      <c r="A258" s="4" t="inlineStr">
        <is>
          <t>Lender</t>
        </is>
      </c>
      <c r="B258" s="4" t="inlineStr">
        <is>
          <t>Cantor Commercial Real Estate</t>
        </is>
      </c>
      <c r="C258" s="4" t="inlineStr">
        <is>
          <t>Cantor Commercial Real Estate</t>
        </is>
      </c>
    </row>
    <row r="259">
      <c r="A259" s="4" t="inlineStr">
        <is>
          <t>Term</t>
        </is>
      </c>
      <c r="B259" s="4" t="inlineStr">
        <is>
          <t>10 years</t>
        </is>
      </c>
      <c r="C259" s="4" t="inlineStr">
        <is>
          <t>10 years</t>
        </is>
      </c>
    </row>
    <row r="260">
      <c r="A260" s="4" t="inlineStr">
        <is>
          <t>Interest Rate</t>
        </is>
      </c>
      <c r="B260" s="4" t="inlineStr">
        <is>
          <t>5.03%</t>
        </is>
      </c>
      <c r="C260" s="4" t="inlineStr">
        <is>
          <t>5.03%</t>
        </is>
      </c>
    </row>
    <row r="261">
      <c r="A261" s="4" t="inlineStr">
        <is>
          <t>Loan Maturity</t>
        </is>
      </c>
      <c r="B261" s="4" t="inlineStr">
        <is>
          <t>May 6,
		2027</t>
        </is>
      </c>
      <c r="C261" s="4" t="inlineStr">
        <is>
          <t>May 6,
		2027</t>
        </is>
      </c>
    </row>
    <row r="262">
      <c r="A262" s="4" t="inlineStr">
        <is>
          <t>St. Louis Seventh &amp; Cerre, LLC [Member]</t>
        </is>
      </c>
    </row>
    <row r="263">
      <c r="A263" s="4" t="inlineStr">
        <is>
          <t>Original Debt Amount</t>
        </is>
      </c>
      <c r="B263" s="5" t="n">
        <v>2057000</v>
      </c>
      <c r="C263" s="5" t="n">
        <v>2057000</v>
      </c>
    </row>
    <row r="264">
      <c r="A264" s="4" t="inlineStr">
        <is>
          <t>Current Loan Balance</t>
        </is>
      </c>
      <c r="B264" s="5" t="n">
        <v>2057000</v>
      </c>
      <c r="C264" s="5" t="n">
        <v>2057000</v>
      </c>
    </row>
    <row r="265">
      <c r="A265" s="4" t="inlineStr">
        <is>
          <t>Lender</t>
        </is>
      </c>
      <c r="B265" s="4" t="inlineStr">
        <is>
          <t>Cantor Commercial Real Estate</t>
        </is>
      </c>
      <c r="C265" s="4" t="inlineStr">
        <is>
          <t>Cantor Commercial Real Estate</t>
        </is>
      </c>
    </row>
    <row r="266">
      <c r="A266" s="4" t="inlineStr">
        <is>
          <t>Term</t>
        </is>
      </c>
      <c r="B266" s="4" t="inlineStr">
        <is>
          <t>10 years</t>
        </is>
      </c>
      <c r="C266" s="4" t="inlineStr">
        <is>
          <t>10 years</t>
        </is>
      </c>
    </row>
    <row r="267">
      <c r="A267" s="4" t="inlineStr">
        <is>
          <t>Interest Rate</t>
        </is>
      </c>
      <c r="B267" s="4" t="inlineStr">
        <is>
          <t>5.03%</t>
        </is>
      </c>
      <c r="C267" s="4" t="inlineStr">
        <is>
          <t>5.03%</t>
        </is>
      </c>
    </row>
    <row r="268">
      <c r="A268" s="4" t="inlineStr">
        <is>
          <t>Loan Maturity</t>
        </is>
      </c>
      <c r="B268" s="4" t="inlineStr">
        <is>
          <t>May 6,
		2027</t>
        </is>
      </c>
      <c r="C268" s="4" t="inlineStr">
        <is>
          <t>May 6,
		2027</t>
        </is>
      </c>
    </row>
    <row r="269">
      <c r="A269" s="4" t="inlineStr">
        <is>
          <t>MVP Indianapolis Meridian Lot, LLC [Member]</t>
        </is>
      </c>
    </row>
    <row r="270">
      <c r="A270" s="4" t="inlineStr">
        <is>
          <t>Original Debt Amount</t>
        </is>
      </c>
      <c r="B270" s="5" t="n">
        <v>938000</v>
      </c>
      <c r="C270" s="5" t="n">
        <v>938000</v>
      </c>
    </row>
    <row r="271">
      <c r="A271" s="4" t="inlineStr">
        <is>
          <t>Current Loan Balance</t>
        </is>
      </c>
      <c r="B271" s="5" t="n">
        <v>938000</v>
      </c>
      <c r="C271" s="5" t="n">
        <v>938000</v>
      </c>
    </row>
    <row r="272">
      <c r="A272" s="4" t="inlineStr">
        <is>
          <t>Lender</t>
        </is>
      </c>
      <c r="B272" s="4" t="inlineStr">
        <is>
          <t>Cantor Commercial Real Estate</t>
        </is>
      </c>
      <c r="C272" s="4" t="inlineStr">
        <is>
          <t>Cantor Commercial Real Estate</t>
        </is>
      </c>
    </row>
    <row r="273">
      <c r="A273" s="4" t="inlineStr">
        <is>
          <t>Term</t>
        </is>
      </c>
      <c r="B273" s="4" t="inlineStr">
        <is>
          <t>10 years</t>
        </is>
      </c>
      <c r="C273" s="4" t="inlineStr">
        <is>
          <t>10 years</t>
        </is>
      </c>
    </row>
    <row r="274">
      <c r="A274" s="4" t="inlineStr">
        <is>
          <t>Interest Rate</t>
        </is>
      </c>
      <c r="B274" s="4" t="inlineStr">
        <is>
          <t>5.03%</t>
        </is>
      </c>
      <c r="C274" s="4" t="inlineStr">
        <is>
          <t>5.03%</t>
        </is>
      </c>
    </row>
    <row r="275">
      <c r="A275" s="4" t="inlineStr">
        <is>
          <t>Loan Maturity</t>
        </is>
      </c>
      <c r="B275" s="4" t="inlineStr">
        <is>
          <t>May 6,
		2027</t>
        </is>
      </c>
      <c r="C275" s="4" t="inlineStr">
        <is>
          <t>May 6,
		2027</t>
        </is>
      </c>
    </row>
    <row r="276">
      <c r="A276" s="4" t="inlineStr">
        <is>
          <t>MVP Preferred Parking, LLC [Member]</t>
        </is>
      </c>
    </row>
    <row r="277">
      <c r="A277" s="4" t="inlineStr">
        <is>
          <t>Original Debt Amount</t>
        </is>
      </c>
      <c r="B277" s="5" t="n">
        <v>11330000</v>
      </c>
      <c r="C277" s="5" t="n">
        <v>11330000</v>
      </c>
    </row>
    <row r="278">
      <c r="A278" s="4" t="inlineStr">
        <is>
          <t>Current Loan Balance</t>
        </is>
      </c>
      <c r="B278" s="5" t="n">
        <v>11330000</v>
      </c>
      <c r="C278" s="5" t="n">
        <v>11330000</v>
      </c>
    </row>
    <row r="279">
      <c r="A279" s="4" t="inlineStr">
        <is>
          <t>Lender</t>
        </is>
      </c>
      <c r="B279" s="4" t="inlineStr">
        <is>
          <t>Key Bank</t>
        </is>
      </c>
      <c r="C279" s="4" t="inlineStr">
        <is>
          <t>Key Bank</t>
        </is>
      </c>
    </row>
    <row r="280">
      <c r="A280" s="4" t="inlineStr">
        <is>
          <t>Term</t>
        </is>
      </c>
      <c r="B280" s="4" t="inlineStr">
        <is>
          <t>10 years</t>
        </is>
      </c>
      <c r="C280" s="4" t="inlineStr">
        <is>
          <t>10 years</t>
        </is>
      </c>
    </row>
    <row r="281">
      <c r="A281" s="4" t="inlineStr">
        <is>
          <t>Interest Rate</t>
        </is>
      </c>
      <c r="B281" s="4" t="inlineStr">
        <is>
          <t>5.02%</t>
        </is>
      </c>
      <c r="C281" s="4" t="inlineStr">
        <is>
          <t>5.02%</t>
        </is>
      </c>
    </row>
    <row r="282">
      <c r="A282" s="4" t="inlineStr">
        <is>
          <t>Loan Maturity</t>
        </is>
      </c>
      <c r="B282" s="4" t="inlineStr">
        <is>
          <t>Aug. 1,
		2027</t>
        </is>
      </c>
      <c r="C282" s="4" t="inlineStr">
        <is>
          <t>Aug. 1,
		2027</t>
        </is>
      </c>
    </row>
    <row r="283">
      <c r="A283" s="4" t="inlineStr">
        <is>
          <t>MVP San Jose 88 Garage, LLC [Member]</t>
        </is>
      </c>
    </row>
    <row r="284">
      <c r="A284" s="4" t="inlineStr">
        <is>
          <t>Original Debt Amount</t>
        </is>
      </c>
      <c r="C284" s="5" t="n">
        <v>1645000</v>
      </c>
    </row>
    <row r="285">
      <c r="A285" s="4" t="inlineStr">
        <is>
          <t>Current Loan Balance</t>
        </is>
      </c>
      <c r="C285" s="5" t="n">
        <v>2500000</v>
      </c>
    </row>
    <row r="286">
      <c r="A286" s="4" t="inlineStr">
        <is>
          <t>Lender</t>
        </is>
      </c>
      <c r="C286" s="4" t="inlineStr">
        <is>
          <t>Multiple</t>
        </is>
      </c>
    </row>
    <row r="287">
      <c r="A287" s="4" t="inlineStr">
        <is>
          <t>Term</t>
        </is>
      </c>
      <c r="C287" s="4" t="inlineStr">
        <is>
          <t>1 year</t>
        </is>
      </c>
    </row>
    <row r="288">
      <c r="A288" s="4" t="inlineStr">
        <is>
          <t>Interest Rate</t>
        </is>
      </c>
      <c r="C288" s="4" t="inlineStr">
        <is>
          <t>7.50%</t>
        </is>
      </c>
    </row>
    <row r="289">
      <c r="A289" s="4" t="inlineStr">
        <is>
          <t>Loan Maturity</t>
        </is>
      </c>
      <c r="C289" s="4" t="inlineStr">
        <is>
          <t>Jun. 30,
		2020</t>
        </is>
      </c>
    </row>
    <row r="290">
      <c r="A290" s="4" t="inlineStr">
        <is>
          <t>MVP Denver 1935 Sherman, LLC [Member]</t>
        </is>
      </c>
    </row>
    <row r="291">
      <c r="A291" s="4" t="inlineStr">
        <is>
          <t>Original Debt Amount</t>
        </is>
      </c>
      <c r="C291" s="5" t="n">
        <v>762000</v>
      </c>
    </row>
    <row r="292">
      <c r="A292" s="4" t="inlineStr">
        <is>
          <t>Monthly Payment (approx.)</t>
        </is>
      </c>
      <c r="C292" s="6" t="n">
        <v>4000</v>
      </c>
    </row>
    <row r="293">
      <c r="A293" s="4" t="inlineStr">
        <is>
          <t>Current Loan Balance</t>
        </is>
      </c>
      <c r="C293" s="5" t="n">
        <v>752000</v>
      </c>
    </row>
    <row r="294">
      <c r="A294" s="4" t="inlineStr">
        <is>
          <t>Lender</t>
        </is>
      </c>
      <c r="C294" s="4" t="inlineStr">
        <is>
          <t>KeyBank</t>
        </is>
      </c>
    </row>
    <row r="295">
      <c r="A295" s="4" t="inlineStr">
        <is>
          <t>Term</t>
        </is>
      </c>
      <c r="C295" s="4" t="inlineStr">
        <is>
          <t>10 years</t>
        </is>
      </c>
    </row>
    <row r="296">
      <c r="A296" s="4" t="inlineStr">
        <is>
          <t>Interest Rate</t>
        </is>
      </c>
      <c r="C296" s="4" t="inlineStr">
        <is>
          <t>4.90%</t>
        </is>
      </c>
    </row>
    <row r="297">
      <c r="A297" s="4" t="inlineStr">
        <is>
          <t>Loan Maturity</t>
        </is>
      </c>
      <c r="C297" s="4" t="inlineStr">
        <is>
          <t>May 1,
		2027</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Paycheck Protection Program Loan (Detail) - Future Principal Payments On The Notes Payable - USD ($)</t>
        </is>
      </c>
      <c r="B1" s="2" t="inlineStr">
        <is>
          <t>Dec. 31, 2020</t>
        </is>
      </c>
      <c r="C1" s="2" t="inlineStr">
        <is>
          <t>Dec. 31, 2019</t>
        </is>
      </c>
    </row>
    <row r="2">
      <c r="A2" s="4" t="inlineStr">
        <is>
          <t>Less unamortized loan issuance costs</t>
        </is>
      </c>
      <c r="B2" s="5" t="n">
        <v>1200000</v>
      </c>
      <c r="C2" s="5" t="n">
        <v>1800000</v>
      </c>
    </row>
    <row r="3">
      <c r="A3" s="4" t="inlineStr">
        <is>
          <t>Period One [Member]</t>
        </is>
      </c>
    </row>
    <row r="4">
      <c r="A4" s="4" t="inlineStr">
        <is>
          <t>Principal Payments</t>
        </is>
      </c>
      <c r="B4" s="6" t="n">
        <v>51656000</v>
      </c>
      <c r="C4" s="6" t="n">
        <v>50183000</v>
      </c>
    </row>
    <row r="5">
      <c r="A5" s="4" t="inlineStr">
        <is>
          <t>Period Two [Member]</t>
        </is>
      </c>
    </row>
    <row r="6">
      <c r="A6" s="4" t="inlineStr">
        <is>
          <t>Principal Payments</t>
        </is>
      </c>
      <c r="B6" s="6" t="n">
        <v>2398000</v>
      </c>
      <c r="C6" s="6" t="n">
        <v>2058000</v>
      </c>
    </row>
    <row r="7">
      <c r="A7" s="4" t="inlineStr">
        <is>
          <t>Period Three [Member]</t>
        </is>
      </c>
    </row>
    <row r="8">
      <c r="A8" s="4" t="inlineStr">
        <is>
          <t>Principal Payments</t>
        </is>
      </c>
      <c r="B8" s="6" t="n">
        <v>2498000</v>
      </c>
      <c r="C8" s="6" t="n">
        <v>2252000</v>
      </c>
    </row>
    <row r="9">
      <c r="A9" s="4" t="inlineStr">
        <is>
          <t>Period Four [Member]</t>
        </is>
      </c>
    </row>
    <row r="10">
      <c r="A10" s="4" t="inlineStr">
        <is>
          <t>Principal Payments</t>
        </is>
      </c>
      <c r="B10" s="6" t="n">
        <v>15283000</v>
      </c>
      <c r="C10" s="6" t="n">
        <v>2498000</v>
      </c>
    </row>
    <row r="11">
      <c r="A11" s="4" t="inlineStr">
        <is>
          <t>Period Five [Member]</t>
        </is>
      </c>
    </row>
    <row r="12">
      <c r="A12" s="4" t="inlineStr">
        <is>
          <t>Principal Payments</t>
        </is>
      </c>
      <c r="B12" s="6" t="n">
        <v>5112000</v>
      </c>
      <c r="C12" s="6" t="n">
        <v>15283000</v>
      </c>
    </row>
    <row r="13">
      <c r="A13" s="4" t="inlineStr">
        <is>
          <t>Thereafter [Member]</t>
        </is>
      </c>
    </row>
    <row r="14">
      <c r="A14" s="4" t="inlineStr">
        <is>
          <t>Principal Payments</t>
        </is>
      </c>
      <c r="B14" s="6" t="n">
        <v>83562000</v>
      </c>
      <c r="C14" s="6" t="n">
        <v>88674000</v>
      </c>
    </row>
    <row r="15">
      <c r="A15" s="4" t="inlineStr">
        <is>
          <t>Less unamortized loan issuance costs [Member]</t>
        </is>
      </c>
    </row>
    <row r="16">
      <c r="A16" s="4" t="inlineStr">
        <is>
          <t>Less unamortized loan issuance costs</t>
        </is>
      </c>
      <c r="B16" s="6" t="n">
        <v>-1165000</v>
      </c>
      <c r="C16" s="6" t="n">
        <v>-1828000</v>
      </c>
    </row>
    <row r="17">
      <c r="A17" s="4" t="inlineStr">
        <is>
          <t>Total [Member]</t>
        </is>
      </c>
    </row>
    <row r="18">
      <c r="A18" s="4" t="inlineStr">
        <is>
          <t>Principal Payments</t>
        </is>
      </c>
      <c r="B18" s="5" t="n">
        <v>159344000</v>
      </c>
      <c r="C18" s="5" t="n">
        <v>159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Notes Payable and Paycheck Protection Program Loan (Detail) - Notes Payable Paid in Full In Period - USD ($)</t>
        </is>
      </c>
      <c r="B1" s="2" t="inlineStr">
        <is>
          <t>12 Months Ended</t>
        </is>
      </c>
    </row>
    <row r="2">
      <c r="B2" s="2" t="inlineStr">
        <is>
          <t>Dec. 31, 2020</t>
        </is>
      </c>
      <c r="C2" s="2" t="inlineStr">
        <is>
          <t>Dec. 31, 2019</t>
        </is>
      </c>
    </row>
    <row r="3">
      <c r="A3" s="4" t="inlineStr">
        <is>
          <t>MVP San Jose 88 Garage LLC [Member]</t>
        </is>
      </c>
    </row>
    <row r="4">
      <c r="A4" s="4" t="inlineStr">
        <is>
          <t>Original Debt Amount</t>
        </is>
      </c>
      <c r="B4" s="5" t="n">
        <v>1645000</v>
      </c>
    </row>
    <row r="5">
      <c r="A5" s="4" t="inlineStr">
        <is>
          <t>Current Loan Balance</t>
        </is>
      </c>
      <c r="B5" s="4" t="inlineStr">
        <is>
          <t xml:space="preserve"> </t>
        </is>
      </c>
    </row>
    <row r="6">
      <c r="A6" s="4" t="inlineStr">
        <is>
          <t>Lender</t>
        </is>
      </c>
      <c r="B6" s="4" t="inlineStr">
        <is>
          <t>Multiple</t>
        </is>
      </c>
    </row>
    <row r="7">
      <c r="A7" s="4" t="inlineStr">
        <is>
          <t>Term</t>
        </is>
      </c>
      <c r="B7" s="4" t="inlineStr">
        <is>
          <t>1 year</t>
        </is>
      </c>
    </row>
    <row r="8">
      <c r="A8" s="4" t="inlineStr">
        <is>
          <t>Interest Rate</t>
        </is>
      </c>
      <c r="B8" s="4" t="inlineStr">
        <is>
          <t>7.50%</t>
        </is>
      </c>
    </row>
    <row r="9">
      <c r="A9" s="4" t="inlineStr">
        <is>
          <t>Loan Maturity</t>
        </is>
      </c>
      <c r="B9" s="4" t="inlineStr">
        <is>
          <t>Jun. 30,
		2020</t>
        </is>
      </c>
    </row>
    <row r="10">
      <c r="A10" s="4" t="inlineStr">
        <is>
          <t>The Parking REIT DO Insurance [Member]</t>
        </is>
      </c>
    </row>
    <row r="11">
      <c r="A11" s="4" t="inlineStr">
        <is>
          <t>Original Debt Amount</t>
        </is>
      </c>
      <c r="B11" s="5" t="n">
        <v>1681000</v>
      </c>
      <c r="C11" s="5" t="n">
        <v>390000</v>
      </c>
    </row>
    <row r="12">
      <c r="A12" s="4" t="inlineStr">
        <is>
          <t>Monthly Payment</t>
        </is>
      </c>
      <c r="B12" s="6" t="n">
        <v>171000</v>
      </c>
      <c r="C12" s="6" t="n">
        <v>29000</v>
      </c>
    </row>
    <row r="13">
      <c r="A13" s="4" t="inlineStr">
        <is>
          <t>Current Loan Balance</t>
        </is>
      </c>
      <c r="B13" s="4" t="inlineStr">
        <is>
          <t xml:space="preserve"> </t>
        </is>
      </c>
      <c r="C13" s="4" t="inlineStr">
        <is>
          <t xml:space="preserve"> </t>
        </is>
      </c>
    </row>
    <row r="14">
      <c r="A14" s="4" t="inlineStr">
        <is>
          <t>Lender</t>
        </is>
      </c>
      <c r="B14" s="4" t="inlineStr">
        <is>
          <t>MetaBank</t>
        </is>
      </c>
      <c r="C14" s="4" t="inlineStr">
        <is>
          <t>Insurance Funding</t>
        </is>
      </c>
    </row>
    <row r="15">
      <c r="A15" s="4" t="inlineStr">
        <is>
          <t>Term</t>
        </is>
      </c>
      <c r="B15" s="4" t="inlineStr">
        <is>
          <t>1 year</t>
        </is>
      </c>
      <c r="C15" s="4" t="inlineStr">
        <is>
          <t>1 year</t>
        </is>
      </c>
    </row>
    <row r="16">
      <c r="A16" s="4" t="inlineStr">
        <is>
          <t>Interest Rate</t>
        </is>
      </c>
      <c r="B16" s="4" t="inlineStr">
        <is>
          <t>8.00%</t>
        </is>
      </c>
      <c r="C16" s="4" t="inlineStr">
        <is>
          <t>3.70%</t>
        </is>
      </c>
    </row>
    <row r="17">
      <c r="A17" s="4" t="inlineStr">
        <is>
          <t>Loan Maturity</t>
        </is>
      </c>
      <c r="B17" s="4" t="inlineStr">
        <is>
          <t>Apr. 30,
		2020</t>
        </is>
      </c>
      <c r="C17" s="4" t="inlineStr">
        <is>
          <t>Apr. 30,
		2019</t>
        </is>
      </c>
    </row>
    <row r="18">
      <c r="A18" s="4" t="inlineStr">
        <is>
          <t>MVP PF Ft. Lauderdale 2013, LLC [Member]</t>
        </is>
      </c>
    </row>
    <row r="19">
      <c r="A19" s="4" t="inlineStr">
        <is>
          <t>Original Debt Amount</t>
        </is>
      </c>
      <c r="C19" s="5" t="n">
        <v>2000000</v>
      </c>
    </row>
    <row r="20">
      <c r="A20" s="4" t="inlineStr">
        <is>
          <t>Monthly Payment</t>
        </is>
      </c>
      <c r="C20" s="4" t="inlineStr">
        <is>
          <t xml:space="preserve"> </t>
        </is>
      </c>
    </row>
    <row r="21">
      <c r="A21" s="4" t="inlineStr">
        <is>
          <t>Current Loan Balance</t>
        </is>
      </c>
      <c r="C21" s="4" t="inlineStr">
        <is>
          <t xml:space="preserve"> </t>
        </is>
      </c>
    </row>
    <row r="22">
      <c r="A22" s="4" t="inlineStr">
        <is>
          <t>Lender</t>
        </is>
      </c>
      <c r="C22" s="4" t="inlineStr">
        <is>
          <t>Multiple</t>
        </is>
      </c>
    </row>
    <row r="23">
      <c r="A23" s="4" t="inlineStr">
        <is>
          <t>Term</t>
        </is>
      </c>
      <c r="C23" s="4" t="inlineStr">
        <is>
          <t>1 year</t>
        </is>
      </c>
    </row>
    <row r="24">
      <c r="A24" s="4" t="inlineStr">
        <is>
          <t>Interest Rate</t>
        </is>
      </c>
      <c r="C24" s="4" t="inlineStr">
        <is>
          <t>8.00%</t>
        </is>
      </c>
    </row>
    <row r="25">
      <c r="A25" s="4" t="inlineStr">
        <is>
          <t>Loan Maturity</t>
        </is>
      </c>
      <c r="C25" s="4" t="inlineStr">
        <is>
          <t>Jun. 24,
		2020</t>
        </is>
      </c>
    </row>
    <row r="26">
      <c r="A26" s="4" t="inlineStr">
        <is>
          <t>MVP PF Ft. Lauderdale 2013, LLC 2 [Member]</t>
        </is>
      </c>
    </row>
    <row r="27">
      <c r="A27" s="4" t="inlineStr">
        <is>
          <t>Original Debt Amount</t>
        </is>
      </c>
      <c r="C27" s="5" t="n">
        <v>4300000</v>
      </c>
    </row>
    <row r="28">
      <c r="A28" s="4" t="inlineStr">
        <is>
          <t>Monthly Payment</t>
        </is>
      </c>
      <c r="C28" s="6" t="n">
        <v>25000</v>
      </c>
    </row>
    <row r="29">
      <c r="A29" s="4" t="inlineStr">
        <is>
          <t>Current Loan Balance</t>
        </is>
      </c>
      <c r="C29" s="4" t="inlineStr">
        <is>
          <t xml:space="preserve"> </t>
        </is>
      </c>
    </row>
    <row r="30">
      <c r="A30" s="4" t="inlineStr">
        <is>
          <t>Lender</t>
        </is>
      </c>
      <c r="C30" s="4" t="inlineStr">
        <is>
          <t>Key Bank</t>
        </is>
      </c>
    </row>
    <row r="31">
      <c r="A31" s="4" t="inlineStr">
        <is>
          <t>Term</t>
        </is>
      </c>
      <c r="C31" s="4" t="inlineStr">
        <is>
          <t>5 years</t>
        </is>
      </c>
    </row>
    <row r="32">
      <c r="A32" s="4" t="inlineStr">
        <is>
          <t>Interest Rate</t>
        </is>
      </c>
      <c r="C32" s="4" t="inlineStr">
        <is>
          <t>4.94%</t>
        </is>
      </c>
    </row>
    <row r="33">
      <c r="A33" s="4" t="inlineStr">
        <is>
          <t>Loan Maturity</t>
        </is>
      </c>
      <c r="C33" s="4" t="inlineStr">
        <is>
          <t>Feb. 1,
		201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DST (Detail) - Summarized Financial Information - USD ($)</t>
        </is>
      </c>
      <c r="B1" s="2" t="inlineStr">
        <is>
          <t>12 Months Ended</t>
        </is>
      </c>
    </row>
    <row r="2">
      <c r="B2" s="2" t="inlineStr">
        <is>
          <t>Dec. 31, 2020</t>
        </is>
      </c>
      <c r="C2" s="2" t="inlineStr">
        <is>
          <t>Dec. 31, 2019</t>
        </is>
      </c>
      <c r="D2" s="2" t="inlineStr">
        <is>
          <t>Dec. 31, 2018</t>
        </is>
      </c>
    </row>
    <row r="3">
      <c r="A3" s="3" t="inlineStr">
        <is>
          <t>Assets</t>
        </is>
      </c>
    </row>
    <row r="4">
      <c r="A4" s="4" t="inlineStr">
        <is>
          <t>Investments in real estate and fixed assets</t>
        </is>
      </c>
      <c r="B4" s="5" t="n">
        <v>63000</v>
      </c>
      <c r="C4" s="5" t="n">
        <v>21000</v>
      </c>
    </row>
    <row r="5">
      <c r="A5" s="4" t="inlineStr">
        <is>
          <t>Cash</t>
        </is>
      </c>
      <c r="B5" s="6" t="n">
        <v>7895000</v>
      </c>
      <c r="C5" s="6" t="n">
        <v>11644000</v>
      </c>
      <c r="D5" s="5" t="n">
        <v>9435000</v>
      </c>
    </row>
    <row r="6">
      <c r="A6" s="4" t="inlineStr">
        <is>
          <t>Cash - restricted</t>
        </is>
      </c>
      <c r="B6" s="6" t="n">
        <v>3660000</v>
      </c>
      <c r="C6" s="6" t="n">
        <v>3937000</v>
      </c>
    </row>
    <row r="7">
      <c r="A7" s="4" t="inlineStr">
        <is>
          <t>Due from related parties</t>
        </is>
      </c>
      <c r="B7" s="6" t="n">
        <v>1000</v>
      </c>
      <c r="C7" s="4" t="inlineStr">
        <is>
          <t xml:space="preserve"> </t>
        </is>
      </c>
    </row>
    <row r="8">
      <c r="A8" s="4" t="inlineStr">
        <is>
          <t>Prepaid expenses</t>
        </is>
      </c>
      <c r="B8" s="6" t="n">
        <v>1909000</v>
      </c>
      <c r="C8" s="6" t="n">
        <v>1679000</v>
      </c>
    </row>
    <row r="9">
      <c r="A9" s="4" t="inlineStr">
        <is>
          <t>Total Assets</t>
        </is>
      </c>
      <c r="B9" s="6" t="n">
        <v>293732000</v>
      </c>
      <c r="C9" s="6" t="n">
        <v>318344000</v>
      </c>
    </row>
    <row r="10">
      <c r="A10" s="3" t="inlineStr">
        <is>
          <t>Liabilities</t>
        </is>
      </c>
    </row>
    <row r="11">
      <c r="A11" s="4" t="inlineStr">
        <is>
          <t>Notes payable, net of unamortized loan issuance costs of approximately $45,000 and $46,000 as of December 31, 2020 and 2019, respectively</t>
        </is>
      </c>
      <c r="B11" s="6" t="n">
        <v>158996000</v>
      </c>
      <c r="C11" s="6" t="n">
        <v>159120000</v>
      </c>
    </row>
    <row r="12">
      <c r="A12" s="4" t="inlineStr">
        <is>
          <t>Accounts payable and accrued liabilities</t>
        </is>
      </c>
      <c r="B12" s="6" t="n">
        <v>11967000</v>
      </c>
      <c r="C12" s="6" t="n">
        <v>10883000</v>
      </c>
    </row>
    <row r="13">
      <c r="A13" s="4" t="inlineStr">
        <is>
          <t>Due to related party</t>
        </is>
      </c>
      <c r="B13" s="4" t="inlineStr">
        <is>
          <t xml:space="preserve"> </t>
        </is>
      </c>
      <c r="C13" s="6" t="n">
        <v>54000</v>
      </c>
    </row>
    <row r="14">
      <c r="A14" s="4" t="inlineStr">
        <is>
          <t>Total Liabilities</t>
        </is>
      </c>
      <c r="B14" s="6" t="n">
        <v>182914000</v>
      </c>
      <c r="C14" s="6" t="n">
        <v>188099000</v>
      </c>
    </row>
    <row r="15">
      <c r="A15" s="3" t="inlineStr">
        <is>
          <t>Equity</t>
        </is>
      </c>
    </row>
    <row r="16">
      <c r="A16" s="4" t="inlineStr">
        <is>
          <t>Member's Equity</t>
        </is>
      </c>
      <c r="B16" s="6" t="n">
        <v>2034000</v>
      </c>
      <c r="C16" s="6" t="n">
        <v>2619000</v>
      </c>
    </row>
    <row r="17">
      <c r="A17" s="4" t="inlineStr">
        <is>
          <t>Accumulated earnings</t>
        </is>
      </c>
      <c r="B17" s="6" t="n">
        <v>-89985000</v>
      </c>
      <c r="C17" s="6" t="n">
        <v>-66511000</v>
      </c>
    </row>
    <row r="18">
      <c r="A18" s="4" t="inlineStr">
        <is>
          <t>Total Equity</t>
        </is>
      </c>
      <c r="B18" s="6" t="n">
        <v>108784000</v>
      </c>
      <c r="C18" s="6" t="n">
        <v>127626000</v>
      </c>
    </row>
    <row r="19">
      <c r="A19" s="4" t="inlineStr">
        <is>
          <t>Total liabilities and equity</t>
        </is>
      </c>
      <c r="B19" s="6" t="n">
        <v>293732000</v>
      </c>
      <c r="C19" s="6" t="n">
        <v>318344000</v>
      </c>
    </row>
    <row r="20">
      <c r="A20" s="3" t="inlineStr">
        <is>
          <t>Income Statement</t>
        </is>
      </c>
    </row>
    <row r="21">
      <c r="A21" s="4" t="inlineStr">
        <is>
          <t>Revenue</t>
        </is>
      </c>
      <c r="B21" s="6" t="n">
        <v>15309000</v>
      </c>
      <c r="C21" s="6" t="n">
        <v>22794000</v>
      </c>
    </row>
    <row r="22">
      <c r="A22" s="4" t="inlineStr">
        <is>
          <t>Equity Method Investments [Member]</t>
        </is>
      </c>
    </row>
    <row r="23">
      <c r="A23" s="3" t="inlineStr">
        <is>
          <t>Assets</t>
        </is>
      </c>
    </row>
    <row r="24">
      <c r="A24" s="4" t="inlineStr">
        <is>
          <t>Investments in real estate and fixed assets</t>
        </is>
      </c>
      <c r="B24" s="6" t="n">
        <v>11512000</v>
      </c>
      <c r="C24" s="6" t="n">
        <v>11512000</v>
      </c>
    </row>
    <row r="25">
      <c r="A25" s="4" t="inlineStr">
        <is>
          <t>Cash</t>
        </is>
      </c>
      <c r="B25" s="6" t="n">
        <v>1000</v>
      </c>
      <c r="C25" s="6" t="n">
        <v>28000</v>
      </c>
    </row>
    <row r="26">
      <c r="A26" s="4" t="inlineStr">
        <is>
          <t>Cash - restricted</t>
        </is>
      </c>
      <c r="B26" s="6" t="n">
        <v>34000</v>
      </c>
      <c r="C26" s="6" t="n">
        <v>24000</v>
      </c>
    </row>
    <row r="27">
      <c r="A27" s="4" t="inlineStr">
        <is>
          <t>Due from related parties</t>
        </is>
      </c>
      <c r="B27" s="4" t="inlineStr">
        <is>
          <t xml:space="preserve"> </t>
        </is>
      </c>
      <c r="C27" s="4" t="inlineStr">
        <is>
          <t xml:space="preserve"> </t>
        </is>
      </c>
    </row>
    <row r="28">
      <c r="A28" s="4" t="inlineStr">
        <is>
          <t>Prepaid expenses</t>
        </is>
      </c>
      <c r="B28" s="6" t="n">
        <v>17000</v>
      </c>
      <c r="C28" s="6" t="n">
        <v>10000</v>
      </c>
    </row>
    <row r="29">
      <c r="A29" s="4" t="inlineStr">
        <is>
          <t>Total Assets</t>
        </is>
      </c>
      <c r="B29" s="6" t="n">
        <v>11564000</v>
      </c>
      <c r="C29" s="6" t="n">
        <v>11574000</v>
      </c>
    </row>
    <row r="30">
      <c r="A30" s="3" t="inlineStr">
        <is>
          <t>Liabilities</t>
        </is>
      </c>
    </row>
    <row r="31">
      <c r="A31" s="4" t="inlineStr">
        <is>
          <t>Notes payable, net of unamortized loan issuance costs of approximately $45,000 and $46,000 as of December 31, 2020 and 2019, respectively</t>
        </is>
      </c>
      <c r="B31" s="6" t="n">
        <v>5953000</v>
      </c>
      <c r="C31" s="6" t="n">
        <v>5954000</v>
      </c>
    </row>
    <row r="32">
      <c r="A32" s="4" t="inlineStr">
        <is>
          <t>Accounts payable and accrued liabilities</t>
        </is>
      </c>
      <c r="B32" s="6" t="n">
        <v>239000</v>
      </c>
      <c r="C32" s="6" t="n">
        <v>93000</v>
      </c>
    </row>
    <row r="33">
      <c r="A33" s="4" t="inlineStr">
        <is>
          <t>Due to related party</t>
        </is>
      </c>
      <c r="B33" s="6" t="n">
        <v>88000</v>
      </c>
      <c r="C33" s="6" t="n">
        <v>57000</v>
      </c>
    </row>
    <row r="34">
      <c r="A34" s="4" t="inlineStr">
        <is>
          <t>Total Liabilities</t>
        </is>
      </c>
      <c r="B34" s="6" t="n">
        <v>6280000</v>
      </c>
      <c r="C34" s="6" t="n">
        <v>6104000</v>
      </c>
    </row>
    <row r="35">
      <c r="A35" s="3" t="inlineStr">
        <is>
          <t>Equity</t>
        </is>
      </c>
    </row>
    <row r="36">
      <c r="A36" s="4" t="inlineStr">
        <is>
          <t>Member's Equity</t>
        </is>
      </c>
      <c r="B36" s="6" t="n">
        <v>6129000</v>
      </c>
      <c r="C36" s="6" t="n">
        <v>6129000</v>
      </c>
    </row>
    <row r="37">
      <c r="A37" s="4" t="inlineStr">
        <is>
          <t>Offering costs</t>
        </is>
      </c>
      <c r="B37" s="6" t="n">
        <v>-574000</v>
      </c>
      <c r="C37" s="6" t="n">
        <v>-574000</v>
      </c>
    </row>
    <row r="38">
      <c r="A38" s="4" t="inlineStr">
        <is>
          <t>Accumulated earnings</t>
        </is>
      </c>
      <c r="B38" s="6" t="n">
        <v>832000</v>
      </c>
      <c r="C38" s="6" t="n">
        <v>952000</v>
      </c>
    </row>
    <row r="39">
      <c r="A39" s="4" t="inlineStr">
        <is>
          <t>Distributions to members</t>
        </is>
      </c>
      <c r="B39" s="6" t="n">
        <v>-1103000</v>
      </c>
      <c r="C39" s="6" t="n">
        <v>-1037000</v>
      </c>
    </row>
    <row r="40">
      <c r="A40" s="4" t="inlineStr">
        <is>
          <t>Total Equity</t>
        </is>
      </c>
      <c r="B40" s="6" t="n">
        <v>5284000</v>
      </c>
      <c r="C40" s="6" t="n">
        <v>5470000</v>
      </c>
    </row>
    <row r="41">
      <c r="A41" s="4" t="inlineStr">
        <is>
          <t>Total liabilities and equity</t>
        </is>
      </c>
      <c r="B41" s="6" t="n">
        <v>11564000</v>
      </c>
      <c r="C41" s="6" t="n">
        <v>11574000</v>
      </c>
    </row>
    <row r="42">
      <c r="A42" s="3" t="inlineStr">
        <is>
          <t>Income Statement</t>
        </is>
      </c>
    </row>
    <row r="43">
      <c r="A43" s="4" t="inlineStr">
        <is>
          <t>Revenue</t>
        </is>
      </c>
      <c r="B43" s="6" t="n">
        <v>668000</v>
      </c>
      <c r="C43" s="6" t="n">
        <v>738000</v>
      </c>
    </row>
    <row r="44">
      <c r="A44" s="4" t="inlineStr">
        <is>
          <t>Expenses</t>
        </is>
      </c>
      <c r="B44" s="6" t="n">
        <v>-788000</v>
      </c>
      <c r="C44" s="6" t="n">
        <v>-392000</v>
      </c>
    </row>
    <row r="45">
      <c r="A45" s="4" t="inlineStr">
        <is>
          <t>Net income</t>
        </is>
      </c>
      <c r="B45" s="5" t="n">
        <v>-120000</v>
      </c>
      <c r="C45" s="5" t="n">
        <v>34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ght of Use Leased Asset and Lease Liability (Detail) - Future Lease Liability</t>
        </is>
      </c>
      <c r="B1" s="2" t="inlineStr">
        <is>
          <t>Dec. 31, 2020USD ($)</t>
        </is>
      </c>
    </row>
    <row r="2">
      <c r="A2" s="3" t="inlineStr">
        <is>
          <t>Leases [Abstract]</t>
        </is>
      </c>
    </row>
    <row r="3">
      <c r="A3" s="4" t="inlineStr">
        <is>
          <t>2021</t>
        </is>
      </c>
      <c r="B3" s="5" t="n">
        <v>114000</v>
      </c>
    </row>
    <row r="4">
      <c r="A4" s="4" t="inlineStr">
        <is>
          <t>2022</t>
        </is>
      </c>
      <c r="B4" s="6" t="n">
        <v>121000</v>
      </c>
    </row>
    <row r="5">
      <c r="A5" s="4" t="inlineStr">
        <is>
          <t>2023</t>
        </is>
      </c>
      <c r="B5" s="6" t="n">
        <v>127000</v>
      </c>
    </row>
    <row r="6">
      <c r="A6" s="4" t="inlineStr">
        <is>
          <t>2024</t>
        </is>
      </c>
      <c r="B6" s="6" t="n">
        <v>134000</v>
      </c>
    </row>
    <row r="7">
      <c r="A7" s="4" t="inlineStr">
        <is>
          <t>2025</t>
        </is>
      </c>
      <c r="B7" s="6" t="n">
        <v>142000</v>
      </c>
    </row>
    <row r="8">
      <c r="A8" s="4" t="inlineStr">
        <is>
          <t>Thereafter</t>
        </is>
      </c>
      <c r="B8" s="6" t="n">
        <v>644000</v>
      </c>
    </row>
    <row r="9">
      <c r="A9" s="4" t="inlineStr">
        <is>
          <t>Total</t>
        </is>
      </c>
      <c r="B9" s="5" t="n">
        <v>128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25" customWidth="1" min="2" max="2"/>
    <col width="13" customWidth="1" min="3" max="3"/>
    <col width="27" customWidth="1" min="4" max="4"/>
    <col width="20" customWidth="1" min="5" max="5"/>
    <col width="24" customWidth="1" min="6" max="6"/>
    <col width="14" customWidth="1" min="7" max="7"/>
  </cols>
  <sheetData>
    <row r="1">
      <c r="A1" s="1" t="inlineStr">
        <is>
          <t>Consolidated Statements Of Changes in Equity - USD ($)</t>
        </is>
      </c>
      <c r="B1" s="2" t="inlineStr">
        <is>
          <t>Preferred Stock [Member]</t>
        </is>
      </c>
      <c r="C1" s="2" t="inlineStr">
        <is>
          <t>Common Stock</t>
        </is>
      </c>
      <c r="D1" s="2" t="inlineStr">
        <is>
          <t>Additional Paid-In Capital</t>
        </is>
      </c>
      <c r="E1" s="2" t="inlineStr">
        <is>
          <t>Accumulated Deficit</t>
        </is>
      </c>
      <c r="F1" s="2" t="inlineStr">
        <is>
          <t>Noncontrolling Interest</t>
        </is>
      </c>
      <c r="G1" s="2" t="inlineStr">
        <is>
          <t>Total</t>
        </is>
      </c>
    </row>
    <row r="2">
      <c r="A2" s="4" t="inlineStr">
        <is>
          <t>Beginning Balance at Dec. 31, 2018</t>
        </is>
      </c>
      <c r="B2" s="4" t="inlineStr">
        <is>
          <t xml:space="preserve"> </t>
        </is>
      </c>
      <c r="C2" s="4" t="inlineStr">
        <is>
          <t xml:space="preserve"> </t>
        </is>
      </c>
      <c r="D2" s="5" t="n">
        <v>183382000</v>
      </c>
      <c r="E2" s="5" t="n">
        <v>-23953000</v>
      </c>
      <c r="F2" s="5" t="n">
        <v>2691000</v>
      </c>
      <c r="G2" s="5" t="n">
        <v>162120000</v>
      </c>
    </row>
    <row r="3">
      <c r="A3" s="4" t="inlineStr">
        <is>
          <t>Balance Common Shares at Dec. 31, 2018</t>
        </is>
      </c>
      <c r="C3" s="6" t="n">
        <v>6542797</v>
      </c>
    </row>
    <row r="4">
      <c r="A4" s="4" t="inlineStr">
        <is>
          <t>Balance Preferred Shares at Dec. 31, 2018</t>
        </is>
      </c>
      <c r="B4" s="6" t="n">
        <v>42673</v>
      </c>
    </row>
    <row r="5">
      <c r="A5" s="4" t="inlineStr">
        <is>
          <t>Distributions to non-controlling interest</t>
        </is>
      </c>
      <c r="F5" s="6" t="n">
        <v>-134000</v>
      </c>
      <c r="G5" s="6" t="n">
        <v>-134000</v>
      </c>
    </row>
    <row r="6">
      <c r="A6" s="4" t="inlineStr">
        <is>
          <t>Issuance of common stock</t>
        </is>
      </c>
      <c r="C6" s="4" t="inlineStr">
        <is>
          <t xml:space="preserve"> </t>
        </is>
      </c>
      <c r="D6" s="6" t="n">
        <v>14000000</v>
      </c>
      <c r="E6" s="4" t="inlineStr">
        <is>
          <t xml:space="preserve"> </t>
        </is>
      </c>
      <c r="F6" s="4" t="inlineStr">
        <is>
          <t xml:space="preserve"> </t>
        </is>
      </c>
      <c r="G6" s="6" t="n">
        <v>14000000</v>
      </c>
    </row>
    <row r="7">
      <c r="A7" s="4" t="inlineStr">
        <is>
          <t>Issuance of common stock (Shares)</t>
        </is>
      </c>
      <c r="C7" s="6" t="n">
        <v>800000</v>
      </c>
    </row>
    <row r="8">
      <c r="A8" s="4" t="inlineStr">
        <is>
          <t>Redeemed Shares</t>
        </is>
      </c>
      <c r="C8" s="4" t="inlineStr">
        <is>
          <t xml:space="preserve"> </t>
        </is>
      </c>
      <c r="D8" s="6" t="n">
        <v>-245000</v>
      </c>
      <c r="E8" s="4" t="inlineStr">
        <is>
          <t xml:space="preserve"> </t>
        </is>
      </c>
      <c r="F8" s="4" t="inlineStr">
        <is>
          <t xml:space="preserve"> </t>
        </is>
      </c>
      <c r="G8" s="6" t="n">
        <v>-245000</v>
      </c>
    </row>
    <row r="9">
      <c r="A9" s="4" t="inlineStr">
        <is>
          <t>Redeemed Shares (Shares)</t>
        </is>
      </c>
      <c r="C9" s="6" t="n">
        <v>-9986</v>
      </c>
    </row>
    <row r="10">
      <c r="A10" s="4" t="inlineStr">
        <is>
          <t>Distributions - Series A</t>
        </is>
      </c>
      <c r="D10" s="6" t="n">
        <v>-216000</v>
      </c>
      <c r="G10" s="6" t="n">
        <v>-216000</v>
      </c>
    </row>
    <row r="11">
      <c r="A11" s="4" t="inlineStr">
        <is>
          <t>Distributions - Series 1</t>
        </is>
      </c>
      <c r="D11" s="6" t="n">
        <v>-2784000</v>
      </c>
      <c r="G11" s="6" t="n">
        <v>-2784000</v>
      </c>
    </row>
    <row r="12">
      <c r="A12" s="4" t="inlineStr">
        <is>
          <t>Net income (loss)</t>
        </is>
      </c>
      <c r="E12" s="6" t="n">
        <v>-42558000</v>
      </c>
      <c r="F12" s="6" t="n">
        <v>62000</v>
      </c>
      <c r="G12" s="6" t="n">
        <v>-42496000</v>
      </c>
    </row>
    <row r="13">
      <c r="A13" s="4" t="inlineStr">
        <is>
          <t>Balance at Dec. 31, 2019</t>
        </is>
      </c>
      <c r="B13" s="4" t="inlineStr">
        <is>
          <t xml:space="preserve"> </t>
        </is>
      </c>
      <c r="C13" s="4" t="inlineStr">
        <is>
          <t xml:space="preserve"> </t>
        </is>
      </c>
      <c r="D13" s="6" t="n">
        <v>194137000</v>
      </c>
      <c r="E13" s="6" t="n">
        <v>-66511000</v>
      </c>
      <c r="F13" s="6" t="n">
        <v>2619000</v>
      </c>
      <c r="G13" s="6" t="n">
        <v>130245000</v>
      </c>
    </row>
    <row r="14">
      <c r="A14" s="4" t="inlineStr">
        <is>
          <t>Balance Common Shares at Dec. 31, 2019</t>
        </is>
      </c>
      <c r="C14" s="6" t="n">
        <v>7332811</v>
      </c>
    </row>
    <row r="15">
      <c r="A15" s="4" t="inlineStr">
        <is>
          <t>Balance Preferred Shares at Dec. 31, 2019</t>
        </is>
      </c>
      <c r="B15" s="6" t="n">
        <v>42673</v>
      </c>
    </row>
    <row r="16">
      <c r="A16" s="4" t="inlineStr">
        <is>
          <t>Distributions to non-controlling interest</t>
        </is>
      </c>
      <c r="F16" s="6" t="n">
        <v>-10000</v>
      </c>
      <c r="G16" s="6" t="n">
        <v>-10000</v>
      </c>
    </row>
    <row r="17">
      <c r="A17" s="4" t="inlineStr">
        <is>
          <t>Issuance of common stock</t>
        </is>
      </c>
      <c r="C17" s="4" t="inlineStr">
        <is>
          <t xml:space="preserve"> </t>
        </is>
      </c>
      <c r="D17" s="6" t="n">
        <v>7760000</v>
      </c>
      <c r="E17" s="4" t="inlineStr">
        <is>
          <t xml:space="preserve"> </t>
        </is>
      </c>
      <c r="F17" s="4" t="inlineStr">
        <is>
          <t xml:space="preserve"> </t>
        </is>
      </c>
      <c r="G17" s="6" t="n">
        <v>7760000</v>
      </c>
    </row>
    <row r="18">
      <c r="A18" s="4" t="inlineStr">
        <is>
          <t>Issuance of common stock (Shares)</t>
        </is>
      </c>
      <c r="C18" s="6" t="n">
        <v>400000</v>
      </c>
    </row>
    <row r="19">
      <c r="A19" s="4" t="inlineStr">
        <is>
          <t>Redeemed Shares</t>
        </is>
      </c>
      <c r="C19" s="4" t="inlineStr">
        <is>
          <t xml:space="preserve"> </t>
        </is>
      </c>
      <c r="D19" s="6" t="n">
        <v>-128000</v>
      </c>
      <c r="E19" s="4" t="inlineStr">
        <is>
          <t xml:space="preserve"> </t>
        </is>
      </c>
      <c r="F19" s="4" t="inlineStr">
        <is>
          <t xml:space="preserve"> </t>
        </is>
      </c>
      <c r="G19" s="6" t="n">
        <v>-128000</v>
      </c>
    </row>
    <row r="20">
      <c r="A20" s="4" t="inlineStr">
        <is>
          <t>Redeemed Shares (Shares)</t>
        </is>
      </c>
      <c r="C20" s="6" t="n">
        <v>-5115</v>
      </c>
    </row>
    <row r="21">
      <c r="A21" s="4" t="inlineStr">
        <is>
          <t>Distributions - Series A</t>
        </is>
      </c>
      <c r="D21" s="6" t="n">
        <v>-216000</v>
      </c>
      <c r="G21" s="6" t="n">
        <v>-216000</v>
      </c>
    </row>
    <row r="22">
      <c r="A22" s="4" t="inlineStr">
        <is>
          <t>Distributions - Series 1</t>
        </is>
      </c>
      <c r="D22" s="6" t="n">
        <v>-2784000</v>
      </c>
      <c r="G22" s="6" t="n">
        <v>-2784000</v>
      </c>
    </row>
    <row r="23">
      <c r="A23" s="4" t="inlineStr">
        <is>
          <t>Net income (loss)</t>
        </is>
      </c>
      <c r="E23" s="6" t="n">
        <v>-23474000</v>
      </c>
      <c r="F23" s="6" t="n">
        <v>-575000</v>
      </c>
      <c r="G23" s="6" t="n">
        <v>-24049000</v>
      </c>
    </row>
    <row r="24">
      <c r="A24" s="4" t="inlineStr">
        <is>
          <t>Balance at Dec. 31, 2020</t>
        </is>
      </c>
      <c r="B24" s="4" t="inlineStr">
        <is>
          <t xml:space="preserve"> </t>
        </is>
      </c>
      <c r="C24" s="4" t="inlineStr">
        <is>
          <t xml:space="preserve"> </t>
        </is>
      </c>
      <c r="D24" s="5" t="n">
        <v>198769000</v>
      </c>
      <c r="E24" s="5" t="n">
        <v>-89985000</v>
      </c>
      <c r="F24" s="5" t="n">
        <v>2034000</v>
      </c>
      <c r="G24" s="5" t="n">
        <v>110818000</v>
      </c>
    </row>
    <row r="25">
      <c r="A25" s="4" t="inlineStr">
        <is>
          <t>Balance Common Shares at Dec. 31, 2020</t>
        </is>
      </c>
      <c r="C25" s="6" t="n">
        <v>7727696</v>
      </c>
    </row>
    <row r="26">
      <c r="A26" s="4" t="inlineStr">
        <is>
          <t>Balance Preferred Shares at Dec. 31, 2020</t>
        </is>
      </c>
      <c r="B26" s="6" t="n">
        <v>42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Critical Accounting Policy (Detail) - Tax Treatment of Distributions - USD ($)</t>
        </is>
      </c>
      <c r="B1" s="2" t="inlineStr">
        <is>
          <t>12 Months Ended</t>
        </is>
      </c>
    </row>
    <row r="2">
      <c r="B2" s="2" t="inlineStr">
        <is>
          <t>Dec. 31, 2020</t>
        </is>
      </c>
      <c r="C2" s="2" t="inlineStr">
        <is>
          <t>Dec. 31, 2019</t>
        </is>
      </c>
    </row>
    <row r="3">
      <c r="A3" s="3" t="inlineStr">
        <is>
          <t>Income Tax Disclosure [Abstract]</t>
        </is>
      </c>
    </row>
    <row r="4">
      <c r="A4" s="4" t="inlineStr">
        <is>
          <t>Return of Capital - Preferred</t>
        </is>
      </c>
      <c r="B4" s="5" t="n">
        <v>750000</v>
      </c>
      <c r="C4" s="5" t="n">
        <v>3001000</v>
      </c>
    </row>
    <row r="5">
      <c r="A5" s="4" t="inlineStr">
        <is>
          <t>Capital Gain</t>
        </is>
      </c>
      <c r="B5" s="4" t="inlineStr">
        <is>
          <t xml:space="preserve"> </t>
        </is>
      </c>
      <c r="C5" s="4" t="inlineStr">
        <is>
          <t xml:space="preserve"> </t>
        </is>
      </c>
    </row>
    <row r="6">
      <c r="A6" s="4" t="inlineStr">
        <is>
          <t>Return of Capital - Common</t>
        </is>
      </c>
      <c r="B6" s="4" t="inlineStr">
        <is>
          <t xml:space="preserve"> </t>
        </is>
      </c>
      <c r="C6" s="4" t="inlineStr">
        <is>
          <t xml:space="preserve"> </t>
        </is>
      </c>
    </row>
    <row r="7">
      <c r="A7" s="4" t="inlineStr">
        <is>
          <t>Total</t>
        </is>
      </c>
      <c r="B7" s="5" t="n">
        <v>750000</v>
      </c>
      <c r="C7" s="5" t="n">
        <v>300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ferred Management Internalization (Detail) - Internalization Consideration - USD ($)</t>
        </is>
      </c>
      <c r="B1" s="2" t="inlineStr">
        <is>
          <t>1 Months Ended</t>
        </is>
      </c>
      <c r="E1" s="2" t="inlineStr">
        <is>
          <t>12 Months Ended</t>
        </is>
      </c>
    </row>
    <row r="2">
      <c r="B2" s="2" t="inlineStr">
        <is>
          <t>Dec. 31, 2020</t>
        </is>
      </c>
      <c r="C2" s="2" t="inlineStr">
        <is>
          <t>Dec. 31, 2019</t>
        </is>
      </c>
      <c r="D2" s="2" t="inlineStr">
        <is>
          <t>Apr. 30, 2019</t>
        </is>
      </c>
      <c r="E2" s="2" t="inlineStr">
        <is>
          <t>Dec. 31, 2020</t>
        </is>
      </c>
    </row>
    <row r="3">
      <c r="A3" s="4" t="inlineStr">
        <is>
          <t>Shares Issued in Period, shares</t>
        </is>
      </c>
      <c r="B3" s="6" t="n">
        <v>-400000</v>
      </c>
      <c r="C3" s="6" t="n">
        <v>-400000</v>
      </c>
      <c r="D3" s="6" t="n">
        <v>-400000</v>
      </c>
    </row>
    <row r="4">
      <c r="A4" s="4" t="inlineStr">
        <is>
          <t>Internalization Consideration [Member]</t>
        </is>
      </c>
    </row>
    <row r="5">
      <c r="A5" s="4" t="inlineStr">
        <is>
          <t>Deferred Shares to Purchase, shares</t>
        </is>
      </c>
      <c r="B5" s="6" t="n">
        <v>400000</v>
      </c>
      <c r="E5" s="6" t="n">
        <v>400000</v>
      </c>
    </row>
    <row r="6">
      <c r="A6" s="4" t="inlineStr">
        <is>
          <t>Deferred Shares to Purchase, value</t>
        </is>
      </c>
      <c r="E6" s="5" t="n">
        <v>10040000</v>
      </c>
    </row>
    <row r="7">
      <c r="A7" s="4" t="inlineStr">
        <is>
          <t>Share Price at $17.50</t>
        </is>
      </c>
    </row>
    <row r="8">
      <c r="A8" s="4" t="inlineStr">
        <is>
          <t>Right To Purcharse Shares, shares</t>
        </is>
      </c>
      <c r="B8" s="6" t="n">
        <v>1100000</v>
      </c>
      <c r="E8" s="6" t="n">
        <v>1100000</v>
      </c>
    </row>
    <row r="9">
      <c r="A9" s="4" t="inlineStr">
        <is>
          <t>Right to Purchase Shares, value</t>
        </is>
      </c>
      <c r="B9" s="5" t="n">
        <v>19250000</v>
      </c>
      <c r="E9" s="5" t="n">
        <v>19250000</v>
      </c>
    </row>
    <row r="10">
      <c r="A10" s="4" t="inlineStr">
        <is>
          <t>Share Price at $17.50 | April 1, 2019 [Member]</t>
        </is>
      </c>
    </row>
    <row r="11">
      <c r="A11" s="4" t="inlineStr">
        <is>
          <t>Shares Issued in Period, shares</t>
        </is>
      </c>
      <c r="E11" s="6" t="n">
        <v>-400000</v>
      </c>
    </row>
    <row r="12">
      <c r="A12" s="4" t="inlineStr">
        <is>
          <t>Shares Issued in Period, value</t>
        </is>
      </c>
      <c r="E12" s="5" t="n">
        <v>-7000000</v>
      </c>
    </row>
    <row r="13">
      <c r="A13" s="4" t="inlineStr">
        <is>
          <t>Share Price at $17.50 | Dec 31, 2019 [Member]</t>
        </is>
      </c>
    </row>
    <row r="14">
      <c r="A14" s="4" t="inlineStr">
        <is>
          <t>Shares Issued in Period, shares</t>
        </is>
      </c>
      <c r="E14" s="6" t="n">
        <v>-400000</v>
      </c>
    </row>
    <row r="15">
      <c r="A15" s="4" t="inlineStr">
        <is>
          <t>Shares Issued in Period, value</t>
        </is>
      </c>
      <c r="E15" s="5" t="n">
        <v>-7000000</v>
      </c>
    </row>
    <row r="16">
      <c r="A16" s="4" t="inlineStr">
        <is>
          <t>Share Price at $17.50 | Dec 31, 2020 [Member]</t>
        </is>
      </c>
    </row>
    <row r="17">
      <c r="A17" s="4" t="inlineStr">
        <is>
          <t>Shares Issued in Period, shares</t>
        </is>
      </c>
      <c r="E17" s="6" t="n">
        <v>-300000</v>
      </c>
    </row>
    <row r="18">
      <c r="A18" s="4" t="inlineStr">
        <is>
          <t>Shares Issued in Period, value</t>
        </is>
      </c>
      <c r="E18" s="5" t="n">
        <v>-5250000</v>
      </c>
    </row>
    <row r="19">
      <c r="A19" s="4" t="inlineStr">
        <is>
          <t>Share Price at $25.10</t>
        </is>
      </c>
    </row>
    <row r="20">
      <c r="A20" s="4" t="inlineStr">
        <is>
          <t>Right To Purcharse Shares, shares</t>
        </is>
      </c>
      <c r="B20" s="6" t="n">
        <v>500000</v>
      </c>
      <c r="E20" s="6" t="n">
        <v>500000</v>
      </c>
    </row>
    <row r="21">
      <c r="A21" s="4" t="inlineStr">
        <is>
          <t>Right to Purchase Shares, value</t>
        </is>
      </c>
      <c r="B21" s="5" t="n">
        <v>12550000</v>
      </c>
      <c r="E21" s="5" t="n">
        <v>12550000</v>
      </c>
    </row>
    <row r="22">
      <c r="A22" s="4" t="inlineStr">
        <is>
          <t>Share Price at $25.10 | Dec 31, 2020 [Member]</t>
        </is>
      </c>
    </row>
    <row r="23">
      <c r="A23" s="4" t="inlineStr">
        <is>
          <t>Shares Issued in Period, shares</t>
        </is>
      </c>
      <c r="E23" s="6" t="n">
        <v>-100000</v>
      </c>
    </row>
    <row r="24">
      <c r="A24" s="4" t="inlineStr">
        <is>
          <t>Shares Issued in Period, value</t>
        </is>
      </c>
      <c r="E24" s="5" t="n">
        <v>-2510000</v>
      </c>
    </row>
    <row r="25">
      <c r="A25" s="4" t="inlineStr">
        <is>
          <t>Total Investment in real estate and fixed assets [Member]</t>
        </is>
      </c>
    </row>
    <row r="26">
      <c r="A26" s="4" t="inlineStr">
        <is>
          <t>Right To Purcharse Shares, shares</t>
        </is>
      </c>
      <c r="B26" s="6" t="n">
        <v>1600000</v>
      </c>
      <c r="E26" s="6" t="n">
        <v>1600000</v>
      </c>
    </row>
    <row r="27">
      <c r="A27" s="4" t="inlineStr">
        <is>
          <t>Right to Purchase Shares, value</t>
        </is>
      </c>
      <c r="B27" s="5" t="n">
        <v>31800000</v>
      </c>
      <c r="E27" s="5" t="n">
        <v>318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Organization and Proposed Business Operations (Details Narrative) - USD ($)</t>
        </is>
      </c>
      <c r="B1" s="2" t="inlineStr">
        <is>
          <t>12 Months Ended</t>
        </is>
      </c>
    </row>
    <row r="2">
      <c r="B2" s="2" t="inlineStr">
        <is>
          <t>Dec. 31, 2020</t>
        </is>
      </c>
      <c r="C2" s="2" t="inlineStr">
        <is>
          <t>Dec. 31, 2019</t>
        </is>
      </c>
    </row>
    <row r="3">
      <c r="A3" s="4" t="inlineStr">
        <is>
          <t>Date of Incorporation</t>
        </is>
      </c>
      <c r="B3" s="4" t="inlineStr">
        <is>
          <t>May 4,
		2015</t>
        </is>
      </c>
    </row>
    <row r="4">
      <c r="A4" s="3" t="inlineStr">
        <is>
          <t>Capitalization</t>
        </is>
      </c>
    </row>
    <row r="5">
      <c r="A5" s="4" t="inlineStr">
        <is>
          <t>Shares Issued and Outstanding</t>
        </is>
      </c>
      <c r="B5" s="6" t="n">
        <v>7727696</v>
      </c>
      <c r="C5" s="6" t="n">
        <v>7332811</v>
      </c>
    </row>
    <row r="6">
      <c r="A6" s="4" t="inlineStr">
        <is>
          <t>Preferred Stock Series A [Member]</t>
        </is>
      </c>
    </row>
    <row r="7">
      <c r="A7" s="3" t="inlineStr">
        <is>
          <t>Capitalization</t>
        </is>
      </c>
    </row>
    <row r="8">
      <c r="A8" s="4" t="inlineStr">
        <is>
          <t>Preferred stock, shares authorized</t>
        </is>
      </c>
      <c r="B8" s="6" t="n">
        <v>50000</v>
      </c>
      <c r="C8" s="6" t="n">
        <v>50000</v>
      </c>
    </row>
    <row r="9">
      <c r="A9" s="4" t="inlineStr">
        <is>
          <t>Private Placement</t>
        </is>
      </c>
      <c r="B9" s="4" t="inlineStr">
        <is>
          <t>The Company commenced a private placement of the shares of Series A, together with warrants to acquire the Company’s common stock, to accredited investors on November 1, 2016 and closed the offering on March 24, 2017.</t>
        </is>
      </c>
    </row>
    <row r="10">
      <c r="A10" s="4" t="inlineStr">
        <is>
          <t>Preferred stock, par value</t>
        </is>
      </c>
      <c r="B10" s="7" t="n">
        <v>0.0001</v>
      </c>
      <c r="C10" s="7" t="n">
        <v>0.0001</v>
      </c>
    </row>
    <row r="11">
      <c r="A11" s="4" t="inlineStr">
        <is>
          <t>Preferred stock proceeds, net of offering costs</t>
        </is>
      </c>
      <c r="B11" s="5" t="n">
        <v>2500000</v>
      </c>
    </row>
    <row r="12">
      <c r="A12" s="4" t="inlineStr">
        <is>
          <t>Preferred stock, shares issued</t>
        </is>
      </c>
      <c r="B12" s="6" t="n">
        <v>2862</v>
      </c>
      <c r="C12" s="6" t="n">
        <v>2862</v>
      </c>
    </row>
    <row r="13">
      <c r="A13" s="4" t="inlineStr">
        <is>
          <t>Preferred stock, shares outstanding</t>
        </is>
      </c>
      <c r="B13" s="6" t="n">
        <v>2862</v>
      </c>
      <c r="C13" s="6" t="n">
        <v>2862</v>
      </c>
    </row>
    <row r="14">
      <c r="A14" s="4" t="inlineStr">
        <is>
          <t>Preferred Stock Series 1 [Member]</t>
        </is>
      </c>
    </row>
    <row r="15">
      <c r="A15" s="3" t="inlineStr">
        <is>
          <t>Capitalization</t>
        </is>
      </c>
    </row>
    <row r="16">
      <c r="A16" s="4" t="inlineStr">
        <is>
          <t>Preferred stock, shares authorized</t>
        </is>
      </c>
      <c r="B16" s="6" t="n">
        <v>97000</v>
      </c>
      <c r="C16" s="6" t="n">
        <v>97000</v>
      </c>
    </row>
    <row r="17">
      <c r="A17" s="4" t="inlineStr">
        <is>
          <t>Private Placement</t>
        </is>
      </c>
      <c r="B17" s="4" t="inlineStr">
        <is>
          <t>On April 7, 2017, the Company commenced a private placement of shares of Series 1, together with warrants to acquire the Company’s common stock to accredited investors and closed the offering on January 31, 2018.</t>
        </is>
      </c>
    </row>
    <row r="18">
      <c r="A18" s="4" t="inlineStr">
        <is>
          <t>Preferred stock, par value</t>
        </is>
      </c>
      <c r="B18" s="7" t="n">
        <v>0.0001</v>
      </c>
      <c r="C18" s="7" t="n">
        <v>0.0001</v>
      </c>
    </row>
    <row r="19">
      <c r="A19" s="4" t="inlineStr">
        <is>
          <t>Preferred stock proceeds, net of offering costs</t>
        </is>
      </c>
      <c r="B19" s="5" t="n">
        <v>36000000</v>
      </c>
    </row>
    <row r="20">
      <c r="A20" s="4" t="inlineStr">
        <is>
          <t>Preferred stock, shares issued</t>
        </is>
      </c>
      <c r="B20" s="6" t="n">
        <v>39811</v>
      </c>
      <c r="C20" s="6" t="n">
        <v>39811</v>
      </c>
    </row>
    <row r="21">
      <c r="A21" s="4" t="inlineStr">
        <is>
          <t>Preferred stock, shares outstanding</t>
        </is>
      </c>
      <c r="B21" s="6" t="n">
        <v>39811</v>
      </c>
      <c r="C21" s="6" t="n">
        <v>39811</v>
      </c>
    </row>
    <row r="22">
      <c r="A22" s="4" t="inlineStr">
        <is>
          <t>Sponsor [Member]</t>
        </is>
      </c>
    </row>
    <row r="23">
      <c r="A23" s="3" t="inlineStr">
        <is>
          <t>Capitalization</t>
        </is>
      </c>
    </row>
    <row r="24">
      <c r="A24" s="4" t="inlineStr">
        <is>
          <t>Shares Issued and Outstanding</t>
        </is>
      </c>
      <c r="B24" s="6" t="n">
        <v>8000</v>
      </c>
    </row>
    <row r="25">
      <c r="A25" s="4" t="inlineStr">
        <is>
          <t>Stock Issued Value</t>
        </is>
      </c>
      <c r="B25" s="5" t="n">
        <v>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80" customWidth="1" min="2" max="2"/>
    <col width="27" customWidth="1" min="3" max="3"/>
    <col width="20" customWidth="1" min="4" max="4"/>
  </cols>
  <sheetData>
    <row r="1">
      <c r="A1" s="1" t="inlineStr">
        <is>
          <t>Summary of Significant Accounting Policies (Details Narrative)</t>
        </is>
      </c>
      <c r="B1" s="2" t="inlineStr">
        <is>
          <t>12 Months Ended</t>
        </is>
      </c>
    </row>
    <row r="2">
      <c r="B2" s="2" t="inlineStr">
        <is>
          <t>Dec. 31, 2020USD ($)shares</t>
        </is>
      </c>
      <c r="C2" s="2" t="inlineStr">
        <is>
          <t>Dec. 31, 2019USD ($)shares</t>
        </is>
      </c>
      <c r="D2" s="2" t="inlineStr">
        <is>
          <t>Sep. 30, 2019shares</t>
        </is>
      </c>
    </row>
    <row r="3">
      <c r="A3" s="3" t="inlineStr">
        <is>
          <t>Liquidity Matters</t>
        </is>
      </c>
    </row>
    <row r="4">
      <c r="A4" s="4" t="inlineStr">
        <is>
          <t>Net Loss</t>
        </is>
      </c>
      <c r="B4" s="5" t="n">
        <v>-24049000</v>
      </c>
      <c r="C4" s="5" t="n">
        <v>-42496000</v>
      </c>
    </row>
    <row r="5">
      <c r="A5" s="4" t="inlineStr">
        <is>
          <t>Number of Parking Tenants</t>
        </is>
      </c>
      <c r="B5" s="6" t="n">
        <v>15</v>
      </c>
      <c r="D5" s="6" t="n">
        <v>15</v>
      </c>
    </row>
    <row r="6">
      <c r="A6" s="4" t="inlineStr">
        <is>
          <t>Concentration Risk, Percentage, Major Customer, SP+</t>
        </is>
      </c>
      <c r="B6" s="4" t="inlineStr">
        <is>
          <t>61.00%</t>
        </is>
      </c>
    </row>
    <row r="7">
      <c r="A7" s="4" t="inlineStr">
        <is>
          <t>Major Customer SP+ Characteristics</t>
        </is>
      </c>
      <c r="B7" s="4" t="inlineStr">
        <is>
          <t>SP+ is one of the largest providers of parking management in the United States. As of December 31, 2020, SP+ managed approximately 3,200 locations in North America.</t>
        </is>
      </c>
    </row>
    <row r="8">
      <c r="A8" s="4" t="inlineStr">
        <is>
          <t>Impairment of Long-Lived Assets</t>
        </is>
      </c>
      <c r="B8" s="5" t="n">
        <v>14100000</v>
      </c>
      <c r="C8" s="6" t="n">
        <v>1500000</v>
      </c>
    </row>
    <row r="9">
      <c r="A9" s="4" t="inlineStr">
        <is>
          <t>Federally Insured Amount Limit</t>
        </is>
      </c>
      <c r="B9" s="6" t="n">
        <v>250000</v>
      </c>
      <c r="C9" s="6" t="n">
        <v>250000</v>
      </c>
    </row>
    <row r="10">
      <c r="A10" s="4" t="inlineStr">
        <is>
          <t>Cash In Excess Of The Federally Insured Limits</t>
        </is>
      </c>
      <c r="B10" s="6" t="n">
        <v>1900000</v>
      </c>
      <c r="C10" s="6" t="n">
        <v>2700000</v>
      </c>
    </row>
    <row r="11">
      <c r="A11" s="4" t="inlineStr">
        <is>
          <t>Advertising Costs</t>
        </is>
      </c>
      <c r="B11" s="4" t="inlineStr">
        <is>
          <t xml:space="preserve"> </t>
        </is>
      </c>
      <c r="C11" s="4" t="inlineStr">
        <is>
          <t xml:space="preserve"> </t>
        </is>
      </c>
    </row>
    <row r="12">
      <c r="A12" s="4" t="inlineStr">
        <is>
          <t>Outstanding Common Share Equivalents | shares</t>
        </is>
      </c>
      <c r="B12" s="4" t="inlineStr">
        <is>
          <t xml:space="preserve"> </t>
        </is>
      </c>
      <c r="D12" s="4" t="inlineStr">
        <is>
          <t xml:space="preserve"> </t>
        </is>
      </c>
    </row>
    <row r="13">
      <c r="A13" s="4" t="inlineStr">
        <is>
          <t>Preferred Stock Series A [Member]</t>
        </is>
      </c>
    </row>
    <row r="14">
      <c r="A14" s="3" t="inlineStr">
        <is>
          <t>Liquidity Matters</t>
        </is>
      </c>
    </row>
    <row r="15">
      <c r="A15" s="4" t="inlineStr">
        <is>
          <t>Preferred stock, shares outstanding | shares</t>
        </is>
      </c>
      <c r="B15" s="6" t="n">
        <v>2862</v>
      </c>
      <c r="C15" s="6" t="n">
        <v>2862</v>
      </c>
    </row>
    <row r="16">
      <c r="A16" s="4" t="inlineStr">
        <is>
          <t>Preferred Stock Series 1 [Member]</t>
        </is>
      </c>
    </row>
    <row r="17">
      <c r="A17" s="3" t="inlineStr">
        <is>
          <t>Liquidity Matters</t>
        </is>
      </c>
    </row>
    <row r="18">
      <c r="A18" s="4" t="inlineStr">
        <is>
          <t>Preferred stock, shares outstanding | shares</t>
        </is>
      </c>
      <c r="B18" s="6" t="n">
        <v>39811</v>
      </c>
      <c r="C18" s="6" t="n">
        <v>39811</v>
      </c>
    </row>
    <row r="19">
      <c r="A19" s="4" t="inlineStr">
        <is>
          <t>Liquidity [Member]</t>
        </is>
      </c>
    </row>
    <row r="20">
      <c r="A20" s="3" t="inlineStr">
        <is>
          <t>Liquidity Matters</t>
        </is>
      </c>
    </row>
    <row r="21">
      <c r="A21" s="4" t="inlineStr">
        <is>
          <t>Net Loss</t>
        </is>
      </c>
      <c r="B21" s="5" t="n">
        <v>24200000</v>
      </c>
    </row>
    <row r="22">
      <c r="A22" s="4" t="inlineStr">
        <is>
          <t>Cash, Cash Equivalents and Restricted Cash</t>
        </is>
      </c>
      <c r="B22" s="6" t="n">
        <v>7900000</v>
      </c>
    </row>
    <row r="23">
      <c r="A23" s="4" t="inlineStr">
        <is>
          <t>Liquidity [Member] | CARES Act First Draw [Member]</t>
        </is>
      </c>
    </row>
    <row r="24">
      <c r="A24" s="3" t="inlineStr">
        <is>
          <t>Liquidity Matters</t>
        </is>
      </c>
    </row>
    <row r="25">
      <c r="A25" s="4" t="inlineStr">
        <is>
          <t>CARES Act Loan Funding Received</t>
        </is>
      </c>
      <c r="B25" s="5" t="n">
        <v>348000</v>
      </c>
    </row>
    <row r="26">
      <c r="A26" s="4" t="inlineStr">
        <is>
          <t>Loan Terms</t>
        </is>
      </c>
      <c r="B26" s="4" t="inlineStr">
        <is>
          <t>On April 23, 2020 the Company received the funding for its First Draw of the CARES Act loan of approximately $348,000. Because these funds were used exclusively for employee payroll management expects this loan will not be required to be paid back under the terms of the CARES Act. The Company has applied for forgiveness of its First Draw loan amount.</t>
        </is>
      </c>
    </row>
    <row r="27">
      <c r="A27" s="4" t="inlineStr">
        <is>
          <t>Liquidity [Member] | CARES Act Second Draw [Member]</t>
        </is>
      </c>
    </row>
    <row r="28">
      <c r="A28" s="3" t="inlineStr">
        <is>
          <t>Liquidity Matters</t>
        </is>
      </c>
    </row>
    <row r="29">
      <c r="A29" s="4" t="inlineStr">
        <is>
          <t>CARES Act Loan Funding Received</t>
        </is>
      </c>
      <c r="B29" s="5" t="n">
        <v>328000</v>
      </c>
    </row>
    <row r="30">
      <c r="A30" s="4" t="inlineStr">
        <is>
          <t>Loan Terms</t>
        </is>
      </c>
      <c r="B30" s="4" t="inlineStr">
        <is>
          <t xml:space="preserve">•	The Company applied for its Second Draw in the Paycheck Protection Program loan that is available to First Draw recipients, guaranteed by the Small Business Administration (“SBA”), through Key Bank National Association, Inc., on March 19, 2021 for approximately $328,000.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and Arrangements (Details Narrative) - USD ($)</t>
        </is>
      </c>
      <c r="B1" s="2" t="inlineStr">
        <is>
          <t>12 Months Ended</t>
        </is>
      </c>
    </row>
    <row r="2">
      <c r="B2" s="2" t="inlineStr">
        <is>
          <t>Dec. 31, 2020</t>
        </is>
      </c>
      <c r="C2" s="2" t="inlineStr">
        <is>
          <t>Dec. 31, 2019</t>
        </is>
      </c>
      <c r="D2" s="2" t="inlineStr">
        <is>
          <t>Dec. 31, 2018</t>
        </is>
      </c>
    </row>
    <row r="3">
      <c r="A3" s="4" t="inlineStr">
        <is>
          <t>Sponsor [Member]</t>
        </is>
      </c>
    </row>
    <row r="4">
      <c r="A4" s="3" t="inlineStr">
        <is>
          <t>Ownership of Company Stock</t>
        </is>
      </c>
    </row>
    <row r="5">
      <c r="A5" s="4" t="inlineStr">
        <is>
          <t>Common Stock Outstanding</t>
        </is>
      </c>
      <c r="B5" s="6" t="n">
        <v>9108</v>
      </c>
      <c r="C5" s="6" t="n">
        <v>9108</v>
      </c>
    </row>
    <row r="6">
      <c r="A6" s="4" t="inlineStr">
        <is>
          <t>VRM II [Member]</t>
        </is>
      </c>
    </row>
    <row r="7">
      <c r="A7" s="3" t="inlineStr">
        <is>
          <t>Ownership of Company Stock</t>
        </is>
      </c>
    </row>
    <row r="8">
      <c r="A8" s="4" t="inlineStr">
        <is>
          <t>Common Stock Outstanding</t>
        </is>
      </c>
      <c r="B8" s="6" t="n">
        <v>1084960</v>
      </c>
      <c r="C8" s="6" t="n">
        <v>844960</v>
      </c>
    </row>
    <row r="9">
      <c r="A9" s="4" t="inlineStr">
        <is>
          <t>Distributions Paid - DRIP</t>
        </is>
      </c>
      <c r="B9" s="4" t="inlineStr">
        <is>
          <t xml:space="preserve"> </t>
        </is>
      </c>
      <c r="C9" s="4" t="inlineStr">
        <is>
          <t xml:space="preserve"> </t>
        </is>
      </c>
      <c r="D9" s="5" t="n">
        <v>33000</v>
      </c>
    </row>
    <row r="10">
      <c r="A10" s="4" t="inlineStr">
        <is>
          <t>VRM I [Member]</t>
        </is>
      </c>
    </row>
    <row r="11">
      <c r="A11" s="3" t="inlineStr">
        <is>
          <t>Ownership of Company Stock</t>
        </is>
      </c>
    </row>
    <row r="12">
      <c r="A12" s="4" t="inlineStr">
        <is>
          <t>Common Stock Outstanding</t>
        </is>
      </c>
      <c r="B12" s="6" t="n">
        <v>616834</v>
      </c>
      <c r="C12" s="6" t="n">
        <v>456834</v>
      </c>
    </row>
    <row r="13">
      <c r="A13" s="4" t="inlineStr">
        <is>
          <t>Distributions Paid - DRIP</t>
        </is>
      </c>
      <c r="B13" s="4" t="inlineStr">
        <is>
          <t xml:space="preserve"> </t>
        </is>
      </c>
      <c r="C13" s="4" t="inlineStr">
        <is>
          <t xml:space="preserve"> </t>
        </is>
      </c>
      <c r="D13" s="5" t="n">
        <v>19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Stock-Based Compensation (Details Narrative) - USD ($)</t>
        </is>
      </c>
      <c r="B1" s="2" t="inlineStr">
        <is>
          <t>12 Months Ended</t>
        </is>
      </c>
    </row>
    <row r="2">
      <c r="B2" s="2" t="inlineStr">
        <is>
          <t>Dec. 31, 2020</t>
        </is>
      </c>
      <c r="C2" s="2" t="inlineStr">
        <is>
          <t>Dec. 31, 2019</t>
        </is>
      </c>
    </row>
    <row r="3">
      <c r="A3" s="4" t="inlineStr">
        <is>
          <t>Stock-Compensation Expense</t>
        </is>
      </c>
      <c r="B3" s="5" t="n">
        <v>144000</v>
      </c>
    </row>
    <row r="4">
      <c r="A4" s="4" t="inlineStr">
        <is>
          <t>Stock-Compensation Terms</t>
        </is>
      </c>
      <c r="B4" s="4" t="inlineStr">
        <is>
          <t>The non-restricted shares were issued by the Company on March 1, 2021 at a price of $11.75 per share.</t>
        </is>
      </c>
    </row>
    <row r="5">
      <c r="A5" s="4" t="inlineStr">
        <is>
          <t>Stock Options Granted Percentage Limit</t>
        </is>
      </c>
      <c r="B5" s="4" t="inlineStr">
        <is>
          <t>10.00%</t>
        </is>
      </c>
    </row>
    <row r="6">
      <c r="A6" s="4" t="inlineStr">
        <is>
          <t>Aggregate Maximum Number of Shares Under Incentive Plan</t>
        </is>
      </c>
      <c r="B6" s="6" t="n">
        <v>500000</v>
      </c>
    </row>
    <row r="7">
      <c r="A7" s="4" t="inlineStr">
        <is>
          <t>Long-Term Incentive Plan [Member]</t>
        </is>
      </c>
    </row>
    <row r="8">
      <c r="A8" s="4" t="inlineStr">
        <is>
          <t>Gran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6" customWidth="1" min="2" max="2"/>
    <col width="13" customWidth="1" min="3" max="3"/>
    <col width="14" customWidth="1" min="4" max="4"/>
    <col width="14" customWidth="1" min="5" max="5"/>
  </cols>
  <sheetData>
    <row r="1">
      <c r="A1" s="1" t="inlineStr">
        <is>
          <t>Disposition Investments in Real Estate (Details Narrative) - USD ($)</t>
        </is>
      </c>
      <c r="B1" s="2" t="inlineStr">
        <is>
          <t>12 Months Ended</t>
        </is>
      </c>
    </row>
    <row r="2">
      <c r="B2" s="2" t="inlineStr">
        <is>
          <t>Dec. 31, 2020</t>
        </is>
      </c>
      <c r="C2" s="2" t="inlineStr">
        <is>
          <t>May 26, 2020</t>
        </is>
      </c>
      <c r="D2" s="2" t="inlineStr">
        <is>
          <t>Oct. 29, 2019</t>
        </is>
      </c>
      <c r="E2" s="2" t="inlineStr">
        <is>
          <t>Sep. 23, 2019</t>
        </is>
      </c>
    </row>
    <row r="3">
      <c r="A3" s="4" t="inlineStr">
        <is>
          <t>Parking Garage in San Jose, CA [Member]</t>
        </is>
      </c>
    </row>
    <row r="4">
      <c r="A4" s="4" t="inlineStr">
        <is>
          <t>Property Sold, Cash Consideration</t>
        </is>
      </c>
      <c r="C4" s="5" t="n">
        <v>4100000</v>
      </c>
    </row>
    <row r="5">
      <c r="A5" s="4" t="inlineStr">
        <is>
          <t>Debt Paid</t>
        </is>
      </c>
      <c r="B5" s="5" t="n">
        <v>2500000</v>
      </c>
    </row>
    <row r="6">
      <c r="A6" s="4" t="inlineStr">
        <is>
          <t>Original Purchase Price</t>
        </is>
      </c>
      <c r="B6" s="6" t="n">
        <v>3600000</v>
      </c>
    </row>
    <row r="7">
      <c r="A7" s="4" t="inlineStr">
        <is>
          <t>Gain on Sale</t>
        </is>
      </c>
      <c r="B7" s="6" t="n">
        <v>700000</v>
      </c>
    </row>
    <row r="8">
      <c r="A8" s="4" t="inlineStr">
        <is>
          <t>Ft. Lauderdale [Member]</t>
        </is>
      </c>
    </row>
    <row r="9">
      <c r="A9" s="4" t="inlineStr">
        <is>
          <t>Property Sold, Cash Consideration</t>
        </is>
      </c>
      <c r="E9" s="5" t="n">
        <v>6100000</v>
      </c>
    </row>
    <row r="10">
      <c r="A10" s="4" t="inlineStr">
        <is>
          <t>Debt Paid</t>
        </is>
      </c>
      <c r="B10" s="6" t="n">
        <v>2000000</v>
      </c>
    </row>
    <row r="11">
      <c r="A11" s="4" t="inlineStr">
        <is>
          <t>Original Purchase Price</t>
        </is>
      </c>
      <c r="B11" s="6" t="n">
        <v>3400000</v>
      </c>
    </row>
    <row r="12">
      <c r="A12" s="4" t="inlineStr">
        <is>
          <t>Gain on Sale</t>
        </is>
      </c>
      <c r="B12" s="6" t="n">
        <v>2300000</v>
      </c>
    </row>
    <row r="13">
      <c r="A13" s="4" t="inlineStr">
        <is>
          <t>Memphis Court [Member]</t>
        </is>
      </c>
    </row>
    <row r="14">
      <c r="A14" s="4" t="inlineStr">
        <is>
          <t>Property Sold, Cash Consideration</t>
        </is>
      </c>
      <c r="D14" s="5" t="n">
        <v>675000</v>
      </c>
    </row>
    <row r="15">
      <c r="A15" s="4" t="inlineStr">
        <is>
          <t>Original Purchase Price</t>
        </is>
      </c>
      <c r="B15" s="6" t="n">
        <v>1000000</v>
      </c>
    </row>
    <row r="16">
      <c r="A16" s="4" t="inlineStr">
        <is>
          <t>Gain on Sale</t>
        </is>
      </c>
      <c r="B16" s="5" t="n">
        <v>2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Details Narrative) - Loans [Member] - USD ($)</t>
        </is>
      </c>
      <c r="B1" s="2" t="inlineStr">
        <is>
          <t>12 Months Ended</t>
        </is>
      </c>
    </row>
    <row r="2">
      <c r="B2" s="2" t="inlineStr">
        <is>
          <t>Dec. 31, 2020</t>
        </is>
      </c>
      <c r="C2" s="2" t="inlineStr">
        <is>
          <t>Dec. 31, 2019</t>
        </is>
      </c>
    </row>
    <row r="3">
      <c r="A3" s="4" t="inlineStr">
        <is>
          <t>Interest Incurred</t>
        </is>
      </c>
      <c r="B3" s="5" t="n">
        <v>8500000</v>
      </c>
      <c r="C3" s="5" t="n">
        <v>8600000</v>
      </c>
    </row>
    <row r="4">
      <c r="A4" s="4" t="inlineStr">
        <is>
          <t>Loan Amortization Cost</t>
        </is>
      </c>
      <c r="B4" s="5" t="n">
        <v>800000</v>
      </c>
      <c r="C4" s="5" t="n">
        <v>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s>
  <sheetData>
    <row r="1">
      <c r="A1" s="1" t="inlineStr">
        <is>
          <t>Investment In DST (Details Narrative)</t>
        </is>
      </c>
      <c r="B1" s="2" t="inlineStr">
        <is>
          <t>1 Months Ended</t>
        </is>
      </c>
      <c r="C1" s="2" t="inlineStr">
        <is>
          <t>12 Months Ended</t>
        </is>
      </c>
    </row>
    <row r="2">
      <c r="B2" s="2" t="inlineStr">
        <is>
          <t>May 31, 2017USD ($)a</t>
        </is>
      </c>
      <c r="C2" s="2" t="inlineStr">
        <is>
          <t>Dec. 31, 2020USD ($)</t>
        </is>
      </c>
      <c r="D2" s="2" t="inlineStr">
        <is>
          <t>Dec. 31, 2019USD ($)</t>
        </is>
      </c>
    </row>
    <row r="3">
      <c r="A3" s="4" t="inlineStr">
        <is>
          <t>MVP St. Louis Cardinal Lot, DST [Member]</t>
        </is>
      </c>
    </row>
    <row r="4">
      <c r="A4" s="4" t="inlineStr">
        <is>
          <t>Property Location</t>
        </is>
      </c>
      <c r="B4" s="4" t="inlineStr">
        <is>
          <t>South Broadway, St. Louis, Missouri 63103</t>
        </is>
      </c>
    </row>
    <row r="5">
      <c r="A5" s="4" t="inlineStr">
        <is>
          <t>Area (acres) | a</t>
        </is>
      </c>
      <c r="B5" s="9" t="n">
        <v>2.56</v>
      </c>
    </row>
    <row r="6">
      <c r="A6" s="4" t="inlineStr">
        <is>
          <t>No. Parking Spaces</t>
        </is>
      </c>
      <c r="B6" s="6" t="n">
        <v>376</v>
      </c>
    </row>
    <row r="7">
      <c r="A7" s="4" t="inlineStr">
        <is>
          <t>Purchase Price</t>
        </is>
      </c>
      <c r="B7" s="5" t="n">
        <v>11350000</v>
      </c>
    </row>
    <row r="8">
      <c r="A8" s="4" t="inlineStr">
        <is>
          <t>Purchase Details</t>
        </is>
      </c>
      <c r="B8" s="4" t="inlineStr">
        <is>
          <t>The Property was purchased by MVP St. Louis from an unaffiliated seller for a purchase price of $11,350,000, plus payment of closing costs, financing costs, and related transactional costs.</t>
        </is>
      </c>
    </row>
    <row r="9">
      <c r="A9" s="3" t="inlineStr">
        <is>
          <t>Mortgage</t>
        </is>
      </c>
    </row>
    <row r="10">
      <c r="A10" s="4" t="inlineStr">
        <is>
          <t>Tenant</t>
        </is>
      </c>
      <c r="B10" s="4" t="inlineStr">
        <is>
          <t>St. Louis, as landlord, entered into a 10-year master lease</t>
        </is>
      </c>
    </row>
    <row r="11">
      <c r="A11" s="4" t="inlineStr">
        <is>
          <t>Minimum Revenue</t>
        </is>
      </c>
      <c r="B11" s="5" t="n">
        <v>414000</v>
      </c>
    </row>
    <row r="12">
      <c r="A12" s="4" t="inlineStr">
        <is>
          <t>Distributions Received</t>
        </is>
      </c>
      <c r="C12" s="5" t="n">
        <v>34000</v>
      </c>
      <c r="D12" s="5" t="n">
        <v>203000</v>
      </c>
    </row>
    <row r="13">
      <c r="A13" s="4" t="inlineStr">
        <is>
          <t>MVP St. Louis Cardinal Lot, DST [Member] | Mortgage Loan [Member]</t>
        </is>
      </c>
    </row>
    <row r="14">
      <c r="A14" s="3" t="inlineStr">
        <is>
          <t>Mortgage</t>
        </is>
      </c>
    </row>
    <row r="15">
      <c r="A15" s="4" t="inlineStr">
        <is>
          <t>Debt Issuer</t>
        </is>
      </c>
      <c r="B15" s="4" t="inlineStr">
        <is>
          <t>Cantor Commercial Real Estate Lending, L.P</t>
        </is>
      </c>
    </row>
    <row r="16">
      <c r="A16" s="4" t="inlineStr">
        <is>
          <t>Amount</t>
        </is>
      </c>
      <c r="B16" s="5" t="n">
        <v>6000000</v>
      </c>
    </row>
    <row r="17">
      <c r="A17" s="4" t="inlineStr">
        <is>
          <t>Term</t>
        </is>
      </c>
      <c r="B17" s="4" t="inlineStr">
        <is>
          <t>10 years</t>
        </is>
      </c>
    </row>
    <row r="18">
      <c r="A18" s="4" t="inlineStr">
        <is>
          <t>Interest</t>
        </is>
      </c>
      <c r="B18" s="4" t="inlineStr">
        <is>
          <t>5.25%</t>
        </is>
      </c>
    </row>
    <row r="19">
      <c r="A19" s="4" t="inlineStr">
        <is>
          <t>Annual Debt Service Payment</t>
        </is>
      </c>
      <c r="B19" s="5" t="n">
        <v>315000</v>
      </c>
    </row>
    <row r="20">
      <c r="A20" s="4" t="inlineStr">
        <is>
          <t>MVP St. Louis [Member]</t>
        </is>
      </c>
    </row>
    <row r="21">
      <c r="A21" s="4" t="inlineStr">
        <is>
          <t>Percentage Investment in MVP St. Louis</t>
        </is>
      </c>
      <c r="B21" s="4" t="inlineStr">
        <is>
          <t>51.00%</t>
        </is>
      </c>
    </row>
    <row r="22">
      <c r="A22" s="4" t="inlineStr">
        <is>
          <t>Real Estate Investment In Joint Venture Amount</t>
        </is>
      </c>
      <c r="B22" s="5" t="n">
        <v>2800000</v>
      </c>
    </row>
    <row r="23">
      <c r="A23" s="3" t="inlineStr">
        <is>
          <t>Mortgage</t>
        </is>
      </c>
    </row>
    <row r="24">
      <c r="A24" s="4" t="inlineStr">
        <is>
          <t>Lease Term</t>
        </is>
      </c>
      <c r="B24" s="4" t="inlineStr">
        <is>
          <t>10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ight of Use Leased Asset and Lease Liability (Details Narrative)</t>
        </is>
      </c>
      <c r="B1" s="2" t="inlineStr">
        <is>
          <t>12 Months Ended</t>
        </is>
      </c>
    </row>
    <row r="2">
      <c r="B2" s="2" t="inlineStr">
        <is>
          <t>Dec. 31, 2020USD ($)</t>
        </is>
      </c>
    </row>
    <row r="3">
      <c r="A3" s="3" t="inlineStr">
        <is>
          <t>Commitments and Contingencies Disclosure [Abstract]</t>
        </is>
      </c>
    </row>
    <row r="4">
      <c r="A4" s="4" t="inlineStr">
        <is>
          <t>Lease Term</t>
        </is>
      </c>
      <c r="B4" s="4" t="inlineStr">
        <is>
          <t>10 years</t>
        </is>
      </c>
    </row>
    <row r="5">
      <c r="A5" s="4" t="inlineStr">
        <is>
          <t>Annual Payment</t>
        </is>
      </c>
      <c r="B5" s="5" t="n">
        <v>180480</v>
      </c>
    </row>
    <row r="6">
      <c r="A6" s="4" t="inlineStr">
        <is>
          <t>Right of Use Leased Asset and Right of Use Leased Liability</t>
        </is>
      </c>
      <c r="B6" s="6" t="n">
        <v>1282000</v>
      </c>
    </row>
    <row r="7">
      <c r="A7" s="4" t="inlineStr">
        <is>
          <t>Operating Lease Expense</t>
        </is>
      </c>
      <c r="B7" s="5" t="n">
        <v>11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4049000</v>
      </c>
      <c r="C4" s="5" t="n">
        <v>-42496000</v>
      </c>
    </row>
    <row r="5">
      <c r="A5" s="3" t="inlineStr">
        <is>
          <t>Adjustments to reconcile net loss to net cash used in operating activities:</t>
        </is>
      </c>
    </row>
    <row r="6">
      <c r="A6" s="4" t="inlineStr">
        <is>
          <t>Depreciation and amortization expense</t>
        </is>
      </c>
      <c r="B6" s="6" t="n">
        <v>5206000</v>
      </c>
      <c r="C6" s="6" t="n">
        <v>5172000</v>
      </c>
    </row>
    <row r="7">
      <c r="A7" s="4" t="inlineStr">
        <is>
          <t>Gain from acquisition of real estate</t>
        </is>
      </c>
      <c r="B7" s="6" t="n">
        <v>-694000</v>
      </c>
      <c r="C7" s="6" t="n">
        <v>-2509000</v>
      </c>
    </row>
    <row r="8">
      <c r="A8" s="4" t="inlineStr">
        <is>
          <t>Management internalization</t>
        </is>
      </c>
      <c r="B8" s="4" t="inlineStr">
        <is>
          <t xml:space="preserve"> </t>
        </is>
      </c>
      <c r="C8" s="6" t="n">
        <v>31800000</v>
      </c>
    </row>
    <row r="9">
      <c r="A9" s="4" t="inlineStr">
        <is>
          <t>Income from DST</t>
        </is>
      </c>
      <c r="B9" s="6" t="n">
        <v>-33000</v>
      </c>
      <c r="C9" s="6" t="n">
        <v>-218000</v>
      </c>
    </row>
    <row r="10">
      <c r="A10" s="4" t="inlineStr">
        <is>
          <t>Amortization of right of use lease assets</t>
        </is>
      </c>
      <c r="B10" s="6" t="n">
        <v>111000</v>
      </c>
      <c r="C10" s="4" t="inlineStr">
        <is>
          <t xml:space="preserve"> </t>
        </is>
      </c>
    </row>
    <row r="11">
      <c r="A11" s="4" t="inlineStr">
        <is>
          <t>Impairment on real estate</t>
        </is>
      </c>
      <c r="B11" s="6" t="n">
        <v>14115000</v>
      </c>
      <c r="C11" s="6" t="n">
        <v>1452000</v>
      </c>
    </row>
    <row r="12">
      <c r="A12" s="4" t="inlineStr">
        <is>
          <t>Amortization of loan costs</t>
        </is>
      </c>
      <c r="B12" s="6" t="n">
        <v>768000</v>
      </c>
      <c r="C12" s="6" t="n">
        <v>902000</v>
      </c>
    </row>
    <row r="13">
      <c r="A13" s="3" t="inlineStr">
        <is>
          <t>Changes in operating assets and liabilities</t>
        </is>
      </c>
    </row>
    <row r="14">
      <c r="A14" s="4" t="inlineStr">
        <is>
          <t>Due to/from related parties</t>
        </is>
      </c>
      <c r="B14" s="6" t="n">
        <v>-55000</v>
      </c>
      <c r="C14" s="6" t="n">
        <v>57000</v>
      </c>
    </row>
    <row r="15">
      <c r="A15" s="4" t="inlineStr">
        <is>
          <t>Accounts payable</t>
        </is>
      </c>
      <c r="B15" s="6" t="n">
        <v>-1119000</v>
      </c>
      <c r="C15" s="6" t="n">
        <v>6286000</v>
      </c>
    </row>
    <row r="16">
      <c r="A16" s="4" t="inlineStr">
        <is>
          <t>Accounts payable - related party</t>
        </is>
      </c>
      <c r="B16" s="4" t="inlineStr">
        <is>
          <t xml:space="preserve"> </t>
        </is>
      </c>
      <c r="C16" s="6" t="n">
        <v>-653000</v>
      </c>
    </row>
    <row r="17">
      <c r="A17" s="4" t="inlineStr">
        <is>
          <t>Loan fees</t>
        </is>
      </c>
      <c r="B17" s="6" t="n">
        <v>-106000</v>
      </c>
      <c r="C17" s="6" t="n">
        <v>-287000</v>
      </c>
    </row>
    <row r="18">
      <c r="A18" s="4" t="inlineStr">
        <is>
          <t>Lease liability</t>
        </is>
      </c>
      <c r="B18" s="6" t="n">
        <v>-111000</v>
      </c>
      <c r="C18" s="4" t="inlineStr">
        <is>
          <t xml:space="preserve"> </t>
        </is>
      </c>
    </row>
    <row r="19">
      <c r="A19" s="4" t="inlineStr">
        <is>
          <t>Deferred revenue</t>
        </is>
      </c>
      <c r="B19" s="6" t="n">
        <v>36000</v>
      </c>
      <c r="C19" s="6" t="n">
        <v>40000</v>
      </c>
    </row>
    <row r="20">
      <c r="A20" s="4" t="inlineStr">
        <is>
          <t>Other assets</t>
        </is>
      </c>
      <c r="B20" s="6" t="n">
        <v>-72000</v>
      </c>
      <c r="C20" s="6" t="n">
        <v>-32000</v>
      </c>
    </row>
    <row r="21">
      <c r="A21" s="4" t="inlineStr">
        <is>
          <t>Security deposits</t>
        </is>
      </c>
      <c r="B21" s="6" t="n">
        <v>3000</v>
      </c>
      <c r="C21" s="6" t="n">
        <v>-1000</v>
      </c>
    </row>
    <row r="22">
      <c r="A22" s="4" t="inlineStr">
        <is>
          <t>Accounts Receivable</t>
        </is>
      </c>
      <c r="B22" s="6" t="n">
        <v>-185000</v>
      </c>
      <c r="C22" s="6" t="n">
        <v>-217000</v>
      </c>
    </row>
    <row r="23">
      <c r="A23" s="4" t="inlineStr">
        <is>
          <t>Prepaid expenses</t>
        </is>
      </c>
      <c r="B23" s="6" t="n">
        <v>-230000</v>
      </c>
      <c r="C23" s="6" t="n">
        <v>-1063000</v>
      </c>
    </row>
    <row r="24">
      <c r="A24" s="4" t="inlineStr">
        <is>
          <t>Net cash used in operating activities</t>
        </is>
      </c>
      <c r="B24" s="6" t="n">
        <v>-6415000</v>
      </c>
      <c r="C24" s="6" t="n">
        <v>-1767000</v>
      </c>
    </row>
    <row r="25">
      <c r="A25" s="3" t="inlineStr">
        <is>
          <t>Cash flows from investing activities:</t>
        </is>
      </c>
    </row>
    <row r="26">
      <c r="A26" s="4" t="inlineStr">
        <is>
          <t>Building improvements</t>
        </is>
      </c>
      <c r="B26" s="6" t="n">
        <v>-1214000</v>
      </c>
      <c r="C26" s="6" t="n">
        <v>-1696000</v>
      </c>
    </row>
    <row r="27">
      <c r="A27" s="4" t="inlineStr">
        <is>
          <t>Fixed asset purchase</t>
        </is>
      </c>
      <c r="B27" s="6" t="n">
        <v>-78000</v>
      </c>
      <c r="C27" s="6" t="n">
        <v>-41000</v>
      </c>
    </row>
    <row r="28">
      <c r="A28" s="4" t="inlineStr">
        <is>
          <t>Distributions from Investments</t>
        </is>
      </c>
      <c r="B28" s="6" t="n">
        <v>48000</v>
      </c>
      <c r="C28" s="6" t="n">
        <v>203000</v>
      </c>
    </row>
    <row r="29">
      <c r="A29" s="4" t="inlineStr">
        <is>
          <t>Proceeds from sale of investment in real estate</t>
        </is>
      </c>
      <c r="B29" s="6" t="n">
        <v>2736000</v>
      </c>
      <c r="C29" s="6" t="n">
        <v>4345000</v>
      </c>
    </row>
    <row r="30">
      <c r="A30" s="4" t="inlineStr">
        <is>
          <t>Payment of deposit made for purchase of investment in real estate or debt</t>
        </is>
      </c>
      <c r="C30" s="6" t="n">
        <v>-97000</v>
      </c>
    </row>
    <row r="31">
      <c r="A31" s="4" t="inlineStr">
        <is>
          <t>Deposits applied to purchase of investment in real estate or debt</t>
        </is>
      </c>
      <c r="B31" s="4" t="inlineStr">
        <is>
          <t xml:space="preserve"> </t>
        </is>
      </c>
      <c r="C31" s="6" t="n">
        <v>97000</v>
      </c>
    </row>
    <row r="32">
      <c r="A32" s="4" t="inlineStr">
        <is>
          <t>Net cash provided by investing activities</t>
        </is>
      </c>
      <c r="B32" s="6" t="n">
        <v>1492000</v>
      </c>
      <c r="C32" s="6" t="n">
        <v>2811000</v>
      </c>
    </row>
    <row r="33">
      <c r="A33" s="3" t="inlineStr">
        <is>
          <t>Cash flows from financing activities:</t>
        </is>
      </c>
    </row>
    <row r="34">
      <c r="A34" s="4" t="inlineStr">
        <is>
          <t>Proceeds from note payable</t>
        </is>
      </c>
      <c r="B34" s="6" t="n">
        <v>5545000</v>
      </c>
      <c r="C34" s="6" t="n">
        <v>11181000</v>
      </c>
    </row>
    <row r="35">
      <c r="A35" s="4" t="inlineStr">
        <is>
          <t>Payments on note payable</t>
        </is>
      </c>
      <c r="B35" s="6" t="n">
        <v>-3483000</v>
      </c>
      <c r="C35" s="6" t="n">
        <v>-6637000</v>
      </c>
    </row>
    <row r="36">
      <c r="A36" s="4" t="inlineStr">
        <is>
          <t>Distribution to non-controlling interest</t>
        </is>
      </c>
      <c r="B36" s="6" t="n">
        <v>-10000</v>
      </c>
      <c r="C36" s="6" t="n">
        <v>-134000</v>
      </c>
    </row>
    <row r="37">
      <c r="A37" s="4" t="inlineStr">
        <is>
          <t>Redeemed shares</t>
        </is>
      </c>
      <c r="B37" s="6" t="n">
        <v>-128000</v>
      </c>
      <c r="C37" s="6" t="n">
        <v>-245000</v>
      </c>
    </row>
    <row r="38">
      <c r="A38" s="4" t="inlineStr">
        <is>
          <t>Dividends paid to stockholders</t>
        </is>
      </c>
      <c r="B38" s="6" t="n">
        <v>-750000</v>
      </c>
      <c r="C38" s="6" t="n">
        <v>-3016000</v>
      </c>
    </row>
    <row r="39">
      <c r="A39" s="4" t="inlineStr">
        <is>
          <t>Net cash provided by financing activities</t>
        </is>
      </c>
      <c r="B39" s="6" t="n">
        <v>1174000</v>
      </c>
      <c r="C39" s="6" t="n">
        <v>1165000</v>
      </c>
    </row>
    <row r="40">
      <c r="A40" s="4" t="inlineStr">
        <is>
          <t>Net change in cash and cash equivalents and restricted cash</t>
        </is>
      </c>
      <c r="B40" s="6" t="n">
        <v>-3749000</v>
      </c>
      <c r="C40" s="6" t="n">
        <v>2209000</v>
      </c>
    </row>
    <row r="41">
      <c r="A41" s="4" t="inlineStr">
        <is>
          <t>Cash and cash equivalents and restricted cash, beginning of period</t>
        </is>
      </c>
      <c r="B41" s="6" t="n">
        <v>11644000</v>
      </c>
      <c r="C41" s="6" t="n">
        <v>9435000</v>
      </c>
    </row>
    <row r="42">
      <c r="A42" s="4" t="inlineStr">
        <is>
          <t>Cash and cash equivalents and restricted cash, end of period</t>
        </is>
      </c>
      <c r="B42" s="6" t="n">
        <v>7895000</v>
      </c>
      <c r="C42" s="6" t="n">
        <v>11644000</v>
      </c>
    </row>
    <row r="43">
      <c r="A43" s="3" t="inlineStr">
        <is>
          <t>Reconciliation of Cash and Cash Equivalents and Restricted Cash:</t>
        </is>
      </c>
    </row>
    <row r="44">
      <c r="A44" s="4" t="inlineStr">
        <is>
          <t>Cash and cash equivalents at beginning of period</t>
        </is>
      </c>
      <c r="B44" s="6" t="n">
        <v>7707000</v>
      </c>
      <c r="C44" s="6" t="n">
        <v>5106000</v>
      </c>
    </row>
    <row r="45">
      <c r="A45" s="4" t="inlineStr">
        <is>
          <t>Restricted cash at beginning of period</t>
        </is>
      </c>
      <c r="B45" s="6" t="n">
        <v>3937000</v>
      </c>
      <c r="C45" s="6" t="n">
        <v>4329000</v>
      </c>
    </row>
    <row r="46">
      <c r="A46" s="4" t="inlineStr">
        <is>
          <t>Cash and cash equivalents and restricted cash at beginning of period</t>
        </is>
      </c>
      <c r="B46" s="6" t="n">
        <v>11644000</v>
      </c>
      <c r="C46" s="6" t="n">
        <v>9435000</v>
      </c>
    </row>
    <row r="47">
      <c r="A47" s="4" t="inlineStr">
        <is>
          <t>Cash and cash equivalents at end of period</t>
        </is>
      </c>
      <c r="B47" s="6" t="n">
        <v>4235000</v>
      </c>
      <c r="C47" s="6" t="n">
        <v>7707000</v>
      </c>
    </row>
    <row r="48">
      <c r="A48" s="4" t="inlineStr">
        <is>
          <t>Restricted cash at end of period</t>
        </is>
      </c>
      <c r="B48" s="6" t="n">
        <v>3660000</v>
      </c>
      <c r="C48" s="6" t="n">
        <v>3937000</v>
      </c>
    </row>
    <row r="49">
      <c r="A49" s="4" t="inlineStr">
        <is>
          <t>Cash and cash equivalents and restricted cash at end of period</t>
        </is>
      </c>
      <c r="B49" s="6" t="n">
        <v>7895000</v>
      </c>
      <c r="C49" s="6" t="n">
        <v>11644000</v>
      </c>
    </row>
    <row r="50">
      <c r="A50" s="3" t="inlineStr">
        <is>
          <t>Supplemental disclosures of cash flow information:</t>
        </is>
      </c>
    </row>
    <row r="51">
      <c r="A51" s="4" t="inlineStr">
        <is>
          <t>Interest Paid</t>
        </is>
      </c>
      <c r="B51" s="6" t="n">
        <v>8506000</v>
      </c>
      <c r="C51" s="6" t="n">
        <v>8611000</v>
      </c>
    </row>
    <row r="52">
      <c r="A52" s="3" t="inlineStr">
        <is>
          <t>Non-cash investing and financing activities:</t>
        </is>
      </c>
    </row>
    <row r="53">
      <c r="A53" s="4" t="inlineStr">
        <is>
          <t>Dividends declared not yet paid</t>
        </is>
      </c>
      <c r="B53" s="6" t="n">
        <v>2501000</v>
      </c>
      <c r="C53" s="6" t="n">
        <v>250000</v>
      </c>
    </row>
    <row r="54">
      <c r="A54" s="4" t="inlineStr">
        <is>
          <t>Payment of deposit for purchase of investment in real estate or debt</t>
        </is>
      </c>
      <c r="B54" s="4" t="inlineStr">
        <is>
          <t xml:space="preserve"> </t>
        </is>
      </c>
      <c r="C54" s="6" t="n">
        <v>-97000</v>
      </c>
    </row>
    <row r="55">
      <c r="A55" s="4" t="inlineStr">
        <is>
          <t>Deposits applied to purchase of investment in real estate or debt</t>
        </is>
      </c>
      <c r="B55" s="4" t="inlineStr">
        <is>
          <t xml:space="preserve"> </t>
        </is>
      </c>
      <c r="C55" s="6" t="n">
        <v>97000</v>
      </c>
    </row>
    <row r="56">
      <c r="A56" s="4" t="inlineStr">
        <is>
          <t>Issuance of common stock - internalization</t>
        </is>
      </c>
      <c r="B56" s="6" t="n">
        <v>7760000</v>
      </c>
      <c r="C56" s="6" t="n">
        <v>14000000</v>
      </c>
    </row>
    <row r="57">
      <c r="A57" s="4" t="inlineStr">
        <is>
          <t>Deferred management internalization</t>
        </is>
      </c>
      <c r="B57" s="6" t="n">
        <v>-7760000</v>
      </c>
      <c r="C57" s="6" t="n">
        <v>24800000</v>
      </c>
    </row>
    <row r="58">
      <c r="A58" s="4" t="inlineStr">
        <is>
          <t>Payments on note payable through sale of investment in real estate</t>
        </is>
      </c>
      <c r="B58" s="6" t="n">
        <v>-2500000</v>
      </c>
      <c r="C58" s="6" t="n">
        <v>-2000000</v>
      </c>
    </row>
    <row r="59">
      <c r="A59" s="4" t="inlineStr">
        <is>
          <t>Recognition of use lease asset/liability</t>
        </is>
      </c>
      <c r="B59" s="5" t="n">
        <v>1393000</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Preferred Stock and Warrants (Details Narrative) - USD ($)</t>
        </is>
      </c>
      <c r="B1" s="2" t="inlineStr">
        <is>
          <t>12 Months Ended</t>
        </is>
      </c>
    </row>
    <row r="2">
      <c r="B2" s="2" t="inlineStr">
        <is>
          <t>Dec. 31, 2020</t>
        </is>
      </c>
      <c r="C2" s="2" t="inlineStr">
        <is>
          <t>Dec. 31, 2019</t>
        </is>
      </c>
    </row>
    <row r="3">
      <c r="A3" s="4" t="inlineStr">
        <is>
          <t>Preferred Stock Series A [Member]</t>
        </is>
      </c>
    </row>
    <row r="4">
      <c r="A4" s="4" t="inlineStr">
        <is>
          <t>Preferred stock, shares authorized</t>
        </is>
      </c>
      <c r="B4" s="6" t="n">
        <v>50000</v>
      </c>
      <c r="C4" s="6" t="n">
        <v>50000</v>
      </c>
    </row>
    <row r="5">
      <c r="A5" s="4" t="inlineStr">
        <is>
          <t>Preferred stock par value</t>
        </is>
      </c>
      <c r="B5" s="7" t="n">
        <v>0.0001</v>
      </c>
      <c r="C5" s="7" t="n">
        <v>0.0001</v>
      </c>
    </row>
    <row r="6">
      <c r="A6" s="4" t="inlineStr">
        <is>
          <t>Share Value Raised</t>
        </is>
      </c>
      <c r="B6" s="5" t="n">
        <v>2500000</v>
      </c>
    </row>
    <row r="7">
      <c r="A7" s="4" t="inlineStr">
        <is>
          <t>Dividends</t>
        </is>
      </c>
      <c r="B7" s="4" t="inlineStr">
        <is>
          <t>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Based on the number of Series A shares outstanding at December 31, 2020, the increased dividend rate costs the Company approximately $13,000 more per quarter in Series A dividends.</t>
        </is>
      </c>
    </row>
    <row r="8">
      <c r="A8" s="4" t="inlineStr">
        <is>
          <t>Conversion Options</t>
        </is>
      </c>
      <c r="B8" s="4" t="inlineStr">
        <is>
          <t>Subject to the Company’s redemption rights as described below, each Series A share will be convertible into shares of the Company’s common stock, at the election of the holder thereof by written notice to the Company (each, a “Series A Conversion Notice”) containing the information required by the charter, at any time beginning upon the earlier of (i) 90 days after the occurrence of a Listing Event or (ii) the second anniversary of the final closing of the Series A offering (whether or not a Listing Event has occurred). Each Series A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A Conversion Price”) determined as follows: Provided there has been a Listing Event, if a Series A Conversion Notice with respect to any Series A share is received after the first anniversary of the issuance of such share, the Series A Conversion Price will be equal to the volume weighted average price per share of the common stock of the Company (or its successor) for the 20 trading days prior to the delivery date of the Series A Conversion Notice. If a Series A Conversion Notice with respect to any Series A share is received on or after the second anniversary of the final closing of the Series A offering, and at the time of receipt of such Series A Conversion Notice, a Listing Event has not occurred, the Series A Conversion Price will be equal to 100% of the Company’s net asset value per share. If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Series A Conversion Notice for a cash payment to the holder thereof equal to the applicable redemption price, by delivering a redemption notice to the holder of such Shares on or prior to the 10th trading day prior to the close of trading on the applicable Conversion Date.</t>
        </is>
      </c>
    </row>
    <row r="9">
      <c r="A9" s="4" t="inlineStr">
        <is>
          <t>Warrants</t>
        </is>
      </c>
      <c r="B9" s="4" t="inlineStr">
        <is>
          <t>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th day after the occurrence of a listing event. The Company engaged a third-party expert to value these warrants and the estimated value as of December 31, 2020 is immaterial. As of December 31, 2020, there were detachable warrants that could be exercised for 84,510 shares of the Company’s common stock, if a listing event occurs on or before March 22, 2022, after the 90th day following the occurrence of a listing event. If a listing event does occur before the anniversary date, these potential warrants will then expire five years from the 90th day after the occurrence of a listing event. If all the potential warrants outstanding at December 31, 2020 became exercisable because of a listing event and were exercised at the minimum price of $25 per share, gross proceeds to the Company would be approximately $2.1 million and the Company would as a result issue an additional 84,510 shares of common stock.</t>
        </is>
      </c>
    </row>
    <row r="10">
      <c r="A10" s="4" t="inlineStr">
        <is>
          <t>Series 1 Preferred Stock [Member]</t>
        </is>
      </c>
    </row>
    <row r="11">
      <c r="A11" s="4" t="inlineStr">
        <is>
          <t>Preferred stock, shares authorized</t>
        </is>
      </c>
      <c r="B11" s="6" t="n">
        <v>97000</v>
      </c>
    </row>
    <row r="12">
      <c r="A12" s="4" t="inlineStr">
        <is>
          <t>Preferred stock par value</t>
        </is>
      </c>
      <c r="B12" s="7" t="n">
        <v>0.0001</v>
      </c>
    </row>
    <row r="13">
      <c r="A13" s="4" t="inlineStr">
        <is>
          <t>Dividends</t>
        </is>
      </c>
      <c r="B13" s="4" t="inlineStr">
        <is>
          <t>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December 31, 2020, the increased dividend rate costs the Company approximately $150,000 more per quarter in Series 1 dividends.</t>
        </is>
      </c>
    </row>
    <row r="14">
      <c r="A14" s="4" t="inlineStr">
        <is>
          <t>Conversion Options</t>
        </is>
      </c>
      <c r="B14" s="4" t="inlineStr">
        <is>
          <t>Subject to the Company’s redemption rights as described below, each Series 1 share will be convertible into shares of the Company’s common stock, at the election of the holder thereof by written notice to the Company (each, a “Series 1 Conversion Notice”) containing the information required by the charter, at any time beginning upon the earlier of (i) 45 days after the occurrence of a Listing Event or (ii) April 7, 2019 (whether or not a Listing Event has occurred). Each Series 1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1 Conversion Price”) determined as follows: Provided there has been a Listing Event, if a Series 1 Conversion Notice is received on or after December 1, 2017, the Series 1 Conversion Price will be equal to the volume weighted average price per share of the common stock of the Company (or its successor) for the 20 trading days prior to the delivery date of the Series 1 Conversion Notice. If a Series 1 Conversion Notice is received on or after April 7, 2019, and at the time of receipt of such Series 1 Conversion Notice, a Listing Event has not occurred, the Series 1 Conversion Price for such Share will be equal to 100% of the Company’s net asset value per share, or NAV per share. At any time, from time to time, on and after the later of (i) the 20th trading day after the date of a Listing Event, if any, or (ii) April 7, 2018, the Company (or its successor) will have the right (but not the obligation) to redeem, in whole or in part, the Series 1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1 Preferred Stock subject to a Series 1 Conversion Notice for a cash payment to the holder thereof equal to the applicable redemption price, by delivering a Redemption Notice to the holder of such Shares on or prior to the 10th trading day prior to the close of trading on the Conversion Date for such Shares.</t>
        </is>
      </c>
    </row>
    <row r="15">
      <c r="A15" s="4" t="inlineStr">
        <is>
          <t>Warrants</t>
        </is>
      </c>
      <c r="B15" s="4" t="inlineStr">
        <is>
          <t>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January 31, 2023, the five-year anniversary date, these warrants will then expire five years from the 90th day after the occurrence of a listing event. The Company engaged a third-party expert to value these warrants and the estimated value as of December 31, 2020 is immaterial. As of December 31, 2020, there were detachable warrants that may be exercised for 1,382,675 shares of the Company’s common stock after the 90th day following the occurrence of a listing event. If all the potential warrants outstanding at December 31, 2020 became exercisable because of a listing event and were exercised at the minimum price of $25 per share, gross proceeds to the Company would be approximately $34.6 million and as a result the Company would issue an additional 1,382,675 shares of common stock.</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ferred Management Internalization (Details Narrative) - shares</t>
        </is>
      </c>
      <c r="B1" s="2" t="inlineStr">
        <is>
          <t>1 Months Ended</t>
        </is>
      </c>
    </row>
    <row r="2">
      <c r="B2" s="2" t="inlineStr">
        <is>
          <t>Dec. 31, 2020</t>
        </is>
      </c>
      <c r="C2" s="2" t="inlineStr">
        <is>
          <t>Dec. 31, 2019</t>
        </is>
      </c>
      <c r="D2" s="2" t="inlineStr">
        <is>
          <t>Apr. 30, 2019</t>
        </is>
      </c>
    </row>
    <row r="3">
      <c r="A3" s="3" t="inlineStr">
        <is>
          <t>Restructuring and Related Activities [Abstract]</t>
        </is>
      </c>
    </row>
    <row r="4">
      <c r="A4" s="4" t="inlineStr">
        <is>
          <t>Shares Issued, first installment Internalization transaction</t>
        </is>
      </c>
      <c r="B4" s="6" t="n">
        <v>400000</v>
      </c>
      <c r="C4" s="6" t="n">
        <v>400000</v>
      </c>
      <c r="D4" s="6" t="n">
        <v>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Matching 401(k) Contribution Expense</t>
        </is>
      </c>
      <c r="B4" s="5" t="n">
        <v>34000</v>
      </c>
      <c r="C4" s="5" t="n">
        <v>1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s>
  <sheetData>
    <row r="1">
      <c r="A1" s="1" t="inlineStr">
        <is>
          <t>Subsequent Events (Details Narrative) - Subsequent Event [Member]</t>
        </is>
      </c>
      <c r="B1" s="2" t="inlineStr">
        <is>
          <t>Mar. 12, 2021</t>
        </is>
      </c>
      <c r="C1" s="2" t="inlineStr">
        <is>
          <t>Feb. 08, 2021</t>
        </is>
      </c>
      <c r="D1" s="2" t="inlineStr">
        <is>
          <t>Jan. 08, 2021</t>
        </is>
      </c>
      <c r="E1" s="2" t="inlineStr">
        <is>
          <t>Feb. 22, 2021</t>
        </is>
      </c>
    </row>
    <row r="2">
      <c r="A2" s="4" t="inlineStr">
        <is>
          <t>Date of Event</t>
        </is>
      </c>
      <c r="B2" s="4" t="inlineStr">
        <is>
          <t>Mar. 12,
		2021</t>
        </is>
      </c>
      <c r="C2" s="4" t="inlineStr">
        <is>
          <t>Feb. 8,
		2021</t>
        </is>
      </c>
      <c r="D2" s="4" t="inlineStr">
        <is>
          <t>Jan. 8,
		2021</t>
        </is>
      </c>
      <c r="E2" s="4" t="inlineStr">
        <is>
          <t>Feb. 22,
		2021</t>
        </is>
      </c>
    </row>
    <row r="3">
      <c r="A3" s="4" t="inlineStr">
        <is>
          <t>Description</t>
        </is>
      </c>
      <c r="B3" s="4" t="inlineStr">
        <is>
          <t>On March 12, 2021, MVP Cincinnati Race St., LLC, a subsidiary of the Company, entered into an Amended and Restated Promissory Note Agreement (the “agreement”) with multiple lenders. In which an additional $900,000 was funded, increasing the note balance to $3,450,000 and the maturity date of the note was extended to December 31, 2021. All other terms remain the same.</t>
        </is>
      </c>
      <c r="C3" s="4" t="inlineStr">
        <is>
          <t>On November 13, 2020, the Company entered into a settlement agreement with ABM Industry Groups, LLC.  The settlement is in consideration for the release of ABM for any and all issues arising out of disputes related to the leases for MVP Indianapolis City Park Garage, LLC, MCI 1372 Street, LLC and MVP Clarksburg Lot, LLC.</t>
        </is>
      </c>
      <c r="D3" s="4" t="inlineStr">
        <is>
          <t>On October 23, 2020, the Company received the remaining condemnation proceeds of $596,000 from the city of Minneapolis and funded the remaining $246,000 due to the ANICO escrow account on October 26, 2020.</t>
        </is>
      </c>
      <c r="E3" s="4" t="inlineStr">
        <is>
          <t>On February 22, 2021, the Company circulated a letter to its stockholders setting forth the reasons for the recommendation by the Board of Directors (the “Board”) of the Company that the Company’s stockholders reject the unsolicited “mini-tender” offer by affiliates of MacKenzie Realty Capital, Inc. (the “Bidder”) for up to 200,000 shares of the Company’s common stock, par value $0.0001 per share, which represents approximately 2.7% of the outstanding shares of the Company’s common stock. The Board does not endorse the Bidder’s unsolicited mini-tender offer and recommends that stockholders do not tender their shares to the Bidder. Stockholders who have already tendered their shares may withdraw them at any time prior to 11:59 p.m., Pacific Time, on March 31, 2021, in accordance with the Bidder’s offering documents. See the Form 8-K Current Report filed on February 24, 2021 for additional information.</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 - Schedule of Real Estate and Accumulated Depreciation By Property - USD ($)</t>
        </is>
      </c>
      <c r="B1" s="2" t="inlineStr">
        <is>
          <t>12 Months Ended</t>
        </is>
      </c>
    </row>
    <row r="2">
      <c r="B2" s="2" t="inlineStr">
        <is>
          <t>Dec. 31, 2020</t>
        </is>
      </c>
      <c r="C2" s="2" t="inlineStr">
        <is>
          <t>Dec. 31, 2019</t>
        </is>
      </c>
      <c r="D2" s="2" t="inlineStr">
        <is>
          <t>Dec. 31, 2018</t>
        </is>
      </c>
    </row>
    <row r="3">
      <c r="A3" s="3" t="inlineStr">
        <is>
          <t>Gross Carrying Amount at December 31, 2019</t>
        </is>
      </c>
    </row>
    <row r="4">
      <c r="A4" s="4" t="inlineStr">
        <is>
          <t>Total</t>
        </is>
      </c>
      <c r="B4" s="5" t="n">
        <v>294183000</v>
      </c>
      <c r="C4" s="5" t="n">
        <v>312670000</v>
      </c>
      <c r="D4" s="5" t="n">
        <v>315101000</v>
      </c>
    </row>
    <row r="5">
      <c r="A5" s="4" t="inlineStr">
        <is>
          <t>Accumulated Depreciation</t>
        </is>
      </c>
      <c r="B5" s="5" t="n">
        <v>17039000</v>
      </c>
      <c r="C5" s="5" t="n">
        <v>12262000</v>
      </c>
      <c r="D5" s="5" t="n">
        <v>7110000</v>
      </c>
    </row>
    <row r="6">
      <c r="A6" s="4" t="inlineStr">
        <is>
          <t>West 9th Street [Member]</t>
        </is>
      </c>
    </row>
    <row r="7">
      <c r="A7" s="4" t="inlineStr">
        <is>
          <t>State</t>
        </is>
      </c>
      <c r="B7" s="4" t="inlineStr">
        <is>
          <t>OH</t>
        </is>
      </c>
    </row>
    <row r="8">
      <c r="A8" s="4" t="inlineStr">
        <is>
          <t>Encumbrance</t>
        </is>
      </c>
      <c r="B8" s="5" t="n">
        <v>4774000</v>
      </c>
    </row>
    <row r="9">
      <c r="A9" s="3" t="inlineStr">
        <is>
          <t>Initial Cost</t>
        </is>
      </c>
    </row>
    <row r="10">
      <c r="A10" s="4" t="inlineStr">
        <is>
          <t>Land</t>
        </is>
      </c>
      <c r="B10" s="6" t="n">
        <v>5675000</v>
      </c>
    </row>
    <row r="11">
      <c r="A11" s="4" t="inlineStr">
        <is>
          <t>Buildings and Improvements</t>
        </is>
      </c>
      <c r="B11" s="4" t="inlineStr">
        <is>
          <t xml:space="preserve"> </t>
        </is>
      </c>
    </row>
    <row r="12">
      <c r="A12" s="3" t="inlineStr">
        <is>
          <t>Cost Capitalized Subsequent to Acquisition</t>
        </is>
      </c>
    </row>
    <row r="13">
      <c r="A13" s="4" t="inlineStr">
        <is>
          <t>Improvements</t>
        </is>
      </c>
      <c r="B13" s="6" t="n">
        <v>170000</v>
      </c>
    </row>
    <row r="14">
      <c r="A14" s="4" t="inlineStr">
        <is>
          <t>Carrying Costs</t>
        </is>
      </c>
      <c r="B14" s="4" t="inlineStr">
        <is>
          <t xml:space="preserve"> </t>
        </is>
      </c>
    </row>
    <row r="15">
      <c r="A15" s="3" t="inlineStr">
        <is>
          <t>Gross Carrying Amount at December 31, 2019</t>
        </is>
      </c>
    </row>
    <row r="16">
      <c r="A16" s="4" t="inlineStr">
        <is>
          <t>Land</t>
        </is>
      </c>
      <c r="B16" s="6" t="n">
        <v>5844000</v>
      </c>
    </row>
    <row r="17">
      <c r="A17" s="4" t="inlineStr">
        <is>
          <t>Building and Improvements</t>
        </is>
      </c>
      <c r="B17" s="4" t="inlineStr">
        <is>
          <t xml:space="preserve"> </t>
        </is>
      </c>
    </row>
    <row r="18">
      <c r="A18" s="4" t="inlineStr">
        <is>
          <t>Total</t>
        </is>
      </c>
      <c r="B18" s="6" t="n">
        <v>5844000</v>
      </c>
    </row>
    <row r="19">
      <c r="A19" s="4" t="inlineStr">
        <is>
          <t>Accumulated Depreciation</t>
        </is>
      </c>
      <c r="B19" s="5" t="n">
        <v>36000</v>
      </c>
    </row>
    <row r="20">
      <c r="A20" s="4" t="inlineStr">
        <is>
          <t>Date Acquired</t>
        </is>
      </c>
      <c r="B20" s="4" t="inlineStr">
        <is>
          <t>2016</t>
        </is>
      </c>
    </row>
    <row r="21">
      <c r="A21" s="4" t="inlineStr">
        <is>
          <t>Life on which depreciation in latest statement is computed</t>
        </is>
      </c>
      <c r="B21" s="4" t="inlineStr">
        <is>
          <t>15</t>
        </is>
      </c>
    </row>
    <row r="22">
      <c r="A22" s="4" t="inlineStr">
        <is>
          <t>Crown Colony [Member]</t>
        </is>
      </c>
    </row>
    <row r="23">
      <c r="A23" s="4" t="inlineStr">
        <is>
          <t>State</t>
        </is>
      </c>
      <c r="B23" s="4" t="inlineStr">
        <is>
          <t>OH</t>
        </is>
      </c>
    </row>
    <row r="24">
      <c r="A24" s="4" t="inlineStr">
        <is>
          <t>Encumbrance</t>
        </is>
      </c>
      <c r="B24" s="4" t="inlineStr">
        <is>
          <t xml:space="preserve"> </t>
        </is>
      </c>
    </row>
    <row r="25">
      <c r="A25" s="3" t="inlineStr">
        <is>
          <t>Initial Cost</t>
        </is>
      </c>
    </row>
    <row r="26">
      <c r="A26" s="4" t="inlineStr">
        <is>
          <t>Land</t>
        </is>
      </c>
      <c r="B26" s="6" t="n">
        <v>3030000</v>
      </c>
    </row>
    <row r="27">
      <c r="A27" s="4" t="inlineStr">
        <is>
          <t>Buildings and Improvements</t>
        </is>
      </c>
      <c r="B27" s="4" t="inlineStr">
        <is>
          <t xml:space="preserve"> </t>
        </is>
      </c>
    </row>
    <row r="28">
      <c r="A28" s="3" t="inlineStr">
        <is>
          <t>Cost Capitalized Subsequent to Acquisition</t>
        </is>
      </c>
    </row>
    <row r="29">
      <c r="A29" s="4" t="inlineStr">
        <is>
          <t>Improvements</t>
        </is>
      </c>
      <c r="B29" s="6" t="n">
        <v>18000</v>
      </c>
    </row>
    <row r="30">
      <c r="A30" s="4" t="inlineStr">
        <is>
          <t>Carrying Costs</t>
        </is>
      </c>
      <c r="B30" s="4" t="inlineStr">
        <is>
          <t xml:space="preserve"> </t>
        </is>
      </c>
    </row>
    <row r="31">
      <c r="A31" s="3" t="inlineStr">
        <is>
          <t>Gross Carrying Amount at December 31, 2019</t>
        </is>
      </c>
    </row>
    <row r="32">
      <c r="A32" s="4" t="inlineStr">
        <is>
          <t>Land</t>
        </is>
      </c>
      <c r="B32" s="6" t="n">
        <v>2954000</v>
      </c>
    </row>
    <row r="33">
      <c r="A33" s="4" t="inlineStr">
        <is>
          <t>Building and Improvements</t>
        </is>
      </c>
      <c r="B33" s="4" t="inlineStr">
        <is>
          <t xml:space="preserve"> </t>
        </is>
      </c>
    </row>
    <row r="34">
      <c r="A34" s="4" t="inlineStr">
        <is>
          <t>Total</t>
        </is>
      </c>
      <c r="B34" s="6" t="n">
        <v>2954000</v>
      </c>
    </row>
    <row r="35">
      <c r="A35" s="4" t="inlineStr">
        <is>
          <t>Accumulated Depreciation</t>
        </is>
      </c>
      <c r="B35" s="5" t="n">
        <v>5000</v>
      </c>
    </row>
    <row r="36">
      <c r="A36" s="4" t="inlineStr">
        <is>
          <t>Date Acquired</t>
        </is>
      </c>
      <c r="B36" s="4" t="inlineStr">
        <is>
          <t>2016</t>
        </is>
      </c>
    </row>
    <row r="37">
      <c r="A37" s="4" t="inlineStr">
        <is>
          <t>Life on which depreciation in latest statement is computed</t>
        </is>
      </c>
      <c r="B37" s="4" t="inlineStr">
        <is>
          <t>15</t>
        </is>
      </c>
    </row>
    <row r="38">
      <c r="A38" s="4" t="inlineStr">
        <is>
          <t>MCI 1372 Street [Member]</t>
        </is>
      </c>
    </row>
    <row r="39">
      <c r="A39" s="4" t="inlineStr">
        <is>
          <t>State</t>
        </is>
      </c>
      <c r="B39" s="4" t="inlineStr">
        <is>
          <t>OH</t>
        </is>
      </c>
    </row>
    <row r="40">
      <c r="A40" s="4" t="inlineStr">
        <is>
          <t>Encumbrance</t>
        </is>
      </c>
      <c r="B40" s="5" t="n">
        <v>574000</v>
      </c>
    </row>
    <row r="41">
      <c r="A41" s="3" t="inlineStr">
        <is>
          <t>Initial Cost</t>
        </is>
      </c>
    </row>
    <row r="42">
      <c r="A42" s="4" t="inlineStr">
        <is>
          <t>Land</t>
        </is>
      </c>
      <c r="B42" s="6" t="n">
        <v>700000</v>
      </c>
    </row>
    <row r="43">
      <c r="A43" s="4" t="inlineStr">
        <is>
          <t>Buildings and Improvements</t>
        </is>
      </c>
      <c r="B43" s="4" t="inlineStr">
        <is>
          <t xml:space="preserve"> </t>
        </is>
      </c>
    </row>
    <row r="44">
      <c r="A44" s="3" t="inlineStr">
        <is>
          <t>Cost Capitalized Subsequent to Acquisition</t>
        </is>
      </c>
    </row>
    <row r="45">
      <c r="A45" s="4" t="inlineStr">
        <is>
          <t>Improvements</t>
        </is>
      </c>
      <c r="B45" s="4" t="inlineStr">
        <is>
          <t xml:space="preserve"> </t>
        </is>
      </c>
    </row>
    <row r="46">
      <c r="A46" s="4" t="inlineStr">
        <is>
          <t>Carrying Costs</t>
        </is>
      </c>
      <c r="B46" s="4" t="inlineStr">
        <is>
          <t xml:space="preserve"> </t>
        </is>
      </c>
    </row>
    <row r="47">
      <c r="A47" s="3" t="inlineStr">
        <is>
          <t>Gross Carrying Amount at December 31, 2019</t>
        </is>
      </c>
    </row>
    <row r="48">
      <c r="A48" s="4" t="inlineStr">
        <is>
          <t>Land</t>
        </is>
      </c>
      <c r="B48" s="6" t="n">
        <v>700000</v>
      </c>
    </row>
    <row r="49">
      <c r="A49" s="4" t="inlineStr">
        <is>
          <t>Building and Improvements</t>
        </is>
      </c>
      <c r="B49" s="4" t="inlineStr">
        <is>
          <t xml:space="preserve"> </t>
        </is>
      </c>
    </row>
    <row r="50">
      <c r="A50" s="4" t="inlineStr">
        <is>
          <t>Total</t>
        </is>
      </c>
      <c r="B50" s="6" t="n">
        <v>700000</v>
      </c>
    </row>
    <row r="51">
      <c r="A51" s="4" t="inlineStr">
        <is>
          <t>Accumulated Depreciation</t>
        </is>
      </c>
      <c r="B51" s="4" t="inlineStr">
        <is>
          <t xml:space="preserve"> </t>
        </is>
      </c>
    </row>
    <row r="52">
      <c r="A52" s="4" t="inlineStr">
        <is>
          <t>Date Acquired</t>
        </is>
      </c>
      <c r="B52" s="4" t="inlineStr">
        <is>
          <t>2016</t>
        </is>
      </c>
    </row>
    <row r="53">
      <c r="A53" s="4" t="inlineStr">
        <is>
          <t>Life on which depreciation in latest statement is computed</t>
        </is>
      </c>
      <c r="B53" s="4" t="inlineStr">
        <is>
          <t>N/A</t>
        </is>
      </c>
    </row>
    <row r="54">
      <c r="A54" s="4" t="inlineStr">
        <is>
          <t>Cincinnati Race Street [Member]</t>
        </is>
      </c>
    </row>
    <row r="55">
      <c r="A55" s="4" t="inlineStr">
        <is>
          <t>State</t>
        </is>
      </c>
      <c r="B55" s="4" t="inlineStr">
        <is>
          <t>OH</t>
        </is>
      </c>
    </row>
    <row r="56">
      <c r="A56" s="4" t="inlineStr">
        <is>
          <t>Encumbrance</t>
        </is>
      </c>
      <c r="B56" s="5" t="n">
        <v>2550000</v>
      </c>
    </row>
    <row r="57">
      <c r="A57" s="3" t="inlineStr">
        <is>
          <t>Initial Cost</t>
        </is>
      </c>
    </row>
    <row r="58">
      <c r="A58" s="4" t="inlineStr">
        <is>
          <t>Land</t>
        </is>
      </c>
      <c r="B58" s="6" t="n">
        <v>2142000</v>
      </c>
    </row>
    <row r="59">
      <c r="A59" s="4" t="inlineStr">
        <is>
          <t>Buildings and Improvements</t>
        </is>
      </c>
      <c r="B59" s="6" t="n">
        <v>2358000</v>
      </c>
    </row>
    <row r="60">
      <c r="A60" s="3" t="inlineStr">
        <is>
          <t>Cost Capitalized Subsequent to Acquisition</t>
        </is>
      </c>
    </row>
    <row r="61">
      <c r="A61" s="4" t="inlineStr">
        <is>
          <t>Improvements</t>
        </is>
      </c>
      <c r="B61" s="6" t="n">
        <v>1832000</v>
      </c>
    </row>
    <row r="62">
      <c r="A62" s="4" t="inlineStr">
        <is>
          <t>Carrying Costs</t>
        </is>
      </c>
      <c r="B62" s="4" t="inlineStr">
        <is>
          <t xml:space="preserve"> </t>
        </is>
      </c>
    </row>
    <row r="63">
      <c r="A63" s="3" t="inlineStr">
        <is>
          <t>Gross Carrying Amount at December 31, 2019</t>
        </is>
      </c>
    </row>
    <row r="64">
      <c r="A64" s="4" t="inlineStr">
        <is>
          <t>Land</t>
        </is>
      </c>
      <c r="B64" s="6" t="n">
        <v>1904000</v>
      </c>
    </row>
    <row r="65">
      <c r="A65" s="4" t="inlineStr">
        <is>
          <t>Building and Improvements</t>
        </is>
      </c>
      <c r="B65" s="6" t="n">
        <v>3944000</v>
      </c>
    </row>
    <row r="66">
      <c r="A66" s="4" t="inlineStr">
        <is>
          <t>Total</t>
        </is>
      </c>
      <c r="B66" s="6" t="n">
        <v>5848000</v>
      </c>
    </row>
    <row r="67">
      <c r="A67" s="4" t="inlineStr">
        <is>
          <t>Accumulated Depreciation</t>
        </is>
      </c>
      <c r="B67" s="5" t="n">
        <v>590000</v>
      </c>
    </row>
    <row r="68">
      <c r="A68" s="4" t="inlineStr">
        <is>
          <t>Date Acquired</t>
        </is>
      </c>
      <c r="B68" s="4" t="inlineStr">
        <is>
          <t>2016</t>
        </is>
      </c>
    </row>
    <row r="69">
      <c r="A69" s="4" t="inlineStr">
        <is>
          <t>Life on which depreciation in latest statement is computed</t>
        </is>
      </c>
      <c r="B69" s="4" t="inlineStr">
        <is>
          <t>39,15</t>
        </is>
      </c>
    </row>
    <row r="70">
      <c r="A70" s="4" t="inlineStr">
        <is>
          <t>St Louis Washington [Member]</t>
        </is>
      </c>
    </row>
    <row r="71">
      <c r="A71" s="4" t="inlineStr">
        <is>
          <t>State</t>
        </is>
      </c>
      <c r="B71" s="4" t="inlineStr">
        <is>
          <t>MO</t>
        </is>
      </c>
    </row>
    <row r="72">
      <c r="A72" s="4" t="inlineStr">
        <is>
          <t>Encumbrance</t>
        </is>
      </c>
      <c r="B72" s="5" t="n">
        <v>1334000</v>
      </c>
    </row>
    <row r="73">
      <c r="A73" s="3" t="inlineStr">
        <is>
          <t>Initial Cost</t>
        </is>
      </c>
    </row>
    <row r="74">
      <c r="A74" s="4" t="inlineStr">
        <is>
          <t>Land</t>
        </is>
      </c>
      <c r="B74" s="6" t="n">
        <v>3000000</v>
      </c>
    </row>
    <row r="75">
      <c r="A75" s="4" t="inlineStr">
        <is>
          <t>Buildings and Improvements</t>
        </is>
      </c>
      <c r="B75" s="4" t="inlineStr">
        <is>
          <t xml:space="preserve"> </t>
        </is>
      </c>
    </row>
    <row r="76">
      <c r="A76" s="3" t="inlineStr">
        <is>
          <t>Cost Capitalized Subsequent to Acquisition</t>
        </is>
      </c>
    </row>
    <row r="77">
      <c r="A77" s="4" t="inlineStr">
        <is>
          <t>Improvements</t>
        </is>
      </c>
      <c r="B77" s="6" t="n">
        <v>7000</v>
      </c>
    </row>
    <row r="78">
      <c r="A78" s="4" t="inlineStr">
        <is>
          <t>Carrying Costs</t>
        </is>
      </c>
      <c r="B78" s="4" t="inlineStr">
        <is>
          <t xml:space="preserve"> </t>
        </is>
      </c>
    </row>
    <row r="79">
      <c r="A79" s="3" t="inlineStr">
        <is>
          <t>Gross Carrying Amount at December 31, 2019</t>
        </is>
      </c>
    </row>
    <row r="80">
      <c r="A80" s="4" t="inlineStr">
        <is>
          <t>Land</t>
        </is>
      </c>
      <c r="B80" s="6" t="n">
        <v>1637000</v>
      </c>
    </row>
    <row r="81">
      <c r="A81" s="4" t="inlineStr">
        <is>
          <t>Building and Improvements</t>
        </is>
      </c>
      <c r="B81" s="4" t="inlineStr">
        <is>
          <t xml:space="preserve"> </t>
        </is>
      </c>
    </row>
    <row r="82">
      <c r="A82" s="4" t="inlineStr">
        <is>
          <t>Total</t>
        </is>
      </c>
      <c r="B82" s="6" t="n">
        <v>1637000</v>
      </c>
    </row>
    <row r="83">
      <c r="A83" s="4" t="inlineStr">
        <is>
          <t>Accumulated Depreciation</t>
        </is>
      </c>
      <c r="B83" s="5" t="n">
        <v>1000</v>
      </c>
    </row>
    <row r="84">
      <c r="A84" s="4" t="inlineStr">
        <is>
          <t>Date Acquired</t>
        </is>
      </c>
      <c r="B84" s="4" t="inlineStr">
        <is>
          <t>2016</t>
        </is>
      </c>
    </row>
    <row r="85">
      <c r="A85" s="4" t="inlineStr">
        <is>
          <t>Life on which depreciation in latest statement is computed</t>
        </is>
      </c>
      <c r="B85" s="4" t="inlineStr">
        <is>
          <t>15</t>
        </is>
      </c>
    </row>
    <row r="86">
      <c r="A86" s="4" t="inlineStr">
        <is>
          <t>St Paul Holiday Garage [Member]</t>
        </is>
      </c>
    </row>
    <row r="87">
      <c r="A87" s="4" t="inlineStr">
        <is>
          <t>State</t>
        </is>
      </c>
      <c r="B87" s="4" t="inlineStr">
        <is>
          <t>MN</t>
        </is>
      </c>
    </row>
    <row r="88">
      <c r="A88" s="4" t="inlineStr">
        <is>
          <t>Encumbrance</t>
        </is>
      </c>
      <c r="B88" s="5" t="n">
        <v>3992000</v>
      </c>
    </row>
    <row r="89">
      <c r="A89" s="3" t="inlineStr">
        <is>
          <t>Initial Cost</t>
        </is>
      </c>
    </row>
    <row r="90">
      <c r="A90" s="4" t="inlineStr">
        <is>
          <t>Land</t>
        </is>
      </c>
      <c r="B90" s="6" t="n">
        <v>1673000</v>
      </c>
    </row>
    <row r="91">
      <c r="A91" s="4" t="inlineStr">
        <is>
          <t>Buildings and Improvements</t>
        </is>
      </c>
      <c r="B91" s="6" t="n">
        <v>6527000</v>
      </c>
    </row>
    <row r="92">
      <c r="A92" s="3" t="inlineStr">
        <is>
          <t>Cost Capitalized Subsequent to Acquisition</t>
        </is>
      </c>
    </row>
    <row r="93">
      <c r="A93" s="4" t="inlineStr">
        <is>
          <t>Improvements</t>
        </is>
      </c>
      <c r="B93" s="6" t="n">
        <v>196000</v>
      </c>
    </row>
    <row r="94">
      <c r="A94" s="4" t="inlineStr">
        <is>
          <t>Carrying Costs</t>
        </is>
      </c>
      <c r="B94" s="4" t="inlineStr">
        <is>
          <t xml:space="preserve"> </t>
        </is>
      </c>
    </row>
    <row r="95">
      <c r="A95" s="3" t="inlineStr">
        <is>
          <t>Gross Carrying Amount at December 31, 2019</t>
        </is>
      </c>
    </row>
    <row r="96">
      <c r="A96" s="4" t="inlineStr">
        <is>
          <t>Land</t>
        </is>
      </c>
      <c r="B96" s="6" t="n">
        <v>1673000</v>
      </c>
    </row>
    <row r="97">
      <c r="A97" s="4" t="inlineStr">
        <is>
          <t>Building and Improvements</t>
        </is>
      </c>
      <c r="B97" s="6" t="n">
        <v>6723000</v>
      </c>
    </row>
    <row r="98">
      <c r="A98" s="4" t="inlineStr">
        <is>
          <t>Total</t>
        </is>
      </c>
      <c r="B98" s="6" t="n">
        <v>8396000</v>
      </c>
    </row>
    <row r="99">
      <c r="A99" s="4" t="inlineStr">
        <is>
          <t>Accumulated Depreciation</t>
        </is>
      </c>
      <c r="B99" s="5" t="n">
        <v>774000</v>
      </c>
    </row>
    <row r="100">
      <c r="A100" s="4" t="inlineStr">
        <is>
          <t>Date Acquired</t>
        </is>
      </c>
      <c r="B100" s="4" t="inlineStr">
        <is>
          <t>2016</t>
        </is>
      </c>
    </row>
    <row r="101">
      <c r="A101" s="4" t="inlineStr">
        <is>
          <t>Life on which depreciation in latest statement is computed</t>
        </is>
      </c>
      <c r="B101" s="4" t="inlineStr">
        <is>
          <t>39,15</t>
        </is>
      </c>
    </row>
    <row r="102">
      <c r="A102" s="4" t="inlineStr">
        <is>
          <t>Louisville Station [Member]</t>
        </is>
      </c>
    </row>
    <row r="103">
      <c r="A103" s="4" t="inlineStr">
        <is>
          <t>State</t>
        </is>
      </c>
      <c r="B103" s="4" t="inlineStr">
        <is>
          <t>KY</t>
        </is>
      </c>
    </row>
    <row r="104">
      <c r="A104" s="4" t="inlineStr">
        <is>
          <t>Encumbrance</t>
        </is>
      </c>
      <c r="B104" s="5" t="n">
        <v>1682000</v>
      </c>
    </row>
    <row r="105">
      <c r="A105" s="3" t="inlineStr">
        <is>
          <t>Initial Cost</t>
        </is>
      </c>
    </row>
    <row r="106">
      <c r="A106" s="4" t="inlineStr">
        <is>
          <t>Land</t>
        </is>
      </c>
      <c r="B106" s="6" t="n">
        <v>3050000</v>
      </c>
    </row>
    <row r="107">
      <c r="A107" s="4" t="inlineStr">
        <is>
          <t>Buildings and Improvements</t>
        </is>
      </c>
      <c r="B107" s="4" t="inlineStr">
        <is>
          <t xml:space="preserve"> </t>
        </is>
      </c>
    </row>
    <row r="108">
      <c r="A108" s="3" t="inlineStr">
        <is>
          <t>Cost Capitalized Subsequent to Acquisition</t>
        </is>
      </c>
    </row>
    <row r="109">
      <c r="A109" s="4" t="inlineStr">
        <is>
          <t>Improvements</t>
        </is>
      </c>
      <c r="B109" s="4" t="inlineStr">
        <is>
          <t xml:space="preserve"> </t>
        </is>
      </c>
    </row>
    <row r="110">
      <c r="A110" s="4" t="inlineStr">
        <is>
          <t>Carrying Costs</t>
        </is>
      </c>
      <c r="B110" s="4" t="inlineStr">
        <is>
          <t xml:space="preserve"> </t>
        </is>
      </c>
    </row>
    <row r="111">
      <c r="A111" s="3" t="inlineStr">
        <is>
          <t>Gross Carrying Amount at December 31, 2019</t>
        </is>
      </c>
    </row>
    <row r="112">
      <c r="A112" s="4" t="inlineStr">
        <is>
          <t>Land</t>
        </is>
      </c>
      <c r="B112" s="6" t="n">
        <v>3007000</v>
      </c>
    </row>
    <row r="113">
      <c r="A113" s="4" t="inlineStr">
        <is>
          <t>Building and Improvements</t>
        </is>
      </c>
      <c r="B113" s="4" t="inlineStr">
        <is>
          <t xml:space="preserve"> </t>
        </is>
      </c>
    </row>
    <row r="114">
      <c r="A114" s="4" t="inlineStr">
        <is>
          <t>Total</t>
        </is>
      </c>
      <c r="B114" s="6" t="n">
        <v>3007000</v>
      </c>
    </row>
    <row r="115">
      <c r="A115" s="4" t="inlineStr">
        <is>
          <t>Accumulated Depreciation</t>
        </is>
      </c>
      <c r="B115" s="5" t="n">
        <v>14000</v>
      </c>
    </row>
    <row r="116">
      <c r="A116" s="4" t="inlineStr">
        <is>
          <t>Date Acquired</t>
        </is>
      </c>
      <c r="B116" s="4" t="inlineStr">
        <is>
          <t>2016</t>
        </is>
      </c>
    </row>
    <row r="117">
      <c r="A117" s="4" t="inlineStr">
        <is>
          <t>Life on which depreciation in latest statement is computed</t>
        </is>
      </c>
      <c r="B117" s="4" t="inlineStr">
        <is>
          <t>15</t>
        </is>
      </c>
    </row>
    <row r="118">
      <c r="A118" s="4" t="inlineStr">
        <is>
          <t>Whitefront Garage [Member]</t>
        </is>
      </c>
    </row>
    <row r="119">
      <c r="A119" s="4" t="inlineStr">
        <is>
          <t>State</t>
        </is>
      </c>
      <c r="B119" s="4" t="inlineStr">
        <is>
          <t>TN</t>
        </is>
      </c>
    </row>
    <row r="120">
      <c r="A120" s="4" t="inlineStr">
        <is>
          <t>Encumbrance</t>
        </is>
      </c>
      <c r="B120" s="5" t="n">
        <v>6454000</v>
      </c>
    </row>
    <row r="121">
      <c r="A121" s="3" t="inlineStr">
        <is>
          <t>Initial Cost</t>
        </is>
      </c>
    </row>
    <row r="122">
      <c r="A122" s="4" t="inlineStr">
        <is>
          <t>Land</t>
        </is>
      </c>
      <c r="B122" s="6" t="n">
        <v>3116000</v>
      </c>
    </row>
    <row r="123">
      <c r="A123" s="4" t="inlineStr">
        <is>
          <t>Buildings and Improvements</t>
        </is>
      </c>
      <c r="B123" s="6" t="n">
        <v>8380000</v>
      </c>
    </row>
    <row r="124">
      <c r="A124" s="3" t="inlineStr">
        <is>
          <t>Cost Capitalized Subsequent to Acquisition</t>
        </is>
      </c>
    </row>
    <row r="125">
      <c r="A125" s="4" t="inlineStr">
        <is>
          <t>Improvements</t>
        </is>
      </c>
      <c r="B125" s="4" t="inlineStr">
        <is>
          <t xml:space="preserve"> </t>
        </is>
      </c>
    </row>
    <row r="126">
      <c r="A126" s="4" t="inlineStr">
        <is>
          <t>Carrying Costs</t>
        </is>
      </c>
      <c r="B126" s="4" t="inlineStr">
        <is>
          <t xml:space="preserve"> </t>
        </is>
      </c>
    </row>
    <row r="127">
      <c r="A127" s="3" t="inlineStr">
        <is>
          <t>Gross Carrying Amount at December 31, 2019</t>
        </is>
      </c>
    </row>
    <row r="128">
      <c r="A128" s="4" t="inlineStr">
        <is>
          <t>Land</t>
        </is>
      </c>
      <c r="B128" s="6" t="n">
        <v>3116000</v>
      </c>
    </row>
    <row r="129">
      <c r="A129" s="4" t="inlineStr">
        <is>
          <t>Building and Improvements</t>
        </is>
      </c>
      <c r="B129" s="6" t="n">
        <v>8557000</v>
      </c>
    </row>
    <row r="130">
      <c r="A130" s="4" t="inlineStr">
        <is>
          <t>Total</t>
        </is>
      </c>
      <c r="B130" s="6" t="n">
        <v>11673000</v>
      </c>
    </row>
    <row r="131">
      <c r="A131" s="4" t="inlineStr">
        <is>
          <t>Accumulated Depreciation</t>
        </is>
      </c>
      <c r="B131" s="5" t="n">
        <v>953000</v>
      </c>
    </row>
    <row r="132">
      <c r="A132" s="4" t="inlineStr">
        <is>
          <t>Date Acquired</t>
        </is>
      </c>
      <c r="B132" s="4" t="inlineStr">
        <is>
          <t>2016</t>
        </is>
      </c>
    </row>
    <row r="133">
      <c r="A133" s="4" t="inlineStr">
        <is>
          <t>Life on which depreciation in latest statement is computed</t>
        </is>
      </c>
      <c r="B133" s="4" t="inlineStr">
        <is>
          <t>39,15</t>
        </is>
      </c>
    </row>
    <row r="134">
      <c r="A134" s="4" t="inlineStr">
        <is>
          <t>Cleveland Lincoln Garage [Member]</t>
        </is>
      </c>
    </row>
    <row r="135">
      <c r="A135" s="4" t="inlineStr">
        <is>
          <t>State</t>
        </is>
      </c>
      <c r="B135" s="4" t="inlineStr">
        <is>
          <t>OH</t>
        </is>
      </c>
    </row>
    <row r="136">
      <c r="A136" s="4" t="inlineStr">
        <is>
          <t>Encumbrance</t>
        </is>
      </c>
      <c r="B136" s="5" t="n">
        <v>3863000</v>
      </c>
    </row>
    <row r="137">
      <c r="A137" s="3" t="inlineStr">
        <is>
          <t>Initial Cost</t>
        </is>
      </c>
    </row>
    <row r="138">
      <c r="A138" s="4" t="inlineStr">
        <is>
          <t>Land</t>
        </is>
      </c>
      <c r="B138" s="6" t="n">
        <v>2195000</v>
      </c>
    </row>
    <row r="139">
      <c r="A139" s="4" t="inlineStr">
        <is>
          <t>Buildings and Improvements</t>
        </is>
      </c>
      <c r="B139" s="6" t="n">
        <v>5122000</v>
      </c>
    </row>
    <row r="140">
      <c r="A140" s="3" t="inlineStr">
        <is>
          <t>Cost Capitalized Subsequent to Acquisition</t>
        </is>
      </c>
    </row>
    <row r="141">
      <c r="A141" s="4" t="inlineStr">
        <is>
          <t>Improvements</t>
        </is>
      </c>
      <c r="B141" s="6" t="n">
        <v>3332000</v>
      </c>
    </row>
    <row r="142">
      <c r="A142" s="4" t="inlineStr">
        <is>
          <t>Carrying Costs</t>
        </is>
      </c>
      <c r="B142" s="4" t="inlineStr">
        <is>
          <t xml:space="preserve"> </t>
        </is>
      </c>
    </row>
    <row r="143">
      <c r="A143" s="3" t="inlineStr">
        <is>
          <t>Gross Carrying Amount at December 31, 2019</t>
        </is>
      </c>
    </row>
    <row r="144">
      <c r="A144" s="4" t="inlineStr">
        <is>
          <t>Land</t>
        </is>
      </c>
      <c r="B144" s="6" t="n">
        <v>1377000</v>
      </c>
    </row>
    <row r="145">
      <c r="A145" s="4" t="inlineStr">
        <is>
          <t>Building and Improvements</t>
        </is>
      </c>
      <c r="B145" s="6" t="n">
        <v>6894000</v>
      </c>
    </row>
    <row r="146">
      <c r="A146" s="4" t="inlineStr">
        <is>
          <t>Total</t>
        </is>
      </c>
      <c r="B146" s="6" t="n">
        <v>8271000</v>
      </c>
    </row>
    <row r="147">
      <c r="A147" s="4" t="inlineStr">
        <is>
          <t>Accumulated Depreciation</t>
        </is>
      </c>
      <c r="B147" s="5" t="n">
        <v>1010000</v>
      </c>
    </row>
    <row r="148">
      <c r="A148" s="4" t="inlineStr">
        <is>
          <t>Date Acquired</t>
        </is>
      </c>
      <c r="B148" s="4" t="inlineStr">
        <is>
          <t>2016</t>
        </is>
      </c>
    </row>
    <row r="149">
      <c r="A149" s="4" t="inlineStr">
        <is>
          <t>Life on which depreciation in latest statement is computed</t>
        </is>
      </c>
      <c r="B149" s="4" t="inlineStr">
        <is>
          <t>39,15</t>
        </is>
      </c>
    </row>
    <row r="150">
      <c r="A150" s="4" t="inlineStr">
        <is>
          <t>Houston Preston [Member]</t>
        </is>
      </c>
    </row>
    <row r="151">
      <c r="A151" s="4" t="inlineStr">
        <is>
          <t>State</t>
        </is>
      </c>
      <c r="B151" s="4" t="inlineStr">
        <is>
          <t>TX</t>
        </is>
      </c>
    </row>
    <row r="152">
      <c r="A152" s="4" t="inlineStr">
        <is>
          <t>Encumbrance</t>
        </is>
      </c>
      <c r="B152" s="5" t="n">
        <v>1627000</v>
      </c>
    </row>
    <row r="153">
      <c r="A153" s="3" t="inlineStr">
        <is>
          <t>Initial Cost</t>
        </is>
      </c>
    </row>
    <row r="154">
      <c r="A154" s="4" t="inlineStr">
        <is>
          <t>Land</t>
        </is>
      </c>
      <c r="B154" s="6" t="n">
        <v>2800000</v>
      </c>
    </row>
    <row r="155">
      <c r="A155" s="4" t="inlineStr">
        <is>
          <t>Buildings and Improvements</t>
        </is>
      </c>
      <c r="B155" s="4" t="inlineStr">
        <is>
          <t xml:space="preserve"> </t>
        </is>
      </c>
    </row>
    <row r="156">
      <c r="A156" s="3" t="inlineStr">
        <is>
          <t>Cost Capitalized Subsequent to Acquisition</t>
        </is>
      </c>
    </row>
    <row r="157">
      <c r="A157" s="4" t="inlineStr">
        <is>
          <t>Improvements</t>
        </is>
      </c>
      <c r="B157" s="4" t="inlineStr">
        <is>
          <t xml:space="preserve"> </t>
        </is>
      </c>
    </row>
    <row r="158">
      <c r="A158" s="4" t="inlineStr">
        <is>
          <t>Carrying Costs</t>
        </is>
      </c>
      <c r="B158" s="4" t="inlineStr">
        <is>
          <t xml:space="preserve"> </t>
        </is>
      </c>
    </row>
    <row r="159">
      <c r="A159" s="3" t="inlineStr">
        <is>
          <t>Gross Carrying Amount at December 31, 2019</t>
        </is>
      </c>
    </row>
    <row r="160">
      <c r="A160" s="4" t="inlineStr">
        <is>
          <t>Land</t>
        </is>
      </c>
      <c r="B160" s="6" t="n">
        <v>2820000</v>
      </c>
    </row>
    <row r="161">
      <c r="A161" s="4" t="inlineStr">
        <is>
          <t>Building and Improvements</t>
        </is>
      </c>
      <c r="B161" s="4" t="inlineStr">
        <is>
          <t xml:space="preserve"> </t>
        </is>
      </c>
    </row>
    <row r="162">
      <c r="A162" s="4" t="inlineStr">
        <is>
          <t>Total</t>
        </is>
      </c>
      <c r="B162" s="6" t="n">
        <v>2820000</v>
      </c>
    </row>
    <row r="163">
      <c r="A163" s="4" t="inlineStr">
        <is>
          <t>Accumulated Depreciation</t>
        </is>
      </c>
      <c r="B163" s="5" t="n">
        <v>5000</v>
      </c>
    </row>
    <row r="164">
      <c r="A164" s="4" t="inlineStr">
        <is>
          <t>Date Acquired</t>
        </is>
      </c>
      <c r="B164" s="4" t="inlineStr">
        <is>
          <t>2016</t>
        </is>
      </c>
    </row>
    <row r="165">
      <c r="A165" s="4" t="inlineStr">
        <is>
          <t>Life on which depreciation in latest statement is computed</t>
        </is>
      </c>
      <c r="B165" s="4" t="inlineStr">
        <is>
          <t>15</t>
        </is>
      </c>
    </row>
    <row r="166">
      <c r="A166" s="4" t="inlineStr">
        <is>
          <t>Houston San Jacinto [Member]</t>
        </is>
      </c>
    </row>
    <row r="167">
      <c r="A167" s="4" t="inlineStr">
        <is>
          <t>State</t>
        </is>
      </c>
      <c r="B167" s="4" t="inlineStr">
        <is>
          <t>TX</t>
        </is>
      </c>
    </row>
    <row r="168">
      <c r="A168" s="4" t="inlineStr">
        <is>
          <t>Encumbrance</t>
        </is>
      </c>
      <c r="B168" s="5" t="n">
        <v>1820000</v>
      </c>
    </row>
    <row r="169">
      <c r="A169" s="3" t="inlineStr">
        <is>
          <t>Initial Cost</t>
        </is>
      </c>
    </row>
    <row r="170">
      <c r="A170" s="4" t="inlineStr">
        <is>
          <t>Land</t>
        </is>
      </c>
      <c r="B170" s="6" t="n">
        <v>3200000</v>
      </c>
    </row>
    <row r="171">
      <c r="A171" s="4" t="inlineStr">
        <is>
          <t>Buildings and Improvements</t>
        </is>
      </c>
      <c r="B171" s="4" t="inlineStr">
        <is>
          <t xml:space="preserve"> </t>
        </is>
      </c>
    </row>
    <row r="172">
      <c r="A172" s="3" t="inlineStr">
        <is>
          <t>Cost Capitalized Subsequent to Acquisition</t>
        </is>
      </c>
    </row>
    <row r="173">
      <c r="A173" s="4" t="inlineStr">
        <is>
          <t>Improvements</t>
        </is>
      </c>
      <c r="B173" s="4" t="inlineStr">
        <is>
          <t xml:space="preserve"> </t>
        </is>
      </c>
    </row>
    <row r="174">
      <c r="A174" s="4" t="inlineStr">
        <is>
          <t>Carrying Costs</t>
        </is>
      </c>
      <c r="B174" s="4" t="inlineStr">
        <is>
          <t xml:space="preserve"> </t>
        </is>
      </c>
    </row>
    <row r="175">
      <c r="A175" s="3" t="inlineStr">
        <is>
          <t>Gross Carrying Amount at December 31, 2019</t>
        </is>
      </c>
    </row>
    <row r="176">
      <c r="A176" s="4" t="inlineStr">
        <is>
          <t>Land</t>
        </is>
      </c>
      <c r="B176" s="6" t="n">
        <v>3250000</v>
      </c>
    </row>
    <row r="177">
      <c r="A177" s="4" t="inlineStr">
        <is>
          <t>Building and Improvements</t>
        </is>
      </c>
      <c r="B177" s="4" t="inlineStr">
        <is>
          <t xml:space="preserve"> </t>
        </is>
      </c>
    </row>
    <row r="178">
      <c r="A178" s="4" t="inlineStr">
        <is>
          <t>Total</t>
        </is>
      </c>
      <c r="B178" s="6" t="n">
        <v>3250000</v>
      </c>
    </row>
    <row r="179">
      <c r="A179" s="4" t="inlineStr">
        <is>
          <t>Accumulated Depreciation</t>
        </is>
      </c>
      <c r="B179" s="5" t="n">
        <v>11000</v>
      </c>
    </row>
    <row r="180">
      <c r="A180" s="4" t="inlineStr">
        <is>
          <t>Date Acquired</t>
        </is>
      </c>
      <c r="B180" s="4" t="inlineStr">
        <is>
          <t>2016</t>
        </is>
      </c>
    </row>
    <row r="181">
      <c r="A181" s="4" t="inlineStr">
        <is>
          <t>Life on which depreciation in latest statement is computed</t>
        </is>
      </c>
      <c r="B181" s="4" t="inlineStr">
        <is>
          <t>15</t>
        </is>
      </c>
    </row>
    <row r="182">
      <c r="A182" s="4" t="inlineStr">
        <is>
          <t>MVP Detroit Center Garage [Member]</t>
        </is>
      </c>
    </row>
    <row r="183">
      <c r="A183" s="4" t="inlineStr">
        <is>
          <t>State</t>
        </is>
      </c>
      <c r="B183" s="4" t="inlineStr">
        <is>
          <t>MI</t>
        </is>
      </c>
    </row>
    <row r="184">
      <c r="A184" s="4" t="inlineStr">
        <is>
          <t>Encumbrance</t>
        </is>
      </c>
      <c r="B184" s="5" t="n">
        <v>29042000</v>
      </c>
    </row>
    <row r="185">
      <c r="A185" s="3" t="inlineStr">
        <is>
          <t>Initial Cost</t>
        </is>
      </c>
    </row>
    <row r="186">
      <c r="A186" s="4" t="inlineStr">
        <is>
          <t>Land</t>
        </is>
      </c>
      <c r="B186" s="6" t="n">
        <v>7000000</v>
      </c>
    </row>
    <row r="187">
      <c r="A187" s="4" t="inlineStr">
        <is>
          <t>Buildings and Improvements</t>
        </is>
      </c>
      <c r="B187" s="6" t="n">
        <v>48000000</v>
      </c>
    </row>
    <row r="188">
      <c r="A188" s="3" t="inlineStr">
        <is>
          <t>Cost Capitalized Subsequent to Acquisition</t>
        </is>
      </c>
    </row>
    <row r="189">
      <c r="A189" s="4" t="inlineStr">
        <is>
          <t>Improvements</t>
        </is>
      </c>
      <c r="B189" s="6" t="n">
        <v>477000</v>
      </c>
    </row>
    <row r="190">
      <c r="A190" s="4" t="inlineStr">
        <is>
          <t>Carrying Costs</t>
        </is>
      </c>
      <c r="B190" s="4" t="inlineStr">
        <is>
          <t xml:space="preserve"> </t>
        </is>
      </c>
    </row>
    <row r="191">
      <c r="A191" s="3" t="inlineStr">
        <is>
          <t>Gross Carrying Amount at December 31, 2019</t>
        </is>
      </c>
    </row>
    <row r="192">
      <c r="A192" s="4" t="inlineStr">
        <is>
          <t>Land</t>
        </is>
      </c>
      <c r="B192" s="6" t="n">
        <v>7000000</v>
      </c>
    </row>
    <row r="193">
      <c r="A193" s="4" t="inlineStr">
        <is>
          <t>Building and Improvements</t>
        </is>
      </c>
      <c r="B193" s="6" t="n">
        <v>48477000</v>
      </c>
    </row>
    <row r="194">
      <c r="A194" s="4" t="inlineStr">
        <is>
          <t>Total</t>
        </is>
      </c>
      <c r="B194" s="6" t="n">
        <v>55477000</v>
      </c>
    </row>
    <row r="195">
      <c r="A195" s="4" t="inlineStr">
        <is>
          <t>Accumulated Depreciation</t>
        </is>
      </c>
      <c r="B195" s="5" t="n">
        <v>4961000</v>
      </c>
    </row>
    <row r="196">
      <c r="A196" s="4" t="inlineStr">
        <is>
          <t>Date Acquired</t>
        </is>
      </c>
      <c r="B196" s="4" t="inlineStr">
        <is>
          <t>2017</t>
        </is>
      </c>
    </row>
    <row r="197">
      <c r="A197" s="4" t="inlineStr">
        <is>
          <t>Life on which depreciation in latest statement is computed</t>
        </is>
      </c>
      <c r="B197" s="4" t="inlineStr">
        <is>
          <t>39,15</t>
        </is>
      </c>
    </row>
    <row r="198">
      <c r="A198" s="4" t="inlineStr">
        <is>
          <t>St. Louis Broadway [Member]</t>
        </is>
      </c>
    </row>
    <row r="199">
      <c r="A199" s="4" t="inlineStr">
        <is>
          <t>State</t>
        </is>
      </c>
      <c r="B199" s="4" t="inlineStr">
        <is>
          <t>MO</t>
        </is>
      </c>
    </row>
    <row r="200">
      <c r="A200" s="4" t="inlineStr">
        <is>
          <t>Encumbrance</t>
        </is>
      </c>
      <c r="B200" s="5" t="n">
        <v>1671000</v>
      </c>
    </row>
    <row r="201">
      <c r="A201" s="3" t="inlineStr">
        <is>
          <t>Initial Cost</t>
        </is>
      </c>
    </row>
    <row r="202">
      <c r="A202" s="4" t="inlineStr">
        <is>
          <t>Land</t>
        </is>
      </c>
      <c r="B202" s="6" t="n">
        <v>2400000</v>
      </c>
    </row>
    <row r="203">
      <c r="A203" s="4" t="inlineStr">
        <is>
          <t>Buildings and Improvements</t>
        </is>
      </c>
      <c r="B203" s="4" t="inlineStr">
        <is>
          <t xml:space="preserve"> </t>
        </is>
      </c>
    </row>
    <row r="204">
      <c r="A204" s="3" t="inlineStr">
        <is>
          <t>Cost Capitalized Subsequent to Acquisition</t>
        </is>
      </c>
    </row>
    <row r="205">
      <c r="A205" s="4" t="inlineStr">
        <is>
          <t>Improvements</t>
        </is>
      </c>
      <c r="B205" s="4" t="inlineStr">
        <is>
          <t xml:space="preserve"> </t>
        </is>
      </c>
    </row>
    <row r="206">
      <c r="A206" s="4" t="inlineStr">
        <is>
          <t>Carrying Costs</t>
        </is>
      </c>
      <c r="B206" s="4" t="inlineStr">
        <is>
          <t xml:space="preserve"> </t>
        </is>
      </c>
    </row>
    <row r="207">
      <c r="A207" s="3" t="inlineStr">
        <is>
          <t>Gross Carrying Amount at December 31, 2019</t>
        </is>
      </c>
    </row>
    <row r="208">
      <c r="A208" s="4" t="inlineStr">
        <is>
          <t>Land</t>
        </is>
      </c>
      <c r="B208" s="6" t="n">
        <v>2400000</v>
      </c>
    </row>
    <row r="209">
      <c r="A209" s="4" t="inlineStr">
        <is>
          <t>Building and Improvements</t>
        </is>
      </c>
      <c r="B209" s="4" t="inlineStr">
        <is>
          <t xml:space="preserve"> </t>
        </is>
      </c>
    </row>
    <row r="210">
      <c r="A210" s="4" t="inlineStr">
        <is>
          <t>Total</t>
        </is>
      </c>
      <c r="B210" s="6" t="n">
        <v>2400000</v>
      </c>
    </row>
    <row r="211">
      <c r="A211" s="4" t="inlineStr">
        <is>
          <t>Accumulated Depreciation</t>
        </is>
      </c>
      <c r="B211" s="4" t="inlineStr">
        <is>
          <t xml:space="preserve"> </t>
        </is>
      </c>
    </row>
    <row r="212">
      <c r="A212" s="4" t="inlineStr">
        <is>
          <t>Date Acquired</t>
        </is>
      </c>
      <c r="B212" s="4" t="inlineStr">
        <is>
          <t>2017</t>
        </is>
      </c>
    </row>
    <row r="213">
      <c r="A213" s="4" t="inlineStr">
        <is>
          <t>Life on which depreciation in latest statement is computed</t>
        </is>
      </c>
      <c r="B213" s="4" t="inlineStr">
        <is>
          <t>N/A</t>
        </is>
      </c>
    </row>
    <row r="214">
      <c r="A214" s="4" t="inlineStr">
        <is>
          <t>St. Louis Seventh &amp; Cerre, LLC [Member]</t>
        </is>
      </c>
    </row>
    <row r="215">
      <c r="A215" s="4" t="inlineStr">
        <is>
          <t>State</t>
        </is>
      </c>
      <c r="B215" s="4" t="inlineStr">
        <is>
          <t>MO</t>
        </is>
      </c>
    </row>
    <row r="216">
      <c r="A216" s="4" t="inlineStr">
        <is>
          <t>Encumbrance</t>
        </is>
      </c>
      <c r="B216" s="5" t="n">
        <v>2057000</v>
      </c>
    </row>
    <row r="217">
      <c r="A217" s="3" t="inlineStr">
        <is>
          <t>Initial Cost</t>
        </is>
      </c>
    </row>
    <row r="218">
      <c r="A218" s="4" t="inlineStr">
        <is>
          <t>Land</t>
        </is>
      </c>
      <c r="B218" s="6" t="n">
        <v>3300000</v>
      </c>
    </row>
    <row r="219">
      <c r="A219" s="4" t="inlineStr">
        <is>
          <t>Buildings and Improvements</t>
        </is>
      </c>
      <c r="B219" s="4" t="inlineStr">
        <is>
          <t xml:space="preserve"> </t>
        </is>
      </c>
    </row>
    <row r="220">
      <c r="A220" s="3" t="inlineStr">
        <is>
          <t>Cost Capitalized Subsequent to Acquisition</t>
        </is>
      </c>
    </row>
    <row r="221">
      <c r="A221" s="4" t="inlineStr">
        <is>
          <t>Improvements</t>
        </is>
      </c>
      <c r="B221" s="4" t="inlineStr">
        <is>
          <t xml:space="preserve"> </t>
        </is>
      </c>
    </row>
    <row r="222">
      <c r="A222" s="4" t="inlineStr">
        <is>
          <t>Carrying Costs</t>
        </is>
      </c>
      <c r="B222" s="4" t="inlineStr">
        <is>
          <t xml:space="preserve"> </t>
        </is>
      </c>
    </row>
    <row r="223">
      <c r="A223" s="3" t="inlineStr">
        <is>
          <t>Gross Carrying Amount at December 31, 2019</t>
        </is>
      </c>
    </row>
    <row r="224">
      <c r="A224" s="4" t="inlineStr">
        <is>
          <t>Land</t>
        </is>
      </c>
      <c r="B224" s="6" t="n">
        <v>3300000</v>
      </c>
    </row>
    <row r="225">
      <c r="A225" s="4" t="inlineStr">
        <is>
          <t>Building and Improvements</t>
        </is>
      </c>
      <c r="B225" s="4" t="inlineStr">
        <is>
          <t xml:space="preserve"> </t>
        </is>
      </c>
    </row>
    <row r="226">
      <c r="A226" s="4" t="inlineStr">
        <is>
          <t>Total</t>
        </is>
      </c>
      <c r="B226" s="6" t="n">
        <v>3300000</v>
      </c>
    </row>
    <row r="227">
      <c r="A227" s="4" t="inlineStr">
        <is>
          <t>Accumulated Depreciation</t>
        </is>
      </c>
      <c r="B227" s="4" t="inlineStr">
        <is>
          <t xml:space="preserve"> </t>
        </is>
      </c>
    </row>
    <row r="228">
      <c r="A228" s="4" t="inlineStr">
        <is>
          <t>Date Acquired</t>
        </is>
      </c>
      <c r="B228" s="4" t="inlineStr">
        <is>
          <t>2017</t>
        </is>
      </c>
    </row>
    <row r="229">
      <c r="A229" s="4" t="inlineStr">
        <is>
          <t>Life on which depreciation in latest statement is computed</t>
        </is>
      </c>
      <c r="B229" s="4" t="inlineStr">
        <is>
          <t>N/A</t>
        </is>
      </c>
    </row>
    <row r="230">
      <c r="A230" s="4" t="inlineStr">
        <is>
          <t>MVP Preferred Parking, LLC [Member]</t>
        </is>
      </c>
    </row>
    <row r="231">
      <c r="A231" s="4" t="inlineStr">
        <is>
          <t>State</t>
        </is>
      </c>
      <c r="B231" s="4" t="inlineStr">
        <is>
          <t>TX</t>
        </is>
      </c>
    </row>
    <row r="232">
      <c r="A232" s="4" t="inlineStr">
        <is>
          <t>Encumbrance</t>
        </is>
      </c>
      <c r="B232" s="5" t="n">
        <v>11330000</v>
      </c>
    </row>
    <row r="233">
      <c r="A233" s="3" t="inlineStr">
        <is>
          <t>Initial Cost</t>
        </is>
      </c>
    </row>
    <row r="234">
      <c r="A234" s="4" t="inlineStr">
        <is>
          <t>Land</t>
        </is>
      </c>
      <c r="B234" s="6" t="n">
        <v>15800000</v>
      </c>
    </row>
    <row r="235">
      <c r="A235" s="4" t="inlineStr">
        <is>
          <t>Buildings and Improvements</t>
        </is>
      </c>
      <c r="B235" s="6" t="n">
        <v>4700000</v>
      </c>
    </row>
    <row r="236">
      <c r="A236" s="3" t="inlineStr">
        <is>
          <t>Cost Capitalized Subsequent to Acquisition</t>
        </is>
      </c>
    </row>
    <row r="237">
      <c r="A237" s="4" t="inlineStr">
        <is>
          <t>Improvements</t>
        </is>
      </c>
      <c r="B237" s="6" t="n">
        <v>710000</v>
      </c>
    </row>
    <row r="238">
      <c r="A238" s="4" t="inlineStr">
        <is>
          <t>Carrying Costs</t>
        </is>
      </c>
      <c r="B238" s="4" t="inlineStr">
        <is>
          <t xml:space="preserve"> </t>
        </is>
      </c>
    </row>
    <row r="239">
      <c r="A239" s="3" t="inlineStr">
        <is>
          <t>Gross Carrying Amount at December 31, 2019</t>
        </is>
      </c>
    </row>
    <row r="240">
      <c r="A240" s="4" t="inlineStr">
        <is>
          <t>Land</t>
        </is>
      </c>
      <c r="B240" s="6" t="n">
        <v>15230000</v>
      </c>
    </row>
    <row r="241">
      <c r="A241" s="4" t="inlineStr">
        <is>
          <t>Building and Improvements</t>
        </is>
      </c>
      <c r="B241" s="6" t="n">
        <v>5250000</v>
      </c>
    </row>
    <row r="242">
      <c r="A242" s="4" t="inlineStr">
        <is>
          <t>Total</t>
        </is>
      </c>
      <c r="B242" s="6" t="n">
        <v>20480000</v>
      </c>
    </row>
    <row r="243">
      <c r="A243" s="4" t="inlineStr">
        <is>
          <t>Accumulated Depreciation</t>
        </is>
      </c>
      <c r="B243" s="5" t="n">
        <v>529000</v>
      </c>
    </row>
    <row r="244">
      <c r="A244" s="4" t="inlineStr">
        <is>
          <t>Date Acquired</t>
        </is>
      </c>
      <c r="B244" s="4" t="inlineStr">
        <is>
          <t>2017</t>
        </is>
      </c>
    </row>
    <row r="245">
      <c r="A245" s="4" t="inlineStr">
        <is>
          <t>Life on which depreciation in latest statement is computed</t>
        </is>
      </c>
      <c r="B245" s="4" t="inlineStr">
        <is>
          <t>39,15</t>
        </is>
      </c>
    </row>
    <row r="246">
      <c r="A246" s="4" t="inlineStr">
        <is>
          <t>MVP Raider Park Garage [Member]</t>
        </is>
      </c>
    </row>
    <row r="247">
      <c r="A247" s="4" t="inlineStr">
        <is>
          <t>State</t>
        </is>
      </c>
      <c r="B247" s="4" t="inlineStr">
        <is>
          <t>TX</t>
        </is>
      </c>
    </row>
    <row r="248">
      <c r="A248" s="4" t="inlineStr">
        <is>
          <t>Encumbrance</t>
        </is>
      </c>
      <c r="B248" s="5" t="n">
        <v>7400000</v>
      </c>
    </row>
    <row r="249">
      <c r="A249" s="3" t="inlineStr">
        <is>
          <t>Initial Cost</t>
        </is>
      </c>
    </row>
    <row r="250">
      <c r="A250" s="4" t="inlineStr">
        <is>
          <t>Land</t>
        </is>
      </c>
      <c r="B250" s="6" t="n">
        <v>1960000</v>
      </c>
    </row>
    <row r="251">
      <c r="A251" s="4" t="inlineStr">
        <is>
          <t>Buildings and Improvements</t>
        </is>
      </c>
      <c r="B251" s="6" t="n">
        <v>9040000</v>
      </c>
    </row>
    <row r="252">
      <c r="A252" s="3" t="inlineStr">
        <is>
          <t>Cost Capitalized Subsequent to Acquisition</t>
        </is>
      </c>
    </row>
    <row r="253">
      <c r="A253" s="4" t="inlineStr">
        <is>
          <t>Improvements</t>
        </is>
      </c>
      <c r="B253" s="6" t="n">
        <v>2517000</v>
      </c>
    </row>
    <row r="254">
      <c r="A254" s="4" t="inlineStr">
        <is>
          <t>Carrying Costs</t>
        </is>
      </c>
      <c r="B254" s="4" t="inlineStr">
        <is>
          <t xml:space="preserve"> </t>
        </is>
      </c>
    </row>
    <row r="255">
      <c r="A255" s="3" t="inlineStr">
        <is>
          <t>Gross Carrying Amount at December 31, 2019</t>
        </is>
      </c>
    </row>
    <row r="256">
      <c r="A256" s="4" t="inlineStr">
        <is>
          <t>Land</t>
        </is>
      </c>
      <c r="B256" s="6" t="n">
        <v>2006000</v>
      </c>
    </row>
    <row r="257">
      <c r="A257" s="4" t="inlineStr">
        <is>
          <t>Building and Improvements</t>
        </is>
      </c>
      <c r="B257" s="6" t="n">
        <v>11634000</v>
      </c>
    </row>
    <row r="258">
      <c r="A258" s="4" t="inlineStr">
        <is>
          <t>Total</t>
        </is>
      </c>
      <c r="B258" s="6" t="n">
        <v>13640000</v>
      </c>
    </row>
    <row r="259">
      <c r="A259" s="4" t="inlineStr">
        <is>
          <t>Accumulated Depreciation</t>
        </is>
      </c>
      <c r="B259" s="5" t="n">
        <v>930000</v>
      </c>
    </row>
    <row r="260">
      <c r="A260" s="4" t="inlineStr">
        <is>
          <t>Date Acquired</t>
        </is>
      </c>
      <c r="B260" s="4" t="inlineStr">
        <is>
          <t>2017</t>
        </is>
      </c>
    </row>
    <row r="261">
      <c r="A261" s="4" t="inlineStr">
        <is>
          <t>Life on which depreciation in latest statement is computed</t>
        </is>
      </c>
      <c r="B261" s="4" t="inlineStr">
        <is>
          <t>39,15</t>
        </is>
      </c>
    </row>
    <row r="262">
      <c r="A262" s="4" t="inlineStr">
        <is>
          <t>MVP PF Memphis Poplar 2013 [Member]</t>
        </is>
      </c>
    </row>
    <row r="263">
      <c r="A263" s="4" t="inlineStr">
        <is>
          <t>State</t>
        </is>
      </c>
      <c r="B263" s="4" t="inlineStr">
        <is>
          <t>TN</t>
        </is>
      </c>
    </row>
    <row r="264">
      <c r="A264" s="4" t="inlineStr">
        <is>
          <t>Encumbrance</t>
        </is>
      </c>
      <c r="B264" s="5" t="n">
        <v>1800000</v>
      </c>
    </row>
    <row r="265">
      <c r="A265" s="3" t="inlineStr">
        <is>
          <t>Initial Cost</t>
        </is>
      </c>
    </row>
    <row r="266">
      <c r="A266" s="4" t="inlineStr">
        <is>
          <t>Land</t>
        </is>
      </c>
      <c r="B266" s="6" t="n">
        <v>3735000</v>
      </c>
    </row>
    <row r="267">
      <c r="A267" s="4" t="inlineStr">
        <is>
          <t>Buildings and Improvements</t>
        </is>
      </c>
      <c r="B267" s="4" t="inlineStr">
        <is>
          <t xml:space="preserve"> </t>
        </is>
      </c>
    </row>
    <row r="268">
      <c r="A268" s="3" t="inlineStr">
        <is>
          <t>Cost Capitalized Subsequent to Acquisition</t>
        </is>
      </c>
    </row>
    <row r="269">
      <c r="A269" s="4" t="inlineStr">
        <is>
          <t>Improvements</t>
        </is>
      </c>
      <c r="B269" s="6" t="n">
        <v>13000</v>
      </c>
    </row>
    <row r="270">
      <c r="A270" s="4" t="inlineStr">
        <is>
          <t>Carrying Costs</t>
        </is>
      </c>
      <c r="B270" s="4" t="inlineStr">
        <is>
          <t xml:space="preserve"> </t>
        </is>
      </c>
    </row>
    <row r="271">
      <c r="A271" s="3" t="inlineStr">
        <is>
          <t>Gross Carrying Amount at December 31, 2019</t>
        </is>
      </c>
    </row>
    <row r="272">
      <c r="A272" s="4" t="inlineStr">
        <is>
          <t>Land</t>
        </is>
      </c>
      <c r="B272" s="6" t="n">
        <v>3670000</v>
      </c>
    </row>
    <row r="273">
      <c r="A273" s="4" t="inlineStr">
        <is>
          <t>Building and Improvements</t>
        </is>
      </c>
      <c r="B273" s="4" t="inlineStr">
        <is>
          <t xml:space="preserve"> </t>
        </is>
      </c>
    </row>
    <row r="274">
      <c r="A274" s="4" t="inlineStr">
        <is>
          <t>Total</t>
        </is>
      </c>
      <c r="B274" s="6" t="n">
        <v>3670000</v>
      </c>
    </row>
    <row r="275">
      <c r="A275" s="4" t="inlineStr">
        <is>
          <t>Accumulated Depreciation</t>
        </is>
      </c>
      <c r="B275" s="5" t="n">
        <v>10000</v>
      </c>
    </row>
    <row r="276">
      <c r="A276" s="4" t="inlineStr">
        <is>
          <t>Date Acquired</t>
        </is>
      </c>
      <c r="B276" s="4" t="inlineStr">
        <is>
          <t>2017</t>
        </is>
      </c>
    </row>
    <row r="277">
      <c r="A277" s="4" t="inlineStr">
        <is>
          <t>Life on which depreciation in latest statement is computed</t>
        </is>
      </c>
      <c r="B277" s="4" t="inlineStr">
        <is>
          <t>15</t>
        </is>
      </c>
    </row>
    <row r="278">
      <c r="A278" s="4" t="inlineStr">
        <is>
          <t>MVP PF St. Louis 2013 [Member]</t>
        </is>
      </c>
    </row>
    <row r="279">
      <c r="A279" s="4" t="inlineStr">
        <is>
          <t>State</t>
        </is>
      </c>
      <c r="B279" s="4" t="inlineStr">
        <is>
          <t>MO</t>
        </is>
      </c>
    </row>
    <row r="280">
      <c r="A280" s="4" t="inlineStr">
        <is>
          <t>Encumbrance</t>
        </is>
      </c>
      <c r="B280" s="5" t="n">
        <v>3700000</v>
      </c>
    </row>
    <row r="281">
      <c r="A281" s="3" t="inlineStr">
        <is>
          <t>Initial Cost</t>
        </is>
      </c>
    </row>
    <row r="282">
      <c r="A282" s="4" t="inlineStr">
        <is>
          <t>Land</t>
        </is>
      </c>
      <c r="B282" s="6" t="n">
        <v>5145000</v>
      </c>
    </row>
    <row r="283">
      <c r="A283" s="4" t="inlineStr">
        <is>
          <t>Buildings and Improvements</t>
        </is>
      </c>
      <c r="B283" s="4" t="inlineStr">
        <is>
          <t xml:space="preserve"> </t>
        </is>
      </c>
    </row>
    <row r="284">
      <c r="A284" s="3" t="inlineStr">
        <is>
          <t>Cost Capitalized Subsequent to Acquisition</t>
        </is>
      </c>
    </row>
    <row r="285">
      <c r="A285" s="4" t="inlineStr">
        <is>
          <t>Improvements</t>
        </is>
      </c>
      <c r="B285" s="4" t="inlineStr">
        <is>
          <t xml:space="preserve"> </t>
        </is>
      </c>
    </row>
    <row r="286">
      <c r="A286" s="4" t="inlineStr">
        <is>
          <t>Carrying Costs</t>
        </is>
      </c>
      <c r="B286" s="4" t="inlineStr">
        <is>
          <t xml:space="preserve"> </t>
        </is>
      </c>
    </row>
    <row r="287">
      <c r="A287" s="3" t="inlineStr">
        <is>
          <t>Gross Carrying Amount at December 31, 2019</t>
        </is>
      </c>
    </row>
    <row r="288">
      <c r="A288" s="4" t="inlineStr">
        <is>
          <t>Land</t>
        </is>
      </c>
      <c r="B288" s="6" t="n">
        <v>5041000</v>
      </c>
    </row>
    <row r="289">
      <c r="A289" s="4" t="inlineStr">
        <is>
          <t>Building and Improvements</t>
        </is>
      </c>
      <c r="B289" s="4" t="inlineStr">
        <is>
          <t xml:space="preserve"> </t>
        </is>
      </c>
    </row>
    <row r="290">
      <c r="A290" s="4" t="inlineStr">
        <is>
          <t>Total</t>
        </is>
      </c>
      <c r="B290" s="6" t="n">
        <v>5041000</v>
      </c>
    </row>
    <row r="291">
      <c r="A291" s="4" t="inlineStr">
        <is>
          <t>Accumulated Depreciation</t>
        </is>
      </c>
      <c r="B291" s="5" t="n">
        <v>22000</v>
      </c>
    </row>
    <row r="292">
      <c r="A292" s="4" t="inlineStr">
        <is>
          <t>Date Acquired</t>
        </is>
      </c>
      <c r="B292" s="4" t="inlineStr">
        <is>
          <t>2017</t>
        </is>
      </c>
    </row>
    <row r="293">
      <c r="A293" s="4" t="inlineStr">
        <is>
          <t>Life on which depreciation in latest statement is computed</t>
        </is>
      </c>
      <c r="B293" s="4" t="inlineStr">
        <is>
          <t>15</t>
        </is>
      </c>
    </row>
    <row r="294">
      <c r="A294" s="4" t="inlineStr">
        <is>
          <t>Mabley Place Garage [Member]</t>
        </is>
      </c>
    </row>
    <row r="295">
      <c r="A295" s="4" t="inlineStr">
        <is>
          <t>State</t>
        </is>
      </c>
      <c r="B295" s="4" t="inlineStr">
        <is>
          <t>OH</t>
        </is>
      </c>
    </row>
    <row r="296">
      <c r="A296" s="4" t="inlineStr">
        <is>
          <t>Encumbrance</t>
        </is>
      </c>
      <c r="B296" s="5" t="n">
        <v>8007000</v>
      </c>
    </row>
    <row r="297">
      <c r="A297" s="3" t="inlineStr">
        <is>
          <t>Initial Cost</t>
        </is>
      </c>
    </row>
    <row r="298">
      <c r="A298" s="4" t="inlineStr">
        <is>
          <t>Land</t>
        </is>
      </c>
      <c r="B298" s="6" t="n">
        <v>1585000</v>
      </c>
    </row>
    <row r="299">
      <c r="A299" s="4" t="inlineStr">
        <is>
          <t>Buildings and Improvements</t>
        </is>
      </c>
      <c r="B299" s="6" t="n">
        <v>19557000</v>
      </c>
    </row>
    <row r="300">
      <c r="A300" s="3" t="inlineStr">
        <is>
          <t>Cost Capitalized Subsequent to Acquisition</t>
        </is>
      </c>
    </row>
    <row r="301">
      <c r="A301" s="4" t="inlineStr">
        <is>
          <t>Improvements</t>
        </is>
      </c>
      <c r="B301" s="6" t="n">
        <v>43000</v>
      </c>
    </row>
    <row r="302">
      <c r="A302" s="4" t="inlineStr">
        <is>
          <t>Carrying Costs</t>
        </is>
      </c>
      <c r="B302" s="4" t="inlineStr">
        <is>
          <t xml:space="preserve"> </t>
        </is>
      </c>
    </row>
    <row r="303">
      <c r="A303" s="3" t="inlineStr">
        <is>
          <t>Gross Carrying Amount at December 31, 2019</t>
        </is>
      </c>
    </row>
    <row r="304">
      <c r="A304" s="4" t="inlineStr">
        <is>
          <t>Land</t>
        </is>
      </c>
      <c r="B304" s="6" t="n">
        <v>1360000</v>
      </c>
    </row>
    <row r="305">
      <c r="A305" s="4" t="inlineStr">
        <is>
          <t>Building and Improvements</t>
        </is>
      </c>
      <c r="B305" s="6" t="n">
        <v>16850000</v>
      </c>
    </row>
    <row r="306">
      <c r="A306" s="4" t="inlineStr">
        <is>
          <t>Total</t>
        </is>
      </c>
      <c r="B306" s="6" t="n">
        <v>18210000</v>
      </c>
    </row>
    <row r="307">
      <c r="A307" s="4" t="inlineStr">
        <is>
          <t>Accumulated Depreciation</t>
        </is>
      </c>
      <c r="B307" s="5" t="n">
        <v>1721000</v>
      </c>
    </row>
    <row r="308">
      <c r="A308" s="4" t="inlineStr">
        <is>
          <t>Date Acquired</t>
        </is>
      </c>
      <c r="B308" s="4" t="inlineStr">
        <is>
          <t>2017</t>
        </is>
      </c>
    </row>
    <row r="309">
      <c r="A309" s="4" t="inlineStr">
        <is>
          <t>Life on which depreciation in latest statement is computed</t>
        </is>
      </c>
      <c r="B309" s="4" t="inlineStr">
        <is>
          <t>39,15</t>
        </is>
      </c>
    </row>
    <row r="310">
      <c r="A310" s="4" t="inlineStr">
        <is>
          <t>MVP Denver Sherman [Member]</t>
        </is>
      </c>
    </row>
    <row r="311">
      <c r="A311" s="4" t="inlineStr">
        <is>
          <t>State</t>
        </is>
      </c>
      <c r="B311" s="4" t="inlineStr">
        <is>
          <t>CO</t>
        </is>
      </c>
    </row>
    <row r="312">
      <c r="A312" s="4" t="inlineStr">
        <is>
          <t>Encumbrance</t>
        </is>
      </c>
      <c r="B312" s="5" t="n">
        <v>276000</v>
      </c>
    </row>
    <row r="313">
      <c r="A313" s="3" t="inlineStr">
        <is>
          <t>Initial Cost</t>
        </is>
      </c>
    </row>
    <row r="314">
      <c r="A314" s="4" t="inlineStr">
        <is>
          <t>Land</t>
        </is>
      </c>
      <c r="B314" s="6" t="n">
        <v>705000</v>
      </c>
    </row>
    <row r="315">
      <c r="A315" s="4" t="inlineStr">
        <is>
          <t>Buildings and Improvements</t>
        </is>
      </c>
      <c r="B315" s="4" t="inlineStr">
        <is>
          <t xml:space="preserve"> </t>
        </is>
      </c>
    </row>
    <row r="316">
      <c r="A316" s="3" t="inlineStr">
        <is>
          <t>Cost Capitalized Subsequent to Acquisition</t>
        </is>
      </c>
    </row>
    <row r="317">
      <c r="A317" s="4" t="inlineStr">
        <is>
          <t>Improvements</t>
        </is>
      </c>
      <c r="B317" s="4" t="inlineStr">
        <is>
          <t xml:space="preserve"> </t>
        </is>
      </c>
    </row>
    <row r="318">
      <c r="A318" s="4" t="inlineStr">
        <is>
          <t>Carrying Costs</t>
        </is>
      </c>
      <c r="B318" s="4" t="inlineStr">
        <is>
          <t xml:space="preserve"> </t>
        </is>
      </c>
    </row>
    <row r="319">
      <c r="A319" s="3" t="inlineStr">
        <is>
          <t>Gross Carrying Amount at December 31, 2019</t>
        </is>
      </c>
    </row>
    <row r="320">
      <c r="A320" s="4" t="inlineStr">
        <is>
          <t>Land</t>
        </is>
      </c>
      <c r="B320" s="6" t="n">
        <v>705000</v>
      </c>
    </row>
    <row r="321">
      <c r="A321" s="4" t="inlineStr">
        <is>
          <t>Building and Improvements</t>
        </is>
      </c>
      <c r="B321" s="4" t="inlineStr">
        <is>
          <t xml:space="preserve"> </t>
        </is>
      </c>
    </row>
    <row r="322">
      <c r="A322" s="4" t="inlineStr">
        <is>
          <t>Total</t>
        </is>
      </c>
      <c r="B322" s="6" t="n">
        <v>705000</v>
      </c>
    </row>
    <row r="323">
      <c r="A323" s="4" t="inlineStr">
        <is>
          <t>Accumulated Depreciation</t>
        </is>
      </c>
      <c r="B323" s="4" t="inlineStr">
        <is>
          <t xml:space="preserve"> </t>
        </is>
      </c>
    </row>
    <row r="324">
      <c r="A324" s="4" t="inlineStr">
        <is>
          <t>Date Acquired</t>
        </is>
      </c>
      <c r="B324" s="4" t="inlineStr">
        <is>
          <t>2017</t>
        </is>
      </c>
    </row>
    <row r="325">
      <c r="A325" s="4" t="inlineStr">
        <is>
          <t>Life on which depreciation in latest statement is computed</t>
        </is>
      </c>
      <c r="B325" s="4" t="inlineStr">
        <is>
          <t>N/A</t>
        </is>
      </c>
    </row>
    <row r="326">
      <c r="A326" s="4" t="inlineStr">
        <is>
          <t>MVP Fort Worth Taylor [Member]</t>
        </is>
      </c>
    </row>
    <row r="327">
      <c r="A327" s="4" t="inlineStr">
        <is>
          <t>State</t>
        </is>
      </c>
      <c r="B327" s="4" t="inlineStr">
        <is>
          <t>TX</t>
        </is>
      </c>
    </row>
    <row r="328">
      <c r="A328" s="4" t="inlineStr">
        <is>
          <t>Encumbrance</t>
        </is>
      </c>
      <c r="B328" s="5" t="n">
        <v>11873000</v>
      </c>
    </row>
    <row r="329">
      <c r="A329" s="3" t="inlineStr">
        <is>
          <t>Initial Cost</t>
        </is>
      </c>
    </row>
    <row r="330">
      <c r="A330" s="4" t="inlineStr">
        <is>
          <t>Land</t>
        </is>
      </c>
      <c r="B330" s="6" t="n">
        <v>2845000</v>
      </c>
    </row>
    <row r="331">
      <c r="A331" s="4" t="inlineStr">
        <is>
          <t>Buildings and Improvements</t>
        </is>
      </c>
      <c r="B331" s="6" t="n">
        <v>24813000</v>
      </c>
    </row>
    <row r="332">
      <c r="A332" s="3" t="inlineStr">
        <is>
          <t>Cost Capitalized Subsequent to Acquisition</t>
        </is>
      </c>
    </row>
    <row r="333">
      <c r="A333" s="4" t="inlineStr">
        <is>
          <t>Improvements</t>
        </is>
      </c>
      <c r="B333" s="6" t="n">
        <v>5000</v>
      </c>
    </row>
    <row r="334">
      <c r="A334" s="4" t="inlineStr">
        <is>
          <t>Carrying Costs</t>
        </is>
      </c>
      <c r="B334" s="4" t="inlineStr">
        <is>
          <t xml:space="preserve"> </t>
        </is>
      </c>
    </row>
    <row r="335">
      <c r="A335" s="3" t="inlineStr">
        <is>
          <t>Gross Carrying Amount at December 31, 2019</t>
        </is>
      </c>
    </row>
    <row r="336">
      <c r="A336" s="4" t="inlineStr">
        <is>
          <t>Land</t>
        </is>
      </c>
      <c r="B336" s="6" t="n">
        <v>2845000</v>
      </c>
    </row>
    <row r="337">
      <c r="A337" s="4" t="inlineStr">
        <is>
          <t>Building and Improvements</t>
        </is>
      </c>
      <c r="B337" s="6" t="n">
        <v>24818000</v>
      </c>
    </row>
    <row r="338">
      <c r="A338" s="4" t="inlineStr">
        <is>
          <t>Total</t>
        </is>
      </c>
      <c r="B338" s="6" t="n">
        <v>27663000</v>
      </c>
    </row>
    <row r="339">
      <c r="A339" s="4" t="inlineStr">
        <is>
          <t>Accumulated Depreciation</t>
        </is>
      </c>
      <c r="B339" s="5" t="n">
        <v>2082000</v>
      </c>
    </row>
    <row r="340">
      <c r="A340" s="4" t="inlineStr">
        <is>
          <t>Date Acquired</t>
        </is>
      </c>
      <c r="B340" s="4" t="inlineStr">
        <is>
          <t>2017</t>
        </is>
      </c>
    </row>
    <row r="341">
      <c r="A341" s="4" t="inlineStr">
        <is>
          <t>Life on which depreciation in latest statement is computed</t>
        </is>
      </c>
      <c r="B341" s="4" t="inlineStr">
        <is>
          <t>39,15</t>
        </is>
      </c>
    </row>
    <row r="342">
      <c r="A342" s="4" t="inlineStr">
        <is>
          <t>MVP Milwaukee Old World [Member]</t>
        </is>
      </c>
    </row>
    <row r="343">
      <c r="A343" s="4" t="inlineStr">
        <is>
          <t>State</t>
        </is>
      </c>
      <c r="B343" s="4" t="inlineStr">
        <is>
          <t>WI</t>
        </is>
      </c>
    </row>
    <row r="344">
      <c r="A344" s="4" t="inlineStr">
        <is>
          <t>Encumbrance</t>
        </is>
      </c>
      <c r="B344" s="5" t="n">
        <v>771000</v>
      </c>
    </row>
    <row r="345">
      <c r="A345" s="3" t="inlineStr">
        <is>
          <t>Initial Cost</t>
        </is>
      </c>
    </row>
    <row r="346">
      <c r="A346" s="4" t="inlineStr">
        <is>
          <t>Land</t>
        </is>
      </c>
      <c r="B346" s="6" t="n">
        <v>2044000</v>
      </c>
    </row>
    <row r="347">
      <c r="A347" s="4" t="inlineStr">
        <is>
          <t>Buildings and Improvements</t>
        </is>
      </c>
      <c r="B347" s="4" t="inlineStr">
        <is>
          <t xml:space="preserve"> </t>
        </is>
      </c>
    </row>
    <row r="348">
      <c r="A348" s="3" t="inlineStr">
        <is>
          <t>Cost Capitalized Subsequent to Acquisition</t>
        </is>
      </c>
    </row>
    <row r="349">
      <c r="A349" s="4" t="inlineStr">
        <is>
          <t>Improvements</t>
        </is>
      </c>
      <c r="B349" s="4" t="inlineStr">
        <is>
          <t xml:space="preserve"> </t>
        </is>
      </c>
    </row>
    <row r="350">
      <c r="A350" s="4" t="inlineStr">
        <is>
          <t>Carrying Costs</t>
        </is>
      </c>
      <c r="B350" s="4" t="inlineStr">
        <is>
          <t xml:space="preserve"> </t>
        </is>
      </c>
    </row>
    <row r="351">
      <c r="A351" s="3" t="inlineStr">
        <is>
          <t>Gross Carrying Amount at December 31, 2019</t>
        </is>
      </c>
    </row>
    <row r="352">
      <c r="A352" s="4" t="inlineStr">
        <is>
          <t>Land</t>
        </is>
      </c>
      <c r="B352" s="6" t="n">
        <v>2044000</v>
      </c>
    </row>
    <row r="353">
      <c r="A353" s="4" t="inlineStr">
        <is>
          <t>Building and Improvements</t>
        </is>
      </c>
      <c r="B353" s="4" t="inlineStr">
        <is>
          <t xml:space="preserve"> </t>
        </is>
      </c>
    </row>
    <row r="354">
      <c r="A354" s="4" t="inlineStr">
        <is>
          <t>Total</t>
        </is>
      </c>
      <c r="B354" s="6" t="n">
        <v>2044000</v>
      </c>
    </row>
    <row r="355">
      <c r="A355" s="4" t="inlineStr">
        <is>
          <t>Accumulated Depreciation</t>
        </is>
      </c>
      <c r="B355" s="5" t="n">
        <v>55000</v>
      </c>
    </row>
    <row r="356">
      <c r="A356" s="4" t="inlineStr">
        <is>
          <t>Date Acquired</t>
        </is>
      </c>
      <c r="B356" s="4" t="inlineStr">
        <is>
          <t>2017</t>
        </is>
      </c>
    </row>
    <row r="357">
      <c r="A357" s="4" t="inlineStr">
        <is>
          <t>Life on which depreciation in latest statement is computed</t>
        </is>
      </c>
      <c r="B357" s="4" t="inlineStr">
        <is>
          <t>15</t>
        </is>
      </c>
    </row>
    <row r="358">
      <c r="A358" s="4" t="inlineStr">
        <is>
          <t>MVP Houston Saks Garage [Member]</t>
        </is>
      </c>
    </row>
    <row r="359">
      <c r="A359" s="4" t="inlineStr">
        <is>
          <t>State</t>
        </is>
      </c>
      <c r="B359" s="4" t="inlineStr">
        <is>
          <t>TX</t>
        </is>
      </c>
    </row>
    <row r="360">
      <c r="A360" s="4" t="inlineStr">
        <is>
          <t>Encumbrance</t>
        </is>
      </c>
      <c r="B360" s="5" t="n">
        <v>3164000</v>
      </c>
    </row>
    <row r="361">
      <c r="A361" s="3" t="inlineStr">
        <is>
          <t>Initial Cost</t>
        </is>
      </c>
    </row>
    <row r="362">
      <c r="A362" s="4" t="inlineStr">
        <is>
          <t>Land</t>
        </is>
      </c>
      <c r="B362" s="6" t="n">
        <v>4931000</v>
      </c>
    </row>
    <row r="363">
      <c r="A363" s="4" t="inlineStr">
        <is>
          <t>Buildings and Improvements</t>
        </is>
      </c>
      <c r="B363" s="6" t="n">
        <v>5460000</v>
      </c>
    </row>
    <row r="364">
      <c r="A364" s="3" t="inlineStr">
        <is>
          <t>Cost Capitalized Subsequent to Acquisition</t>
        </is>
      </c>
    </row>
    <row r="365">
      <c r="A365" s="4" t="inlineStr">
        <is>
          <t>Improvements</t>
        </is>
      </c>
      <c r="B365" s="6" t="n">
        <v>37000</v>
      </c>
    </row>
    <row r="366">
      <c r="A366" s="4" t="inlineStr">
        <is>
          <t>Carrying Costs</t>
        </is>
      </c>
      <c r="B366" s="4" t="inlineStr">
        <is>
          <t xml:space="preserve"> </t>
        </is>
      </c>
    </row>
    <row r="367">
      <c r="A367" s="3" t="inlineStr">
        <is>
          <t>Gross Carrying Amount at December 31, 2019</t>
        </is>
      </c>
    </row>
    <row r="368">
      <c r="A368" s="4" t="inlineStr">
        <is>
          <t>Land</t>
        </is>
      </c>
      <c r="B368" s="6" t="n">
        <v>3712000</v>
      </c>
    </row>
    <row r="369">
      <c r="A369" s="4" t="inlineStr">
        <is>
          <t>Building and Improvements</t>
        </is>
      </c>
      <c r="B369" s="6" t="n">
        <v>4211000</v>
      </c>
    </row>
    <row r="370">
      <c r="A370" s="4" t="inlineStr">
        <is>
          <t>Total</t>
        </is>
      </c>
      <c r="B370" s="6" t="n">
        <v>7923000</v>
      </c>
    </row>
    <row r="371">
      <c r="A371" s="4" t="inlineStr">
        <is>
          <t>Accumulated Depreciation</t>
        </is>
      </c>
      <c r="B371" s="5" t="n">
        <v>499000</v>
      </c>
    </row>
    <row r="372">
      <c r="A372" s="4" t="inlineStr">
        <is>
          <t>Date Acquired</t>
        </is>
      </c>
      <c r="B372" s="4" t="inlineStr">
        <is>
          <t>2017</t>
        </is>
      </c>
    </row>
    <row r="373">
      <c r="A373" s="4" t="inlineStr">
        <is>
          <t>Life on which depreciation in latest statement is computed</t>
        </is>
      </c>
      <c r="B373" s="4" t="inlineStr">
        <is>
          <t>39,15</t>
        </is>
      </c>
    </row>
    <row r="374">
      <c r="A374" s="4" t="inlineStr">
        <is>
          <t>MVP Milwaukee Wells [Member]</t>
        </is>
      </c>
    </row>
    <row r="375">
      <c r="A375" s="4" t="inlineStr">
        <is>
          <t>State</t>
        </is>
      </c>
      <c r="B375" s="4" t="inlineStr">
        <is>
          <t>WI</t>
        </is>
      </c>
    </row>
    <row r="376">
      <c r="A376" s="4" t="inlineStr">
        <is>
          <t>Encumbrance</t>
        </is>
      </c>
      <c r="B376" s="5" t="n">
        <v>2700000</v>
      </c>
    </row>
    <row r="377">
      <c r="A377" s="3" t="inlineStr">
        <is>
          <t>Initial Cost</t>
        </is>
      </c>
    </row>
    <row r="378">
      <c r="A378" s="4" t="inlineStr">
        <is>
          <t>Land</t>
        </is>
      </c>
      <c r="B378" s="6" t="n">
        <v>4873000</v>
      </c>
    </row>
    <row r="379">
      <c r="A379" s="4" t="inlineStr">
        <is>
          <t>Buildings and Improvements</t>
        </is>
      </c>
      <c r="B379" s="4" t="inlineStr">
        <is>
          <t xml:space="preserve"> </t>
        </is>
      </c>
    </row>
    <row r="380">
      <c r="A380" s="3" t="inlineStr">
        <is>
          <t>Cost Capitalized Subsequent to Acquisition</t>
        </is>
      </c>
    </row>
    <row r="381">
      <c r="A381" s="4" t="inlineStr">
        <is>
          <t>Improvements</t>
        </is>
      </c>
      <c r="B381" s="4" t="inlineStr">
        <is>
          <t xml:space="preserve"> </t>
        </is>
      </c>
    </row>
    <row r="382">
      <c r="A382" s="4" t="inlineStr">
        <is>
          <t>Carrying Costs</t>
        </is>
      </c>
      <c r="B382" s="4" t="inlineStr">
        <is>
          <t xml:space="preserve"> </t>
        </is>
      </c>
    </row>
    <row r="383">
      <c r="A383" s="3" t="inlineStr">
        <is>
          <t>Gross Carrying Amount at December 31, 2019</t>
        </is>
      </c>
    </row>
    <row r="384">
      <c r="A384" s="4" t="inlineStr">
        <is>
          <t>Land</t>
        </is>
      </c>
      <c r="B384" s="6" t="n">
        <v>4463000</v>
      </c>
    </row>
    <row r="385">
      <c r="A385" s="4" t="inlineStr">
        <is>
          <t>Building and Improvements</t>
        </is>
      </c>
      <c r="B385" s="4" t="inlineStr">
        <is>
          <t xml:space="preserve"> </t>
        </is>
      </c>
    </row>
    <row r="386">
      <c r="A386" s="4" t="inlineStr">
        <is>
          <t>Total</t>
        </is>
      </c>
      <c r="B386" s="6" t="n">
        <v>4463000</v>
      </c>
    </row>
    <row r="387">
      <c r="A387" s="4" t="inlineStr">
        <is>
          <t>Accumulated Depreciation</t>
        </is>
      </c>
      <c r="B387" s="5" t="n">
        <v>84000</v>
      </c>
    </row>
    <row r="388">
      <c r="A388" s="4" t="inlineStr">
        <is>
          <t>Date Acquired</t>
        </is>
      </c>
      <c r="B388" s="4" t="inlineStr">
        <is>
          <t>2017</t>
        </is>
      </c>
    </row>
    <row r="389">
      <c r="A389" s="4" t="inlineStr">
        <is>
          <t>Life on which depreciation in latest statement is computed</t>
        </is>
      </c>
      <c r="B389" s="4" t="inlineStr">
        <is>
          <t>15</t>
        </is>
      </c>
    </row>
    <row r="390">
      <c r="A390" s="4" t="inlineStr">
        <is>
          <t>MVP Wildwood NJ Lot [Member]</t>
        </is>
      </c>
    </row>
    <row r="391">
      <c r="A391" s="4" t="inlineStr">
        <is>
          <t>State</t>
        </is>
      </c>
      <c r="B391" s="4" t="inlineStr">
        <is>
          <t>NJ</t>
        </is>
      </c>
    </row>
    <row r="392">
      <c r="A392" s="4" t="inlineStr">
        <is>
          <t>Encumbrance</t>
        </is>
      </c>
      <c r="B392" s="5" t="n">
        <v>1000000</v>
      </c>
    </row>
    <row r="393">
      <c r="A393" s="3" t="inlineStr">
        <is>
          <t>Initial Cost</t>
        </is>
      </c>
    </row>
    <row r="394">
      <c r="A394" s="4" t="inlineStr">
        <is>
          <t>Land</t>
        </is>
      </c>
      <c r="B394" s="6" t="n">
        <v>1631000</v>
      </c>
    </row>
    <row r="395">
      <c r="A395" s="4" t="inlineStr">
        <is>
          <t>Buildings and Improvements</t>
        </is>
      </c>
      <c r="B395" s="4" t="inlineStr">
        <is>
          <t xml:space="preserve"> </t>
        </is>
      </c>
    </row>
    <row r="396">
      <c r="A396" s="3" t="inlineStr">
        <is>
          <t>Cost Capitalized Subsequent to Acquisition</t>
        </is>
      </c>
    </row>
    <row r="397">
      <c r="A397" s="4" t="inlineStr">
        <is>
          <t>Improvements</t>
        </is>
      </c>
      <c r="B397" s="4" t="inlineStr">
        <is>
          <t xml:space="preserve"> </t>
        </is>
      </c>
    </row>
    <row r="398">
      <c r="A398" s="4" t="inlineStr">
        <is>
          <t>Carrying Costs</t>
        </is>
      </c>
      <c r="B398" s="4" t="inlineStr">
        <is>
          <t xml:space="preserve"> </t>
        </is>
      </c>
    </row>
    <row r="399">
      <c r="A399" s="3" t="inlineStr">
        <is>
          <t>Gross Carrying Amount at December 31, 2019</t>
        </is>
      </c>
    </row>
    <row r="400">
      <c r="A400" s="4" t="inlineStr">
        <is>
          <t>Land</t>
        </is>
      </c>
      <c r="B400" s="6" t="n">
        <v>696000</v>
      </c>
    </row>
    <row r="401">
      <c r="A401" s="4" t="inlineStr">
        <is>
          <t>Building and Improvements</t>
        </is>
      </c>
      <c r="B401" s="4" t="inlineStr">
        <is>
          <t xml:space="preserve"> </t>
        </is>
      </c>
    </row>
    <row r="402">
      <c r="A402" s="4" t="inlineStr">
        <is>
          <t>Total</t>
        </is>
      </c>
      <c r="B402" s="6" t="n">
        <v>696000</v>
      </c>
    </row>
    <row r="403">
      <c r="A403" s="4" t="inlineStr">
        <is>
          <t>Accumulated Depreciation</t>
        </is>
      </c>
      <c r="B403" s="4" t="inlineStr">
        <is>
          <t xml:space="preserve"> </t>
        </is>
      </c>
    </row>
    <row r="404">
      <c r="A404" s="4" t="inlineStr">
        <is>
          <t>Date Acquired</t>
        </is>
      </c>
      <c r="B404" s="4" t="inlineStr">
        <is>
          <t>2017</t>
        </is>
      </c>
    </row>
    <row r="405">
      <c r="A405" s="4" t="inlineStr">
        <is>
          <t>Life on which depreciation in latest statement is computed</t>
        </is>
      </c>
      <c r="B405" s="4" t="inlineStr">
        <is>
          <t>N/A</t>
        </is>
      </c>
    </row>
    <row r="406">
      <c r="A406" s="4" t="inlineStr">
        <is>
          <t>MVP Indianapolis City Park [Member]</t>
        </is>
      </c>
    </row>
    <row r="407">
      <c r="A407" s="4" t="inlineStr">
        <is>
          <t>State</t>
        </is>
      </c>
      <c r="B407" s="4" t="inlineStr">
        <is>
          <t>IN</t>
        </is>
      </c>
    </row>
    <row r="408">
      <c r="A408" s="4" t="inlineStr">
        <is>
          <t>Encumbrance</t>
        </is>
      </c>
      <c r="B408" s="5" t="n">
        <v>7200000</v>
      </c>
    </row>
    <row r="409">
      <c r="A409" s="3" t="inlineStr">
        <is>
          <t>Initial Cost</t>
        </is>
      </c>
    </row>
    <row r="410">
      <c r="A410" s="4" t="inlineStr">
        <is>
          <t>Land</t>
        </is>
      </c>
      <c r="B410" s="6" t="n">
        <v>2055000</v>
      </c>
    </row>
    <row r="411">
      <c r="A411" s="4" t="inlineStr">
        <is>
          <t>Buildings and Improvements</t>
        </is>
      </c>
      <c r="B411" s="6" t="n">
        <v>8764000</v>
      </c>
    </row>
    <row r="412">
      <c r="A412" s="3" t="inlineStr">
        <is>
          <t>Cost Capitalized Subsequent to Acquisition</t>
        </is>
      </c>
    </row>
    <row r="413">
      <c r="A413" s="4" t="inlineStr">
        <is>
          <t>Improvements</t>
        </is>
      </c>
      <c r="B413" s="6" t="n">
        <v>114000</v>
      </c>
    </row>
    <row r="414">
      <c r="A414" s="4" t="inlineStr">
        <is>
          <t>Carrying Costs</t>
        </is>
      </c>
      <c r="B414" s="4" t="inlineStr">
        <is>
          <t xml:space="preserve"> </t>
        </is>
      </c>
    </row>
    <row r="415">
      <c r="A415" s="3" t="inlineStr">
        <is>
          <t>Gross Carrying Amount at December 31, 2019</t>
        </is>
      </c>
    </row>
    <row r="416">
      <c r="A416" s="4" t="inlineStr">
        <is>
          <t>Land</t>
        </is>
      </c>
      <c r="B416" s="6" t="n">
        <v>2056000</v>
      </c>
    </row>
    <row r="417">
      <c r="A417" s="4" t="inlineStr">
        <is>
          <t>Building and Improvements</t>
        </is>
      </c>
      <c r="B417" s="6" t="n">
        <v>8878000</v>
      </c>
    </row>
    <row r="418">
      <c r="A418" s="4" t="inlineStr">
        <is>
          <t>Total</t>
        </is>
      </c>
      <c r="B418" s="6" t="n">
        <v>10934000</v>
      </c>
    </row>
    <row r="419">
      <c r="A419" s="4" t="inlineStr">
        <is>
          <t>Accumulated Depreciation</t>
        </is>
      </c>
      <c r="B419" s="5" t="n">
        <v>895000</v>
      </c>
    </row>
    <row r="420">
      <c r="A420" s="4" t="inlineStr">
        <is>
          <t>Date Acquired</t>
        </is>
      </c>
      <c r="B420" s="4" t="inlineStr">
        <is>
          <t>2017</t>
        </is>
      </c>
    </row>
    <row r="421">
      <c r="A421" s="4" t="inlineStr">
        <is>
          <t>Life on which depreciation in latest statement is computed</t>
        </is>
      </c>
      <c r="B421" s="4" t="inlineStr">
        <is>
          <t>39,15</t>
        </is>
      </c>
    </row>
    <row r="422">
      <c r="A422" s="4" t="inlineStr">
        <is>
          <t>MVP Indianapolis WA Street [Member]</t>
        </is>
      </c>
    </row>
    <row r="423">
      <c r="A423" s="4" t="inlineStr">
        <is>
          <t>State</t>
        </is>
      </c>
      <c r="B423" s="4" t="inlineStr">
        <is>
          <t>IN</t>
        </is>
      </c>
    </row>
    <row r="424">
      <c r="A424" s="4" t="inlineStr">
        <is>
          <t>Encumbrance</t>
        </is>
      </c>
      <c r="B424" s="5" t="n">
        <v>3400000</v>
      </c>
    </row>
    <row r="425">
      <c r="A425" s="3" t="inlineStr">
        <is>
          <t>Initial Cost</t>
        </is>
      </c>
    </row>
    <row r="426">
      <c r="A426" s="4" t="inlineStr">
        <is>
          <t>Land</t>
        </is>
      </c>
      <c r="B426" s="6" t="n">
        <v>5749000</v>
      </c>
    </row>
    <row r="427">
      <c r="A427" s="4" t="inlineStr">
        <is>
          <t>Buildings and Improvements</t>
        </is>
      </c>
      <c r="B427" s="4" t="inlineStr">
        <is>
          <t xml:space="preserve"> </t>
        </is>
      </c>
    </row>
    <row r="428">
      <c r="A428" s="3" t="inlineStr">
        <is>
          <t>Cost Capitalized Subsequent to Acquisition</t>
        </is>
      </c>
    </row>
    <row r="429">
      <c r="A429" s="4" t="inlineStr">
        <is>
          <t>Improvements</t>
        </is>
      </c>
      <c r="B429" s="4" t="inlineStr">
        <is>
          <t xml:space="preserve"> </t>
        </is>
      </c>
    </row>
    <row r="430">
      <c r="A430" s="4" t="inlineStr">
        <is>
          <t>Carrying Costs</t>
        </is>
      </c>
      <c r="B430" s="4" t="inlineStr">
        <is>
          <t xml:space="preserve"> </t>
        </is>
      </c>
    </row>
    <row r="431">
      <c r="A431" s="3" t="inlineStr">
        <is>
          <t>Gross Carrying Amount at December 31, 2019</t>
        </is>
      </c>
    </row>
    <row r="432">
      <c r="A432" s="4" t="inlineStr">
        <is>
          <t>Land</t>
        </is>
      </c>
      <c r="B432" s="6" t="n">
        <v>5749000</v>
      </c>
    </row>
    <row r="433">
      <c r="A433" s="4" t="inlineStr">
        <is>
          <t>Building and Improvements</t>
        </is>
      </c>
      <c r="B433" s="4" t="inlineStr">
        <is>
          <t xml:space="preserve"> </t>
        </is>
      </c>
    </row>
    <row r="434">
      <c r="A434" s="4" t="inlineStr">
        <is>
          <t>Total</t>
        </is>
      </c>
      <c r="B434" s="6" t="n">
        <v>5749000</v>
      </c>
    </row>
    <row r="435">
      <c r="A435" s="4" t="inlineStr">
        <is>
          <t>Accumulated Depreciation</t>
        </is>
      </c>
      <c r="B435" s="5" t="n">
        <v>67000</v>
      </c>
    </row>
    <row r="436">
      <c r="A436" s="4" t="inlineStr">
        <is>
          <t>Date Acquired</t>
        </is>
      </c>
      <c r="B436" s="4" t="inlineStr">
        <is>
          <t>2017</t>
        </is>
      </c>
    </row>
    <row r="437">
      <c r="A437" s="4" t="inlineStr">
        <is>
          <t>Life on which depreciation in latest statement is computed</t>
        </is>
      </c>
      <c r="B437" s="4" t="inlineStr">
        <is>
          <t>15</t>
        </is>
      </c>
    </row>
    <row r="438">
      <c r="A438" s="4" t="inlineStr">
        <is>
          <t>Minneapolis Venture [Member]</t>
        </is>
      </c>
    </row>
    <row r="439">
      <c r="A439" s="4" t="inlineStr">
        <is>
          <t>State</t>
        </is>
      </c>
      <c r="B439" s="4" t="inlineStr">
        <is>
          <t>MN</t>
        </is>
      </c>
    </row>
    <row r="440">
      <c r="A440" s="4" t="inlineStr">
        <is>
          <t>Encumbrance</t>
        </is>
      </c>
      <c r="B440" s="5" t="n">
        <v>4000000</v>
      </c>
    </row>
    <row r="441">
      <c r="A441" s="3" t="inlineStr">
        <is>
          <t>Initial Cost</t>
        </is>
      </c>
    </row>
    <row r="442">
      <c r="A442" s="4" t="inlineStr">
        <is>
          <t>Land</t>
        </is>
      </c>
      <c r="B442" s="6" t="n">
        <v>6543000</v>
      </c>
    </row>
    <row r="443">
      <c r="A443" s="4" t="inlineStr">
        <is>
          <t>Buildings and Improvements</t>
        </is>
      </c>
      <c r="B443" s="4" t="inlineStr">
        <is>
          <t xml:space="preserve"> </t>
        </is>
      </c>
    </row>
    <row r="444">
      <c r="A444" s="3" t="inlineStr">
        <is>
          <t>Cost Capitalized Subsequent to Acquisition</t>
        </is>
      </c>
    </row>
    <row r="445">
      <c r="A445" s="4" t="inlineStr">
        <is>
          <t>Improvements</t>
        </is>
      </c>
      <c r="B445" s="4" t="inlineStr">
        <is>
          <t xml:space="preserve"> </t>
        </is>
      </c>
    </row>
    <row r="446">
      <c r="A446" s="4" t="inlineStr">
        <is>
          <t>Carrying Costs</t>
        </is>
      </c>
      <c r="B446" s="4" t="inlineStr">
        <is>
          <t xml:space="preserve"> </t>
        </is>
      </c>
    </row>
    <row r="447">
      <c r="A447" s="3" t="inlineStr">
        <is>
          <t>Gross Carrying Amount at December 31, 2019</t>
        </is>
      </c>
    </row>
    <row r="448">
      <c r="A448" s="4" t="inlineStr">
        <is>
          <t>Land</t>
        </is>
      </c>
      <c r="B448" s="6" t="n">
        <v>4013000</v>
      </c>
    </row>
    <row r="449">
      <c r="A449" s="4" t="inlineStr">
        <is>
          <t>Building and Improvements</t>
        </is>
      </c>
      <c r="B449" s="4" t="inlineStr">
        <is>
          <t xml:space="preserve"> </t>
        </is>
      </c>
    </row>
    <row r="450">
      <c r="A450" s="4" t="inlineStr">
        <is>
          <t>Total</t>
        </is>
      </c>
      <c r="B450" s="6" t="n">
        <v>4013000</v>
      </c>
    </row>
    <row r="451">
      <c r="A451" s="4" t="inlineStr">
        <is>
          <t>Accumulated Depreciation</t>
        </is>
      </c>
      <c r="B451" s="4" t="inlineStr">
        <is>
          <t xml:space="preserve"> </t>
        </is>
      </c>
    </row>
    <row r="452">
      <c r="A452" s="4" t="inlineStr">
        <is>
          <t>Date Acquired</t>
        </is>
      </c>
      <c r="B452" s="4" t="inlineStr">
        <is>
          <t>2017</t>
        </is>
      </c>
    </row>
    <row r="453">
      <c r="A453" s="4" t="inlineStr">
        <is>
          <t>Life on which depreciation in latest statement is computed</t>
        </is>
      </c>
      <c r="B453" s="4" t="inlineStr">
        <is>
          <t>N/A</t>
        </is>
      </c>
    </row>
    <row r="454">
      <c r="A454" s="4" t="inlineStr">
        <is>
          <t>MVP Indianapolis Meridian Lot [Member]</t>
        </is>
      </c>
    </row>
    <row r="455">
      <c r="A455" s="4" t="inlineStr">
        <is>
          <t>State</t>
        </is>
      </c>
      <c r="B455" s="4" t="inlineStr">
        <is>
          <t>IN</t>
        </is>
      </c>
    </row>
    <row r="456">
      <c r="A456" s="4" t="inlineStr">
        <is>
          <t>Encumbrance</t>
        </is>
      </c>
      <c r="B456" s="5" t="n">
        <v>938000</v>
      </c>
    </row>
    <row r="457">
      <c r="A457" s="3" t="inlineStr">
        <is>
          <t>Initial Cost</t>
        </is>
      </c>
    </row>
    <row r="458">
      <c r="A458" s="4" t="inlineStr">
        <is>
          <t>Land</t>
        </is>
      </c>
      <c r="B458" s="6" t="n">
        <v>1601000</v>
      </c>
    </row>
    <row r="459">
      <c r="A459" s="4" t="inlineStr">
        <is>
          <t>Buildings and Improvements</t>
        </is>
      </c>
      <c r="B459" s="4" t="inlineStr">
        <is>
          <t xml:space="preserve"> </t>
        </is>
      </c>
    </row>
    <row r="460">
      <c r="A460" s="3" t="inlineStr">
        <is>
          <t>Cost Capitalized Subsequent to Acquisition</t>
        </is>
      </c>
    </row>
    <row r="461">
      <c r="A461" s="4" t="inlineStr">
        <is>
          <t>Improvements</t>
        </is>
      </c>
      <c r="B461" s="4" t="inlineStr">
        <is>
          <t xml:space="preserve"> </t>
        </is>
      </c>
    </row>
    <row r="462">
      <c r="A462" s="4" t="inlineStr">
        <is>
          <t>Carrying Costs</t>
        </is>
      </c>
      <c r="B462" s="4" t="inlineStr">
        <is>
          <t xml:space="preserve"> </t>
        </is>
      </c>
    </row>
    <row r="463">
      <c r="A463" s="3" t="inlineStr">
        <is>
          <t>Gross Carrying Amount at December 31, 2019</t>
        </is>
      </c>
    </row>
    <row r="464">
      <c r="A464" s="4" t="inlineStr">
        <is>
          <t>Land</t>
        </is>
      </c>
      <c r="B464" s="6" t="n">
        <v>1551000</v>
      </c>
    </row>
    <row r="465">
      <c r="A465" s="4" t="inlineStr">
        <is>
          <t>Building and Improvements</t>
        </is>
      </c>
      <c r="B465" s="4" t="inlineStr">
        <is>
          <t xml:space="preserve"> </t>
        </is>
      </c>
    </row>
    <row r="466">
      <c r="A466" s="4" t="inlineStr">
        <is>
          <t>Total</t>
        </is>
      </c>
      <c r="B466" s="6" t="n">
        <v>1551000</v>
      </c>
    </row>
    <row r="467">
      <c r="A467" s="4" t="inlineStr">
        <is>
          <t>Accumulated Depreciation</t>
        </is>
      </c>
      <c r="B467" s="5" t="n">
        <v>15000</v>
      </c>
    </row>
    <row r="468">
      <c r="A468" s="4" t="inlineStr">
        <is>
          <t>Date Acquired</t>
        </is>
      </c>
      <c r="B468" s="4" t="inlineStr">
        <is>
          <t>2017</t>
        </is>
      </c>
    </row>
    <row r="469">
      <c r="A469" s="4" t="inlineStr">
        <is>
          <t>Life on which depreciation in latest statement is computed</t>
        </is>
      </c>
      <c r="B469" s="4" t="inlineStr">
        <is>
          <t>15</t>
        </is>
      </c>
    </row>
    <row r="470">
      <c r="A470" s="4" t="inlineStr">
        <is>
          <t>MVP Milwaukee Clybourn [Member]</t>
        </is>
      </c>
    </row>
    <row r="471">
      <c r="A471" s="4" t="inlineStr">
        <is>
          <t>State</t>
        </is>
      </c>
      <c r="B471" s="4" t="inlineStr">
        <is>
          <t>WI</t>
        </is>
      </c>
    </row>
    <row r="472">
      <c r="A472" s="4" t="inlineStr">
        <is>
          <t>Encumbrance</t>
        </is>
      </c>
      <c r="B472" s="5" t="n">
        <v>191000</v>
      </c>
    </row>
    <row r="473">
      <c r="A473" s="3" t="inlineStr">
        <is>
          <t>Initial Cost</t>
        </is>
      </c>
    </row>
    <row r="474">
      <c r="A474" s="4" t="inlineStr">
        <is>
          <t>Land</t>
        </is>
      </c>
      <c r="B474" s="6" t="n">
        <v>262000</v>
      </c>
    </row>
    <row r="475">
      <c r="A475" s="4" t="inlineStr">
        <is>
          <t>Buildings and Improvements</t>
        </is>
      </c>
      <c r="B475" s="4" t="inlineStr">
        <is>
          <t xml:space="preserve"> </t>
        </is>
      </c>
    </row>
    <row r="476">
      <c r="A476" s="3" t="inlineStr">
        <is>
          <t>Cost Capitalized Subsequent to Acquisition</t>
        </is>
      </c>
    </row>
    <row r="477">
      <c r="A477" s="4" t="inlineStr">
        <is>
          <t>Improvements</t>
        </is>
      </c>
      <c r="B477" s="4" t="inlineStr">
        <is>
          <t xml:space="preserve"> </t>
        </is>
      </c>
    </row>
    <row r="478">
      <c r="A478" s="4" t="inlineStr">
        <is>
          <t>Carrying Costs</t>
        </is>
      </c>
      <c r="B478" s="4" t="inlineStr">
        <is>
          <t xml:space="preserve"> </t>
        </is>
      </c>
    </row>
    <row r="479">
      <c r="A479" s="3" t="inlineStr">
        <is>
          <t>Gross Carrying Amount at December 31, 2019</t>
        </is>
      </c>
    </row>
    <row r="480">
      <c r="A480" s="4" t="inlineStr">
        <is>
          <t>Land</t>
        </is>
      </c>
      <c r="B480" s="6" t="n">
        <v>262000</v>
      </c>
    </row>
    <row r="481">
      <c r="A481" s="4" t="inlineStr">
        <is>
          <t>Building and Improvements</t>
        </is>
      </c>
      <c r="B481" s="4" t="inlineStr">
        <is>
          <t xml:space="preserve"> </t>
        </is>
      </c>
    </row>
    <row r="482">
      <c r="A482" s="4" t="inlineStr">
        <is>
          <t>Total</t>
        </is>
      </c>
      <c r="B482" s="6" t="n">
        <v>262000</v>
      </c>
    </row>
    <row r="483">
      <c r="A483" s="4" t="inlineStr">
        <is>
          <t>Accumulated Depreciation</t>
        </is>
      </c>
      <c r="B483" s="5" t="n">
        <v>7000</v>
      </c>
    </row>
    <row r="484">
      <c r="A484" s="4" t="inlineStr">
        <is>
          <t>Date Acquired</t>
        </is>
      </c>
      <c r="B484" s="4" t="inlineStr">
        <is>
          <t>2017</t>
        </is>
      </c>
    </row>
    <row r="485">
      <c r="A485" s="4" t="inlineStr">
        <is>
          <t>Life on which depreciation in latest statement is computed</t>
        </is>
      </c>
      <c r="B485" s="4" t="inlineStr">
        <is>
          <t>15</t>
        </is>
      </c>
    </row>
    <row r="486">
      <c r="A486" s="4" t="inlineStr">
        <is>
          <t>MVP Milwaukee Arena [Member]</t>
        </is>
      </c>
    </row>
    <row r="487">
      <c r="A487" s="4" t="inlineStr">
        <is>
          <t>State</t>
        </is>
      </c>
      <c r="B487" s="4" t="inlineStr">
        <is>
          <t>WI</t>
        </is>
      </c>
    </row>
    <row r="488">
      <c r="A488" s="4" t="inlineStr">
        <is>
          <t>Encumbrance</t>
        </is>
      </c>
      <c r="B488" s="5" t="n">
        <v>2069000</v>
      </c>
    </row>
    <row r="489">
      <c r="A489" s="3" t="inlineStr">
        <is>
          <t>Initial Cost</t>
        </is>
      </c>
    </row>
    <row r="490">
      <c r="A490" s="4" t="inlineStr">
        <is>
          <t>Land</t>
        </is>
      </c>
      <c r="B490" s="6" t="n">
        <v>4632000</v>
      </c>
    </row>
    <row r="491">
      <c r="A491" s="4" t="inlineStr">
        <is>
          <t>Buildings and Improvements</t>
        </is>
      </c>
      <c r="B491" s="4" t="inlineStr">
        <is>
          <t xml:space="preserve"> </t>
        </is>
      </c>
    </row>
    <row r="492">
      <c r="A492" s="3" t="inlineStr">
        <is>
          <t>Cost Capitalized Subsequent to Acquisition</t>
        </is>
      </c>
    </row>
    <row r="493">
      <c r="A493" s="4" t="inlineStr">
        <is>
          <t>Improvements</t>
        </is>
      </c>
      <c r="B493" s="4" t="inlineStr">
        <is>
          <t xml:space="preserve"> </t>
        </is>
      </c>
    </row>
    <row r="494">
      <c r="A494" s="4" t="inlineStr">
        <is>
          <t>Carrying Costs</t>
        </is>
      </c>
      <c r="B494" s="4" t="inlineStr">
        <is>
          <t xml:space="preserve"> </t>
        </is>
      </c>
    </row>
    <row r="495">
      <c r="A495" s="3" t="inlineStr">
        <is>
          <t>Gross Carrying Amount at December 31, 2019</t>
        </is>
      </c>
    </row>
    <row r="496">
      <c r="A496" s="4" t="inlineStr">
        <is>
          <t>Land</t>
        </is>
      </c>
      <c r="B496" s="6" t="n">
        <v>4631000</v>
      </c>
    </row>
    <row r="497">
      <c r="A497" s="4" t="inlineStr">
        <is>
          <t>Building and Improvements</t>
        </is>
      </c>
      <c r="B497" s="4" t="inlineStr">
        <is>
          <t xml:space="preserve"> </t>
        </is>
      </c>
    </row>
    <row r="498">
      <c r="A498" s="4" t="inlineStr">
        <is>
          <t>Total</t>
        </is>
      </c>
      <c r="B498" s="6" t="n">
        <v>4631000</v>
      </c>
    </row>
    <row r="499">
      <c r="A499" s="4" t="inlineStr">
        <is>
          <t>Accumulated Depreciation</t>
        </is>
      </c>
      <c r="B499" s="4" t="inlineStr">
        <is>
          <t xml:space="preserve"> </t>
        </is>
      </c>
    </row>
    <row r="500">
      <c r="A500" s="4" t="inlineStr">
        <is>
          <t>Date Acquired</t>
        </is>
      </c>
      <c r="B500" s="4" t="inlineStr">
        <is>
          <t>2017</t>
        </is>
      </c>
    </row>
    <row r="501">
      <c r="A501" s="4" t="inlineStr">
        <is>
          <t>Life on which depreciation in latest statement is computed</t>
        </is>
      </c>
      <c r="B501" s="4" t="inlineStr">
        <is>
          <t>N/A</t>
        </is>
      </c>
    </row>
    <row r="502">
      <c r="A502" s="4" t="inlineStr">
        <is>
          <t>MVP Clarksburg Lot [Member]</t>
        </is>
      </c>
    </row>
    <row r="503">
      <c r="A503" s="4" t="inlineStr">
        <is>
          <t>State</t>
        </is>
      </c>
      <c r="B503" s="4" t="inlineStr">
        <is>
          <t>WV</t>
        </is>
      </c>
    </row>
    <row r="504">
      <c r="A504" s="4" t="inlineStr">
        <is>
          <t>Encumbrance</t>
        </is>
      </c>
      <c r="B504" s="5" t="n">
        <v>476000</v>
      </c>
    </row>
    <row r="505">
      <c r="A505" s="3" t="inlineStr">
        <is>
          <t>Initial Cost</t>
        </is>
      </c>
    </row>
    <row r="506">
      <c r="A506" s="4" t="inlineStr">
        <is>
          <t>Land</t>
        </is>
      </c>
      <c r="B506" s="6" t="n">
        <v>715000</v>
      </c>
    </row>
    <row r="507">
      <c r="A507" s="4" t="inlineStr">
        <is>
          <t>Buildings and Improvements</t>
        </is>
      </c>
      <c r="B507" s="4" t="inlineStr">
        <is>
          <t xml:space="preserve"> </t>
        </is>
      </c>
    </row>
    <row r="508">
      <c r="A508" s="3" t="inlineStr">
        <is>
          <t>Cost Capitalized Subsequent to Acquisition</t>
        </is>
      </c>
    </row>
    <row r="509">
      <c r="A509" s="4" t="inlineStr">
        <is>
          <t>Improvements</t>
        </is>
      </c>
      <c r="B509" s="4" t="inlineStr">
        <is>
          <t xml:space="preserve"> </t>
        </is>
      </c>
    </row>
    <row r="510">
      <c r="A510" s="4" t="inlineStr">
        <is>
          <t>Carrying Costs</t>
        </is>
      </c>
      <c r="B510" s="4" t="inlineStr">
        <is>
          <t xml:space="preserve"> </t>
        </is>
      </c>
    </row>
    <row r="511">
      <c r="A511" s="3" t="inlineStr">
        <is>
          <t>Gross Carrying Amount at December 31, 2019</t>
        </is>
      </c>
    </row>
    <row r="512">
      <c r="A512" s="4" t="inlineStr">
        <is>
          <t>Land</t>
        </is>
      </c>
      <c r="B512" s="6" t="n">
        <v>625000</v>
      </c>
    </row>
    <row r="513">
      <c r="A513" s="4" t="inlineStr">
        <is>
          <t>Building and Improvements</t>
        </is>
      </c>
      <c r="B513" s="4" t="inlineStr">
        <is>
          <t xml:space="preserve"> </t>
        </is>
      </c>
    </row>
    <row r="514">
      <c r="A514" s="4" t="inlineStr">
        <is>
          <t>Total</t>
        </is>
      </c>
      <c r="B514" s="6" t="n">
        <v>625000</v>
      </c>
    </row>
    <row r="515">
      <c r="A515" s="4" t="inlineStr">
        <is>
          <t>Accumulated Depreciation</t>
        </is>
      </c>
      <c r="B515" s="5" t="n">
        <v>16000</v>
      </c>
    </row>
    <row r="516">
      <c r="A516" s="4" t="inlineStr">
        <is>
          <t>Date Acquired</t>
        </is>
      </c>
      <c r="B516" s="4" t="inlineStr">
        <is>
          <t>2017</t>
        </is>
      </c>
    </row>
    <row r="517">
      <c r="A517" s="4" t="inlineStr">
        <is>
          <t>Life on which depreciation in latest statement is computed</t>
        </is>
      </c>
      <c r="B517" s="4" t="inlineStr">
        <is>
          <t>15</t>
        </is>
      </c>
    </row>
    <row r="518">
      <c r="A518" s="4" t="inlineStr">
        <is>
          <t>MVP Denver Sherman 1935 [Member]</t>
        </is>
      </c>
    </row>
    <row r="519">
      <c r="A519" s="4" t="inlineStr">
        <is>
          <t>State</t>
        </is>
      </c>
      <c r="B519" s="4" t="inlineStr">
        <is>
          <t>CO</t>
        </is>
      </c>
    </row>
    <row r="520">
      <c r="A520" s="4" t="inlineStr">
        <is>
          <t>Encumbrance</t>
        </is>
      </c>
      <c r="B520" s="5" t="n">
        <v>736000</v>
      </c>
    </row>
    <row r="521">
      <c r="A521" s="3" t="inlineStr">
        <is>
          <t>Initial Cost</t>
        </is>
      </c>
    </row>
    <row r="522">
      <c r="A522" s="4" t="inlineStr">
        <is>
          <t>Land</t>
        </is>
      </c>
      <c r="B522" s="6" t="n">
        <v>2534000</v>
      </c>
    </row>
    <row r="523">
      <c r="A523" s="4" t="inlineStr">
        <is>
          <t>Buildings and Improvements</t>
        </is>
      </c>
      <c r="B523" s="4" t="inlineStr">
        <is>
          <t xml:space="preserve"> </t>
        </is>
      </c>
    </row>
    <row r="524">
      <c r="A524" s="3" t="inlineStr">
        <is>
          <t>Cost Capitalized Subsequent to Acquisition</t>
        </is>
      </c>
    </row>
    <row r="525">
      <c r="A525" s="4" t="inlineStr">
        <is>
          <t>Improvements</t>
        </is>
      </c>
      <c r="B525" s="4" t="inlineStr">
        <is>
          <t xml:space="preserve"> </t>
        </is>
      </c>
    </row>
    <row r="526">
      <c r="A526" s="4" t="inlineStr">
        <is>
          <t>Carrying Costs</t>
        </is>
      </c>
      <c r="B526" s="4" t="inlineStr">
        <is>
          <t xml:space="preserve"> </t>
        </is>
      </c>
    </row>
    <row r="527">
      <c r="A527" s="3" t="inlineStr">
        <is>
          <t>Gross Carrying Amount at December 31, 2019</t>
        </is>
      </c>
    </row>
    <row r="528">
      <c r="A528" s="4" t="inlineStr">
        <is>
          <t>Land</t>
        </is>
      </c>
      <c r="B528" s="6" t="n">
        <v>2533000</v>
      </c>
    </row>
    <row r="529">
      <c r="A529" s="4" t="inlineStr">
        <is>
          <t>Building and Improvements</t>
        </is>
      </c>
      <c r="B529" s="4" t="inlineStr">
        <is>
          <t xml:space="preserve"> </t>
        </is>
      </c>
    </row>
    <row r="530">
      <c r="A530" s="4" t="inlineStr">
        <is>
          <t>Total</t>
        </is>
      </c>
      <c r="B530" s="6" t="n">
        <v>2533000</v>
      </c>
    </row>
    <row r="531">
      <c r="A531" s="4" t="inlineStr">
        <is>
          <t>Accumulated Depreciation</t>
        </is>
      </c>
      <c r="B531" s="4" t="inlineStr">
        <is>
          <t xml:space="preserve"> </t>
        </is>
      </c>
    </row>
    <row r="532">
      <c r="A532" s="4" t="inlineStr">
        <is>
          <t>Date Acquired</t>
        </is>
      </c>
      <c r="B532" s="4" t="inlineStr">
        <is>
          <t>2017</t>
        </is>
      </c>
    </row>
    <row r="533">
      <c r="A533" s="4" t="inlineStr">
        <is>
          <t>Life on which depreciation in latest statement is computed</t>
        </is>
      </c>
      <c r="B533" s="4" t="inlineStr">
        <is>
          <t>N/A</t>
        </is>
      </c>
    </row>
    <row r="534">
      <c r="A534" s="4" t="inlineStr">
        <is>
          <t>MVP Bridgeport Fairfield Garage [Member]</t>
        </is>
      </c>
    </row>
    <row r="535">
      <c r="A535" s="4" t="inlineStr">
        <is>
          <t>State</t>
        </is>
      </c>
      <c r="B535" s="4" t="inlineStr">
        <is>
          <t>CT</t>
        </is>
      </c>
    </row>
    <row r="536">
      <c r="A536" s="4" t="inlineStr">
        <is>
          <t>Encumbrance</t>
        </is>
      </c>
      <c r="B536" s="5" t="n">
        <v>3933000</v>
      </c>
    </row>
    <row r="537">
      <c r="A537" s="3" t="inlineStr">
        <is>
          <t>Initial Cost</t>
        </is>
      </c>
    </row>
    <row r="538">
      <c r="A538" s="4" t="inlineStr">
        <is>
          <t>Land</t>
        </is>
      </c>
      <c r="B538" s="6" t="n">
        <v>498000</v>
      </c>
    </row>
    <row r="539">
      <c r="A539" s="4" t="inlineStr">
        <is>
          <t>Buildings and Improvements</t>
        </is>
      </c>
      <c r="B539" s="6" t="n">
        <v>7758000</v>
      </c>
    </row>
    <row r="540">
      <c r="A540" s="3" t="inlineStr">
        <is>
          <t>Cost Capitalized Subsequent to Acquisition</t>
        </is>
      </c>
    </row>
    <row r="541">
      <c r="A541" s="4" t="inlineStr">
        <is>
          <t>Improvements</t>
        </is>
      </c>
      <c r="B541" s="4" t="inlineStr">
        <is>
          <t xml:space="preserve"> </t>
        </is>
      </c>
    </row>
    <row r="542">
      <c r="A542" s="4" t="inlineStr">
        <is>
          <t>Carrying Costs</t>
        </is>
      </c>
      <c r="B542" s="4" t="inlineStr">
        <is>
          <t xml:space="preserve"> </t>
        </is>
      </c>
    </row>
    <row r="543">
      <c r="A543" s="3" t="inlineStr">
        <is>
          <t>Gross Carrying Amount at December 31, 2019</t>
        </is>
      </c>
    </row>
    <row r="544">
      <c r="A544" s="4" t="inlineStr">
        <is>
          <t>Land</t>
        </is>
      </c>
      <c r="B544" s="6" t="n">
        <v>498000</v>
      </c>
    </row>
    <row r="545">
      <c r="A545" s="4" t="inlineStr">
        <is>
          <t>Building and Improvements</t>
        </is>
      </c>
      <c r="B545" s="6" t="n">
        <v>7770000</v>
      </c>
    </row>
    <row r="546">
      <c r="A546" s="4" t="inlineStr">
        <is>
          <t>Total</t>
        </is>
      </c>
      <c r="B546" s="6" t="n">
        <v>8268000</v>
      </c>
    </row>
    <row r="547">
      <c r="A547" s="4" t="inlineStr">
        <is>
          <t>Accumulated Depreciation</t>
        </is>
      </c>
      <c r="B547" s="5" t="n">
        <v>693000</v>
      </c>
    </row>
    <row r="548">
      <c r="A548" s="4" t="inlineStr">
        <is>
          <t>Date Acquired</t>
        </is>
      </c>
      <c r="B548" s="4" t="inlineStr">
        <is>
          <t>2017</t>
        </is>
      </c>
    </row>
    <row r="549">
      <c r="A549" s="4" t="inlineStr">
        <is>
          <t>Minneapolis City Parking [Member]</t>
        </is>
      </c>
    </row>
    <row r="550">
      <c r="A550" s="4" t="inlineStr">
        <is>
          <t>State</t>
        </is>
      </c>
      <c r="B550" s="4" t="inlineStr">
        <is>
          <t>MN</t>
        </is>
      </c>
    </row>
    <row r="551">
      <c r="A551" s="4" t="inlineStr">
        <is>
          <t>Encumbrance</t>
        </is>
      </c>
      <c r="B551" s="5" t="n">
        <v>4659000</v>
      </c>
    </row>
    <row r="552">
      <c r="A552" s="3" t="inlineStr">
        <is>
          <t>Initial Cost</t>
        </is>
      </c>
    </row>
    <row r="553">
      <c r="A553" s="4" t="inlineStr">
        <is>
          <t>Land</t>
        </is>
      </c>
      <c r="B553" s="6" t="n">
        <v>9838000</v>
      </c>
    </row>
    <row r="554">
      <c r="A554" s="4" t="inlineStr">
        <is>
          <t>Buildings and Improvements</t>
        </is>
      </c>
      <c r="B554" s="4" t="inlineStr">
        <is>
          <t xml:space="preserve"> </t>
        </is>
      </c>
    </row>
    <row r="555">
      <c r="A555" s="3" t="inlineStr">
        <is>
          <t>Cost Capitalized Subsequent to Acquisition</t>
        </is>
      </c>
    </row>
    <row r="556">
      <c r="A556" s="4" t="inlineStr">
        <is>
          <t>Improvements</t>
        </is>
      </c>
      <c r="B556" s="4" t="inlineStr">
        <is>
          <t xml:space="preserve"> </t>
        </is>
      </c>
    </row>
    <row r="557">
      <c r="A557" s="4" t="inlineStr">
        <is>
          <t>Carrying Costs</t>
        </is>
      </c>
      <c r="B557" s="4" t="inlineStr">
        <is>
          <t xml:space="preserve"> </t>
        </is>
      </c>
    </row>
    <row r="558">
      <c r="A558" s="3" t="inlineStr">
        <is>
          <t>Gross Carrying Amount at December 31, 2019</t>
        </is>
      </c>
    </row>
    <row r="559">
      <c r="A559" s="4" t="inlineStr">
        <is>
          <t>Land</t>
        </is>
      </c>
      <c r="B559" s="6" t="n">
        <v>7718000</v>
      </c>
    </row>
    <row r="560">
      <c r="A560" s="4" t="inlineStr">
        <is>
          <t>Building and Improvements</t>
        </is>
      </c>
      <c r="B560" s="4" t="inlineStr">
        <is>
          <t xml:space="preserve"> </t>
        </is>
      </c>
    </row>
    <row r="561">
      <c r="A561" s="4" t="inlineStr">
        <is>
          <t>Total</t>
        </is>
      </c>
      <c r="B561" s="6" t="n">
        <v>7718000</v>
      </c>
    </row>
    <row r="562">
      <c r="A562" s="4" t="inlineStr">
        <is>
          <t>Accumulated Depreciation</t>
        </is>
      </c>
      <c r="B562" s="5" t="n">
        <v>265000</v>
      </c>
    </row>
    <row r="563">
      <c r="A563" s="4" t="inlineStr">
        <is>
          <t>Date Acquired</t>
        </is>
      </c>
      <c r="B563" s="4" t="inlineStr">
        <is>
          <t>2017</t>
        </is>
      </c>
    </row>
    <row r="564">
      <c r="A564" s="4" t="inlineStr">
        <is>
          <t>MVP New Orleans Rampart [Member]</t>
        </is>
      </c>
    </row>
    <row r="565">
      <c r="A565" s="4" t="inlineStr">
        <is>
          <t>State</t>
        </is>
      </c>
      <c r="B565" s="4" t="inlineStr">
        <is>
          <t>LA</t>
        </is>
      </c>
    </row>
    <row r="566">
      <c r="A566" s="4" t="inlineStr">
        <is>
          <t>Encumbrance</t>
        </is>
      </c>
      <c r="B566" s="5" t="n">
        <v>5300000</v>
      </c>
    </row>
    <row r="567">
      <c r="A567" s="3" t="inlineStr">
        <is>
          <t>Initial Cost</t>
        </is>
      </c>
    </row>
    <row r="568">
      <c r="A568" s="4" t="inlineStr">
        <is>
          <t>Land</t>
        </is>
      </c>
      <c r="B568" s="6" t="n">
        <v>8105000</v>
      </c>
    </row>
    <row r="569">
      <c r="A569" s="4" t="inlineStr">
        <is>
          <t>Buildings and Improvements</t>
        </is>
      </c>
      <c r="B569" s="4" t="inlineStr">
        <is>
          <t xml:space="preserve"> </t>
        </is>
      </c>
    </row>
    <row r="570">
      <c r="A570" s="3" t="inlineStr">
        <is>
          <t>Cost Capitalized Subsequent to Acquisition</t>
        </is>
      </c>
    </row>
    <row r="571">
      <c r="A571" s="4" t="inlineStr">
        <is>
          <t>Improvements</t>
        </is>
      </c>
      <c r="B571" s="4" t="inlineStr">
        <is>
          <t xml:space="preserve"> </t>
        </is>
      </c>
    </row>
    <row r="572">
      <c r="A572" s="4" t="inlineStr">
        <is>
          <t>Carrying Costs</t>
        </is>
      </c>
      <c r="B572" s="4" t="inlineStr">
        <is>
          <t xml:space="preserve"> </t>
        </is>
      </c>
    </row>
    <row r="573">
      <c r="A573" s="3" t="inlineStr">
        <is>
          <t>Gross Carrying Amount at December 31, 2019</t>
        </is>
      </c>
    </row>
    <row r="574">
      <c r="A574" s="4" t="inlineStr">
        <is>
          <t>Land</t>
        </is>
      </c>
      <c r="B574" s="6" t="n">
        <v>7835000</v>
      </c>
    </row>
    <row r="575">
      <c r="A575" s="4" t="inlineStr">
        <is>
          <t>Building and Improvements</t>
        </is>
      </c>
      <c r="B575" s="4" t="inlineStr">
        <is>
          <t xml:space="preserve"> </t>
        </is>
      </c>
    </row>
    <row r="576">
      <c r="A576" s="4" t="inlineStr">
        <is>
          <t>Total</t>
        </is>
      </c>
      <c r="B576" s="6" t="n">
        <v>7835000</v>
      </c>
    </row>
    <row r="577">
      <c r="A577" s="4" t="inlineStr">
        <is>
          <t>Accumulated Depreciation</t>
        </is>
      </c>
      <c r="B577" s="4" t="inlineStr">
        <is>
          <t xml:space="preserve"> </t>
        </is>
      </c>
    </row>
    <row r="578">
      <c r="A578" s="4" t="inlineStr">
        <is>
          <t>Date Acquired</t>
        </is>
      </c>
      <c r="B578" s="4" t="inlineStr">
        <is>
          <t>2018</t>
        </is>
      </c>
    </row>
    <row r="579">
      <c r="A579" s="4" t="inlineStr">
        <is>
          <t>MVP Hawaii Marks [Member]</t>
        </is>
      </c>
    </row>
    <row r="580">
      <c r="A580" s="4" t="inlineStr">
        <is>
          <t>State</t>
        </is>
      </c>
      <c r="B580" s="4" t="inlineStr">
        <is>
          <t>HI</t>
        </is>
      </c>
    </row>
    <row r="581">
      <c r="A581" s="4" t="inlineStr">
        <is>
          <t>Encumbrance</t>
        </is>
      </c>
      <c r="B581" s="5" t="n">
        <v>13500000</v>
      </c>
    </row>
    <row r="582">
      <c r="A582" s="3" t="inlineStr">
        <is>
          <t>Initial Cost</t>
        </is>
      </c>
    </row>
    <row r="583">
      <c r="A583" s="4" t="inlineStr">
        <is>
          <t>Land</t>
        </is>
      </c>
      <c r="B583" s="6" t="n">
        <v>9118000</v>
      </c>
    </row>
    <row r="584">
      <c r="A584" s="4" t="inlineStr">
        <is>
          <t>Buildings and Improvements</t>
        </is>
      </c>
      <c r="B584" s="6" t="n">
        <v>11716000</v>
      </c>
    </row>
    <row r="585">
      <c r="A585" s="3" t="inlineStr">
        <is>
          <t>Cost Capitalized Subsequent to Acquisition</t>
        </is>
      </c>
    </row>
    <row r="586">
      <c r="A586" s="4" t="inlineStr">
        <is>
          <t>Improvements</t>
        </is>
      </c>
      <c r="B586" s="6" t="n">
        <v>294000</v>
      </c>
    </row>
    <row r="587">
      <c r="A587" s="4" t="inlineStr">
        <is>
          <t>Carrying Costs</t>
        </is>
      </c>
      <c r="B587" s="4" t="inlineStr">
        <is>
          <t xml:space="preserve"> </t>
        </is>
      </c>
    </row>
    <row r="588">
      <c r="A588" s="3" t="inlineStr">
        <is>
          <t>Gross Carrying Amount at December 31, 2019</t>
        </is>
      </c>
    </row>
    <row r="589">
      <c r="A589" s="4" t="inlineStr">
        <is>
          <t>Land</t>
        </is>
      </c>
      <c r="B589" s="6" t="n">
        <v>8571000</v>
      </c>
    </row>
    <row r="590">
      <c r="A590" s="4" t="inlineStr">
        <is>
          <t>Building and Improvements</t>
        </is>
      </c>
      <c r="B590" s="6" t="n">
        <v>11381000</v>
      </c>
    </row>
    <row r="591">
      <c r="A591" s="4" t="inlineStr">
        <is>
          <t>Total</t>
        </is>
      </c>
      <c r="B591" s="6" t="n">
        <v>19952000</v>
      </c>
    </row>
    <row r="592">
      <c r="A592" s="4" t="inlineStr">
        <is>
          <t>Accumulated Depreciation</t>
        </is>
      </c>
      <c r="B592" s="5" t="n">
        <v>789000</v>
      </c>
    </row>
    <row r="593">
      <c r="A593" s="4" t="inlineStr">
        <is>
          <t>Date Acquired</t>
        </is>
      </c>
      <c r="B593" s="4" t="inlineStr">
        <is>
          <t>2018</t>
        </is>
      </c>
    </row>
    <row r="594">
      <c r="A594" s="4" t="inlineStr">
        <is>
          <t>Total [Member]</t>
        </is>
      </c>
    </row>
    <row r="595">
      <c r="A595" s="4" t="inlineStr">
        <is>
          <t>Encumbrance</t>
        </is>
      </c>
      <c r="B595" s="5" t="n">
        <v>159863000</v>
      </c>
    </row>
    <row r="596">
      <c r="A596" s="3" t="inlineStr">
        <is>
          <t>Initial Cost</t>
        </is>
      </c>
    </row>
    <row r="597">
      <c r="A597" s="4" t="inlineStr">
        <is>
          <t>Land</t>
        </is>
      </c>
      <c r="B597" s="6" t="n">
        <v>140185000</v>
      </c>
    </row>
    <row r="598">
      <c r="A598" s="4" t="inlineStr">
        <is>
          <t>Buildings and Improvements</t>
        </is>
      </c>
      <c r="B598" s="6" t="n">
        <v>162195000</v>
      </c>
    </row>
    <row r="599">
      <c r="A599" s="3" t="inlineStr">
        <is>
          <t>Cost Capitalized Subsequent to Acquisition</t>
        </is>
      </c>
    </row>
    <row r="600">
      <c r="A600" s="4" t="inlineStr">
        <is>
          <t>Improvements</t>
        </is>
      </c>
      <c r="B600" s="6" t="n">
        <v>9765000</v>
      </c>
    </row>
    <row r="601">
      <c r="A601" s="4" t="inlineStr">
        <is>
          <t>Carrying Costs</t>
        </is>
      </c>
      <c r="B601" s="4" t="inlineStr">
        <is>
          <t xml:space="preserve"> </t>
        </is>
      </c>
    </row>
    <row r="602">
      <c r="A602" s="3" t="inlineStr">
        <is>
          <t>Gross Carrying Amount at December 31, 2019</t>
        </is>
      </c>
    </row>
    <row r="603">
      <c r="A603" s="4" t="inlineStr">
        <is>
          <t>Land</t>
        </is>
      </c>
      <c r="B603" s="6" t="n">
        <v>128796000</v>
      </c>
    </row>
    <row r="604">
      <c r="A604" s="4" t="inlineStr">
        <is>
          <t>Building and Improvements</t>
        </is>
      </c>
      <c r="B604" s="6" t="n">
        <v>165387000</v>
      </c>
    </row>
    <row r="605">
      <c r="A605" s="4" t="inlineStr">
        <is>
          <t>Total</t>
        </is>
      </c>
      <c r="B605" s="6" t="n">
        <v>294183000</v>
      </c>
    </row>
    <row r="606">
      <c r="A606" s="4" t="inlineStr">
        <is>
          <t>Accumulated Depreciation</t>
        </is>
      </c>
      <c r="B606" s="5" t="n">
        <v>1703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Detail) - Historical Cost Of Total Real Estate Held For Investment - USD ($)</t>
        </is>
      </c>
      <c r="B1" s="2" t="inlineStr">
        <is>
          <t>12 Months Ended</t>
        </is>
      </c>
    </row>
    <row r="2">
      <c r="B2" s="2" t="inlineStr">
        <is>
          <t>Dec. 31, 2020</t>
        </is>
      </c>
      <c r="C2" s="2" t="inlineStr">
        <is>
          <t>Dec. 31, 2019</t>
        </is>
      </c>
    </row>
    <row r="3">
      <c r="A3" s="3" t="inlineStr">
        <is>
          <t>SEC Schedule, 12-28, Real Estate Companies, Investment in Real Estate and Accumulated Depreciation Disclosure [Abstract]</t>
        </is>
      </c>
    </row>
    <row r="4">
      <c r="A4" s="4" t="inlineStr">
        <is>
          <t>Total real estate held for investment, inception (prior)</t>
        </is>
      </c>
      <c r="B4" s="5" t="n">
        <v>312670000</v>
      </c>
      <c r="C4" s="5" t="n">
        <v>315101000</v>
      </c>
    </row>
    <row r="5">
      <c r="A5" s="3" t="inlineStr">
        <is>
          <t>Additions during period:</t>
        </is>
      </c>
    </row>
    <row r="6">
      <c r="A6" s="4" t="inlineStr">
        <is>
          <t>Acquisitions</t>
        </is>
      </c>
      <c r="B6" s="4" t="inlineStr">
        <is>
          <t xml:space="preserve"> </t>
        </is>
      </c>
      <c r="C6" s="4" t="inlineStr">
        <is>
          <t xml:space="preserve"> </t>
        </is>
      </c>
    </row>
    <row r="7">
      <c r="A7" s="4" t="inlineStr">
        <is>
          <t>Improvements</t>
        </is>
      </c>
      <c r="B7" s="6" t="n">
        <v>687000</v>
      </c>
      <c r="C7" s="6" t="n">
        <v>2895000</v>
      </c>
    </row>
    <row r="8">
      <c r="A8" s="3" t="inlineStr">
        <is>
          <t>Deductions during period:</t>
        </is>
      </c>
    </row>
    <row r="9">
      <c r="A9" s="4" t="inlineStr">
        <is>
          <t>Dispositions</t>
        </is>
      </c>
      <c r="B9" s="6" t="n">
        <v>-5059000</v>
      </c>
      <c r="C9" s="6" t="n">
        <v>-3874000</v>
      </c>
    </row>
    <row r="10">
      <c r="A10" s="4" t="inlineStr">
        <is>
          <t>Impairments</t>
        </is>
      </c>
      <c r="B10" s="6" t="n">
        <v>-14115000</v>
      </c>
      <c r="C10" s="6" t="n">
        <v>-1452000</v>
      </c>
    </row>
    <row r="11">
      <c r="A11" s="4" t="inlineStr">
        <is>
          <t>Total real estate held for investment, end of year</t>
        </is>
      </c>
      <c r="B11" s="5" t="n">
        <v>294183000</v>
      </c>
      <c r="C11" s="5" t="n">
        <v>31267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Detail) - Schedule of Accumulated Depreciation - USD ($)</t>
        </is>
      </c>
      <c r="B1" s="2" t="inlineStr">
        <is>
          <t>12 Months Ended</t>
        </is>
      </c>
    </row>
    <row r="2">
      <c r="B2" s="2" t="inlineStr">
        <is>
          <t>Dec. 31, 2020</t>
        </is>
      </c>
      <c r="C2" s="2" t="inlineStr">
        <is>
          <t>Dec. 31, 2019</t>
        </is>
      </c>
    </row>
    <row r="3">
      <c r="A3" s="3" t="inlineStr">
        <is>
          <t>SEC Schedule, 12-28, Real Estate Companies, Investment in Real Estate and Accumulated Depreciation Disclosure [Abstract]</t>
        </is>
      </c>
    </row>
    <row r="4">
      <c r="A4" s="4" t="inlineStr">
        <is>
          <t>Accumulated depreciation, inception (prior)</t>
        </is>
      </c>
      <c r="B4" s="5" t="n">
        <v>12262000</v>
      </c>
      <c r="C4" s="5" t="n">
        <v>7110000</v>
      </c>
    </row>
    <row r="5">
      <c r="A5" s="4" t="inlineStr">
        <is>
          <t>Deductions during period:</t>
        </is>
      </c>
      <c r="B5" s="6" t="n">
        <v>-429000</v>
      </c>
      <c r="C5" s="4" t="inlineStr">
        <is>
          <t xml:space="preserve"> </t>
        </is>
      </c>
    </row>
    <row r="6">
      <c r="A6" s="4" t="inlineStr">
        <is>
          <t>Depreciation and amortization of real estate</t>
        </is>
      </c>
      <c r="B6" s="6" t="n">
        <v>5206000</v>
      </c>
      <c r="C6" s="6" t="n">
        <v>5152000</v>
      </c>
    </row>
    <row r="7">
      <c r="A7" s="4" t="inlineStr">
        <is>
          <t>Accumulated depreciation, end of year</t>
        </is>
      </c>
      <c r="B7" s="5" t="n">
        <v>17039000</v>
      </c>
      <c r="C7" s="5" t="n">
        <v>122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Proposed Business Operations and Capitalization</t>
        </is>
      </c>
      <c r="B4" s="4" t="inlineStr">
        <is>
          <t>Note A — Organization and Business
Operations The Parking REIT, Inc., formerly known as MVP
REIT II, Inc. (the “Company,” “we,” “us” or “our”), is a Maryland corporation formed
on May 4, 2015 and has elected to be taxed, and subject to the discussion below under the heading Income Taxes in Note B, has operated
in a manner that allowed the Company to qualify as a real estate investment trust (“REIT”) for U.S. federal income
tax purposes beginning with the taxable year ended December 31, 2017 through December 31, 2019. As a result of the COVID-19
pandemic, the Company entered into temporary lease amendments with some of its tenants during the year ended December 31, 2020.
The income generated under these lease amendments did not constitute qualifying REIT income for purposes of the annual REIT gross
income tests, and, as a result, the Company was not in compliance with the annual REIT income tests for the year ended December
31, 2020. Accordingly, the Company did not qualify as a REIT in 2020 and will be taxed as a C corporation for the year ended
December 31, 2020 and for at least its next four taxable years. As a C corporation, the Company will be subject
to federal income tax on its taxable income at regular corporate rates and will generally not be permitted to qualify for treatment
as a REIT for federal income tax purposes again for four years following the year in which it no longer qualified as a REIT. [Failing
to qualify as a REIT could materially and adversely affect the Company’s net income.] In addition, distributions to its stockholders
will not be deductible by the Company. As a result, being taxed as a C corporation rather than a REIT could reduce the cash available
for distribution by the Company to its stockholders. Moreover, as a C Corp, the Company is not required to distribute any amounts
to its stockholders and all distributions to stockholders would be taxable as regular corporate dividends to the extent of its
current and accumulated earnings and profits. In such event, corporate stockholders may be eligible for the dividends-received
deduction. In addition, non-corporate stockholders, including individuals, may be eligible for the preferential tax rates
on qualified dividend income. Non-corporate stockholders, including individuals, generally may deduct up to 20% of dividends from
a REIT, other than capital gain dividends and dividends treated as qualified dividend income, for taxable years beginning after
December 31, 2017 and before January 1, 2026 for purposes of determining their U.S. federal income tax (but not for purposes of
the 3.8% Medicare tax), subject to certain limitations. The Company was formed to focus primarily on
investments in parking facilities, including parking lots, parking garages and other parking structures throughout the United States
and Canada. To a lesser extent, the Company may also invest in parking properties that contain other sources of rental income,
potentially including office, retail, storage, residential, billboard or cell towers. The Company is the sole general partner of
MVP REIT II Operating Partnership, LP, a Delaware limited partnership (the “Operating Partnership”). The Company owns
substantially all of its assets and conducts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to qualify
and maintain qualification as a REIT for federal income tax purposes, (2) avoid any federal income or excise tax liability and
(3) ensure that the Operating Partnership is not classified as a “publicly traded partnership” for purposes of Section
7704 of the Internal Revenue Code of 1986, as amended (the “Code”), which classification could result in the Operating
Partnership being taxed as a corporation. The Company
utilizes an Umbrella Partnership Real Estate Investment Trust (“UPREIT”) structure to enable the Company to acquire
real property in exchange for limited partnership interests in Operating Partnership
from owners who desire to defer taxable gain that would otherwise normally be recognized by them upon the disposition of their
real property or transfer of their real property to the Company in exchange for shares of common
stock or cash. The Company’s former advisor is MVP Realty
Advisors, LLC, dba The Parking REIT Advisors (the “former Advisor”), a Nevada limited liability company, which is owned
60% by Vestin Realty Mortgage II, Inc. (“VRM II”) and 40% by Vestin Realty Mortgage I, Inc. (“VRM I”).
Prior to the Internalization (as defined below), the former Advisor was responsible for managing the Company’s affairs on
a day-to-day basis and for identifying and making investments on the Company’s behalf pursuant to a second amended and restated
advisory agreement among the Company, the Operating Partnership and the former Advisor (the “Amended and Restated Advisory
Agreement”), which became effective upon consummation of the Merger (as such term is defined below). VRM II and VRM I are
Maryland corporations that trade on the OTC pink sheets and were managed by Vestin Mortgage, LLC, an affiliate of the former Advisor,
prior to being internalized in January 2018. As part of the Company’s initial capitalization,
8,000 shares of common stock were sold for $200,000 to an affiliate of the former Advisor (as defined below). Merger of MVP REIT with Merger Sub, LLC On May 26, 2017, the Company, MVP REIT, Inc.,
a Maryland corporation (“MVP I”), MVP Merger Sub, LLC, a Delaware limited liability company and a wholly-owned subsidiary
of the Company (“Merger Sub”), and the former Advisor entered into an agreement and plan of merger (the “Merger
Agreement”), pursuant to which MVP I would merge with and into Merger Sub (the “Merger”). On December 15, 2017,
the Merger was consummated. Following the Merger, the Company contributed 100% of its equity interests in Merger Sub to the Operating
Partnership. At the effective time of the Merger, each share
of MVP I common stock, par value $0.001 per share, that was issued and outstanding immediately prior to the Merger (the “MVP
I Common Stock”), was converted into the right to receive 0.365 shares of Company common stock. A total of approximately
3.9 million shares of Company common stock were issued to former MVP I stockholders, and former MVP I stockholders, immediately
following the Merger, owned approximately 59.7% of the Company's common stock. The Company was subsequently renamed “The
Parking REIT, Inc.” Capitalization As of December 31, 2020, the Company had 7,727,696
shares of common stock issued and outstanding. On December 31, 2016, the Company ceased all selling efforts for the initial public
offering of its common stock (the “Common Stock Offering”). The Company accepted additional subscriptions through March
31, 2017, the last day of the Common Stock Offering. In connection with its formation, the Company sold 8,000 shares of common
stock to MVP Capital Partners II, LLC (the “Sponsor”) for $200,000. On October 27, 2016, the Company filed with
the State Department of Assessments and Taxation of Maryland Articles Supplementary to the charter of the Company classifying and
designating 50,000 shares of Series A Convertible Redeemable Preferred Stock, par value $0.0001 per share (the “Series A”).
The Company commenced a private placement of the shares of Series A, together with warrants to acquire the Company’s common
stock, to accredited investors on November 1, 2016 and closed the offering on March 24, 2017. The Company raised approximately
$2.5 million, net of offering costs, in the Series A private placement and had 2,862 Series A shares issued and outstanding as
of December 31, 2020.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par value
$0.0001 per share (the “Series 1”). On April 7, 2017, the Company commenced a private placement of shares of Series
1, together with warrants to acquire the Company’s common stock to accredited investors and closed the offering on January
31, 2018. The Company raised approximately $36.0 million, net of offering costs, in the Series 1 private placements and had 39,811
Series 1 shares issued and outstanding as of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B — Summary of Significant Accounting
Policies Basis of Accounting The consolidated financial statements of the
Company are prepared on the accrual basis of accounting and in accordance with principles generally accepted in the United States
of America (“GAAP”) for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In the opinion of management, all normal recurring adjustments considered necessary to give a fair presentation of operating results
for the periods presented have been included. Liquidity Matters The Company has incurred net losses since its
inception and anticipates net losses and negative operating cash flows for the near future. For the year ended December 31, 2020,
the Company had a net loss of $24.2 million and had $7.9 million in cash, cash equivalents and restricted cash. In connection with
preparing the consolidated financial statements for the year ended December 31, 2020, management evaluated the extent of the impact
from the COVID-19 pandemic on the Company’s business and its future liquidity for the next twelve months through March 30,
2022. Management has implemented the following plan
to address the Company’s liquidity over the next twelve months plus a day from the filing of this Annual Report:
• On January 8, 2021, the Company, entered into an equity purchase and contribution agreement (the “Purchase Agreement”) by and among the Company, MVP REIT II Operating Partnership, L.P., a Delaware limited partnership (the “Operating Partnership”), Michael V. Shustek (“Mr. Shustek”), Vestin Realty Mortgage I, Inc., (“VRMI”) Vestin Realty Mortgage II, Inc. (“VRMII” and together with VRMI and Mr. Shustek, the “Advisor”) and Color Up, LLC, a Delaware limited liability company (the “Purchaser”) affiliated with Bombe Asset Management LLC, a Cincinnati, Ohio based alternative asset management firm (“Bombe”). The transactions contemplated by the Purchase Agreement are referred to herein collectively as the “Transaction.” See the Form 8-K Current Report filed on January 14, 2021 for additional information.
• On December 8, 2020, the Company, as guarantor, entered into the Second Amendment to Loan Agreement and Loan Documents (the “Second Amendment”) by and among MVP Hawaii Marks Garage, LLC, MVP Indianapolis City Parking Garage, LLC, MVP Indianapolis Washington Street Lot, LLC, MVP New Orleans Rampart, LLC, MVP Raider Park Garage, LLC, MVP Milwaukee Wells LLC (each a “Borrower” and together “Borrowers”) and LLC Warehouse V LLC (the “Lender”), as successor-in-interest to LoanCore Capital Credit REIT LLC (the “ Original Lender”). The Second Amendment exercised the Company’s option to extend the loan to December 9, 2021 with an additional one-year renewal option thereafter. Concurrent with the Second Amendment, the Company entered into an Interest Rate Protection Agreement (rate cap) that caps the loan’s interest rate at the loan’s LIBOR Floor. This rate cap effectively fixes the rate on this loan to the current rate of 5.60% and eliminates the threat of rising interest rates on this floating rate loan. See Company Indebtedness
• While the Company is currently unable to completely estimate the impact that the COVID-19 pandemic and efforts to contain its spread will have on the Company’s business and on its tenants, as of December 31, 2020, the Company has entered into lease amendments (Second Amendments) with its two largest tenants, SP Plus and Premier Parking since the end of the third quarter of 2020 that should increase the amount of rental revenue received by the Company compared to the (First Amendments) entered into with these two tenants in May 2020 for COVID relief as follows:
o Premier Parking – Second Amendment, entered into December 16, 2020 and effective October 1, 2020, splits gross revenue from the properties, after approved expenses 95%/5% in favor of the Company and requires Premier to pay a portion of the property taxes per the original leases. The First Amendment split was 85%/15% in favor of the Company and required no property tax payments during the term of the amendment. The Premier leases revert back to their original terms January 1, 2022.
o SP Plus - Second Amendment, entered into January 29, 2021 and effective January 1, 2020, required SP Plus to pay full base rent for the month of January for the seven largest properties leased by SP Plus, and requires 75% of base rent to be paid on the 1 st of each month for the months of February through July 2021 and a one-time cost of contract payment of $275,000 received in February 2021. On August 1, 2021, these properties revert back to their original lease terms. This amendment should result in (i) more base rent revenue during the lease term than was earned previously under the First Amendment and (ii) certainty with respect to base rent to be received from these properties during the term of the Second Amendment.
• The Company applied for its Second Draw in the Paycheck Protection Program loan that is available to First Draw recipients, guaranteed by the Small Business Administration (“SBA”), through Key Bank National Association, Inc., on March 15, 2021 for approximately $328,000. This loan program is for companies with 500 or less employees, under the Coronavirus Aid, Relief, and Economic Security Act (CARES Act) signed by President Trump on March 27, 2020. On April 23, 2020 the Company received the funding for its First Draw of the CARES Act loan of approximately $348,000. Because these funds were used exclusively for employee payroll management expects this loan will not be required to be paid back under the terms of the CARES Act. The Company has applied for forgiveness of its First Draw loan amount.
• On December 18, 2020, Minneapolis Venture, LLC, a subsidiary of the Company, entered into an Amended and Restated Promissory Note Agreement (the “agreement”) with multiple lenders. The agreement increased the interest rate from 8% to 9%, and an additional $2 million was funded increasing the note balance to $4 million and the maturity date of the note was extended to December 31, 2021.
• On February 8, 2021, MVP Milwaukee Old World, LLC, and MVP Milwaukee Clybourn, LLC, subsidiaries of the Company, entered into an Amended and Restated Promissory Note Agreement (the “agreement”) with multiple lenders. The agreement increased the interest rate from 8% to 9%, and an additional $845,000 was funded increasing the note balance to $1,807,000 and the maturity date of the note was extended to December 31, 2021.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current business plan, the Company
believes its existing cash, anticipated cash collections and cash inflows is sufficient to conduct planned operations for one year
from the issuance of the December 31, 2020 financial statements. Consolidation The Company’s consolidated financial
statements include its accounts, the accounts of the Company’s assets that were sold during 2020 and 2019 (as applicable),
the accounts of its subsidiaries, Operating Partnership and all of the following subsidiaries. All intercompany profits and losses,
balances and transactions are eliminated in consolidation. The following list includes the subsidiaries that are included in the
Company’s consolidated financial statements, not the number of properties owned by the Company at December 31, 2020 and 2019.
MVP PF Memphis Poplar 2013, LLC MVP Indianapolis Meridian Lot, LLC White Front Garage Partners, LLC
MVP PF St. Louis 2013, LLC MVP Milwaukee Clybourn, LLC Cleveland Lincoln Garage, LLC
Mabley Place Garage, LLC MVP Milwaukee Arena Lot, LLC MVP Houston Preston, LLC
MVP Denver Sherman, LLC MVP Clarksburg Lot, LLC MVP Houston San Jacinto Lot, LLC
MVP Fort Worth Taylor, LLC MVP Denver 1935 Sherman, LLC MVP Detroit Center Garage, LLC
MVP Milwaukee Old World, LLC MVP Bridgeport Fairfield Garage, LLC St. Louis Broadway, LLC
MVP Houston Saks Garage, LLC West 9 th St. Louis Seventh &amp; Cerre, LLC
MVP Milwaukee Wells, LLC MVP San Jose 88 Garage, LLC MVP Preferred Parking, LLC
MVP Wildwood NJ Lot, LLC MCI 1372 Street, LLC MVP Raider Park Garage, LLC
MVP Indianapolis City Park, LLC MVP Cincinnati Race Street, LLC MVP New Orleans Rampart, LLC
MVP Indianapolis WA Street Lot, LLC MVP St. Louis Washington, LLC MVP Hawaii Marks Garage, LLC
Minneapolis City Parking, LLC MVP St. Paul Holiday Garage, LLC
MVP Minneapolis Venture, LLC MVP Louisville Station Broadway,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fifteen and fifteen parking
tenants/operators during the years ended December 31, 2020 and 2019, respectively. One tenant/operator, SP Plus Corporation (Nasdaq:
SP) (“SP+”), represented 61.0% of the Company’s base parking rental revenue for the year ended December 31, 2020. SP+ is one of the largest providers of parking
management in the United States. As of December 31, 2020, SP+ managed approximately 3,200 locations in North America. Below is a table that summarizes parking rent by tenant/operator
as a percentage of the Company’s total base parking rental revenue for the periods presented:
For the Years Ended December 31,
Parking Tenant 2020 2019
SP + 61.0% 60.8%
Premier Parking 15.9% 14.8%
Denison 6.4% 2.7%
ISOM Mgmt 5.1% 3.9%
342 N. Rampart 2.0% 2.9%
Interstate Parking 2.8% 2.9%
St. Louis Parking 1.3% 2.0%
TNSH, LLC 1.5% 1.1%
Lanier 1.0% 2.4%
BEST PARK 1.4% 0.2%
Riverside Parking 0.6% 0.9%
ABM 0.7% 3.9%
Denver School 0.2% 0.2%
Secure 0.1% 0.1%
Premium Parking 0.0% 1.2% In addition, the Company had concentrations
in various cities based on parking rental revenue for the year ended December 31, 2020 and 2019, as well as concentrations in various
cities based on the real estate the Company owned as December 31, 2020 and 2019. The below tables summarize this information by
city.
City Concentration for Parking Rental Revenue
For the Years Ended December 31,
2020 2019
Detroit 24.3% 22.6%
Houston 12.2% 11.7%
Fort Worth 10.1% 7.0%
Cincinnati 8.2% 9.3%
Indianapolis 6.4% 6.1%
Lubbock 5.1% 3.9%
Cleveland 4.5% 5.8%
Honolulu 4.4% 4.3%
Milwaukee 3.7% 3.7%
Nashville 3.7% 3.1%
St. Louis 3.6% 5.0%
Minneapolis 2.9% 3.6%
St Paul 2.8% 2.9%
New Orleans 2.0% 2.9%
Bridgeport 1.4% 1.9%
Memphis 1.4% 1.4%
San Jose 1.0% 2.0%
Denver 0.7% 0.7%
Louisville 0.6% 0.9%
Clarksburg 0.4% 0.3%
Wildwood 0.3% 0.3%
Canton 0.3% 0.2%
Ft. Lauderdale 0.0% 0.4%
Real Estate Investment Concentration by City
As of December 31,
2020 2019
Detroit 19.0% 17.7%
Houston 11.7% 12.1%
Fort Worth 9.3% 8.8%
Cincinnati 8.1% 8.8%
Honolulu 7.0% 6.8%
Indianapolis 6.1% 5.8%
Cleveland 5.8% 6.3%
Lubbock 4.6% 4.3%
St Louis 4.2% 4.4%
Minneapolis 4.0% 4.3%
Nashville 4.0% 3.7%
Milwaukee 3.9% 3.9%
St Paul 2.9% 2.7%
Bridgeport 2.8% 2.6%
New Orleans 2.6% 2.6%
Memphis 1.3% 1.3%
Denver 1.1% 1.0%
Louisville 1.0% 1.0%
Wildwood 0.2% 0.4%
Clarksburg 0.2% 0.2%
Canton 0.2% 0.2%
San Jose -- 1.1%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impairment charges of
approximately $14.1 million and $1.5 million for the years ended December 31, 2020 and 2019, respectively. These charges were recorded
to write down the carrying value of these assets to their current appraised values net of estimated closing costs. The appraisals
were performed by independent third-party appraisers primarily using the income capitalization approach based on the contracted
rent to be received from the operator or the sales comparison approach. The income capitalization approach reflects the property’s
income-producing capabilities based on the assumption that value is created by the expectation of benefits to be derived in the
future. The sales comparison approach utilizes sales of comparable properties, adjusted for differences, to indicate value. The following is a summary of the impairments
for the year ended December 31, 2020:
Property Impairment Valuation Method
Mabley Place Garage $3,000,000 Income Capitalization
MVP Houston Saks $2,500,000 Income Capitalization
MVP Milwaukee Wells $620,000 Sales Comparison
MVP Wildwood NJ Lot $535,000 Sales Comparison
MVP Indianapolis Meridian $50,000 Income Capitalization
MVP Clarksburg Lot $90,000 Income Capitalization
Minneapolis City Parking $320,000 Sales Comparison
33740 Crown Colony $95,000 Income Capitalization
MVP St Louis Washington $1,320,000 Income Capitalization
MVP Cincinnati Race Street $500,000 Income Capitalization
MVP Louisville Broadway $100,000 Income Capitalization
Cleveland Lincoln Garage $2,725,000 Income Capitalization
MVP Preferred Parking $740,000 Sales Comparison
MVP New Orleans Rampart $270,000 Income Capitalization
MVP Hawaii Marks Garage $1,250,000 Income Capitalization
Total $14,115,000 The following is a summary of the impairments
for the year ended December 31, 2019:
Property 2019 Impairment Valuation Method
MVP Memphis Court $558,000 Sales Comparison
Minneapolis City Parking $500,000 Income Capitalization
MVP San Jose 88 Garage $344,000 Income Capitalization
MVP St Louis Washington $50,000 Income Capitalization
Total $1,452,000 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250,000. As of December 31, 2020 and 2019, the Company had approximately $1.9 million and $2.7 million, respectively, in excess
of the federally insured limits. As of the date of this filing, the Company has not experienced any losses on cash depos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re expensed as incurred. During the years ended December 31, 2020 and 2019,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Stock-Based Compensation The Company records stock-based compensation
expense according to the provisions of ASC Topic 718, Compensation – Stock Compensation. ASC Topic 718 requires all share-based
payments to employees and nonemployees, to be recognized in the financial statements based on their fair values. Under the provisions
of ASC Topic 718, the Company determines the appropriate fair value to be used for valuing share-based payments.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G — Stock-Based Compensation Income Taxes Commencing with the taxable year ended December
31, 2017 through December 31, 2019, and subject to the discussion below relating to the Company’s REIT status from and after
January 1, 2020, the Company believes it has been organized and conducted operations to qualify as a REIT under Sections 856 to
860 of the Code. A REIT is generally not subject to federal income tax on that portion of its REIT taxable income, which
is distributed to its stockholders, provided that at least 90% of such taxable income is distributed and provided that certain
other requirements are met. The Company’s REIT taxable income may substantially exceed or be less than the income calculated
according to GAAP. In addition, the Company will be subjected to corporate income tax to the extent that less than 100% of the
net taxable income is distributed, including any net capital gain. As a result of the COVID-19 pandemic, the Company
entered into temporary lease amendments with some of its tenants during the year ended December 31, 2020. The income generated
under these lease amendments does not constitute qualifying REIT income for purposes of the annual REIT gross income tests, and,
as a result, the Company was not in compliance with the annual REIT income tests for the year ended December 31, 2020. Unless
the Company is entitled to relief under specific statutory or administrative procedures that it may seek, and chooses to pursue
any such relief, it will lose its qualification as a REIT. If the Company fails to qualify as a REIT in any taxable year,
including and after the taxable year in which the Company initially elects to be taxed as a REIT, the Company will become subject
to federal income tax on its taxable income at regular corporate rates and will generally not be permitted to qualify for treatment
as a REIT for federal income tax purposes again for four years following the year in which qualification is denied. Failing to
qualify as a REIT could materially and adversely affect the Company’s net income. In addition, distributions to stockholders
in any year in which the Company fails to qualify as a REIT will not be deductible by the Company. As a result, the failure to
qualify as a REIT could reduce the cash available for distribution by the Company to its stockholders. Moreover, if the Company
were to fail to qualify as a REIT, it would not be required to distribute any amounts to its stockholders and all distributions
to stockholders would be taxable as regular corporate dividends to the extent of its current and accumulated earnings and profits.
In such event, corporate stockholders may be eligible for the dividends-received deduction. In addition, non-corporate stockholders,
including individuals, may be eligible for the preferential tax rates on qualified dividend income. Non-corporate stockholders,
including individuals, generally may deduct up to 20% of dividends from a REIT, other than capital gain dividends and dividends
treated as qualified dividend income, for taxable years beginning after December 31, 2017 and before January 1, 2026 for purposes
of determining their U.S. federal income tax (but not for purposes of the 3.8% Medicare tax), subject to certain limitation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31,
2020. A full valuation allowance for deferred tax
assets was historically provided each year since the Company believed that as a REIT it was more likely than not that it would
not realize the benefits of its deferred tax assets. While the Company may pursue statutory or administrative relief, or
changes to its operations, to retain its status as a REIT, the Company has evaluated its deferred tax assets (primarily net operating
losses and tax basis in goodwill that was taken as an expense on the Company’s books) both in the context of retaining its
status as a REIT and as a taxable C Corporation. The Company had a §382 study performed to determine limitations on
the potential utilization of pre-2020 net operating losses and concluded that it does not expect significant limitations on its
ability to utilize such losses in the future as a C Corporation. However, given the Company’s history of taxable losses
and its current taxable losses, and due to the ongoing impact to the Company of the COVID-19 pandemic to the Company, the Company
has determined that it will continue to record a full valuation allowance against its deferred tax assets for the year ended December
31, 2020.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C — Commitments and Contingencies Environmental Matters Investments in real property create the potential
for environmental liability on the part of the owner or operator of such real property. If hazardous substances are discovered
on or emanating from a property, the owner or operator of the property may be held strictly liable for all costs and liabilities
relating to such hazardous substances. The Company has obtained a Phase I environmental study (which involves inspection without
soil sampling or ground water analysis) conducted by independent environmental consultants on each of the properties and, in certain
instances, has conducted additional investigation, including a Phase II environmental assessment. Furthermore, the Company has
adopted a policy of conducting a Phase I environmental study on each property acquired and any additional investigation as warranted. During the Company’s predecessor’s
due diligence of a property purchased on December 15, 2017 (originally purchased by predecessor on March 31, 2015)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As of December 31, 2020, management has not received the closure letter, however the Company
does not anticipate a material adverse effect related to this environmental matter. On February 5, 2021, the Company received the
closure letter, for this matter, from the State of Wisconsin. The Company believes that it complies, in all
material respects, with all federal, state and local ordinances and regulations regarding hazardous or toxic substances. Furthermore,
as of December 31, 2020,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8:15Z</dcterms:created>
  <dcterms:modified xmlns:dcterms="http://purl.org/dc/terms/" xmlns:xsi="http://www.w3.org/2001/XMLSchema-instance" xsi:type="dcterms:W3CDTF">2021-03-31T16:38:15Z</dcterms:modified>
</cp:coreProperties>
</file>